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Los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sheetId="10" state="visible" r:id="rId10"/>
    <sheet xmlns:r="http://schemas.openxmlformats.org/officeDocument/2006/relationships" name="BASIS OF PREPARATION AND SIGNIF" sheetId="11" state="visible" r:id="rId11"/>
    <sheet xmlns:r="http://schemas.openxmlformats.org/officeDocument/2006/relationships" name="RECENTLY ISSUED ACCOUNTING STAN" sheetId="12" state="visible" r:id="rId12"/>
    <sheet xmlns:r="http://schemas.openxmlformats.org/officeDocument/2006/relationships" name="SUBSIDIARIES" sheetId="13" state="visible" r:id="rId13"/>
    <sheet xmlns:r="http://schemas.openxmlformats.org/officeDocument/2006/relationships" name="VARIABLE INTEREST ENTITIES (&quot;VI"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LOSSES) GAINS ON DERIVATIVE IN"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OPERATING LEASES" sheetId="20" state="visible" r:id="rId20"/>
    <sheet xmlns:r="http://schemas.openxmlformats.org/officeDocument/2006/relationships" name="RESTRICTED CASH AND SHORT-TERM " sheetId="21" state="visible" r:id="rId21"/>
    <sheet xmlns:r="http://schemas.openxmlformats.org/officeDocument/2006/relationships" name="OTHER CURRENT ASSETS" sheetId="22" state="visible" r:id="rId22"/>
    <sheet xmlns:r="http://schemas.openxmlformats.org/officeDocument/2006/relationships" name="INVESTMENTS IN AFFILIATES" sheetId="23" state="visible" r:id="rId23"/>
    <sheet xmlns:r="http://schemas.openxmlformats.org/officeDocument/2006/relationships" name="ASSET UNDER DEVELOPMENT" sheetId="24" state="visible" r:id="rId24"/>
    <sheet xmlns:r="http://schemas.openxmlformats.org/officeDocument/2006/relationships" name="VESSELS AND EQUIPMENT, NET" sheetId="25" state="visible" r:id="rId25"/>
    <sheet xmlns:r="http://schemas.openxmlformats.org/officeDocument/2006/relationships" name="OTHER NON-CURRENT ASSETS" sheetId="26" state="visible" r:id="rId26"/>
    <sheet xmlns:r="http://schemas.openxmlformats.org/officeDocument/2006/relationships" name="DEBT"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OTHER NON-CURRENT LIABILITIES" sheetId="30" state="visible" r:id="rId30"/>
    <sheet xmlns:r="http://schemas.openxmlformats.org/officeDocument/2006/relationships" name="PENSIONS" sheetId="31" state="visible" r:id="rId31"/>
    <sheet xmlns:r="http://schemas.openxmlformats.org/officeDocument/2006/relationships" name="SHARE CAPITAL AND SHARE BASED C" sheetId="32" state="visible" r:id="rId32"/>
    <sheet xmlns:r="http://schemas.openxmlformats.org/officeDocument/2006/relationships" name="FINANCIAL INSTRUMENTS"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BASIS OF PREPARATION AND SIGN_2" sheetId="37" state="visible" r:id="rId37"/>
    <sheet xmlns:r="http://schemas.openxmlformats.org/officeDocument/2006/relationships" name="BASIS OF PREPARATION AND SIGN_3" sheetId="38" state="visible" r:id="rId38"/>
    <sheet xmlns:r="http://schemas.openxmlformats.org/officeDocument/2006/relationships" name="RECENTLY ISSUED ACCOUNTING ST_2" sheetId="39" state="visible" r:id="rId39"/>
    <sheet xmlns:r="http://schemas.openxmlformats.org/officeDocument/2006/relationships" name="SUBSIDIARIES (Tables)" sheetId="40" state="visible" r:id="rId40"/>
    <sheet xmlns:r="http://schemas.openxmlformats.org/officeDocument/2006/relationships" name="VARIABLE INTEREST ENTITIES (&quot;_2" sheetId="41" state="visible" r:id="rId41"/>
    <sheet xmlns:r="http://schemas.openxmlformats.org/officeDocument/2006/relationships" name="SEGMENT INFORMATION (Tables)" sheetId="42" state="visible" r:id="rId42"/>
    <sheet xmlns:r="http://schemas.openxmlformats.org/officeDocument/2006/relationships" name="REVENUE (Tables)" sheetId="43" state="visible" r:id="rId43"/>
    <sheet xmlns:r="http://schemas.openxmlformats.org/officeDocument/2006/relationships" name="(LOSSES) GAINS ON DERIVATIVE _2" sheetId="44" state="visible" r:id="rId44"/>
    <sheet xmlns:r="http://schemas.openxmlformats.org/officeDocument/2006/relationships" name="INCOME TAXES (Tables)" sheetId="45" state="visible" r:id="rId45"/>
    <sheet xmlns:r="http://schemas.openxmlformats.org/officeDocument/2006/relationships" name="LOSS PER SHARE (Tables)" sheetId="46" state="visible" r:id="rId46"/>
    <sheet xmlns:r="http://schemas.openxmlformats.org/officeDocument/2006/relationships" name="OPERATING LEASES (Tables)" sheetId="47" state="visible" r:id="rId47"/>
    <sheet xmlns:r="http://schemas.openxmlformats.org/officeDocument/2006/relationships" name="RESTRICTED CASH AND SHORT-TER_2" sheetId="48" state="visible" r:id="rId48"/>
    <sheet xmlns:r="http://schemas.openxmlformats.org/officeDocument/2006/relationships" name="OTHER CURRENT ASSETS (Tables)" sheetId="49" state="visible" r:id="rId49"/>
    <sheet xmlns:r="http://schemas.openxmlformats.org/officeDocument/2006/relationships" name="INVESTMENTS IN AFFILIATES (Tabl" sheetId="50" state="visible" r:id="rId50"/>
    <sheet xmlns:r="http://schemas.openxmlformats.org/officeDocument/2006/relationships" name="ASSET UNDER DEVELOPMENT (Tables" sheetId="51" state="visible" r:id="rId51"/>
    <sheet xmlns:r="http://schemas.openxmlformats.org/officeDocument/2006/relationships" name="VESSELS AND EQUIPMENT, NET (Tab" sheetId="52" state="visible" r:id="rId52"/>
    <sheet xmlns:r="http://schemas.openxmlformats.org/officeDocument/2006/relationships" name="OTHER NON-CURRENT ASSETS (Table" sheetId="53" state="visible" r:id="rId53"/>
    <sheet xmlns:r="http://schemas.openxmlformats.org/officeDocument/2006/relationships" name="DEBT (Tables)" sheetId="54" state="visible" r:id="rId54"/>
    <sheet xmlns:r="http://schemas.openxmlformats.org/officeDocument/2006/relationships" name="ACCRUED EXPENSES (Tables)" sheetId="55" state="visible" r:id="rId55"/>
    <sheet xmlns:r="http://schemas.openxmlformats.org/officeDocument/2006/relationships" name="OTHER CURRENT LIABILITIES (Tabl" sheetId="56" state="visible" r:id="rId56"/>
    <sheet xmlns:r="http://schemas.openxmlformats.org/officeDocument/2006/relationships" name="OTHER NON-CURRENT LIABILITIES (" sheetId="57" state="visible" r:id="rId57"/>
    <sheet xmlns:r="http://schemas.openxmlformats.org/officeDocument/2006/relationships" name="PENSIONS (Tables)" sheetId="58" state="visible" r:id="rId58"/>
    <sheet xmlns:r="http://schemas.openxmlformats.org/officeDocument/2006/relationships" name="SHARE CAPITAL AND SHARE BASED_2" sheetId="59" state="visible" r:id="rId59"/>
    <sheet xmlns:r="http://schemas.openxmlformats.org/officeDocument/2006/relationships" name="FINANCIAL INSTRUMENTS (Tables)" sheetId="60" state="visible" r:id="rId60"/>
    <sheet xmlns:r="http://schemas.openxmlformats.org/officeDocument/2006/relationships" name="RELATED PARTY TRANSACTIONS (Tab" sheetId="61" state="visible" r:id="rId61"/>
    <sheet xmlns:r="http://schemas.openxmlformats.org/officeDocument/2006/relationships" name="COMMITMENTS AND CONTINGENCIES (" sheetId="62" state="visible" r:id="rId62"/>
    <sheet xmlns:r="http://schemas.openxmlformats.org/officeDocument/2006/relationships" name="GENERAL - Narrative (Details)" sheetId="63" state="visible" r:id="rId63"/>
    <sheet xmlns:r="http://schemas.openxmlformats.org/officeDocument/2006/relationships" name="BASIS OF PREPARATION AND SIGN_4" sheetId="64" state="visible" r:id="rId64"/>
    <sheet xmlns:r="http://schemas.openxmlformats.org/officeDocument/2006/relationships" name="BASIS OF PREPARATION AND SIGN_5" sheetId="65" state="visible" r:id="rId65"/>
    <sheet xmlns:r="http://schemas.openxmlformats.org/officeDocument/2006/relationships" name="BASIS OF PREPARATION AND SIGN_6" sheetId="66" state="visible" r:id="rId66"/>
    <sheet xmlns:r="http://schemas.openxmlformats.org/officeDocument/2006/relationships" name="RECENTLY ISSUED ACCOUNTING ST_3" sheetId="67" state="visible" r:id="rId67"/>
    <sheet xmlns:r="http://schemas.openxmlformats.org/officeDocument/2006/relationships" name="SUBSIDIARIES - Narrative (Detai" sheetId="68" state="visible" r:id="rId68"/>
    <sheet xmlns:r="http://schemas.openxmlformats.org/officeDocument/2006/relationships" name="VARIABLE INTEREST ENTITIES (&quot;_3" sheetId="69" state="visible" r:id="rId69"/>
    <sheet xmlns:r="http://schemas.openxmlformats.org/officeDocument/2006/relationships" name="VARIABLE INTEREST ENTITIES (&quot;_4" sheetId="70" state="visible" r:id="rId70"/>
    <sheet xmlns:r="http://schemas.openxmlformats.org/officeDocument/2006/relationships" name="VARIABLE INTEREST ENTITIES (&quot;_5" sheetId="71" state="visible" r:id="rId71"/>
    <sheet xmlns:r="http://schemas.openxmlformats.org/officeDocument/2006/relationships" name="VARIABLE INTEREST ENTITIES (&quot;_6" sheetId="72" state="visible" r:id="rId72"/>
    <sheet xmlns:r="http://schemas.openxmlformats.org/officeDocument/2006/relationships" name="VARIABLE INTEREST ENTITIES (&quot;_7" sheetId="73" state="visible" r:id="rId73"/>
    <sheet xmlns:r="http://schemas.openxmlformats.org/officeDocument/2006/relationships" name="VARIABLE INTEREST ENTITIES (&quot;_8" sheetId="74" state="visible" r:id="rId74"/>
    <sheet xmlns:r="http://schemas.openxmlformats.org/officeDocument/2006/relationships" name="SEGMENT INFORMATION (Details)" sheetId="75" state="visible" r:id="rId75"/>
    <sheet xmlns:r="http://schemas.openxmlformats.org/officeDocument/2006/relationships" name="SEGMENT INFORMATION - Revenues " sheetId="76" state="visible" r:id="rId76"/>
    <sheet xmlns:r="http://schemas.openxmlformats.org/officeDocument/2006/relationships" name="SEGMENT INFORMATION - Geographi" sheetId="77" state="visible" r:id="rId77"/>
    <sheet xmlns:r="http://schemas.openxmlformats.org/officeDocument/2006/relationships" name="REVENUE - Change in Contract Ba" sheetId="78" state="visible" r:id="rId78"/>
    <sheet xmlns:r="http://schemas.openxmlformats.org/officeDocument/2006/relationships" name="REVENUE - Management Fee Revenu" sheetId="79" state="visible" r:id="rId79"/>
    <sheet xmlns:r="http://schemas.openxmlformats.org/officeDocument/2006/relationships" name="REVENUE - Liquefaction services" sheetId="80" state="visible" r:id="rId80"/>
    <sheet xmlns:r="http://schemas.openxmlformats.org/officeDocument/2006/relationships" name="(LOSSES) GAINS ON DERIVATIVE _3" sheetId="81" state="visible" r:id="rId81"/>
    <sheet xmlns:r="http://schemas.openxmlformats.org/officeDocument/2006/relationships" name="INCOME TAXES (Details)" sheetId="82" state="visible" r:id="rId82"/>
    <sheet xmlns:r="http://schemas.openxmlformats.org/officeDocument/2006/relationships" name="INCOME TAXES - Tax Expense (Ben" sheetId="83" state="visible" r:id="rId83"/>
    <sheet xmlns:r="http://schemas.openxmlformats.org/officeDocument/2006/relationships" name="LOSS PER SHARE (Details)" sheetId="84" state="visible" r:id="rId84"/>
    <sheet xmlns:r="http://schemas.openxmlformats.org/officeDocument/2006/relationships" name="OPERATING LEASES - Minimum Cont" sheetId="85" state="visible" r:id="rId85"/>
    <sheet xmlns:r="http://schemas.openxmlformats.org/officeDocument/2006/relationships" name="OPERATING LEASES - Narrative (D" sheetId="86" state="visible" r:id="rId86"/>
    <sheet xmlns:r="http://schemas.openxmlformats.org/officeDocument/2006/relationships" name="OPERATING LEASES - Operating Le" sheetId="87" state="visible" r:id="rId87"/>
    <sheet xmlns:r="http://schemas.openxmlformats.org/officeDocument/2006/relationships" name="OPERATING LEASES - Operating _2" sheetId="88" state="visible" r:id="rId88"/>
    <sheet xmlns:r="http://schemas.openxmlformats.org/officeDocument/2006/relationships" name="OPERATING LEASES - Maturity of " sheetId="89" state="visible" r:id="rId89"/>
    <sheet xmlns:r="http://schemas.openxmlformats.org/officeDocument/2006/relationships" name="RESTRICTED CASH AND SHORT-TER_3" sheetId="90" state="visible" r:id="rId90"/>
    <sheet xmlns:r="http://schemas.openxmlformats.org/officeDocument/2006/relationships" name="OTHER CURRENT ASSETS (Details)" sheetId="91" state="visible" r:id="rId91"/>
    <sheet xmlns:r="http://schemas.openxmlformats.org/officeDocument/2006/relationships" name="INVESTMENTS IN AFFILIATES - Own" sheetId="92" state="visible" r:id="rId92"/>
    <sheet xmlns:r="http://schemas.openxmlformats.org/officeDocument/2006/relationships" name="INVESTMENTS IN AFFILIATES - Car" sheetId="93" state="visible" r:id="rId93"/>
    <sheet xmlns:r="http://schemas.openxmlformats.org/officeDocument/2006/relationships" name="INVESTMENTS IN AFFILIATES - Com" sheetId="94" state="visible" r:id="rId94"/>
    <sheet xmlns:r="http://schemas.openxmlformats.org/officeDocument/2006/relationships" name="INVESTMENTS IN AFFILIATES - Nar" sheetId="95" state="visible" r:id="rId95"/>
    <sheet xmlns:r="http://schemas.openxmlformats.org/officeDocument/2006/relationships" name="INVESTMENTS IN AFFILIATES - Sum" sheetId="96" state="visible" r:id="rId96"/>
    <sheet xmlns:r="http://schemas.openxmlformats.org/officeDocument/2006/relationships" name="ASSET UNDER DEVELOPMENT - Narra" sheetId="97" state="visible" r:id="rId97"/>
    <sheet xmlns:r="http://schemas.openxmlformats.org/officeDocument/2006/relationships" name="ASSET UNDER DEVELOPMENT (Detail" sheetId="98" state="visible" r:id="rId98"/>
    <sheet xmlns:r="http://schemas.openxmlformats.org/officeDocument/2006/relationships" name="ASSET UNDER DEVELOPMENT - Commi" sheetId="99" state="visible" r:id="rId99"/>
    <sheet xmlns:r="http://schemas.openxmlformats.org/officeDocument/2006/relationships" name="VESSELS AND EQUIPMENT, NET (Det" sheetId="100" state="visible" r:id="rId100"/>
    <sheet xmlns:r="http://schemas.openxmlformats.org/officeDocument/2006/relationships" name="VESSELS AND EQUIPMENT, NET - Ma" sheetId="101" state="visible" r:id="rId101"/>
    <sheet xmlns:r="http://schemas.openxmlformats.org/officeDocument/2006/relationships" name="OTHER NON-CURRENT ASSETS (Detai" sheetId="102" state="visible" r:id="rId102"/>
    <sheet xmlns:r="http://schemas.openxmlformats.org/officeDocument/2006/relationships" name="DEBT - Schedule of Long-Term De" sheetId="103" state="visible" r:id="rId103"/>
    <sheet xmlns:r="http://schemas.openxmlformats.org/officeDocument/2006/relationships" name="DEBT - Schedule of Debt (Detail" sheetId="104" state="visible" r:id="rId104"/>
    <sheet xmlns:r="http://schemas.openxmlformats.org/officeDocument/2006/relationships" name="DEBT - Credit Facilities Narrat" sheetId="105" state="visible" r:id="rId105"/>
    <sheet xmlns:r="http://schemas.openxmlformats.org/officeDocument/2006/relationships" name="DEBT - 2017 Convertible, Term L" sheetId="106" state="visible" r:id="rId106"/>
    <sheet xmlns:r="http://schemas.openxmlformats.org/officeDocument/2006/relationships" name="DEBT - Gimi Facility and $1.125" sheetId="107" state="visible" r:id="rId107"/>
    <sheet xmlns:r="http://schemas.openxmlformats.org/officeDocument/2006/relationships" name="DEBT - Schedule of Tranches (De" sheetId="108" state="visible" r:id="rId108"/>
    <sheet xmlns:r="http://schemas.openxmlformats.org/officeDocument/2006/relationships" name="DEBT - Lessor VIE Debt (Details" sheetId="109" state="visible" r:id="rId109"/>
    <sheet xmlns:r="http://schemas.openxmlformats.org/officeDocument/2006/relationships" name="DEBT - Debt Restrictions Narrat" sheetId="110" state="visible" r:id="rId110"/>
    <sheet xmlns:r="http://schemas.openxmlformats.org/officeDocument/2006/relationships" name="ACCRUED EXPENSES - COMPONENTS O" sheetId="111" state="visible" r:id="rId111"/>
    <sheet xmlns:r="http://schemas.openxmlformats.org/officeDocument/2006/relationships" name="OTHER CURRENT LIABILITIES (Deta" sheetId="112" state="visible" r:id="rId112"/>
    <sheet xmlns:r="http://schemas.openxmlformats.org/officeDocument/2006/relationships" name="OTHER NON-CURRENT LIABILITIES_2" sheetId="113" state="visible" r:id="rId113"/>
    <sheet xmlns:r="http://schemas.openxmlformats.org/officeDocument/2006/relationships" name="PENSIONS (Details)" sheetId="114" state="visible" r:id="rId114"/>
    <sheet xmlns:r="http://schemas.openxmlformats.org/officeDocument/2006/relationships" name="PENSIONS - Net Periodic Benefit" sheetId="115" state="visible" r:id="rId115"/>
    <sheet xmlns:r="http://schemas.openxmlformats.org/officeDocument/2006/relationships" name="PENSIONS - Reconciliation of Be" sheetId="116" state="visible" r:id="rId116"/>
    <sheet xmlns:r="http://schemas.openxmlformats.org/officeDocument/2006/relationships" name="PENSIONS - Reconciliation of Fa" sheetId="117" state="visible" r:id="rId117"/>
    <sheet xmlns:r="http://schemas.openxmlformats.org/officeDocument/2006/relationships" name="PENSIONS - Reconciliation of Fu" sheetId="118" state="visible" r:id="rId118"/>
    <sheet xmlns:r="http://schemas.openxmlformats.org/officeDocument/2006/relationships" name="PENSIONS - Asset Allocation (De" sheetId="119" state="visible" r:id="rId119"/>
    <sheet xmlns:r="http://schemas.openxmlformats.org/officeDocument/2006/relationships" name="PENSIONS - Employer Contributio" sheetId="120" state="visible" r:id="rId120"/>
    <sheet xmlns:r="http://schemas.openxmlformats.org/officeDocument/2006/relationships" name="PENSIONS - Assumptions Used (De" sheetId="121" state="visible" r:id="rId121"/>
    <sheet xmlns:r="http://schemas.openxmlformats.org/officeDocument/2006/relationships" name="SHARE CAPITAL AND SHARE BASED_3" sheetId="122" state="visible" r:id="rId122"/>
    <sheet xmlns:r="http://schemas.openxmlformats.org/officeDocument/2006/relationships" name="SHARE CAPITAL AND SHARE BASED_4" sheetId="123" state="visible" r:id="rId123"/>
    <sheet xmlns:r="http://schemas.openxmlformats.org/officeDocument/2006/relationships" name="SHARE CAPITAL AND SHARE BASED_5" sheetId="124" state="visible" r:id="rId124"/>
    <sheet xmlns:r="http://schemas.openxmlformats.org/officeDocument/2006/relationships" name="FINANCIAL INSTRUMENTS - Interes" sheetId="125" state="visible" r:id="rId125"/>
    <sheet xmlns:r="http://schemas.openxmlformats.org/officeDocument/2006/relationships" name="FINANCIAL INSTRUMENTS - Narrati" sheetId="126" state="visible" r:id="rId126"/>
    <sheet xmlns:r="http://schemas.openxmlformats.org/officeDocument/2006/relationships" name="FINANCIAL INSTRUMENTS - Fair Va" sheetId="127" state="visible" r:id="rId127"/>
    <sheet xmlns:r="http://schemas.openxmlformats.org/officeDocument/2006/relationships" name="FINANCIAL INSTRUMENTS - Fair _2" sheetId="128" state="visible" r:id="rId128"/>
    <sheet xmlns:r="http://schemas.openxmlformats.org/officeDocument/2006/relationships" name="FINANCIAL INSTRUMENTS - Offsett" sheetId="129" state="visible" r:id="rId129"/>
    <sheet xmlns:r="http://schemas.openxmlformats.org/officeDocument/2006/relationships" name="RELATED PARTY TRANSACTIONS - Tr" sheetId="130" state="visible" r:id="rId130"/>
    <sheet xmlns:r="http://schemas.openxmlformats.org/officeDocument/2006/relationships" name="RELATED PARTY TRANSACTIONS - _2" sheetId="131" state="visible" r:id="rId131"/>
    <sheet xmlns:r="http://schemas.openxmlformats.org/officeDocument/2006/relationships" name="RELATED PARTY TRANSACTIONS - _3" sheetId="132" state="visible" r:id="rId132"/>
    <sheet xmlns:r="http://schemas.openxmlformats.org/officeDocument/2006/relationships" name="RELATED PARTY TRANSACTIONS - _4" sheetId="133" state="visible" r:id="rId133"/>
    <sheet xmlns:r="http://schemas.openxmlformats.org/officeDocument/2006/relationships" name="RELATED PARTY TRANSACTIONS - _5" sheetId="134" state="visible" r:id="rId134"/>
    <sheet xmlns:r="http://schemas.openxmlformats.org/officeDocument/2006/relationships" name="RELATED PARTY TRANSACTIONS - _6" sheetId="135" state="visible" r:id="rId135"/>
    <sheet xmlns:r="http://schemas.openxmlformats.org/officeDocument/2006/relationships" name="RELATED PARTY TRANSACTIONS - _7" sheetId="136" state="visible" r:id="rId136"/>
    <sheet xmlns:r="http://schemas.openxmlformats.org/officeDocument/2006/relationships" name="RELATED PARTY TRANSACTIONS - _8" sheetId="137" state="visible" r:id="rId137"/>
    <sheet xmlns:r="http://schemas.openxmlformats.org/officeDocument/2006/relationships" name="RELATED PARTY TRANSACTIONS - _9" sheetId="138" state="visible" r:id="rId138"/>
    <sheet xmlns:r="http://schemas.openxmlformats.org/officeDocument/2006/relationships" name="RELATED PARTY TRANSACTIONS - Ot" sheetId="139" state="visible" r:id="rId139"/>
    <sheet xmlns:r="http://schemas.openxmlformats.org/officeDocument/2006/relationships" name="COMMITMENTS AND CONTINGENCIES_2" sheetId="140" state="visible" r:id="rId140"/>
    <sheet xmlns:r="http://schemas.openxmlformats.org/officeDocument/2006/relationships" name="SUBSEQUENT EVENTS (Details)" sheetId="141" state="visible" r:id="rId141"/>
  </sheets>
  <definedNames/>
  <calcPr calcId="124519" fullCalcOnLoad="1"/>
</workbook>
</file>

<file path=xl/sharedStrings.xml><?xml version="1.0" encoding="utf-8"?>
<sst xmlns="http://schemas.openxmlformats.org/spreadsheetml/2006/main" uniqueCount="1469">
  <si>
    <t>Cover Page</t>
  </si>
  <si>
    <t>12 Months Ended</t>
  </si>
  <si>
    <t>Dec. 31, 2019shares</t>
  </si>
  <si>
    <t>Entity Information [Line Item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0-50113</t>
  </si>
  <si>
    <t>Entity Registrant Name</t>
  </si>
  <si>
    <t>Golar LNG Limited</t>
  </si>
  <si>
    <t>Entity Incorporation, State or Country Code</t>
  </si>
  <si>
    <t>D0</t>
  </si>
  <si>
    <t>Entity Address, Address Line One</t>
  </si>
  <si>
    <t>2nd Floor, S.E. Pearman Building,</t>
  </si>
  <si>
    <t>Entity Address, Address Line Two</t>
  </si>
  <si>
    <t>9 Par-la-Ville Road</t>
  </si>
  <si>
    <t>Entity Address, City or Town</t>
  </si>
  <si>
    <t>Hamilton</t>
  </si>
  <si>
    <t>Entity Address, Postal Zip Code</t>
  </si>
  <si>
    <t>HM 11</t>
  </si>
  <si>
    <t>Entity Address, Country</t>
  </si>
  <si>
    <t>BM</t>
  </si>
  <si>
    <t>Title of 12(b) Security</t>
  </si>
  <si>
    <t>Common Shares, par value, $1.00 per share</t>
  </si>
  <si>
    <t>Trading Symbol</t>
  </si>
  <si>
    <t>GLNG</t>
  </si>
  <si>
    <t>Security Exchange Name</t>
  </si>
  <si>
    <t>NASDAQ</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Entity Central Index Key</t>
  </si>
  <si>
    <t>0001207179</t>
  </si>
  <si>
    <t>Current Fiscal Year End Date</t>
  </si>
  <si>
    <t>--12-31</t>
  </si>
  <si>
    <t>Document Fiscal Year Focus</t>
  </si>
  <si>
    <t>2019</t>
  </si>
  <si>
    <t>Document Fiscal Period Focus</t>
  </si>
  <si>
    <t>FY</t>
  </si>
  <si>
    <t>Amendment Flag</t>
  </si>
  <si>
    <t>Business Contact [Member]</t>
  </si>
  <si>
    <t>Consolidated Statements of Loss - USD ($) $ in Thousands</t>
  </si>
  <si>
    <t>Dec. 31, 2019</t>
  </si>
  <si>
    <t>Dec. 31, 2018</t>
  </si>
  <si>
    <t>Dec. 31, 2017</t>
  </si>
  <si>
    <t>Collaborative Arrangements and Non-collaborative Arrangement Transactions [Line Items]</t>
  </si>
  <si>
    <t>Total operating revenues</t>
  </si>
  <si>
    <t>Vessel operating expenses</t>
  </si>
  <si>
    <t>Administrative expenses</t>
  </si>
  <si>
    <t>Project development expenses</t>
  </si>
  <si>
    <t>Depreciation and amortization</t>
  </si>
  <si>
    <t>Impairment</t>
  </si>
  <si>
    <t>Total operating expenses</t>
  </si>
  <si>
    <t>Other operating income</t>
  </si>
  <si>
    <t>Realized and unrealized (losses)/gains on oil derivative instrument</t>
  </si>
  <si>
    <t>Operating income/(loss)</t>
  </si>
  <si>
    <t>Other non-operating expense</t>
  </si>
  <si>
    <t>Total other non-operating expense</t>
  </si>
  <si>
    <t>Financial income/(expense)</t>
  </si>
  <si>
    <t>Interest income</t>
  </si>
  <si>
    <t>Interest expense</t>
  </si>
  <si>
    <t>(Losses)/gains on derivative instruments</t>
  </si>
  <si>
    <t>Other financial items, net</t>
  </si>
  <si>
    <t>Net financial expense</t>
  </si>
  <si>
    <t>Loss before taxes and equity in net losses of affiliates</t>
  </si>
  <si>
    <t>Income taxes</t>
  </si>
  <si>
    <t>Equity in net losses of affiliates</t>
  </si>
  <si>
    <t>Net loss</t>
  </si>
  <si>
    <t>Net income attributable to non-controlling interests</t>
  </si>
  <si>
    <t>Net loss attributable to stockholders of Golar LNG Limited</t>
  </si>
  <si>
    <t>Loss per share attributable to Golar LNG Ltd stockholders Per common share amounts:</t>
  </si>
  <si>
    <t>Loss per share - basic and diluted (in dollars per share)</t>
  </si>
  <si>
    <t>Cash dividends paid (in dollars per share)</t>
  </si>
  <si>
    <t>Non-collaborative Arrangement Transactions</t>
  </si>
  <si>
    <t>Voyage, charter-hire and commission expenses</t>
  </si>
  <si>
    <t>Collaborative Arrangement</t>
  </si>
  <si>
    <t>Time and Voyage Charter | Non-collaborative Arrangement Transactions</t>
  </si>
  <si>
    <t>Time Charter | Collaborative Arrangement</t>
  </si>
  <si>
    <t>Liquefaction Services</t>
  </si>
  <si>
    <t>Vessel and Other Management Fees</t>
  </si>
  <si>
    <t>Consolidated Statements of Comprehensive Loss - USD ($) $ in Thousands</t>
  </si>
  <si>
    <t>COMPREHENSIVE LOSS</t>
  </si>
  <si>
    <t>Other comprehensive income/(loss):</t>
  </si>
  <si>
    <t>(Loss)/gain associated with pensions</t>
  </si>
  <si>
    <t>Share of other comprehensive income of affiliates</t>
  </si>
  <si>
    <t>[1]</t>
  </si>
  <si>
    <t>Other comprehensive income</t>
  </si>
  <si>
    <t>Comprehensive loss</t>
  </si>
  <si>
    <t>Comprehensive loss attributable to:</t>
  </si>
  <si>
    <t>Stockholders of Golar LNG Limited</t>
  </si>
  <si>
    <t>Noncontrolling interests</t>
  </si>
  <si>
    <t>No tax impact for the years ended December 31, 2019, 2018 and 2017.</t>
  </si>
  <si>
    <t>Consolidated Balance Sheets - USD ($) $ in Thousands</t>
  </si>
  <si>
    <t>Current assets</t>
  </si>
  <si>
    <t>Cash and cash equivalents</t>
  </si>
  <si>
    <t>Restricted cash and short-term deposits</t>
  </si>
  <si>
    <t>Trade accounts receivable</t>
  </si>
  <si>
    <t>Amounts due from related parties</t>
  </si>
  <si>
    <t>Inventories</t>
  </si>
  <si>
    <t>Other current assets</t>
  </si>
  <si>
    <t>Total current assets</t>
  </si>
  <si>
    <t>Non-current assets</t>
  </si>
  <si>
    <t>Restricted cash</t>
  </si>
  <si>
    <t>Investments in affiliates</t>
  </si>
  <si>
    <t>Asset under development</t>
  </si>
  <si>
    <t>Vessels and equipment, net</t>
  </si>
  <si>
    <t>Other non-current assets</t>
  </si>
  <si>
    <t>Total assets</t>
  </si>
  <si>
    <t>Current liabilities</t>
  </si>
  <si>
    <t>Current portion of long-term debt and short-term debt</t>
  </si>
  <si>
    <t>Trade accounts payable</t>
  </si>
  <si>
    <t>Accrued expenses</t>
  </si>
  <si>
    <t>Other current liabilities</t>
  </si>
  <si>
    <t>Amounts due to related parties</t>
  </si>
  <si>
    <t>Total current liabilities</t>
  </si>
  <si>
    <t>Non-current liabilities</t>
  </si>
  <si>
    <t>Long-term debt</t>
  </si>
  <si>
    <t>Other non-current liabilities</t>
  </si>
  <si>
    <t>Total liabilities</t>
  </si>
  <si>
    <t>Commitments and Contingencies</t>
  </si>
  <si>
    <t xml:space="preserve"> </t>
  </si>
  <si>
    <t>EQUITY</t>
  </si>
  <si>
    <t>Share capital 101,302,404 common shares of $1.00 each issued and outstanding (2018: 101,302,404)</t>
  </si>
  <si>
    <t>Treasury shares</t>
  </si>
  <si>
    <t>Additional paid-in capital</t>
  </si>
  <si>
    <t>Contributed surplus</t>
  </si>
  <si>
    <t>Accumulated other comprehensive loss</t>
  </si>
  <si>
    <t>Retained losses</t>
  </si>
  <si>
    <t>Total stockholders' equity</t>
  </si>
  <si>
    <t>Non-controlling interests</t>
  </si>
  <si>
    <t>Total equity</t>
  </si>
  <si>
    <t>Total liabilities and equity</t>
  </si>
  <si>
    <t>Consolidated Balance Sheets (Parenthetical) - $ / shares</t>
  </si>
  <si>
    <t>Common shares, shares issued (in shares)</t>
  </si>
  <si>
    <t>Common shares, shares outstanding (in shares)</t>
  </si>
  <si>
    <t>Common shares, par value (in dollars per share)</t>
  </si>
  <si>
    <t>Consolidated Statements of Cash Flows - USD ($) $ in Thousands</t>
  </si>
  <si>
    <t>Operating activities</t>
  </si>
  <si>
    <t>Adjustments to reconcile net loss to net cash provided by/(used in) operating activities:</t>
  </si>
  <si>
    <t>Impairment of non-current assets</t>
  </si>
  <si>
    <t>Impairment of long-lived assets</t>
  </si>
  <si>
    <t>Amortization of deferred charges and debt guarantees</t>
  </si>
  <si>
    <t>Dividends received</t>
  </si>
  <si>
    <t>Drydocking expenditure</t>
  </si>
  <si>
    <t>Compensation cost related to employee stock awards</t>
  </si>
  <si>
    <t>Net foreign exchange losses</t>
  </si>
  <si>
    <t>Change in fair value of derivative instruments</t>
  </si>
  <si>
    <t>Change in assets and liabilities:</t>
  </si>
  <si>
    <t>Other current and non-current assets</t>
  </si>
  <si>
    <t>Amounts due to related companies</t>
  </si>
  <si>
    <t>Other current and non-current liabilities</t>
  </si>
  <si>
    <t>Net cash provided by/(used in) operating activities</t>
  </si>
  <si>
    <t>Investing activities</t>
  </si>
  <si>
    <t>Additions to vessels and equipment</t>
  </si>
  <si>
    <t>Additions to asset under development</t>
  </si>
  <si>
    <t>Additions to investments in affiliates</t>
  </si>
  <si>
    <t>Proceeds from disposals to Golar Partners, net of cash disposed</t>
  </si>
  <si>
    <t>Proceeds from subscription of equity interest in Gimi MS Corporation</t>
  </si>
  <si>
    <t>Proceeds from disposal of fixed assets</t>
  </si>
  <si>
    <t>Net cash used in investing activities</t>
  </si>
  <si>
    <t>Financing activities</t>
  </si>
  <si>
    <t>Proceeds from short-term and long-term debt (including related parties)</t>
  </si>
  <si>
    <t>Payment for capped call in connection with bond issuance</t>
  </si>
  <si>
    <t>Repayments of short-term and long-term debt (including related parties)</t>
  </si>
  <si>
    <t>Acquisition of non-controlling interests</t>
  </si>
  <si>
    <t>Cash dividends paid</t>
  </si>
  <si>
    <t>Proceeds from exercise of share options</t>
  </si>
  <si>
    <t>Financing costs paid</t>
  </si>
  <si>
    <t>Purchase of treasury shares</t>
  </si>
  <si>
    <t>Net cash (used in)/provided by financing activities</t>
  </si>
  <si>
    <t>Net (decrease)/increase in cash, cash equivalents and restricted cash</t>
  </si>
  <si>
    <t>Cash, cash equivalents and restricted cash at beginning of period</t>
  </si>
  <si>
    <t>Cash, cash equivalents and restricted cash at end of period</t>
  </si>
  <si>
    <t>Supplemental disclosure of cash flow information:</t>
  </si>
  <si>
    <t>Interest paid, net of capitalized interest</t>
  </si>
  <si>
    <t>Income taxes paid</t>
  </si>
  <si>
    <t>Cash, cash equivalents, restricted cash and restricted cash equivalents</t>
  </si>
  <si>
    <t>Energy related derivative</t>
  </si>
  <si>
    <t>Includes accretion of discount on convertible bonds of $14.5 million, $13.5 million and $11.8 million for the years ended December 31, 2019, 2018 and 2017, respectively.</t>
  </si>
  <si>
    <t>Consolidated Statements of Cash Flows (Parenthetical) - USD ($) $ in Millions</t>
  </si>
  <si>
    <t>Statement of Cash Flows [Abstract]</t>
  </si>
  <si>
    <t>Accretion of interest on bond</t>
  </si>
  <si>
    <t>Consolidated Statements of Changes in Equity - USD ($) $ in Thousands</t>
  </si>
  <si>
    <t>Total</t>
  </si>
  <si>
    <t>Share Capital</t>
  </si>
  <si>
    <t>Treasury Shares</t>
  </si>
  <si>
    <t>Additional Paid-in Capital</t>
  </si>
  <si>
    <t>Contributed Surplus</t>
  </si>
  <si>
    <t>Accumulated Other Comprehensive Loss</t>
  </si>
  <si>
    <t>Retained Earnings (Losses)</t>
  </si>
  <si>
    <t>Non-controlling Interests</t>
  </si>
  <si>
    <t>Balance at beginning of the period at Dec. 31, 2016</t>
  </si>
  <si>
    <t>Increase (Decrease) in Stockholders' Equity</t>
  </si>
  <si>
    <t>Net (loss)/income</t>
  </si>
  <si>
    <t>Dividends</t>
  </si>
  <si>
    <t>Exercise of share options</t>
  </si>
  <si>
    <t>Employee stock compensation</t>
  </si>
  <si>
    <t>Forfeiture of employee stock compensation</t>
  </si>
  <si>
    <t>Issuance of convertible bonds</t>
  </si>
  <si>
    <t>Balance at end of the period at Dec. 31, 2017</t>
  </si>
  <si>
    <t>Effect of consolidating Hilli Lessor VIE</t>
  </si>
  <si>
    <t>Conversion of debt to equity</t>
  </si>
  <si>
    <t>Balance at end of the period at Dec. 31, 2018</t>
  </si>
  <si>
    <t>Balance at end of the period at Dec. 31, 2019</t>
  </si>
  <si>
    <t>As at December 31, 2019, 2018 and 2017, our accumulated other comprehensive (loss)/income consisted of $3.1 million (loss), $3.6 million (gain) and $0.2 million (gain) of pension and post retirement benefit plan adjustments and $3.3 million (loss), $24.3 million (loss) and $1.6 million (gain) of our share of affiliates comprehensive (loss)/income, respectively.</t>
  </si>
  <si>
    <t>Consolidated Statements of Changes in Equity (Parenthetical) - USD ($) $ in Millions</t>
  </si>
  <si>
    <t>Statement of Stockholders' Equity [Abstract]</t>
  </si>
  <si>
    <t>(Gain) loss associated with pensions</t>
  </si>
  <si>
    <t>Share of affiliated comprehensive (income) loss</t>
  </si>
  <si>
    <t>GENERAL</t>
  </si>
  <si>
    <t>Organization, Consolidation and Presentation of Financial Statements [Abstract]</t>
  </si>
  <si>
    <t xml:space="preserve">1. GENERAL Golar LNG Limited (the "Company" or "Golar") was incorporated in Hamilton, Bermuda on May 10, 2001 for the purpose of acquiring the liquefied natural gas ("LNG") shipping interests of Osprey Maritime Limited, which was owned by World Shipholding Limited. As of December 31, 2019, our fleet comprises of eleven LNG carriers, one Floating Storage Regasification Unit ("FSRU") and two Floating Liquefaction Natural Gas vessels ("FLNGs"). We also operate, under management agreements, Golar LNG Partners LP's ("Golar Partners" or the "Partnership") fleet of ten vessels and Golar Power Limited's ("Golar Power") fleet of three vessels. Collectively with Golar Partners and Golar Power, our combined fleet is comprised of seventeen LNG carriers, eight FSRUs and two FLNGs. We are listed on the Nasdaq under the symbol: GLNG. As used herein and unless otherwise required by the context, the terms "Golar", the "Company", "we", "our" and words of similar import refer to Golar or anyone or more of its consolidated subsidiaries, or to all such entities. Going Concern The financial statements have been prepared on a going concern basis. To address our anticipated capital expenditures, refinancings and working capital requirements over the next 12 months, we are in ongoing discussions with various financial institutions for funding sources that we could utilize to fund our capital commitments, investments, working capital and the scheduled repayments of long and short-term debt balances. The main items management considered were: • The refinancing of the $150 million term loan facility due in November 2020; • The extension of the Seal facility's put option due to expire in January 2021; • Our ability to refinance assets to improve on existing leverage ratios; and • The anticipated positive impact on cash flows for the next 12 months as of April 30, 2020 as a result of the planned renegotiation of the Gimi EPC contracts. On April 7, 2020, we announced that we have received written notification of a force majeure claim by BP under the Lease and Operate Agreement for the Gimi GTA Project. The notice received from BP claims that due to the recent outbreak of COVID-19 around the globe, it is unable to be ready to receive the Gimi on the 2022 target connection date. BP currently estimates that the consequential delay caused by the claimed force majeure event is approximately one year and that it is not currently possible to mitigate or shorten this delay. While we believe it is probable that we will be able to obtain the necessary funds and have a track record of successfully refinancing our existing debt requirements and sourcing new funding, primarily as a result of the strong fundamentals of our assets (including contracted cash flows and existing leverage ratios), we cannot be certain that these will be executed in time or at all. Global financial markets and economic conditions have been, and continue to be, volatile associated with the spread of COVID-19. However, we continue to have productive discussions with financial institutions, and believe that these recent developments are not likely to have a material effect on our ability to refinance existing facilities and access new funding sources. Further, if market and economic conditions are favorable, we may also consider further issuances of corporate debt or equity to increase liquidity. Sources of funding for our medium and long-term liquidity requirements are continually reviewed by management and include new loans, refinancing of existing financing arrangements, public and private debt or equity offerings, and potential sales of our interests in our vessel owning subsidiaries operating under long-term charters. Accordingly, we believe that, based on our plans as outlined above, we will have sufficient resources to meet our anticipated liquidity requirements for our business for at least the next 12 months as of April 30, 2020 and that our working capital will be sufficient for our present requirements. We have performed stress testing of our forecast cash reserves under various theoretical </t>
  </si>
  <si>
    <t>BASIS OF PREPARATION AND SIGNIFICANT ACCOUNTING POLICIES</t>
  </si>
  <si>
    <t>Accounting Policies [Abstract]</t>
  </si>
  <si>
    <t>2. BASIS OF PREPARATION AND SIGNIFICANT ACCOUNTING POLICIES 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except for "Leases" as a result of adopting the requirements of ASU 2016-02 Leases (Topic 842) (hereafter, " ASC 842" ) .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the Company is deemed to be subject to a majority of the risk of loss from the VIE's activities or entitled to receive a majority of the entity's residual returns, or both. All inter-company balances and transactions are eliminated. The non-controlling interests of the above-mentioned subsidiaries were included in the consolidated balance sheets and statements of income as "Non-controlling interests".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We recognize a gain or loss when a subsidiary issues its stock to third parties at a price per share in excess or below its carrying value resulting in a reduction in our ownership interest in the subsidiary. The gain or loss is recorded in the line "Additional paid-in capital" within the statement of changes in equity. When a consolidated subsidiary issues preferred stock, they are classified as equity. Preferred stock issued by a consolidated subsidiary to non-controlling interests are recorded as non-controlling interests for the amount of the proceeds received upon issuance. Foreign currencies Our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income.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utilization and drydocking requirements. In relation to the oil derivative instrument (see note 24), the fair value was determined using the estimated discounted cash flows of the additional payments due to us as a result of oil prices moving above a contractual oil price floor over the term of the liquefaction tolling agreement ("LTA"). Significant inputs used in the valuation of the oil derivative instrument include management’s estimate of an appropriate discount rate and the length of time to blend the long-term and the short-term oil prices obtained from quoted prices in active markets. The changes in fair value of our oil derivative instrument is recognized in each period in current earnings in "Realized and unrealized gain on oil derivative instrument" as part of the consolidated statement of income. The realized and unrealized (loss)/ gain on the oil derivative instrument is as follows: (in thousands of $) Year Ended 2019 2018 2017 Realized gain on oil derivative instrument 13,089 26,737 — Unrealized (loss)/gain on oil derivative instrument (39,090) (9,970) 15,100 (26,001) 16,767 15,100 The unrealized loss/gain results from movement in oil prices above a contractual floor price over term of the LTA; the realized gain results from monthly billings above the base tolling fee under the LTA. For further information on the nature of this derivative, refer to note 24. 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Lease accounting versus revenue accounting Contracts relating to our LNG carriers, FSRUs and FLNG asset can take the form of operating leases, finance leases, tolling agreements and management agreements. In addition, we contract a portion of our vessels in the spot market through our "Cool Pool" arrangement. Although the substance of these contracts is similar (they allow our customers to hire our assets and to avail themselves of Golar's management services for a specified day rate), the accounting treatment varies. To determine whether a contract conveys a lease agreement for a period of time, the Company has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provide management services unrelated to an asset contract, we account for the contract as a revenue contract. Lease accounting When a contract is designated as a lease, we make an assessment on whether the contract is an operating lease or a finance lease. An agreement will be a financ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11. Agreements which include renewal and termination options are included in the lease term if we believe they are "reasonably certain" to be exercised by the lessee or if controlled by the lessor. The determination of whether lessee extension clauses are reasonably certain depends on whether the option contains an economic incentive.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a change to the terms and conditions of the contract that results in a change in the scope or the consideration of the lease.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to the consolidated balance sheet and amortize to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we have elected the practical expedient to combine our service revenue and operating lease income as both the timing and the pattern of transfer of the components are the same.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Cool Pool Pool revenues and expenses under the Cool Pool arrangement are accounted for in accordance with the guidance for collaborative arrangements when two (or more) parties are active participants in the activity and exposed to significant risk and rewards dependent on the commercial success of the activity. Active participation is deemed to be when participating on the Cool Pool steering committee. When applying a collaborative arrangement, we present our share of net income earned under the Cool Pool across a number of lines in the Income Statement. Net revenue and expenses incurred specifically to Golar vessels and for which we are deemed to be the principal, are presented gross on the face of the Income Statement in the line items “Time and voyage and charter revenues” and “Voyage, charter hire and commission expenses.” Pool net revenues generated by the other participants in the pooling arrangement, will be presented separately in revenue and expenses from collaborative arrangements. Each participants’ share of the net pool revenues is based on the number of days such vessels participated in the pool. Refer to note 25 for an analysis of the income statement effect for the pooling arrangement. When no collaborative arrangement is applied, we present our gross share of income earned and costs incurred under the Cool Pool on the face of the Income Statement in the line items “Time and voyage and charter revenues” and “Voyage, charter hire and commission expenses” respectively. For pool net revenues and expenses generated by the other participants in the pooling arrangement, we analogize to the cost of obtaining a contract and expense these costs as incurred and presented within the line item “Voyage, charter hire and commission expenses.” Revenue and related expense recognition Contracts within the scope of revenue accounting include our liquefaction services contract relating to the Hilli asset and our management fee services provided to our affiliates. 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Contractual payment terms for liquefaction services is monthly in arrears. Contract liabilities arise when the customer makes payments in advance of receiving services. The period between when invoicing and when payment is due is not significant. Management fees Management fees are generated from commercial and technical vessel-related services and corporate and administrative services. The management services we provide are considered a single performance obligation recognized evenly over time as our services are rendered. We consider our service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after which the arrangement continues with a short notice period until the end of the contract, ranging from 30 to 180 days. Contract assets arise when we render management services in advance of receiving payment from our customers. Cash and cash equivalents We consider all demand and time deposits and highly liquid investments with original maturities of three months or less to be equivalent to cash. Restricted cash and short-term deposits Restricted cash consists of bank deposits which may only be used to settle certain pre-arranged loans, bid bonds in respect of tenders for projects we have entered into, cash collateral required for certain swaps, and other claims which require us to restrict cash. Short-term deposits represent highly liquid deposits placed with financial institutions, primarily from our consolidated VIEs, which are readily convertible into known amounts of cash with original maturities of less than 12 months. Trade accounts receivables Trade receivables are presented net of allowances for doubtful balances. At each balance sheet date, all potentially uncollectible accounts are assessed individually for purposes of determining the appropriate provision for doubtful accounts. Inventories Inventories, which are comprised principally of fuel, are stated at the lower of cost and net realizable value. Cost is determined on a first-in, first-out basis. 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participating rights of non-controlling interests. Under this method, we record our investment in the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s in affiliates". We allocate the basis difference across the assets and liabilities of the affiliate, with the residual assigned to goodwill. Any negative goodwill is recognized immediately in the income statement as a gain on bargain purchase. The basis difference will then be amortized through the consolidated statements of income as part of the equity method of accounting. When our share of losses in an affiliate equals or exceeds its interest, we do not recognize further losses, unless we have incurred obligations or made payments on behalf of the affiliate. We recognize gains and losses in earnings for the issuance of shares by our affiliates, provided that the issuance of such shares qualifies as a sale of such shares. Vessels and equipment Vessels and equipment are stated at cost less accumulated depreciation. The cost of vessels and equipment, less the estimated residual value,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building mooring equipment is capitalized and depreciated over the initial lease term of the related agreement.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five Vessel reactivation costs incurred on vessels leaving lay-up include costs of both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 Useful lives applied in depreciation are as follows: Vessels (excluding converted FSRUs and FLNG) 40 years Vessels - converted FSRUs 20 years from conversion date Vessels - FLNG 30 years from conversion date Drydocking expenditure 5 years Deferred drydocking expenditure - FLNG 20 years Mooring equipment - FLNG 8 years Office equipment and fittings 3 to 6 years Asset under development 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are added to the cost of the asset. Capitalization ceases, and depreciation commences, once the asset is completed and available for its intended use. 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 Asset retirement obligation An asset retirement obligation, or ARO, is a liability associated with the eventual retirement of a fixed asset. The fair value of an ARO is recorded as a liability in the period when the obligation arises. The fair value of the ARO is measured using expected future discounted cash outflows. When the liability is recognized, we also capitalize the related ARO cost by adding it to the carrying amount of the related fixed asset. Each period, the liability is increased for the change in its present value. Changes in the amount or timing of the estimated ARO are recorded as an adjustment to the related liability and asset. Held-for-sale assets and disposal group Individual assets or subsidiaries to be disposed of, by sale or otherwise in a single transaction, are classified as held-for-sale if all of the following criteria are met at the period end: • Management, having the authority to approve the action, commits to a plan to sell the assets or subsidiaries; • The asset or subsidiaries are available for immediate sale in its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or (2) an acquired business or non-profit activity (the entity to be sold) that is classified as held-for-sale on the date of the acquisition. Assets or subsidiaries held-for-sale are carried at the lower of their carrying amount and fair value less costs to sell. Interest and other expenses attributable to the liabilities of a disposal group classified as held-for-sale shall continue to be accrued. Upon classification as held-for-sale, the assets are no longer depreciated. If, at any time, the criteria for held-for-sale is no longer met, then the asset or disposal group will be reclassified to held and used. The asset or disposal group will be valued at the lower of the carrying amount before the asset or disposal group was classified as held-for-sale (as adjusted for any subsequent depreciation and amortization), and its fair value. Any adjustment to the value is shown in consolidated statements of income for the period in which the criterion for held-for-sale was not met. 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estimates in respect of residual or scrap value and whether the vessel is in substance under development. Management performs an annual impairment assessment and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lower of the fair market value of the assets, less cost to sell, and the net present value ("NPV") of estimated future undiscounted cash flows from the employment of the asset ("value-in-use"). Other-than-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to be other-than-temporary impairment, we will recognize an impairment loss in the period in the line item "Equity in net (losses) earnings of affiliates" the consolidated statements of income. Deferred charges Costs associated with long-term financing, including debt arrangement fees, are deferred and amortized over the term of the relevant loan under the effective interest method. Amortization of debt issuance costs is included in interest expense. These costs are presented as a deduction from the corresponding liability, consistent with debt discounts. 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in the consolidated balance sheets. Where the fair value of a derivative instrument is a net asset, the derivative instrument is classified in "Other current assets" and "Other non-current assets" in the consolidated balance sheets, depending on its maturity. The changes in fair value of derivative financial instruments (excluding the oil derivative instrument) are recognized each period in current earnings in "(Losses)/gains on derivative instruments" in the consolidated statements of income. We do not apply hedge accounting.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strument include management’s estimate of an appropriate discount rate and the length of time to blend the long-term and the short-term oil prices obtained from quoted prices in active markets. The changes in fair value of our oil derivative instrument is recognized in each period in current earnings in "Realized and unrealized gain on oil derivative instrument". Cash flows from economic hedges are classified in the same category as the items subject to the economic hedging relationship. 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 Provisions In the ordinary course of business, we are subject to various claims, lawsuits and complaints. Mana</t>
  </si>
  <si>
    <t>RECENTLY ISSUED ACCOUNTING STANDARDS</t>
  </si>
  <si>
    <t>Accounting Changes and Error Corrections [Abstract]</t>
  </si>
  <si>
    <t>3. RECENTLY ISSUED ACCOUNTING STANDARDS Adoption of new accounting standards In February 2016, the FASB issued ASU 2016-02 Leases (Topic 842) along with subsequent amendments ASU 2019-20 Leases (Topic 842): Narrow scope improvements for lessors in December 2018 and ASU 2019-01 Leases (Topic 842): Codification improvements in March 2019. Topic 842 modifies the definition of a lease, requires reassessment of the lease term upon the occurrence of certain triggers and introduces new disclosures. Lessors are required to classify leases as sales-type, direct financing or operating, with classification affecting the pattern of income recognition and provide guidance for sale and leaseback transactions. Topic 842 requires a lessee to recognize leases on its balance sheet by recording a lease liability (representing the obligation to make future lease payments) and a right of use asset (representing the right to use the asset for the lease term). Leases for lessees will be classified as either financing or operating with classification affecting the pattern of expense recognition in the income statement. We adopted this Topic 842 on January 1, 2019 under a modified retrospective transition approach. In contracts where we act as either the lessor or lessee, we have elected to use the "package" of practical expedients available, which means no reassessment on transition of whether an agreement contains a lease, lease classification, and initial direct costs under ASC 842. As part of this package the lease term has been determined using hindsight up to the date of transition when considering lessee options to extend or terminate the agreement or to purchase the underlying asset. Furthermore, where available we have elected not to separate the components in our lease arrangements, instead accounting for them on a combined component basis under ASC 842. Our election of the practical expedient providing transition relief resulted in our prior periods not being restated and will continue to be represented in accordance with Topic 840. The impact on the Company of applying ASU 842 as a lessee, based on contractual arrangements in place at December 31, 2018, was the recognition of lease liabilities of $15.8 million, along with right-of-use assets with a similar aggregate value, which mainly relates to our office leases. This liability corresponds to our lessee related liability for future lease payments presented on the face of the consolidated balance sheet as other current liabilities of $3.6 million and other non-current liabilities of $6.5 million, while the carrying value of the lessee right-of-use assets is disclosed in note 17 to these consolidated financial statements. For contracts where we are the lessor, the practical expedients that we have elected has resulted in no change to our Balance Sheet on adoption. Our legacy leases will continue to be classified in accordance with Topic 840, while modifications and subsequent accounting will follow the accounting under Topic 842. Leases entered into on or after January 1, 2019 have been assessed under the requirements of Topic 842. New lessor presentation and disclosure requirements have been applied to our new and existing lease agreements. The carrying value of the assets subject to lessor operating leases, and the maturity analysis of operating lease payments under arrangements where we are the lessor, are disclosed in note 11 to the consolidated financial statements. In July 2018, the FASB issued ASU 2018-09 Codification improvements . The amendments in this ASU cover a wide range of topics including primarily minor corrections, clarifications and codification improvements. We adopted the codification improvements that were not effective on issuance on January 1, 2019 under the specified transition approach connected with each of the codification improvements. This amendment has not had a material impact on our consolidated financial statements or related disclosures, including retained earnings, as of January 1, 2019. Accounting pronouncements that have been issued but not adopted In June 2016, the FASB issued ASU 2016-13 Financial Instruments - Credit Losses (Topic 326): Measurement of Credit Losses on Financial Instruments and subsequent amendments, including ASU 2018-19, ASU 2019-04 &amp; ASU 2019-11 Codification Improvements to Topic 326 "Financial Instruments-Credit Losses" . Topic 326 replaces the incurred loss impairment methodology, that recognizes losses when a probable threshold is met,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 “CECL” methodology, with measurement applicable to financial assets measured at amortized cost as well as off-balance sheet credit exposures not accounted for as insurance (loan commitments, standby letters of credit, financial guarantees and similar instruments). Topic 326 also makes changes to the accounting for available-for-sale debt securities and purchased credit deteriorated financial assets, however, no such financial assets existed on date of adoption or in the reporting periods covered by these consolidated financial statements. Topic 326 became effective for us on January 1, 2020 and we will apply the modified retrospective transition approach. Cash and cash equivalents (including restricted cash and short-term deposits) either are payable on demand, have short-term maturities (highly liquid) or held with financial institutions with investment grade credit rating that overall results in limited credit risk exposure. Trade receivables and related party transactions mostly have historic low write-offs and no significant past due amounts indicating delinquency of payments, which together with the mostly short-term maturities result in forward looking factors being insignificant and limited credit risk exposure impact based on current and past conditions. While our off-balance sheet exposures are mostly related to financial guarantees, no material impact has been assessed given that the collateral from return of the vessel on default of payment will cover the guarantee amount in each remaining year covered by the guarantees. Under Topic 326 allowance for credit losses will be presented separately on the consolidated statement of financial position as a contra-asset deducted from the asset’s amortized cost (or liability for off-balance sheet exposures) with associated credit loss expense in the consolidated statement of income (with exception of transition when there will be an adjustment to retained earnings). Our assessment is that there will be no material impact on our consolidated financial statements, including any cumulative-effect adjustment to retained earnings as at January 1, 2020. However, new presentation and disclosure requirements relating to this Topic will be introduced from January 1, 2020. The following table provides a brief description of other recent accounting standards that have been issued but not yet adopted: Standard Description Date of Adoption Effect on our Consolidated Financial Statements or Other Significant Matters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benefit obligation. January 1, 2021 No material impact on disclosure requirements. ASU 2018-15 Intangibles-Goodwill and Other- Internal-Use Software (Subtopic 350-40): Customer’s Accounting for Implementation Costs Incurred in a Cloud Computing Arrangement That Is a Service Contract . Aligns the requirements for capitalizing implementation costs incurred in a hosting arrangement that is a service contract with the requirements for capitalizing implementation costs incurred to develop or obtain internal use software. January 1, 2020 No material impact on disclosure requi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historical consolidation assessments. ASU 2019-12 Income Taxes (Topic 740) - Simplifying the Accounting for Income Taxes. The amendment removes certain exceptions previously available and provides some additional calculation rules to help simplify the accounting for income taxes. January 1, 2021 Under evaluation ASU 2020-03 Financial Instruments (Topic 825) - Codification Improvements The amendment proposes seven clarifications to improve the understandability of existing guidance, including that fees between debtor and creditor and third-party costs directly related to exchanges or modifications of debt instruments include line-of-credit or revolving debt arrangements. January 1, 2020 No impact.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Topic 842, Leases. This optional guidance may be applied prospectively from any date beginning March 12, 2020 and cannot be applied to modifications that occur after December 31, 2022. Under evaluation Under evaluation</t>
  </si>
  <si>
    <t>SUBSIDIARIES</t>
  </si>
  <si>
    <t>SUBSIDIARIES [Abstract]</t>
  </si>
  <si>
    <t>4. SUBSIDIARIES The following table lists our significant subsidiaries and their purpose as at December 31, 2019. Unless otherwise indicated, we own a 100% ownership interest in each of the following subsidiaries. Name Jurisdiction of Incorporation Purpose Golar GP LLC – Limited Liability Company Marshall Islands Holding company Gimi Holding Company Limited (a) Bermuda Holding company Golar Shoreline LNG Limited Bermuda Holding company Golar Hilli LLC (b) Marshall Islands Holding company Golar LNG Energy Limited Bermuda Holding company Golar Hull M2022 Corporation Marshall Islands Leases Golar Crystal* Golar LNG NB10 Corporation Marshall Islands Leases Golar Glacier* Golar Hull M2048 Corporation Marshall Islands Leases Golar Ice* Golar LNG NB11 Corporation Marshall Islands Leases Golar Kelvin* Golar Hull M2021 Corporation Marshall Islands Leases Golar Seal* Golar Hull M2047 Corporation Marshall Islands Leases Golar Snow* Golar LNG NB13 Corporation Marshall Islands Leases Golar Tundra* Golar Management (Bermuda) Limited Bermuda Management company Golar Management Limited United Kingdom Management company Golar LNG 2216 Corporation Marshall Islands Owns and operates Golar Arctic Golar Hull M2027 Corporation Marshall Islands Owns and operates Golar Bear Golar LNG NB12 Corporation Marshall Islands Owns and operates Golar Frost Golar Gandria N.V. Curaçao Owns and operates Golar Gandria GVS Corporation Marshall Islands Owns and operates Golar Viking Gimi MS Corporation (c) Marshall Islands Owns Gimi Golar Hilli Corp. (b) Marshall Islands Owns Hilli Episeyo ("Hilli") Golar Management Norway AS Norway Vessel management company Golar Management Malaysia SDN. BDH. Malaysia Vessel management company Golar Management D.O.O Croatia Vessel management company (a) In July 2019, Gimi Holding Company Limited was incorporated and is wholly owned by Golar LNG. In October 2019, Golar LNG transferred its ownership in Gimi MS Corporation to Gimi Holding Company Limited. (b) In February 2018, Golar Hilli LLC was incorporated with Golar LNG as sole member. In July 2018, shares in Golar Hilli Corp. (a 89% owned subsidiary of Golar Hilli LLC) were exchanged for Hilli Common Units, Series A Special Units and Series B Special Units. See note 5 for further details. (c) In November 2018, Gimi MS Corporation ("Gimi MS Corp") was incorporated with Golar LNG as sole shareholder. In February 2019, the Gimi was transferred to Gimi MS Corp from Golar Gimi Corporation. In April 2019, First FLNG Holdings Pte. Ltd. ("First FLNG Holdings"), an indirect wholly-owned subsidiary of Keppel Capital, acquired a 30% share in Gimi MS Corp. See note 5 for further details.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See note 5 for further details.</t>
  </si>
  <si>
    <t>VARIABLE INTEREST ENTITIES ("VIE")</t>
  </si>
  <si>
    <t>VARIABLE INTEREST ENTITIES [Abstract]</t>
  </si>
  <si>
    <t>VARIABLE INTEREST ENTITIES (VIE)</t>
  </si>
  <si>
    <t xml:space="preserve">5. VARIABLE INTEREST ENTITIES ("VIEs") 5.1 Lessor VIEs As of December 31, 2019, we leased eight vessels (December 31, 2018: eight vessels) from VIEs as part of sale and leaseback agreements, of which four were with ICBC Finance Leasing Co. Ltd ("ICBCL") entities, one with a China Merchants Bank Co. Ltd ("CMBL") entity, one with a CCB Financial Leasing Corporation Limited ("CCBFL") entity, one with a COSCO Shipping entity and one with a China State Shipbuilding Corporation entity ("CSSC") entity. Each of the ICBCL, CMBL, CCBFL, COSCO Shipping and CSSC entities are wholly-owned, newly formed special purpose vehicles ("Lessor SPVs"). In each of these transactions, we sold our vessel and then subsequently leased back the vessel on a bareboat charter for a term of ten years. We have options to repurchase each vessel at fixed predetermined amounts during their respective charter periods and an obligation to repurchase each vessel at the end of the 10 year lease period. While we do not hold any equity investments in the above SPVs, we have determined that we have a variable interest in these SPVs and that these lessor entities, that own the vessels, are VIEs. Based on our evaluation of the agreements, we have concluded that we are the primary beneficiary of these VIEs and, accordingly, these lessor VIEs are consolidated into our financial results. We did not record any gains or losses from the sale of these vessels as they continued to be reported as vessels at their original costs in our consolidated financial statements at the time of each transaction. Similarly, the effect of the bareboat charter arrangement is eliminated upon consolidation of the lessor SPV. The equity attributable to the respective lessor VIEs are included in non-controlling interests in our consolidated financial statements. As of December 31, 2019 and 2018, the respective vessels are reported under "Vessels and equipment, net" in our consolidated balance sheets. The following table gives a summary of the sale and leaseback arrangements, including repurchase options and obligations as of December 31, 2019: Vessel Effective from Lessor Sales value (in $ millions) Lease duration First repurchase option (in $ millions) Date of first repurchase option Net repurchase obligation at end of lease term End of lease term Golar Glacier October 2014 ICBCL 204.0 10 years 173.8 October 2019 (1) 116.7 October 2024 Golar Kelvin January 2015 ICBCL 204.0 10 years 173.8 January 2020 (1) 116.7 January 2025 Golar Snow January 2015 ICBCL 204.0 10 years 173.8 January 2020 (1) 116.7 January 2025 Golar Ice February 2015 ICBCL 204.0 10 years 173.8 February 2020 (1) 116.7 February 2025 Golar Tundra November 2015 CMBL 254.6 10 years 168.7 November 2018 (1) 51.3 November 2025 Golar Seal March 2016 CCBFL 203.0 10 years 132.8 March 2018 (1) 63.4 March 2026 Golar Crystal March 2017 COSCO 187.0 10 years 97.3 March 2020 (1) 50.0 March 2027 Hilli June 2018 CSSC 1,200.0 10 years 633.2 June 2023 300.0 June 2028 (1) We did not exercise the first repurchase option. A summary of our payment obligations (excluding repurchase options and obligations) under the bareboat charters with the lessor VIEs as of December 31, 2019, are shown below: (in thousands of $) 2020 2021 2022 2023 2024 2025+ Golar Glacier 17,147 17,100 17,100 17,100 12,884 — Golar Kelvin 17,147 17,100 17,100 17,100 15,695 — Golar Snow 17,147 17,100 17,100 17,100 15,695 — Golar Ice 17,147 17,100 17,100 17,100 17,147 1,452 Golar Tundra (1) 19,808 18,963 18,150 17,348 16,566 13,199 Golar Seal 13,717 13,717 13,717 13,754 13,717 13,717 Golar Crystal (1) 11,058 10,979 10,935 10,877 10,827 24,067 Hilli (1) 112,959 109,101 105,244 101,479 97,528 290,361 (1) The payment obligations relating to the Golar Tundra , Golar Crystal and Hilli above includes variable rental payments due under the lease based on assumed LIBOR plus a margin. The assets and liabilities of the lessor VIEs that most significantly impact our consolidated balance sheets as of December 31, 2019 and 2018, are as follows: (in thousands of $) Golar Glacier Golar Kelvin Golar Snow Golar Ice Golar Tundra Golar Seal Golar Crystal Hilli 2019 2018 Assets Total Total Restricted cash and short-term deposits (see note 12) 28 1,481 1,481 1,471 — 3,470 4,881 22,135 34,947 176,428 Liabilities Debt: Current portion of long-term debt and short-term debt (1) 127,166 147,025 127,695 100,799 10,764 — 6,625 442,931 963,005 646,513 Long-term interest bearing debt - non-current portion (1) — — — — 94,120 100,359 84,145 338,500 617,124 1,200,774 127,166 147,025 127,695 100,799 104,884 100,359 90,770 781,431 1,580,129 1,847,287 (1) Where applicable, these balances are net of deferred finance charges (see note 18). The most significant impact of the lessor VIE's operations on our consolidated statements of income and consolidated statements of cash flows, for the years ended December 31, 2019, 2018 and 2017 are as follows: (in thousands of $) 2019 2018 2017 Statement of income Interest expense 69,373 61,502 37,383 Statement of cash flows Net debt repayments (410,737) (299,776) (60,549) Net debt receipts 144,278 1,061,000 112,000 5.2 Golar Hilli LLC In 2018, we and affiliates of Keppel Shipyard Limited ("Keppel") and Black &amp; Veatch Corporation ("B&amp;V") (together, the "Sellers"), completed the sale ("Hilli Disposal") to Golar Partners of common units (the "Hilli Common Units") in our consolidated subsidiary Golar Hilli LLC ("Hilli LLC"), which owns Golar Hilli Corp. ("Hilli Corp"), the disponent owner of the Hilli for $658 million, less 50% of our net lease obligations . The Hilli Disposal resulted in the following changes to our ownership interest in our consolidated subsidiary Hilli LLC in our equity: (in thousands of $) December 31, 2018 Net loss attributable to stockholders of Golar LNG Limited (231,428) Transfer to the non-controlling interests: increase in Golar LNG Limited’s paid-in capital for sale of 1096 Hilli Common Units in July 2018 304,468 Changes from net income attributable to stockholders of Golar LNG Limited and transfers to non-controlling interests 73,040 Concurrent with the closing of the Hilli Disposal, we entered into the Amended and Restated Limited Liability Company Agreement of Hilli LLC (the "LLC Agreement") on July 12, 2018. The ownership interests in Hilli LLC are represented by three classes of units: the Hilli Common Units, the Series A Special Units and the Series B Special Units. After the Hilli Disposal, the ownership structure of Hilli LLC is as follows: Percentage ownership interest Common Units Series A Special Units Series B Special Units Golar LNG Limited 44.6 % 89.1 % 89.1 % Golar Partners 50.0 % — % — % Keppel 5.0 % 10.0 % 10.0 % B&amp;V 0.4 % 0.9 % 0.9 % We are the managing member of Hilli LLC and are responsible for all operational, management and administrative decisions relating to Hilli LLC’s business. We have retained sole control over the most significant activities and the greatest exposure to variability in residual returns and expected losses from the Hilli and, as a result, management has concluded that Hilli LLC is a VIE and that we are the primary beneficiary. As such, we continue to consolidate both Hilli LLC and Hilli Corp. All three classes of ownership interests in Hilli LLC have certain participating and protective rights. We reflect Keppel and B&amp;V’s ownership in Hilli LLC’s Series A Special Units and Series B Special Units as non-controlling interests in our financial statements. The LLC Agreement provides that within 60 days after the end of each quarter (commencing with the quarter ending September 30, 2018), we, in our capacity as the managing member of Hilli LLC, shall determine the amount of Hilli LLC’s available cash and appropriate reserves (including cash reserves for future maintenance capital expenditures, working capital and other matters), and Hilli LLC shall make a distribution to the unitholders of Hilli LLC (the "Hilli Unitholders") of the available cash, subject to such reserves. Hilli LLC shall make distributions to the Hilli Unitholders when, as and if declared by us; provided, however, that no distributions may be made on the Hilli Common Units on any distribution date unless Series A Distributions (defined below) and Series B Distributions (defined below) for the most recently ended quarter and any accumulated Series A Distributions and Series B Distributions in arrears for any past quarter have been or contemporaneously are being paid or provided for. Series A Special Units: The Series A Special Units rank senior to the Hilli Common Units and on par with the Series B Special Units. Upon termination of the LTA, Hilli LLC has a right to redeem the Series A Special Units from legally available funds at a redemption price of $1 (per Series A Special Unit) plus any unpaid distributions. There are no conversion features on the Series A Special Units. "Series A Distributions" reflect all incremental cash receipts by Hilli Corp during such quarter when Brent Crude prices rise above $60 per barrel with contractually defined adjustments. Series B Special Units: The Series B Special Units rank senior to the Hilli Common Units and on par with the Series A Special Units. There are no conversion or redemption features on the Series B Special Units. Incremental returns generated from future vessel expansion capacity (currently uncontracted and excluding the exercise of additional capacity under the existing LTA) include cash receipts and contractually defined adjustments. Of such vessel expansion capacity distributions ("Series B Distributions"): • holders of Series B Special Units are entitled to 95% of these distributions, and • holders of Hilli Common Units are entitled to 5% of these distributions. Hilli Common Units: Distributions attributable to Hilli Common Unitholders are not declared until any accumulated Series A Special Units and Series B Special Units distributions have been paid. As discussed above, Hilli Common Unitholders are entitled to receive a pro rata share of 5% of the vessel expansion capacity distributions. Impact of partial disposal: Hilli LLC is an entity where the economic results are allocated based on the LLC Agreement rather than relative ownership percentages. This is due to the different classes of equity within the Hilli LLC entity, as discussed above (Hilli Common Units, Series A Special Units, Series B Special Units). As the LLC Agreement is a substantive contractual arrangement that specifies the allocation of cash proceeds, management has allocated the results of the Hilli LLC entity based on this. The main assumption made in the above exercise was to make certain assumptions about the allocation of non-cash components. Specifically, the unrealized mark-to-market movement in the oil derivative instrument is allocated to the Series A Special Unit holders only as they are the only unit holders who benefit from the oil-linked revenues, and the cost of the Hilli asset is allocated between the Hilli Common Unit holders and the Series B Special Unit holders. This split follows the allocation of cash revenues associated with the capacity of the asset to the Hilli Common Unit holders and the Series B Special Unit holders. Summarized financial information of Hilli LLC The assets and liabilities of Hilli LLC (1) that most significantly impacted our consolidated balance sheet as of December 31, 2019 and 2018, are as follows: (in thousands of $) 2019 2018 Balance sheet Current assets 64,507 172,554 Non-current assets 1,300,065 1,392,710 Current liabilities (496,029) (278,728) Non-current liabilities (418,578) (842,786) (1) As Hilli LLC is the primary beneficiary of the Hilli Lessor VIE (see above) the Hilli LLC balances include the Hilli Lessor VIE. The most significant impacts of Hilli LLC VIE's operations on our consolidated statements of income and consolidated statements of cash flows, as of December 31, 2019 and 2018, are as follows: (in thousands of $) 2019 2018 Statement of income Liquefaction services revenue 218,096 127,625 Realized and unrealized (losses)/gains on the oil derivative instrument (26,001) 16,767 Statement of cash flows Net debt repayments (243,513) (30,300) Net debt receipts 129,454 — 5.3 Gimi MS Corporation In April 2019, Gimi MS Corporation ("Gimi MS") entered into a Subscription Agreement with First FLNG Holdings Pte. Ltd. ("First FLNG Holdings"), an indirect wholly-owned subsidiary of Keppel Capital, in respect to First FLNG Holdings' participation in a 30% share of FLNG Gimi. Gimi MS will construct, own and operate FLNG Gimi and First FLNG Holdings subscribed for 30% of the total issued ordinary share capital of Gimi MS for a subscription price equivalent to 30% of the project cost. Under the Subscription Agreement, Gimi MS may call for cash from the shareholders for any future funding requirements and shareholders are required to contribute to such cash calls up to a defined cash call contribution. As of December 31, 2019, the initial subscription and subsequent cash calls amounted to $105.3 million . Concurrent with the closing of the sale of the common units, we have determined that (i) Gimi MS is a VIE,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ed our consolidated balance sheet as of December 31, 2019 are as follows: (in thousands of $) Notes 2019 Balance sheet Current assets 24,894 Non-current assets 15 434,248 Current liabilities (9,697) Non-current liabilities (107,902) The most significant impacts of Gimi MS VIE's operations on our consolidated statement of cash flows, as of December 31, 2019 are as follows: (in thousands of $) 2019 Statement of cash flows Additions to asset under development 383,200 Net debt receipts 130,000 </t>
  </si>
  <si>
    <t>SEGMENT INFORMATION</t>
  </si>
  <si>
    <t>Segment Reporting [Abstract]</t>
  </si>
  <si>
    <t xml:space="preserve">6. SEGMENT INFORMATION We own and operate LNG carriers, FLNGs and a FSRU and provide these services to customers under time charters of varying periods. Our reportable segments consist of the primary services that each provides. Although our segments are generally influenced by the same economic factors, each represents a distinct product in the LNG industry. Segment results are evaluated based on net income. The accounting principles for the segments are the same as for our consolidated financial statements. "Project development expenses" are allocated to each segment based on the nature of the project. Indirect general and administrative expenses are allocated to each segment based on estimated use. The split of the organization of the business into three reportable segments is based on differences in management structure and reporting, economic characteristics, customer base, asset class and contract structure. As of December 31, 2019, we operate in the following three reportable segments: • Vessel operations – We operate and subsequently charter out vessels on fixed terms to customers. We also provide technical vessel management services for our fleet as well as the fleets of Golar Partners and Golar Power. • FLNGs – We convert LNG carriers into FLNG vessels and subsequently charter them out to customers. We currently have one operational FLNG, the Hilli, and one undergoing conversion, the Gimi (see note 15). • Power – We have a 50/50 joint venture, Golar Power, with private equity firm Stonepeak. Golar Power offers integrated LNG based downstream solutions, through the ownership and operation of FSRUs and associated terminal and power generation infrastructure. Year Ended December 31, 2019 (in thousands of $) Vessel operations FLNGs Power Other (1) Total Statement of Operations: Total operating revenues 230,654 218,096 — — 448,750 Depreciation and amortization (64,945) (48,088) — — (113,033) Other operating expenses (158,833) (58,459) — — (217,292) Impairment of long-term assets (2) (3)(4) (42,098) — — — (42,098) Other operating income/(losses) 13,295 (28,963) — — (15,668) Operating (losses)/income (21,927) 82,586 — — 60,659 Inter segment operating income/(loss) (5) 935 — — (935) — Segment operating (loss)/income (20,992) 82,586 — (935) 60,659 Equity in net losses of affiliates (22,565) — (23,234) — (45,799) Year Ended December 31, 2018 (in thousands of $) Vessel operations FLNGs Power Other (1) Total Statement of Operations: Total operating revenues 302,979 127,625 — — 430,604 Depreciation and amortization (65,496) (28,193) — — (93,689) Other operating expenses (231,887) (44,031) — — (275,918) Other operating income 50,740 2,749 — — 53,489 Operating income 56,336 58,150 — — 114,486 Inter segment operating income/(loss) (5) 335 — — (335) — Segment operating income/(loss) 56,671 58,150 — (335) 114,486 Equity in net losses of affiliates (138,676) (2,047) (16,913) — (157,636) Year Ended December 31, 2017 (in thousands of $) Vessel operations FLNGs Power Other (1) Total Statement of Operations: Total operating revenues 143,537 — — — 143,537 Depreciation and amortization (76,522) — — — (76,522) Other operating expenses (163,207) (4,365) — — (167,572) Other operating gains and losses — 15,100 — — 15,100 Operating income (loss)/income (96,192) 10,735 — — (85,457) Inter segment operating income/(loss) (5) 4,568 — — (4,568) — Segment operating (loss)/income (91,624) 10,735 — (4,568) (85,457) Equity in net earnings/(losses) of affiliates 1,503 (8,153) (18,798) — (25,448) (1) Eliminations required for consolidation purposes. (2) Impairment loss of $34.3 million relating to the Golar Viking (see note 16). (3) Impairment charge of $7.3 million for the write down of the carrying value in our investment in OLT-O to its fair value (see note 17). (4) Impairment charge of $0.5 million for the write down of the carrying value in our investment in Cool Company to its fair value (see note 14). (5) Inter segment operating income/(loss) relates to management fee revenues and charter revenues between the segments. Year Ended December 31, 2019 (in thousands of $) Vessel operations FLNGs Power Other (1) Total Balance sheet: Total assets 2,583,209 1,793,628 261,693 (6,386) 4,632,144 Investment in affiliates 247,112 — 261,693 — 508,805 Capital expenditures 35,984 383,200 — — 419,184 Year Ended December 31, 2018 (in thousands of $) Vessel operations FLNGs Power Other (1) Total Balance sheet: Total assets 2,990,506 1,555,389 266,151 (5,451) 4,806,595 Investment in affiliates 305,631 — 266,151 — 571,782 Capital expenditures 22,978 116,715 — — 139,693 (1) Eliminations required for consolidation purposes. Revenues from external customers On July 8, 2019, following the withdrawal of GasLog's vessels with the completion of their vessels' charter contracts, we consolidated the Cool Pool and from the point of consolidation, the Cool Pool ceased to be an external customer and we no longer use a collaborative arrangement accounting. Consequently, we account for the gross revenue and voyage expenses relating to our vessels in the Cool Pool under "Time and voyage charter revenues" and "Voyage, charterhire and commission expenses", respectively. During the year ended December 31, 2019 our vessels operated predominately within the Cool Pool and under our LTA with Perenco Cameroon S.A. ("Perenco") and Société Nationale des Hydrocarbures ("SNH"), (together, the "Customer"). In the years ended December 31, 2019, 2018 and 2017, revenues from the following customers accounted for over 10% of our consolidated time and voyage charter revenues: (in thousands of $) 2019 2018 2017 The Cool Pool (1) 66,691 16 % 251,070 62 % 106,302 91 % Perenco and SNH (note 7) 218,096 51 % 127,625 31 % — — (1) The 2019 Cool Pool revenue of $66.7 million includes revenue of $23.4 million that is separately disclosed in the consolidated statements of operations as from a collaborative arrangement. The balance of $43.3 million was derived from Golar vessels operating within the Cool Pool, and is included within the caption "Time and voyage charter revenues" in the consolidated statements of operations. See note 25. The above revenues exclude vessel and other management fees from Golar Partners, Golar Power and other affiliates (see note 25). Geographic data The following geographical data presents our revenues from customers and fixed assets with respect only to our FLNG, while operating under the LTA, in Cameroon. In time and voyage charters for LNG carriers (or our FSRU, operating as a LNG carrier), the charterer, not us, controls the routes of our vessels. These routes can be worldwide as determined by the charterers. Accordingly, our management, including the chief operating decision maker, do not evaluate our performance either according to customer or geographical region. (in thousands of $) 2019 2018 2017 Cameroon Liquefaction services revenue 218,096 127,625 — Total assets 1,333,779 1,535,389 1,515,463 </t>
  </si>
  <si>
    <t>REVENUE</t>
  </si>
  <si>
    <t>Revenue from Contract with Customer [Abstract]</t>
  </si>
  <si>
    <t>7. REVENUE 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19 24,376 (31,296) Payments received for services billed in prior period (23,585) — Services provided and billed in current period 226,388 — Payments received for services billed in current period (208,523) — Deferred commissioning period revenue — 4,220 Closing balance on December 31, 2019 18,656 (27,076) (1) Relates to management fee revenue and liquefaction services revenue, see a) and b) below. (2) Relates to liquefaction services revenue, see b) below. a) Management fee revenue: By virtue of an agreement to offset intercompany balances entered into between us and our related parties, of our total contract asset balances above: • $1.4 million is included in balance sheet line item "Amounts due from related parties" ($3.1 million at December 31, 2018), and • $0.2 million is included in "Amounts due to related parties" ($4.3 million at December 31, 2018). Refer to note 25 for further details of our management fee revenue and contract terms. b) Liquefaction services revenue: The Hilli is moored in close proximity to the Customer’s gasfields, providing liquefaction service capacity over the term of the LTA. Liquefaction services revenue recognized comprises the following amounts: Year Ended (in thousands of $) 2019 2018 Base tolling fee (1) 204,501 119,677 Amortization of deferred commissioning period revenue (2) 4,220 2,467 Amortization of Day 1 gain (3) 9,950 5,817 Other (575) (336) Total 218,096 127,625 (1) The LTA bills at a base rate in periods when the oil price is $60 or less per barrel (included in "Liquefaction services revenue" in the consolidated statements of income), and at an increased rate when the oil price is greater than $60 per barrel (recognized as a derivative and included in "Realized and unrealized gain on oil derivative instrument" in the consolidated statements of income, excluded from revenue and from the transaction price). (2) Customer billing during the commissioning period, prior to vessel acceptance and commencement of the contract term, of $33.8 million is considered an upfront payment for services. These amounts billed were deferred (included in "Other current liabilities" and "Other non-current liabilities" in the consolidated balance sheets) and recognized as part of "Liquefaction services revenue" in the consolidated statements of income evenly over the contract term. (3) The Day 1 gain was established when the oil derivative instrumen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income evenly over the contract term.</t>
  </si>
  <si>
    <t>(LOSSES) GAINS ON DERIVATIVE INSTRUMENTS AND OTHER FINANCIAL ITEMS, NET</t>
  </si>
  <si>
    <t>OTHER FINANCIAL ITEMS, NET [Abstract]</t>
  </si>
  <si>
    <t xml:space="preserve">8. (LOSSES) GAINS ON DERIVATIVE INSTRUMENTS AND OTHER FINANCIAL ITEMS, NET (Losses) gains on derivative instruments comprise of the following: (in thousands of $) 2019 2018 2017 Mark-to-market adjustment for equity derivatives (see note 24) (30,478) (30,663) 16,622 Mark-to-market adjustment for interest rate swap derivatives (see note 24) (16,485) 604 6,614 Interest income/(expense) on undesignated interest rate swaps (see note 24) 6,351 8,069 (3,802) Mark-to-market adjustment for foreign exchange swap derivatives 2,568 (1,151) 821 Unrealized mark-to-market (losses)/gains on Earn-Out Units (see note 14) — (7,400) 441 (38,044) (30,541) 20,696 Other financial items, net comprise of the following: (in thousands of $) 2019 2018 2017 Financing arrangement fees and other costs (5,735) (244) (677) Amortization of debt guarantee 1,242 861 1,548 Foreign exchange loss on operations (902) (1,997) (888) Other (127) (101) (52) (5,522) (1,481) (69) </t>
  </si>
  <si>
    <t>INCOME TAXES</t>
  </si>
  <si>
    <t>Income Tax Disclosure [Abstract]</t>
  </si>
  <si>
    <t xml:space="preserve">9. INCOME TAXES The components of income tax expense are as follows: Year ended December 31 (in thousands of $) 2019 2018 2017 Current tax expense 906 836 1,478 Deferred tax expense 118 431 27 Total income tax expense 1,024 1,267 1,505 The income taxes for the years ended December 31, 2019, 2018 and 2017 differed from the amount computed by applying the Bermuda statutory income tax rate of 0% as follows: Year ended December 31 (in thousands of $) 2019 2018 2017 Effect of movement in deferred tax balances 118 431 27 Effect of adjustments in respect of current tax in prior periods 86 (369) (5) Effect of taxable income in various countries 820 1,205 1,483 Total tax expense 1,024 1,267 1,505 Jurisdictions open to examination The earliest tax years that remain subject to examination by the major taxable jurisdictions in which we operate are: 2018 (UK) and 2015 (Norway). Deferred taxes Deferred income taxes reflect the impact of temporary differences between the amount of assets and liabilities recognized for financial reporting purposes and such amounts recognized for tax purposes and pension. </t>
  </si>
  <si>
    <t>LOSS PER SHARE</t>
  </si>
  <si>
    <t>Earnings Per Share [Abstract]</t>
  </si>
  <si>
    <t>10. LOSS PER SHARE Basic loss per share ("EPS") is calculated with reference to the weighted average number of common shares outstanding during the year. The components of the numerator for the calculation of basic and diluted EPS are as follows: (in thousands of $) 2019 2018 2017 Net loss attributable to Golar LNG Ltd stockholders - basic and diluted (211,956) (231,428) (179,703) The components of the denominator for the calculation of basic and diluted EPS are as follows: (in thousands) 2019 2018 2017 Basic and diluted loss per share: Weighted average number of common shares outstanding 100,659 100,684 100,597 Loss per share are as follows: 2019 2018 2017 Basic and diluted $ (2.11) $ (2.30) $ (1.79) The effects of stock awards and convertible bonds have been excluded from the calculation of diluted EPS for each of the years ended December 31, 2019, 2018 and 2017 because the effects were anti-dilutive.</t>
  </si>
  <si>
    <t>OPERATING LEASES</t>
  </si>
  <si>
    <t>Leases [Abstract]</t>
  </si>
  <si>
    <t>11. OPERATING LEASES Rental income The minimum contractual future revenues to be received on time charters in respect of our vessels as of December 31, 2019, were as follows: Year ending December 31 (in thousands of $) 2020 136,035 2021 16,745 2022 16,745 2023 16,745 2024 8,970 Total 195,240 Subsequent to December 31, 2019, the Golar Arctic extended her charter period to April 2021, and the Golar Tundra commenced a new charter. The cost and accumulated depreciation of vessels leased to third parties at December 31, 2019 and 2018 were $2,156.1 million and $310.2 million; and $331.5 million and $35.6 million, respectively. With the exception of the Hilli which has a carrying value of $1,214.0 million as of December 31, 2019, management's intention is that all owned vessels are available to be used by customers under operating lease arrangements. The components of operating lease income were as follows: (in thousands of $) 2019 Operating lease income 123,292 Variable lease income (1) 18,783 Total operating lease income 142,075 (1) "Variable lease income" is excluded from lease payments that comprise the minimum contractual future revenues from non-cancellable operating leases. Total operating lease income is included in income statement line-item "Time and voyage charter revenues". Rental expense We lease certain office premises, equipment on-board our fleet of vessels and service boats supporting the Hilli under operating leases. Many lease agreements include one or more options to renew. We will include these renewal options when we are reasonably certain that we will exercise the option. The exercise of these lease renewal options is at our discretion. Variable lease cost relates to certain of our lease agreements which include payments that vary. These are primarily generated from service charges related to our usage of office premises, usage charges for equipment on-board our fleet of vessels, adjustments for inflation, and fuel consumption for the rental of service boats supporting the Hilli . The components of operating lease cost were as follows: (in thousands of $) 2019 Operating lease cost (1) 5,603 Variable lease cost (2) 2,983 Total operating lease cost 8,586 (1) "Operating lease cost" includes short-term lease cost. (2) "Variable lease cost" is excluded from lease payments that comprise the operating lease liability. Total operating lease cost is included in income statement line-items "Vessel operating expenses" and "Administrative expenses". As of December 31, 2019, the right-of-use assets recognized as a lessee in operating leases amounted to $9.8 million (see note 17). Our weighted average remaining lease term for our operating leases is 5.7 years. Our weighted-average discount rate applied for the majority of our operating leases is 5.5%. The maturity of our lease liabilities is as follows: Year ending December 31 Total (in thousands of $) 2020 3,446 2021 2,283 2022 1,251 2023 512 2024 and thereafter 2,571 Total minimum lease payments 10,063 Total rental expense for operating leases was $86.0 million, $8.2 million and $19.3 million for the years ended December 31, 2019, 2018 and 2017, respectively. In prior years, the Golar Grand was chartered back from Golar Partners under agreements executed at the time of its disposals to Golar Partners. The Golar Grand charter-back arrangement with Golar Partners ceased in October 2017 (see note 25).</t>
  </si>
  <si>
    <t>RESTRICTED CASH AND SHORT-TERM DEPOSITS</t>
  </si>
  <si>
    <t>Restricted Cash and Investments [Abstract]</t>
  </si>
  <si>
    <t xml:space="preserve">12. RESTRICTED CASH AND SHORT-TERM DEPOSITS Our restricted cash and short-term deposits balances are as follows: (in thousands of $) 2019 2018 Restricted cash relating to the total return equity swap (1) 55,573 82,863 Restricted cash in relation to the Hilli (2) 75,968 174,597 Restricted cash and short-term deposits held by lessor VIEs (3) 34,947 176,428 Restricted cash relating to the $1.125 billion debt facility (4) 10,975 17,657 Collateral on the Margin Loan facility (5) 10,000 33,413 Restricted cash relating to office lease 826 777 Bank guarantee — 691 Total restricted cash and short-term deposits 188,289 486,426 Less: Amounts included in current restricted cash and short-term deposits (111,545) (332,033) Long-term restricted cash 76,744 154,393 (1) Restricted cash relating to the share repurchase forward swap refers to the collateral required by the bank with whom we entered into a total return equity swap. Collateral of 20% of the total purchase price is required and this is subsequently adjusted with reference to the Company's share price. In November 2019, we purchased 1.5 million shares underlying the total return equity swap that resulted in $54.7 million of restricted cash being released (see note 24). (2) In November 2015, in connection with the issuance of a $400 million letter of credit by a financial institution to our project partner involved in the Hilli FLNG project, we posted an initial cash collateral sum of $305.0 million to support the performance guarantee. Under the provisions of the $400 million letter of credit, the terms allow for a stepped reduction in the value of the guarantee over time and thus, conversely, a reduction in the cash collateral requirements. In 2017, the $400 million letter of credit and the cash collateral requirement was reduced to $300 million and $174.6 million, respectively, with no further reduction in 2018. In 2019, the letter of credit was reduced to $250.0 million and a contractual amendment further reduced the letter of credit to $125.0 million and the cash collateral to $76.0 million. There is no further contractual reduction expected until 2021. In November 2016, after certain conditions precedent were satisfied by the Company, the letter of credit required in accordance with the signed LTA was re-issued and, with an initial expiry date of December 31, 2018, the letter of credit automatically extends, on an annual basis, until the tenth anniversary of the acceptance date of the Hilli by the charterer, unless the bank should exercise its option to exit from this arrangement by giving three months' notice prior to the annual renewal date. (3) These are amounts held by lessor VIE entities that we are required to consolidate under U.S. GAAP into our financial statements as VIEs (see note 5). (4) This refers to cash deposits required under the $1.125 billion debt facility (see note 18). The covenant requires that, on the second anniversary of drawdown under the facility, where we fall below a prescribed EBITDA to debt service ratio, additional cash deposits with the financial institution are required to be made or maintained. (5) Collateral held against the Margin Loan facility is required to satisfy one of the mandatory prepayment events within the facility, with this having been triggered when the closing price of the Golar Partners common units pledged by us as security for the obligations under the facility fell below a defined threshold. If certain requirements are met, the facility allows for the release of the collateral (see note 18). </t>
  </si>
  <si>
    <t>OTHER CURRENT ASSETS</t>
  </si>
  <si>
    <t>Other Assets [Abstract]</t>
  </si>
  <si>
    <t xml:space="preserve">13. OTHER CURRENT ASSETS (in thousands of $) 2019 2018 Prepaid expenses 4,031 4,285 Other receivables 5,249 14,435 9,280 18,720 </t>
  </si>
  <si>
    <t>INVESTMENTS IN AFFILIATES</t>
  </si>
  <si>
    <t>Equity Method Investments and Joint Ventures [Abstract]</t>
  </si>
  <si>
    <t xml:space="preserve">14. INVESTMENTS IN AFFILIATES At December 31, 2019 and 2018, we have the following participation in investments that are recorded using the equity method: 2019 2018 Golar Partners (1) 32.0 % 32.0 % Egyptian Company for Gas Services S.A.E ("ECGS") 50 % 50 % Golar Power 50 % 50 % OneLNG 51 % 51 % The Cool Pool Limited ("Pool Manager") 100 % 50 % Avenir LNG Limited ("Avenir") 22.5 % 22.5 % Cool Company Limited ("Cool Co") 100 % 49.5 % (1) As of December 31, 2019, we held a 32.0% (2018: 32.0%) ownership interest in Golar Partners (including our 2% general partner interest) and 100% of the IDRs. The carrying amounts of our investments in our equity method investments as at December 31, 2019 and 2018 are as follows: (in thousands of $) 2019 2018 Golar Partners 214,296 271,160 Golar Power 261,693 266,151 Avenir 28,101 28,710 ECGS 4,715 5,261 Cool Co — 500 Equity in net assets of affiliates 508,805 571,782 The components of equity in net assets of non-consolidated affiliates are as follows: (in thousands of $) 2019 2018 Balance as of January 1, 571,782 703,225 Additions 7,348 88,423 Capitalized Interest 15,996 14,965 Dividends (36,726) (49,023) Equity in net losses of affiliates (45,799) (12,095) Impairment of investment in affiliate (500) (149,389) Share of other comprehensive income of affiliates (3,296) (24,324) Balance as at December 31, 508,805 571,782 Quoted market prices for ECGS and Golar Power are not available because these companies are not publicly traded. Golar Partners Golar Partners is an owner and operator of FSRUs and LNG carriers and is listed on the NASDAQ under the symbol GMLP. Since the deconsolidation date of Golar Partners in December 2012, we have accounted for all our investments (Common Units, GP Units and IDRs) in Golar Partners under the equity method. The initial carrying value of our investments in Golar Partners was based on the fair value on the deconsolidation date. Subsequently the day one value was adjusted for our share of Golar Partners earnings and distributions received. In November 2018, Golar Partners announced a distribution cut which failed to translate into an improved share price. Given the failure of the share price to recover and the sustained period of the suppressed share price, we believe that the difference between the carrying value and the fair value of our equity accounted investment is no longer temporary. Given the failure of the share price to recover and the sustained period of the suppressed share price, we believed that the difference between the carrying value and the fair value of our equity accounted investment is no longer temporary, and recorded an impairment charge of $149.4 million in December 2018. The fair value of our investment in Golar Partners is categorized within Level 2 of the fair value hierarchy. The methodology applied to arrive at the fair value was to apply a Monte Carlo Simulation model to estimate the total equity value of Golar Partners which determines the total distribution payment to all unitholders including Common, GP units and IDRs. The key inputs into the model are the valuation date share price, long term volatility curve and dividend yield of Golar Partners. Exchange of Incentive Distribution Rights "IDR Reset" On October 13, 2016, we entered into an equity exchange agreement with Golar Partners in which we reset our rights to receive cash distributions in respect of our interests in the incentive distribution rights, or Old IDRs, in exchange for the issuance of (i) New IDRs, (ii) an aggregate of 2,994,364 common units and 61,109 general partner units, and (iii) an aggregate of up to 748,592 additional common units and up to 15,278 additional general partner units that may be issued if target distributions are met ("the Earn-Out Units"). Based on the agreement, half of the Earn-Out Units ("first tranche") would vest if Golar Partners paid a distribution equal to, or greater than, $0.5775 per common unit in each of the quarterly periods ended December 31, 2016, March 31, 2017, June 30, 2017 and September 30, 2017. Having satisfied the minimum quarterly distribution in respect of these quarters, Golar Partners issued to Golar 374,295 common units and 7,639 general partner units on November 15, 2017. The New IDRs result in the minimum distribution level increasing from $0.3850 per common unit to $0.5775 per common unit. The fair value of the Old IDRs was not materially different to the fair value of all of the newly issued instruments. The agreement also required Golar Partners to pay Golar the distributions that it would have been entitled to receive on these units in respect of each of those four preceding quarters. Therefore, in connection with the issuance of the above Earn-Out Units, Golar also received $0.9 million in dividends in the prior period. The remaining Earn-Out Units ("second tranche") would have been issued if Golar Partners paid had distribution equal to $0.5775 per common unit in the periods ending December 31, 2017, March 31, 2018, June 30, 2018 and September 30, 2018. Having not satisfied the minimum quarterly distribution over all of these quarters, the second tranche did not vest. In relation to the IDR Reset transaction, we applied "carry over" accounting and determined that the Earn-Out Units met the definition of a derivative. Accordingly, the overall effect of the IDR Reset on the transaction date was (i) a reclassification of the initial fair value of the derivative from "Investment in affiliates" to "Other non-current assets" of $15.0 million, and (ii) the residual carrying value of the Old IDRs (after reclassification of the derivative fair value) was reallocated across the new instruments on a relative fair value basis. As of December 31, 2017, following the issuance of the first tranche of the Earn-Out Units, the fair value of the derivative amounted to $7.4 million. The decrease in Golar Partners' quarterly distribution to $0.4042 per common unit on October 24, 2018 resulted in the Earn-Out Units not crystallizing and, accordingly, we recognized a mark-to-market loss of $7.4 million for the year ended December 31, 2018, effectively reducing the derivative asset to $nil. ECGS In December 2005, we entered into an agreement with the Egyptian Natural Gas Holding Company and HK Petroleum Services to establish a jointly owned company, ECGS, to develop operations in Egypt, particularly in hydrocarbon and LNG related areas. In March 2006, we acquired 0.5 million common shares in ECGS at a subscription price of $1 per share. This represents a 50% interest in the voting rights of ECGS and, in December 2011, ECGS called up its remaining share capital amounting to $7.5 million. Of this, we paid $3.75 million to maintain our 50% equity interest. As ECGS is jointly owned and operated together with other third parties, we have adopted the equity method of accounting for our 50% investment in ECGS, as we consider we have joint control. Dividends received for each of the years ended December 31, 2019 and 2018 were $nil and $0.2 million, respectively. Golar Power In July 2016, we entered into certain agreements forming a 50/50 joint venture, Golar Power, with private equity firm Stonepeak. Under the terms of the shareholders' agreement in relation to the formation of the joint venture company, we disposed of the entities that own and operate Golar Penguin , Golar Celsius , newbuild Golar Nanook and Sergipe project to Golar Power. As a result, commencing July 6, 2016, Golar Power and its subsidiaries have been considered as our affiliates and not as controlled subsidiaries of the Company. Accordingly, with effect from July 6, 2016, our investment in Golar Power has been accounted for under the equity method of accounting. In October 2019, Golar Power was awarded a 25-year power purchase agreement for the construction of a 605MW combined cycle thermal power plant in Barcarena, Brazil, which will be developed by a special purpose company 50% owned by Golar Power. Further, Golar Power has received key regulatory and environmental licences for a third FSRU terminal developed by Terminal Gas Sul, a project company wholly owned by Golar Power, in the State of Santa Catarina. Under the shareholders' agreement, we and Stonepeak have agreed to contribute additional funding to Golar Power on a pro rata basis. During the years ended December 31, 2019 and 2018, we contributed a further $5.0 million and $55.0 million, respectively, to Golar Power as a result of this agreement. In addition, interest costs capitalized on the investment in Golar Power for the years ended December 31, 2019 and 2018, were $14.7 million and $10.5 million, respectively. OneLNG On July 25, 2016 Golar and Schlumberger B.V. ("Schlumberger") entered into an agreement to form OneLNG, a joint venture, with the intention to offer an integrated upstream and midstream solution for the development of low cost gas reserves to LNG. In accordance with the joint venture and shareholders' agreement, Golar holds 51% and Schlumberger the remaining 49% of OneLNG. By virtue of substantive participation rights held by Schlumberger, we account for our investment in OneLNG under the equity method of accounting. The delays in finalizing a debt financing package for the Fortuna FLNG project, together with other capital and resource priorities, have resulted in a decision from Schlumberger to end their participation in the project. Golar and Schlumberger, as a result of this, have commenced the winding down of OneLNG and will work on FLNG projects as required on a case-by-case basis. Consequently, we have written down our investment in OneLNG to $nil as at December 31, 2018. Pool Manager In October 2015, we entered into an LNG carrier pooling arrangement with GasLog Carriers Ltd ("GasLog") and Dynagas Ltd ("Dynagas") to market our vessels operating in the LNG shipping spot market. The vessel owner continues to be fully responsible for the manning and the technical management of their respective vessels. For the operation of the Cool Pool, a Marshall Islands service company ("Pool Manager") was established in September 2015. In June 2018 and July 2019, respectively, Dynagas and GasLog exited the pooling arrangement. Following the withdrawal of GasLog's vessels subsequent to the completion of Gaslog's vessels' charter contracts, we began consolidating the Cool Pool. From the point of consolidation, the Cool Pool ceased to be an external customer and we no longer account for the Cool Pool under a collaborative arrangement. Consequently, we account for the gross revenue and voyage expenses relating to our vessels in the Cool Pool under "Time and voyage charter revenues" and "Voyage, charterhire and commission expenses", respectively. Avenir In October 2018, Avenir issued a private placement of 99 million shares at a par price of $1 per share, which was successfully completed at a subscription price of $1 per share. Of the 99 million shares placed, we subscribed for 24.8 million shares, representing an investment of $24.8 million, or 25%. The investment is part of a combined commitment of up to $182.0 million from Stolt-Nielsen Limited ("Stolt-Nielsen") (an entity affiliated with our director Niels Stolt Nielsen), Höegh LNG Holdings Limited ("Höegh") and Golar for the pursuit of opportunities in small-scale LNG, including the delivery of LNG to areas of stranded gas demand, the development of LNG bunkering services and supply to the transportation sector. The consideration of $24.8 million, was deemed less than our proportionate share of net assets acquired in Avenir, at fair value. Therefore, during the year ended December 31, 2018 we recognized negative goodwill of $3.8 million in equity in net (losses)/earnings of affiliates to reflect our bargain purchase. On November 8, 2018, Avenir placed a further 11 million shares, also at a subscription price of $1 per share, with a group of institutional and other professional investors and, subsequent to this placement, Stolt-Nielsen, Höegh and Golar have a 45%, 22.5% and 22.5% participation in Avenir, respectively. Avenir's shares were listed on the N-OTC with effect from November 14, 2018. Interest costs capitalized on the investment in Avenir for the years ended December 31, 2019 and 2018, were $1.3 million and $0.4 million, respectively. Cool Co In 2018, we entered into an agreement to form the Cool Co, with the intention to spin-off our LNG shipping fleet. Under the shareholders' agreement, we contributed $0.5 million representing 49.5% of the Cool Co. In 2019, due to misalignment of interests between the founding parties, we withdrew from the process. Subsequently, in December 2019, we acquired the remaining shareholding in Cool Co. Following the acquisition, we recognized an impairment charge of $0.5 million. Summarized financial information of the affiliated undertakings shown on a 100% basis are as follows: (in thousands of $) December 31, 2019 ECGS Golar Partners Golar Power Avenir Balance Sheet Current assets 27,719 133,299 126,406 26,198 Non-current assets 95 1,972,313 1,028,386 71,742 Current liabilities (16,024) (309,154) (232,200) (3,641) Non-current liabilities (1,203) (1,143,764) (338,351) (4,830) Non-controlling interests — 83,231 7,090 — Statement of Operations Revenue 32,052 299,652 45,223 1,058 Net income/(loss) 297 21,134 (6,928) (7,878) (in thousands of $) December 31, 2018 ECGS Golar Partners Pool Manager Golar Power OneLNG Avenir Balance Sheet Current assets 22,955 164,529 98,448 79,029 4,884 78,591 Non-current assets 244 2,076,288 — 955,100 — 20,840 Current liabilities (11,510) (323,508) (98,448) (285,447) (8,741) (1,760) Non-current liabilities (1,203) (1,157,792) — (149,114) — — Non-controlling interests — 79,902 — 1,541 — — Statement of Operations Revenue 30,596 346,650 346,170 78,732 7 487 Net income (loss) 207 76,548 — (10,202) (6,646) (975) </t>
  </si>
  <si>
    <t>ASSET UNDER DEVELOPMENT</t>
  </si>
  <si>
    <t>Extractive Industries [Abstract]</t>
  </si>
  <si>
    <t xml:space="preserve">15. ASSET UNDER DEVELOPMENT (in thousands of $) 2019 2018 As of January 1 20,000 1,177,489 Additions 372,849 118,942 Transfer to vessels and equipment, net (note 16) — (1,296,431) Transfer from vessels and equipment, net (note 16) — 20,000 Transfer from other non-current assets (note 17) 31,048 — Interest costs capitalized 10,351 — As of December 31 434,248 20,000 In May 2018, upon the completion of the Hilli FLNG conversion and commissioning, we reclassified $1,296 million to "Vessels and equipment, net" in our consolidated balance sheet as of December 31, 2018. In December 2018, we entered into agreements with Keppel for the conversion of the Gimi to a FLNG and consequently reclassified the carrying value of the Gimi of $20.0 million from "Vessels and equipment, net" to "Asset under development". In February 2019, Golar entered into an agreement with BP for the employment of a FLNG unit, Gimi , to service the Greater Tortue Ahmeyim project for a 20-year period expected to commence in 2022. In April 2019, we issued the shipyard with a Final Notice to Proceed with conversion works that had been initiated under the Limited Notice to Proceed. We also completed the sale of 30% of the total issued ordinary share capital of Gimi MS Corp to First FLNG Holdings (see note 5). The estimated conversion cost of the Gimi is approximately $1.3 billion. As of December 31, 2019, the estimated timing of the outstanding payments in connection with the Gimi conversion are as follows: (in thousands of $) Period ending December 31, 2020 349,246 2021 218,704 2022 242,985 2023 102,686 913,621 $700 million facility In October 2019, we entered into a $700 million facility ag reement with a group of lenders to finance the conversion and operations of the Gimi </t>
  </si>
  <si>
    <t>VESSELS AND EQUIPMENT, NET</t>
  </si>
  <si>
    <t>Property, Plant and Equipment [Abstract]</t>
  </si>
  <si>
    <t>16. VESSELS AND EQUIPMENT, NET Year Ended December 31, 2019 (in thousands of $) Vessels and equipment Mooring equipment Drydocking expenditure Office equipment Total Cost As of January 1 3,447,464 45,771 133,316 11,497 3,638,048 Additions 6,268 — 29,557 159 35,984 Write-offs (2) (24,415) — (22,135) (3,258) (49,808) As of December 31 3,429,317 45,771 140,738 8,398 3,624,224 Depreciation, amortization and impairment As of January 1 (331,477) (3,392) (26,039) (5,761) (366,669) Charge for the year (3) (93,084) (5,714) (12,530) (1,236) (112,564) Impairment (1) (34,250) — — — (34,250) Write-offs (2) 24,415 — 22,135 3,258 49,808 As of December 31 (434,396) (9,106) (16,434) (3,739) (463,675) Net book value as at December 31 2,994,921 36,665 124,304 4,659 3,160,549 Year Ended December 31, 2018 (in thousands of $) Vessels and equipment Mooring equipment Drydocking expenditure Office equipment Total Cost As of January 1 2,383,993 — 37,352 9,791 2,431,136 Additions 3,639 — 4,681 2,984 11,304 Transfer from asset under development (4) 1,150,660 45,771 100,000 — 1,296,431 Transfer to asset under development (90,828) — — — (90,828) Write-offs (2) — — (8,717) (1,278) (9,995) As of December 31 3,447,464 45,771 133,316 11,497 3,638,048 Depreciation, amortization and impairment As of January 1 (323,883) — (24,337) (5,857) (354,077) Charge for the year (3) (78,422) (3,392) (10,419) (1,182) (93,415) Transfer to asset under development 70,828 — — — 70,828 Write-offs (2) — — 8,717 1,278 9,995 As of December 31 (331,477) (3,392) (26,039) (5,761) (366,669) Net book value as at December 31 3,115,987 42,379 107,277 5,736 3,271,379 (1) In March 2019, we entered into a number of contracts relating to the conversion and subsequent disposal of the Golar Viking, which triggered an impairment assessment as it was considered probable to be disposed of significantly before the end of its useful economic life. This resulted in an impairment charge of $34.3 million, which represents the write down of the Golar Viking asset to its fair value. Fair value is based on average broker valuation at date of measurement and represents the exit price in the principal LNG carrier sales market. (2) Write-offs relates to fully depreciated and amortized assets. (3) Depreciation and amortization charge for the years ended December 31, 2019 and 2018, excludes $0.5 million and, $0.3 million respectively, of amortization charged to non-current assets in relation to the Cameroon License fee. (4) On completion of the Hilli FLNG conversion and commissioning, we reclassified the total balance from "Asset under development" in our consolidated balance sheet as of December 31, 2018. Capitalized interest costs of $148.1 million are included in the cost amounts above as of December 31, 2018. The following table presents the market values and carrying values of our vessels that we have determined to have market values that are less than their carrying values as of December 31, 2019. However, based on the estimated future undiscounted cash flows of these vessels, which are significantly greater than the respective carrying values, no impairment was recognized. (in millions of $) Vessel 2019 Market value (1) 2019 Carrying value Deficit Golar Arctic 64.0 136.4 (72.4) Golar Bear 174.0 184.2 (10.2) Golar Crystal 172.0 178.6 (6.6) Golar Frost 174.0 187.0 (13.0) Golar Glacier 175.0 182.9 (7.9) Golar Ice 178.0 190.2 (12.2) Golar Kelvin 177.0 184.4 (7.4) Golar Snow 179.0 192.0 (13.0) Golar Viking 73.0 75.8 (2.8)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si>
  <si>
    <t>OTHER NON-CURRENT ASSETS</t>
  </si>
  <si>
    <t>OTHER NON-CURRENT ASSETS [Abstract]</t>
  </si>
  <si>
    <t>17. OTHER NON-CURRENT ASSETS (in thousands of $) 2019 2018 Oil derivative instrument (see note 24) 45,640 84,730 Operating lease right-of-use-assets (1) 9,847 — Foreign exchange swap (see note 24) 214 — Mark-to-market interest rate swaps valuation (see note 24) 8 6,298 Investment in OLT-O (2) — 7,347 Other non-current assets (3) 24,700 40,729 80,409 139,104 (1) Following the adoption of ASC 842, the balance sheet presents right-of-use-assets which mainly comprise of our office leases. This standard has been adopted under a modified retrospective transition approach as of January 1, 2019. (2) Investment in OLT-O refers to our investment in an Italian incorporated unlisted company which is involved in the construction, development, operation and maintenance of a FSRU terminal to be situated off the Livorno coast of Italy, representing a 2.7% interest in OLT-O’s issued share capital. In May 2019, a major shareholder sold its shareholding which triggered a re-assessment of the carrying value of our investment in OLT-O. This resulted in an impairment charge of $7.3 million for the write down of the carrying value in our investment in OLT-O in the year ended December 31, 2019. (3) "Other non-current assets" as of December 31, 2019 includes payments made for long lead items ordered in preparation for the conversion of the Viking into an FSRU. As of December 31, 2019 the aggregate carrying value of Viking long lead items was $16.2 million. "Other non-current assets" as of December 31, 2018 was mainly comprised of payments made relating to long lead items ordered in preparation for the conversion of the Gimi into a FLNG vessel. Subsequent to the receipt of a Limited Notice to Proceed from BP in relation to the Greater Tortue Ahmeyim project in December 31, 2018, initial works of the FLNG conversion commenced in January 2019. Consequently, as of December 31, 2019, the aggregate carrying value of $31.0 million has been reclassified to "Asset under development" (see note 15).</t>
  </si>
  <si>
    <t>DEBT</t>
  </si>
  <si>
    <t>Debt Disclosure [Abstract]</t>
  </si>
  <si>
    <t>18. DEBT (in thousands of $) 2019 2018 Total long-term and short-term debt 2,535,827 2,565,359 Less: current portion of long-term debt and short-term debt (1,241,108) (730,257) Long-term debt 1,294,719 1,835,102 The outstanding debt as of December 31, 2019 is repayable as follows: Year ending December 31 Golar debt VIE debt (1) Total debt (in thousands of $) 2020 279,011 965,588 1,244,599 2021 70,678 261,881 332,559 2022 397,144 67,338 464,482 2023 87,344 67,337 154,681 2024 103,355 67,337 170,692 2025 and thereafter 48,050 153,688 201,738 Total 985,582 1,583,169 2,568,751 Deferred finance charges (29,884) (3,040) (32,924) Total 955,698 1,580,129 2,535,827 (1) These amounts relate to certain lessor entities (for which legal ownership resides with financial institutions) that we are required to consolidate under U.S. GAAP into our financial statements as variable interest entities (see note 5). At December 31, 2019 and 2018, our debt was as follows: (in thousands of $) 2019 2018 Maturity date Golar Arctic facility 43,767 58,300 2024 Golar Viking facility 41,667 46,875 2020 2017 Convertible bonds 368,133 353,661 2022 Term Facility 150,000 — 2020 Margin Loan 100,000 100,000 2020 Gimi Facility 130,000 — 2029 $1.125 billion facility: - Golar Bear facility 75,425 86,200 2024/2026* - Golar Frost facility 76,590 87,532 2024/2026* Subtotal (excluding lessor VIE loans) 985,582 732,568 ICBCL VIE loans: - Golar Glacier facility 127,579 154,226 Repayable on demand - Golar Snow facility 128,112 154,566 Repayable on demand - Golar Kelvin facility 147,025 182,540 Repayable on demand - Golar Ice facility 100,799 117,888 Repayable on demand CMBL VIE loan: - Golar Tundra facility 104,884 121,741 2021 CCBFL VIE loan: - Golar Seal facility 100,424 123,524 2021 COSCO VIE loan: - Golar Crystal facility 91,275 97,163 2027 CSSC VIE loan: - Hilli facility 783,071 897,980 Repayable on demand/2026 Total debt (gross) 2,568,751 2,582,196 Deferred finance charges (32,924) (16,837) Total debt 2,535,827 2,565,359 * The commercial loan tranche matures at the earlier of the two dates, with the remaining balance maturing at the latter date. However, in the event that the commercial tranche is not refinanced within five years, the lenders have the option to demand repayment. In October 2018, the maturity of the commercial tranche, and consequently the option to the lenders, was extended by five years, to 2024. Golar Arctic facility In December 2014, we entered into a secured loan facility for $87.5 million for the purpose of refinancing the Golar Arctic . The Golar Arctic facility bore interest at LIBOR plus a margin of 2.25% and was repayable in quarterly installments over a term of five In October 2019, we entered into an agreement with the existing lenders to extend the maturity of our Golar Arctic Facility. The extended facility matures 5 years from execution, is repayable in quarterly installments and has a final balloon of $9.1 million in October 2024. Concurrent with the facility extension, we repaid $9.1 million of the loan principal. The margin has been adjusted from 2.25% to 2.75%. Golar Viking facility In December 2015, we entered into a $62.5 million secured loan facility, with certain lenders, to finance the Golar Viking upon repossession of the vessel from Equinox. The facility is repayable in quarterly installments over a term of five 2017 Convertible bonds On February 17, 2017, we closed a $402.5 million aggregate principal amount of 2.75% convertible senior unsecured notes due 2022. The conversion rate for the bonds was initially equal to 26.5308 common shares per $1,000 principal amount of the bonds. This is equivalent to an initial conversion price of $37.69 per common share, or a 35% premium on the February 13, 2017 closing share price of $27.92. The conversion price is subject to adjustment for dividends paid. To mitigate the dilution risk of conversion to common equity, we also entered into capped call transactions costing approximately $31.2 million. The capped call transactions cover approximately 10,678,647 common shares, have an initial strike price of $37.69, and an initial cap price of $48.86. The cap price of $48.86, which is a proxy for the revised conversion price, represents a 75% premium on the February 13, 2017 closing share price of $27.92. Including the $31.2 million cost of the capped call, the all-in cost of the bond is approximately 4.3%. Bond proceeds, net of fees and the cost of the capped call, amounted to $360.2 million. On inception, we recognized a liability of $320.3 million and an equity portion of $39.9 million. During 2019 and 2018, the quarterly dividends of the following quarter results exceeded the dividend threshold and resulted in an adjustment to the initial conversion rate. In $, except conversion rate Distribution declared per share Conversion rate Conversion price Second quarter, 2018 0.125 26.610 37.58 Third quarter, 2018 0.150 26.638 37.54 Fourth quarter, 2018 0.150 26.840 37.26 First quarter, 2019 0.150 26.993 37.05 Term loan facility In August 2019, we entered into a $150 million term loan facility with a total term of fifteen months. The term loan facility is secured by a pledge against our shares in Golar Power. The non-amortizing term facility has a stepped margin arrangement, in a range of LIBOR plus 1.50% - 2.75%. Margin Loan We entered into a loan agreement, dated March 3, 2017, among one of our wholly-owned subsidiaries, as borrower, Golar LNG Limited, as guarantor, Citibank, N.A., as administrative agent, initial collateral agent and calculation agent, and Citibank, N.A., as lender. We refer to this as the Margin Loan facility. Pursuant to the Margin Loan facility Citibank, N.A. provided a loan in the amount of $150 million. The Margin Loan facility had a term of three years, an interest rate of LIBOR plus a margin of 3.95% and was secured by our Golar Partners common units and their associated distributions, and in certain cases, cash or cash equivalents. The Margin Loan facility contained conditions, representations and warranties, covenants (including loan to value requirements), mandatory prepayment events, facility adjustment events, events of default and other provisions customary for a facility of this nature. The loan was primarily used to pay a portion of the amounts due under our 3.75% convertible senior secured bonds due March 2017, or the Prior Convertible Bonds. Concurrently with the repayment of the Prior Convertible Bonds, the trustee for these bonds released our Golar Partners common units that had been pledged to secure them. In connection with the entry into the Margin Loan facility, we pledged 20,852,291 Golar Partners common units as security for the obligations under the facility. This was increased to 21,226,586 as part of the amendments to the facility in 2018. In July 2018, amendments to the existing Margin Loan facility were completed. Although most of the existing terms remain substantially unchanged, the facility would no longer amortize, remaining at $100 million until maturity in March 2020. Previously the dividend cash received from the pledged Partnership shares was first used to service the interest on the loan, and any excess cash was then used to prepay a portion of the principal. Under the modified agreement, any excess cash after servicing the interest will be returned to Golar. In August 2019, we entered into an agreement with a group of lenders to refinance our existing Margin Loan facility. The new Margin Loan facility introduces a revolving element, increases the principal amount available to draw to $110.0 million and has a maturity of one year from execution. The new Margin Loan facility bears interest at LIBOR plus a margin of 2.75% and continues to be secured by a pledge against our common units in Golar Partners. At December 31, 2019, cash collateral held against the Margin Loan facility is required to satisfy one of the mandatory prepayment events within the facility, with this having been triggered when the security position of the pledged Golar Partners common units fell below a defined threshold. If certain requirements are met, the facility allows for the release of the cash collateral. See note 12. Gimi facility In October 2019, we entered into a $700 million facility agreement with a group of lenders to finance the conversion and operations of the Gimi . The facility is available for drawdown during the Gimi conversion and amortizes over a 7 year term post commencement of commercial operations, with a final balloon payment of $320.8 million in 2029. The facility bears interest at LIBOR plus a margin of 4.0% during the conversion phase, reducing to LIBOR plus a margin of 3.0% post commencement of commercial operations. As of December 31, 2019, we had drawn $130.0 million of the available funds. Subsequent drawdowns are dependent upon reaching further conversion milestones relating to project spend. $1.125 billion facility In July 2013, we entered into a $1.125 billion facility to initially fund eight of our newbuildings. The facility bears interest at LIBOR plus a margin. The facility is divided into three tranches, with the following general terms: Tranche Proportion of facility Term of loan from date of drawdown Repayment terms K-Sure 40% 12 years six KEXIM 40% 12 years Six Commercial 20% 5 years Six The facility bears interest at LIBOR plus a margin of 2.10% for the K-Sure tranche of the facility and 2.75% for both the KEXIM and commercial tranche of the loan. The K-Sure tranche is funded by a consortium of lenders, of which 95% is guaranteed by a Korean Trade Insurance Corporation (or K-Sure) policy; the KEXIM tranche is funded by the Export Import Bank of Korea (or KEXIM). Repayments under the K-Sure and KEXIM tranches are due semi-annually with a 12 year repayment profile. The commercial tranche is funded by a syndicate of banks and is for a term of five years from date of drawdown with a final balloon payment depending on drawdown dates for each respective vessel. In the event the commercial tranche is not refinanced prior to the end of the five years, both K-Sure and KEXIM have an option to demand repayment of the balances outstanding under their respective tranches. In October 2018, the term of the commercial tranche, and consequently the option to K-Sure and KEXIM, was extended by 5 years. The facility is further divided into vessel-specific tranches dependent upon delivery and drawdown, with each borrower being the subsidiary owning the respective vessel. At December 31, 2019, the aggregate balance of the facility was $152.0 million and relates to two of our vessels: the Golar Bear and the Golar Frost , and the cash collateral of $11.0 million held against the $1.125 billion facility. See note 12. However, we continue to guarantee the debt relating to the Golar Celsius that was assumed by Golar Power in connection with the formation transaction in 2016. Lessor VIE debt The following loans relate to our lessor VIE entities, including ICBCL, CMBL, CCBFL, COSCO and CSSC, that we consolidate as variable interest entities ("VIEs"). Although we have no control over the funding arrangements of these entities, we consider ourselves the primary beneficiary of these VIEs and we are therefore required to consolidate these loan facilities into our financial results. See note 5 for additional information. Facility Effective from SPV Loan counterparty Loan facility at inception (in $ millions) Loan facility at December 31, 2019 (in $ millions) Loan duration/maturity Interest Golar Glacier October 2014 Hai Jiao 1401 Limited ICBCIL Finance Co. (1) 184.8 127.6 Repayable on demand 3.21% - 6.00% Golar Snow January 2015 Hai Jiao 1402 Limited ICBCIL Finance Co. (1) 182.6 128.1 Repayable on demand 3.21% - 6.00% Golar Kelvin January 2015 Hai Jiao 1405 Limited ICBCIL Finance Co. (1) 182.5 147.0 Repayable on demand 3.21% - 3.89% Golar Ice February 2015 Hai Jiao 1406 Limited ICBCIL Finance Co. (1) 172.0 100.8 Repayable on demand 3.21% - 3.89% Golar Tundra (2) November 2015 Sea 24 Leasing Co Ltd CMBL 205.1 104.9 2021 LIBOR plus margin Golar Seal (3) March 2016 Compass Shipping 1 Corporation Limited CCBFL 162.4 100.4 2021 3.5% Golar Crystal April 2018 Oriental Fleet LNG 01 Limited COSCO Shipping 101.0 91.3 10 years LIBOR plus margin Hilli (4) June 2018 Fortune Lianjing Shipping S.A. CSSC 840.0 599.1 10 years non-recourse LIBOR plus margin 120.0 184.0 Repayable on demand Nil The vessels in the table above are secured as collateral against the long-term loans (see note 26). (1) ICBCIL Finance Co. is a related party of ICBCL. (2) A precondition of the Golar Tundra lease financing with CMBL is for the FSRU to be employed under an effective charter. By virtue of our prior termination of the WAGL charter, we were required to find a replacement charter by June 30, 2019 or we could be required to refinance the vessel. In May 2019, the June 2019 call option date was extended to June 2021. As a result, we have classified the Golar Tundra facility as long-term debt as of December 31, 2019. (3) In November 2018, we obtained an extension on the Seal Facility's put option to January 2021. (4) In July 2019, the SPV, Fortune Lianjiang Shipping S.A., repaid $150.0 million to the interest bearing facility and subsequently drew down $150.0 million from the internal loan with CSSC. Debt restrictions Certain of our debts are collateralized by vessel liens and, in the case of some debt, pledges of shares by each guarantor subsidiary. The existing financing agreements impose operating and financing restrictions which may significantly limit or prohibit, among other things, our ability to incur additional indebtedness, create liens, sell capital shares of subsidiaries, make certain investments, engage in mergers and acquisitions, purchase and sell vessels, enter into time or consecutive voyage charters or distribute dividends in relation to the term loan facility. In addition, lenders may accelerate the maturity of indebtedness under financing agreements and foreclose upon the collateral securing the indebtedness upon the occurrence of certain events of default, including a failure to comply with any of the covenants contained in the financing agreements. Many of our debt agreements contain certain covenants, which require compliance with certain financial ratios. Such ratios include current assets: liabilities and minimum net worth and minimum free cash restrictions. With regards to cash restrictions, we have covenanted to retain at least $50.0 million of cash and cash equivalents on a consolidated group basis. In addition, as of December 31, 2019 there are cross default provisions in certain of our and Golar Partners' and Golar Power's loan and lease agreements. In addition to lien security, some of our debt is also collateralized through pledges of equity shares by our guarantor subsidiaries.</t>
  </si>
  <si>
    <t>ACCRUED EXPENSES</t>
  </si>
  <si>
    <t>Payables and Accruals [Abstract]</t>
  </si>
  <si>
    <t>19. ACCRUED EXPENSES (in thousands of $) 2019 2018 Vessel operating and drydocking expenses (24,457) (24,041) Administrative expenses (11,713) (11,042) Interest expense (44,150) (97,688) Current tax payable (720) (463) (81,040) (133,234) Vessel operating and drydocking expense related accruals are composed of vessel operating expenses such as crew wages, vessel supplies, routine repairs, maintenance, drydocking, lubricating oils and insurances. Administrative expenses related accruals are comprised of general overhead including personnel costs, legal and professional fees, costs associated with project development, property costs and other general expenses. The movement in interest expense is due to repayments of VIE entities' accrued interest expenses during the year.</t>
  </si>
  <si>
    <t>OTHER CURRENT LIABILITIES</t>
  </si>
  <si>
    <t>OTHER CURRENT LIABILITIES [Abstract]</t>
  </si>
  <si>
    <t xml:space="preserve">20. OTHER CURRENT LIABILITIES (in thousands of $) 2019 2018 Mark-to-market equity swaps valuation (see note 24) (50,407) (70,804) Deferred operating cost and charterhire revenue (20,719) (8,206) Day 1 gain deferred revenue - current portion (see note 21) (9,950) (9,950) Mark-to-market interest rate swaps valuation (see note 24) (5,798) — Current portion of operating lease liability (see note 11) (3,582) — Dividends payable — (16,762) Mark-to-market foreign exchange swaps valuation (see note 24) — (1,322) Other (1) (5,625) (14,485) (96,081) (121,529) </t>
  </si>
  <si>
    <t>OTHER NON-CURRENT LIABILITIES</t>
  </si>
  <si>
    <t>OTHER LONG-TERM LIABILITIES [Abstract]</t>
  </si>
  <si>
    <t>21. OTHER NON-CURRENT LIABILITIES (in thousands of $) 2019 2018 Day 1 gain deferred revenue (1) (53,884) (63,834) Pension obligations (see note 22) (34,720) (32,972) Deferred commissioning period revenue (2) (22,855) (27,076) Guarantees issued to Golar Partners and Golar Power (see note 25) (16,417) (14,770) Non-current portion of operating lease liabilities (see note 11) (6,481) — Other (3) (8,293) (6,912) (142,650) (145,564) (1) This represents the corresponding liability upon recognition of the LTA derivative asset. This deferred gain is amortized and recognized as part of "Liquefaction services revenue" in the consolidated statements of operations evenly over the LTA contract term, with this commencing on the customer's acceptance of the Hilli . The initial amount recognized was $79.6 million, of which $53.9 million is non-current at December 31, 2019. The current portion of the Day 1 gain deferred revenue is included in "Other current liabilities" (see note 20). (2) This represents customer billing during the commissioning period, prior to vessel acceptance and commencement of the contract term, which is considered an upfront payment for services. These amounts billed are recognized as part of "Liquefaction services revenue" in the consolidated statements of operations evenly over the LTA contract term, with this commencing on the customer's acceptance of the Hilli . The initial amount recognized was $33.8 million, of which $22.9 million is non-current at December 31, 2019. The current portion of Deferred commissioning period billing is included in "Other current liabilities" (see note 20). (3) Included in "Other" is an asset retirement obligation of $4.7 million and $4.4 million for the years ended December 31, 2019 and 2018, respectively. The corresponding asset of $4.7 million is recorded within vessels and equipment, net (see note 16).</t>
  </si>
  <si>
    <t>PENSIONS</t>
  </si>
  <si>
    <t>Retirement Benefits [Abstract]</t>
  </si>
  <si>
    <t>22. PENSIONS Defined contribution scheme We operate a defined contribution scheme. The pension cost for the period represents contributions payable by us to the scheme. The charge to net income for the years ended December 31, 2019, 2018 and 2017 was $2.4 million, $1.9 million and $1.7 million, respectively. Defined benefit schemes We have two defined benefit pension plans both of which are closed to new entrants but still cover certain of our employees. Benefits are based on the employee's years of service and compensation. Net periodic pension plan costs are determined using the Projected Unit Credit Cost method. Our plans are funded by us in conformity with the funding requirements of the applicable government regulations. Plan assets consist of both fixed income and equity funds managed by professional fund managers. We use December 31 as a measurement date for our pension plans. The components of net periodic benefit costs are as follows: (in thousands of $) 2019 2018 2017 Service cost 162 250 313 Interest cost 1,740 1,687 1,901 Expected return on plan assets (375) (926) (843) Recognized actuarial loss 777 1,392 1,182 Net periodic benefit cost 2,304 2,403 2,553 The components of net periodic benefit costs are recognized in the income statement within administrative expenses and vessel operating expenses. The estimated net loss for the defined benefit pension plans that will be amortized from accumulated other comprehensive income into net periodic pension benefit cost during the year ended December 31, 2019 is $0.8 million (2018: $1.4 million). The change in projected benefit obligation and plan assets and reconciliation of funded status as of December 31 are as follows: (in thousands of $) 2019 2018 Reconciliation of benefit obligation: Benefit obligation at January 1 46,093 51,171 Service cost 162 250 Interest cost 1,740 1,687 Actuarial (gain)/ loss 4,581 (3,265) Foreign currency exchange rate changes 433 (599) Benefit payments (3,066) (3,151) Benefit obligation at December 31 49,943 46,093 The accumulated benefit obligation at December 31, 2019 and 2018 was $49.2 million and $45.3 million, respectively. (in thousands of $) 2019 2018 Reconciliation of fair value of plan assets: Fair value of plan assets at January 1 13,121 13,634 Actual return/(loss) on plan assets 1,216 (249) Employer contributions 3,411 3,617 Foreign currency exchange rate changes 541 (730) Benefit payments (3,066) (3,151) Fair value of plan assets at December 31 15,223 13,121 (in thousands of $) 2019 2018 Projected benefit obligation (49,943) (46,093) Fair value of plan assets 15,223 13,121 Unfunded status (1) (34,720) (32,972) Employer contributions and benefits paid under the pension plans include $3.4 million paid from employer assets for the year ended December 31, 2019 (2018: $3.6 million). (1) Our plan comprises two schemes. The details of these schemes are as follows: December 31, 2019 December 31, 2018 (in thousands of $) UK Scheme Marine Scheme Total UK Scheme Marine Scheme Total Projected benefit obligation (11,479) (38,464) (49,943) (9,818) (36,275) (46,093) Fair value of plan assets 14,323 900 15,223 12,291 830 13,121 Funded (unfunded) status at end of year 2,844 (37,564) (34,720) 2,473 (35,445) (32,972) The fair value of our plan assets, by category, as of December 31, 2019 and 2018 is as follows: (in thousands of $) 2019 2018 Equity securities 14,323 12,291 Cash 900 830 15,223 13,121 The amounts recognized in accumulated other comprehensive income, as of December 31, 2019 and 2018, is $12.2 million and $9.2 million, respectively. The actuarial loss recognized in other comprehensive income is net of tax of $0.5 million, $0.4 million, and $0.3 million for the years ended December 31, 2019, 2018 and 2017, respectively. The asset allocation for our Marine scheme at December 31, 2019 and 2018, by asset category are as follows: Marine scheme 2019 (%) 2018 (%) Cash 100 100 Total 100 100 The asset allocation for our UK scheme at December 31, 2019 and 2018, by asset category are as follows: UK scheme 2019 (%) 2018 (%) Equity 100 100 Total 100 100 Our investment strategy is to balance risk and reward through the selection of professional investment managers and investing in pooled funds. We are expected to make the following contributions to the schemes during the year ended December 31, 2020, as follows: (in thousands of $) UK scheme Marine scheme Employer contributions — 2,900 We are expected to make the following pension disbursements as follows: (in thousands of $) UK scheme Marine scheme 2020 410 3,000 2021 570 3,000 2022 360 3,000 2023 370 3,000 2024 410 3,000 2025 - 2029 2,410 12,500 The weighted average assumptions used to determine the benefit obligation for our plans for the years ended December 31 are as follows: 2019 2018 Discount rate 2.61 % 3.90 % Rate of compensation increase 2.15 % 2.20 % The weighted average assumptions used to determine the net periodic benefit cost for our plans for the years ended December 31 are as follows: 2019 2018 Discount rate 2.63 % 3.40 % Expected return on plan assets 2.81 % 6.75 % Rate of compensation increase 2.20 % 2.32 % The overall expected long-term rate of return on assets assumption used to determine the net periodic benefit cost for our plans for the years ended December 31, 2019 and 2018 is based on the weighted average of various returns on assets using the asset allocation as at the beginning of 2019 and 2018. For equities and other asset classes, we have applied an equity risk premium over ten year governmental bonds.</t>
  </si>
  <si>
    <t>SHARE CAPITAL AND SHARE BASED COMPENSATION</t>
  </si>
  <si>
    <t>SHARE CAPITAL AND SHARE OPTIONS [Abstract]</t>
  </si>
  <si>
    <t>23. SHARE CAPITAL AND SHARE BASED COMPENSATION Our common shares are listed on the Nasdaq Stock Exchange. As at December 31, 2019 and 2018, our authorized and issued share capital is as follows: Authorized share capital: (in thousands of $, except per share data) 2019 2018 150,000,000 (2018: 150,000,000) common shares of $1.00 each 150,000 150,000 Issued share capital: (in thousands of $, except per share data) 2019 2018 101,302,404 (2018: 101,302,404) outstanding issued common shares of $1.00 each 101,303 101,303 We issued 184,115 common shares upon the exercise of stock options for the year ended December 31, 2018 and none for 2019. Contributed surplus As at December 31, 2019 and 2018 we had contributed surplus of $200 million. Contributed surplus is capital that can be returned to stockholders without the need to reduce share capital, thereby giving Golar greater flexibility when it comes to declaring dividends. Treasury shares During 2019, we repurchased 1.5 million shares for a consideration of $69.5 million. As at December 31, 2019 and 2018, we have 2.0 million and 0.5 million of treasury shares, respectively. See note 24. Share options In February 2002, our board of directors approved the Golar LNG Limited Share Option Scheme ("Golar Scheme"). The Golar Scheme permits the board of directors, at its discretion, to grant options and to acquire shares in the Company to employees, non-employees and directors of the Company or its subsidiaries. Options granted under the scheme will vest at a date determined by the board at the date of the grant. The options granted under the plan to date have five three four The Golar LNG Limited Long Term Incentive Plan ("LTIP") was adopted by our board of directors, effective as of October 24, 2017. The maximum aggregate number of common shares that may be delivered pursuant to any and all awards under the Company’s LTIP shall not exceed 3,000,000 common shares, subject to adjustment due to recapitalization or reorganization as provided under the LTIP. The LTIP allows for grants of (i) share options, (ii) share appreciation rights, (iii) restricted share awards (iv) share awards, (v) other share-based awards, (vi) cash awards, (vii) dividend equivalent rights, (viii) substitute awards and (ix) performance-based awards, or any combination of the foregoing as determined by the board of directors or nominated committee in its sole discretion. Either authorized unissued shares or treasury shares (if there are any) in the Company may be used to satisfy exercised options. During 2019 and 2018, the Company granted individuals nil and 0.5 million share options, respectively. In 2017, the Company extended the life of 95,138 share options to September 30, 2018. The options were originally awarded from 2009 to 2011. Incremental compensation cost of $0.6 million was recognized in the year ended December 31, 2017, representing the excess of the fair value of the options at modification date over the original fair value at grant date. As at December 31, 2019, 2018 and 2017, the number of options outstanding in respect of Golar shares was 2.7 million, 3.8 million and 4.0 million, respectively. The fair value of each option award is estimated on the grant date or modification date using the Black-Scholes option pricing model. The weighted average assumptions as at grant date are noted in the table below: 2018 2017 Risk free interest rate 2.5 % 1.8 % Expected volatility of common stock 62.5 % 54.5 % Expected dividend yield 0.0 % 0.0 % Expected term of options (in years) 3.6 years 3.8 years The assumption for expected future volatility is based primarily on an analysis of historical volatility of our common stock. Where the criteria for using the simplified method are met, we have used this method to estimate the expected term of options based on the vesting period of the award that represents the period of time options granted are expected to be outstanding. Under the simplified method, the mid-point between the vesting date and the maximum contractual expiration date is used as the expected term. Where the criteria for using the simplified method are not met, we used the contractual term of the options of five years. The dividend yield has been estimated at 0.0% as the exercise price of the options are reduced by the value of dividends, declared and paid on a per share basis. A summary of option activity for the year ended December 31, 2019 is presented below: (in thousands of $, except per share data) Shares Weighted average exercise price Weighted average remaining contractual term Options outstanding at December 31, 2018 3,805 $ 36.16 2.4 Forfeited during the year (437) $ 40.00 Lapsed during the year (688) $ 55.18 Options outstanding at December 31, 2019 2,680 $ 30.23 1.9 Options outstanding and exercisable at: December 31, 2019 2,221 $ 30.74 1.7 December 31, 2018 2,320 $ 39.02 1.96 December 31, 2017 1,139 $ 37.92 2.53 The exercise price of all options is reduced by the amount of dividends declared and paid; the above figures for options granted, exercised and forfeited show the average of the prices at the time of granting, exercising and forfeiting of the options, and for options outstanding at the beginning and end of the year, the average of the reduced option prices is shown. As of December 31, 2019, 2018 and 2017, the aggregate intrinsic value of share options that were both outstanding and exercisable was $nil as the exercise price was higher than the market value of the share options at year end. Year ended December 31 In $'000 2019 2018 2017 Intrinsic value of share options exercised — 2,621 286 Total fair value of share options fully vested in the year 8,967 16,623 13,601 Compensation cost recognized in the consolidated statement of income 7,148 11,748 8,777 Share options cost capitalized* 608 421 1,823 * These costs have been capitalized as part of the cost of the conversion of the Gimi and the Hilli, representing share options awarded to employees directly involved in the conversion. As of December 31, 2019, the total unrecognized compensation cost amounting to $3.0 million relating to options outstanding is expected to be recognized over a weighted average period of 1.0 year. Restricted Stock Units (RSU) Pursuant to the LTIP, the Company granted individuals 0.2 million of RSUs during the year ended December 31, 2019. The RSUs vest equally over a period of 3.0 years. The fair value of the RSU award is estimated using the market price of our common stock at grant date with expense recognized over the three-year vesting period. A summary of RSU activity for the year ended December 31, 2019 is presented below: (in thousands of $, except per share data) Shares Weighted average grant date fair value per share Weighted average remaining contractual term Granted during the year 239 20.61 Forfeited during the year (16) 20.61 Non-vested RSUs at December 31, 2019 223 20.61 2.40 Compensation cost of $1.1 million has been recognized in the consolidated statement of operations for the year ended December 31, 2019.</t>
  </si>
  <si>
    <t>FINANCIAL INSTRUMENTS</t>
  </si>
  <si>
    <t>Derivative Instruments and Hedging Activities Disclosure [Abstract]</t>
  </si>
  <si>
    <t>24. 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portfolio with interest rate swap agreements in U.S. dollars to achieve an overall desired position of fixed and floating interest rates. Historically, we hedge accounted for certain of our interest rate swap arrangements designated as cash flow hedges. The net gains and losses had been reported in a separate component of accumulated other comprehensive income to the extent the hedges were effective. The amount recorded in accumulated other comprehensive income would have subsequently been reclassified into earnings in the same period as the hedged items affected earnings. However, since 2015, we have ceased hedge accounting for any of our derivatives. As of December 31, 2019 and 2018, we were party to the following interest rate swap transactions involving the payment of fixed rates in exchange for LIBOR as summarized below: Instrument Year end Notional value Maturity dates Fixed interest rates Interest rate swaps: Receiving floating, pay fixed 2019 737,500 2020/2029 1.68% to 2.37% Receiving floating, pay fixed 2018 950,000 2019/2021 1.23% to 1.94% Foreign currency risk The majority of the vessels' gross earnings are receivable in U.S. dollars. The majority of our transactions, assets and liabilities are denominated in U.S. dollars, our functional currency. However, we incur expenditure in other currencies. There is a risk that currency fluctuations will have a negative effect on the value of our cash flows. Commodity price risk A derivative asset, representing the fair value of the estimated discounted cash flows of payments due as a result of the Brent Crude price moving above the contractual floor of $60.00 per barrel over the contract term, was recognized in December 2017 following the effectiveness of the LTA. Golar bears no downside risk should the Brent Crude price move below $60.00. Equity price risk Our Board of Directors have approved a share repurchase scheme, which is being partly financed through the use of total return swap or equity swap facilities with third party banks, indexed to our own shares. We carry the risk of fluctuations in the share price of those acquired shares. The banks are compensated at their cost of funding p lus a margin. In November 2019, we purchased 1.5 million shares underlying the total return swap , at fair consideration of $69.5 million, of which $54.7 million restricted cash was released at repurchase, with $50.9 million to settle the derivative liability fair value and $18.6 million relating to the fair value of the treasury shares. As at December 31, 2019, the counterparty to the equity swap transactions has 1.5 million outstanding notional shares (2018: 3.0 million shares) in the Company at an average price of $46.93. In addition, we entered into a forward contract for the acquisition of 107,000 shares in Golar Partners at an average price of $21.41. The effect of our total return swap facilities in our consolidated statement of operations as at December 31, 2019 was a loss of $30.5 million. There is, at present, no obligation for us to purchase any shares from the counterparty. In addition to the above equity swap transactions linked to our own securities, we may, from time to time, enter into short-term equity swap arrangements relating to securities of other companies.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based inputs or unobservable inputs that are corroborated by market data; and Level 3: Unobservable inputs that are not corroborated by market data. There have been no transfers between different levels in the fair value hierarchy during the year. The carrying value and fair value of our financial instruments at December 31, 2019 and 2018 are as follows: 2019 2019 2018 2018 (in thousands of $) Fair value hierarchy Carrying value Fair value Carrying value Fair value Non-derivatives: Cash and cash equivalents Level 1 222,123 222,123 217,835 217,835 Restricted cash and short-term deposits Level 1 188,289 188,289 486,426 486,426 Current portion of long-term debt and short-term debt (1)(2) Level 2 (1,244,599) (1,244,599) (732,184) (732,184) Long-term debt – convertible bonds (2) Level 2 (368,134) (355,943) (353,661) (373,029) Long-term debt (2) Level 2 (956,018) (956,018) (1,496,351) (1,496,351) Derivatives: Oil derivative instrument Level 2 45,640 45,640 84,730 84,730 Interest rate swaps asset (3) Level 2 84 84 10,770 10,770 Interest rate swaps liability (3) Level 2 (5,798) (5,798) — — Foreign exchange swaps asset (3) Level 2 1,246 1,246 — — Foreign exchange swaps liability (3) Level 2 — — (1,322) (1,322) Total return equity swap liability (3)(4) Level 2 (50,407) (50,407) (70,804) (70,804) (1) The carrying amounts of our short-term debts and loans receivable approximate their fair values because of the near term maturity of these instruments. (2) Our debt obligations are recorded at amortized cost in the consolidated balance sheets. The amounts presented in the table, are gross of the deferred charges amounting to $32.9 million and $16.8 million at December 31, 2019 and December 31, 2018, respectively. (3)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4) The fair value of total return equity swaps is calculated using the closing prices of the underlying listed shares, dividends paid since inception and the interest rate charged by the counterparty. The following methods and assumptions were used to estimate the fair value of each class of financial instrument: • The carrying values of trade accounts receivable, trade accounts payable, accrued liabilities and working capital facilities approximate fair values because of the near term maturity of these instruments. • The carrying value of cash and cash equivalents, which are highly liquid, is a reasonable estimate of fair value. • The carrying value of restricted cash and short-term deposits is considered to be equal to the estimated fair value because of their near term maturity. • The estimated fair value for the liability component of the unsecured convertible bonds is based on the quoted market price as at the balance sheet date. • The estimated fair values for both the floating long-term debt and short-term debt to a related party are considered to be equal to the carrying value since they bear variable interest rates, which are adjusted on a quarterly or six-monthly basis. • The fair value measurement of a liability must reflect the non-performance of the entity. Therefore, the impact of our credit worthiness has also been factored into the fair value measurement of the derivative instruments in a liability position. •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strument include management’s estimate of an appropriate discount rate and the length of time to blend the long-term and the short-term oil prices obtained from quoted prices in active markets. • The credit exposure of interest rate swap agreements is represented by the fair value of contracts with a positive value at the end of each period, reduced by the effects of master netting arrangement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 Our pension plan assets are primarily invested in funds holding equity and debt securities, which are valued at quoted market price. These plan assets are classified within Level 1 of the fair value hierarchy (see note 22). The following table summarizes the fair value of our derivative instruments on a gross basis (none of which have been designated as hedges) recorded in our consolidated balance sheets as of December 31, 2019 and 2018: Balance sheet classification 2019 2018 (in thousands of $) Asset derivatives Oil derivative instrument Other non-current assets 45,640 84,730 Foreign exchange swaps Other current and non-current assets 1,246 — Interest rate swaps Other current and non-current assets 84 10,770 Total asset derivatives 46,970 95,500 Liability derivatives Total return equity swap Other current liabilities 50,407 70,804 Interest rate swaps Other current liabilities 5,798 — Foreign exchange swaps Other current liabilities — 1,322 Total liability derivatives 56,205 72,126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19 and 2018 would be adjusted as detailed in the following table: 2019 2018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84 (52) 32 10,770 — 10,770 Total liability derivatives 5,798 (52) 5,746 — — — The total return equity swap has a credit arrangement that requires us to provide cash collateral equaling 20% of the initial purchase price and to subsequently post additional cash collateral that corresponds to any further unrealized loss. As of December 31, 2019 cash collateral amounting to $55.6 million has been provided (see note 12). Concentrations of risk There is a concentration of credit risk with respect to cash and cash equivalents and restricted cash to the extent that substantially all of the amounts are carried with Nordea Bank of Finland PLC, DNB Bank ASA, Citibank, Standard Chartered and Danske Bank. However, we believe this risk is remote, as they are established and reputable establishments with no prior history of default. There is a concentration of financing risk with respect to our long-term debt to the extent that a substantial amount of our long-term debt is carried with Citibank, K-Sure, KEXIM and commercial lenders of our $1.125 billion facility, as well as with ICBCL, CMBL, CCBFL, COSCO and CSSC in regards to our sale and leaseback arrangements (see note 5). We believe these counterparties to be sound financial institutions, with investment grade credit ratings. Therefore, we believe this risk is remote. We have a substantial equity investment in our former subsidiary, Golar Partners, that from December 13, 2012 is considered as our affiliate and not our controlled subsidiary. As of December 31, 2019, our ownership interest was 32.0% and the aggregate carrying value of the investments recorded in our balance sheet as of December 31, 2019 was $214.3 million, being the total of our ownership interest (common and general partner interests) plus IDRs. Accordingly, the value of our investments and the income generated from Golar Partners is subject to specific risks associated with its business. We also have a substantial equity investment in our joint venture, Golar Power. As of December 31, 2019, our ownership interest was 50% and the aggregate carrying value of the investment recorded in our balance sheet as of December 31, 2019 was $261.7 million. Accordingly, the value of our investment and the income generated from Golar Power is subject to specific risks associated with its business. In the event the decline in the fair value of this investment falls below the carrying value and it was determined to be other-than-temporary, we would be required to recognize an impairment loss. A further concentration of supplier risk exists in relation to the Gimi</t>
  </si>
  <si>
    <t>RELATED PARTY TRANSACTIONS</t>
  </si>
  <si>
    <t>Related Party Transactions [Abstract]</t>
  </si>
  <si>
    <t>25. RELATED PARTY TRANSACTIONS a) Transactions with Golar Partners and subsidiaries: Income (expenses): (in thousands of $) 2019 2018 2017 Management and administrative services revenue (i) 9,645 9,809 7,762 Ship management fees revenue (ii) 4,460 5,200 5,903 Interest income on short-term loan (iii) (109) — — Charterhire expenses (iv) — — (17,423) Share options expense recharge (v) — — 228 Interest expense on deposits payable (vi) — (4,779) (4,622) Total 13,996 10,230 (8,152) Receivables (payables): The balances with Golar Partners and subsidiaries as of December 31, 2019 and 2018 consisted of the following: (in thousands of $) 2019 2018 Balances due (to)/from Golar Partners and its subsidiaries (iii) (2,708) 4,091 Methane Princess lease security deposit movements (vii) (2,253) (2,835) Total (4,961) 1,256 (i)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iii) Interest income on short-term loan, balances due(to)/from Golar Partners and its subsidiaries - Receivables and payables with Golar Partners and its subsidiaries comprise primarily of unpaid management fees and expenses for management, advisory and administrative services, dividends in respect of the Hilli Common Units and other related party arrangements including the Hilli Disposal. In addition, certain receivables and payables arise when we pay an invoice on behalf of a related party and vice versa. Receivables and payables are generally settled quarterly in arrears. Balances owing to or due from Golar Partners and its subsidiaries are unsecured, interest-free and intended to be settled in the ordinary course of business. In November 2019, we loaned $15.0 million to Golar Partners, with interest of LIBOR plus 5.0%. The loan was fully repaid, including interest of $0.1 million, in December 2019. (iv) Charterhire expenses - This consists of the charterhire expenses that we incurred for the charter back from Golar Partners of the Golar Grand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17.4 million for the year ended December 31, 2017, in relation to the Golar Grand. (v) Share options expense - This relates to a recharge of share option expense to Golar Partners in relation to share options in Golar granted to certain of Golar Partners' directors, officers and employees. (vi) Interest expense on deposits payable Expense under Tundra Letter Agreement - In May 2016, we completed the Golar Tundra Sale and received a total cash consideration of $107.2 million. We agreed to pay Golar Partners a daily fee plus operating expenses for the right to use the Golar Tundra from the date the Golar Tundra Sale was closed, until the date that the vessel would commence operations under the Golar Tundra Time Charter. In return, Golar Partners agreed to remit to us any hire income received with respect to the Golar Tundra during that period. We have accounted for $nil, $nil and $2.2 million as interest expense for the year ended December 31, 2019, 2018 and 2017, respectively. Deferred purchase price - In May 2017, the Golar Tundra had not commenced her charter and, accordingly,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in return we will be required to pay an amount equal to $107.2 million (the "Deferred Purchase Price") plus an additional amount equal to 5% per annum of the Deferred Purchase Price (the "Additional Amount"). The Deferred Purchase Price and the Additional Amount was applied to the net sale price of the Hilli Disposal (defined below) on July 12, 2018. We have accounted for $nil, $2.9 million and $1.1 million as interest expense for the year ended December 31, 2019, 2018 and 2017, respectively. Deposit received from Golar Partners - On August 15, 2017, we entered into the Hilli Sale Agreement with Golar Partners for the Hilli, or the Hilli Disposal, from the Sellers of the Hilli Common Units in Hilli LLC. See note 5. Concurrent with the execution of the Hilli Sale Agreement, we received a further $70 million deposit from Golar Partners, upon which we pay interest at a rate of 5% per annum. We applied the deposit received and interest accrued to the purchase price on July 12, 2018, upon completion of the Hilli Disposal. We have accounted for $nil, $1.9 million and $1.3 million, as interest expense for the year ended December 31, 2019, 2018 and 2017, respectively. (vii)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Other transactions: Golar Partners distributions to us - Golar Partners has declared and paid quarterly distributions totaling $36.8 million, $48.4 million, and $52.3 million to us for each of the years ended December 31, 2019, 2018 and 2017, respectively. During the year ended December 31, 2019 and 2018, Hilli LLC had declared quarterly distributions totaling $17.5 million and $5.6 million, respectively, in respect of the Hilli Common Units owned by Golar Partners. As of December 31, 2019 and 2018, we have a dividend payable of $4.5 million and $3.6 million, respectively, to Golar Partners. Exchange of Incentive Distribution Rights - Pursuant to the terms of an Exchange Agreement (the “Exchange Agreement”) by and between Golar and Golar Partners we exchanged all of our incentive distribution rights in the Partnership (“Old IDRs”) in October 2016. Under the terms of an Exchange Agreement, the first target distribution was met in November 2017, accordingly, Golar Partners issued 50% of the Earn-Out Units (374,295 common units and 7,639 general partner units) under the Exchange Agreement (see note 14). Indemnifications and guarantees: a) Tax lease indemnifications: Under the Omnibus Agreement, we have agreed to indemnify Golar Partners in the event of any tax liabilities in excess of scheduled or final settlement amounts arising from the Methane Princess leasing arrangement and the termination thereof. In addition, to the extent Golar Partners incurs any liabilities as a consequence of a successful challenge by the UK Tax Authorities with regard to the initial tax basis of the transactions relating to any of the UK tax leases or in relation to the lease restructuring terminations in 2010, we have agreed to indemnify Golar Partners (see note 26). The maximum possible amount in respect of the tax lease indemnification is not known as the determination of this amount is dependent on our intention of terminating this lease and the various market factors present at the point of termination. As of December 31, 2019, we recognized a liability of $11.5 million (2018: $11.5 million) in respect of the tax lease indemnification to Golar Partners representing the fair value at deconsolidation in December 2012. b) Performance guarantees: We issued performance guarantees to third party charterers in connection with the Time Charter Party agreements entered into with the vessel operating entities who are now subsidiaries of Golar Partners. These performance guarantees relate to the Methane Princess and the Golar Winter. The maximum potential exposure in respect of the performance guarantees issued by the Company is not known as these matters cannot be absolutely determined. The likelihood of triggering the performance guarantees is remote based on the past performance of both our and Golar Partners' combined fleets. c) Golar Tundra financing related guarantees: In November 2015, we sold the Golar Tundra to a subsidiary of CMBL (see note 5) and subsequently leased back the vessel under a bareboat charter (the “Tundra Lease”). In connection with the Tundra Lease, we are a party to a guarantee in favor of Tundra SPV, pursuant to which, in the event that Tundra Corp (our subsidiary) is in default of its obligations under the Tundra Lease, we, as the primary guarantor, will settle any liabilities due within five business days. In addition, Golar Partners has also provided a further guarantee, pursuant to which, in the event we are unable to satisfy our obligations as the primary guarantor, Tundra SPV may recover this from Golar Partners, as the deficiency guarantor. Under a separate side agreement, we have agreed to indemnify Golar Partners for any costs incurred in its capacity as the deficiency guarantor. d) Hilli guarantees (in connection with the Hilli Disposal) (i) Debt In connection with the closing of the Hilli Disposal, Golar Partners agreed to provide a several guarantee (the “Partnership Guarantee”) of 50% of the outstanding principal and interest amounts payable by Hilli Corp under the Hilli Facility (see note 18) pursuant to a Deed of Amendment, Restatement and Accession relating to a guarantee between us, Fortune and Golar Partners (see note 5). (ii) Letter of credit On November 28, 2018, Golar Partners entered into an agreement to guarantee (the "LOC Guarantee") the letter of credit issued by a financial institution in the event of Hilli Corp’s underperformance or non-performance under the LTA. Under the LOC Guarantee, Golar Partners are severally liable for any outstanding amounts that are payable, based on the percentage ownership that we hold in Golar Partners, multiplied by Golar Partners percentage ownership in Hilli Common Units. (iii) Cost indemnification: We (as one of the Sellers) have agreed to indemnify Golar Partners for certain costs incurred in Hilli operations until August 14, 2025, when these costs exceed a contractual ceiling, capped at $20 million. Costs indemnified include vessel operating expenses, taxes, maintenance expenses, employee compensation and benefits, and capital expenditures. Included within the Hilli distributions for the year ended December 31, 2019 is $2.2 million of reimbursements from us for operating expenses. Omnibus Agreement In connection with the IPO of Golar Partners, we entered into an Omnibus Agreement with Golar Partners governing, among other things, when we and Golar Partners may compete against each other as well as rights of first offer on certain FSRUs and LNG carriers. Under the Omnibus Agreement, Golar Partners and its subsidiaries agreed to grant a right of first offer on any proposed sale, transfer or other disposition of any vessel it may own. Likewise, we agreed to grant a similar right of first offer to Golar Partners for any vessel under a charter for five b) Transactions with Golar Power and affiliates: Net revenues: The transactions with Golar Power and its affiliates for the twelve months ended December 31, 2019, 2018 and 2017 consisted of the following: (in thousands of $) 2019 2018 2017 Management and administrative services revenue 5,904 6,167 5,711 Ship management fees income 1,210 1,400 824 Debt guarantee compensation (i) 693 861 775 Other (ii) (2) (247) 135 Total 7,805 8,181 7,445 Payables: The balances with Golar Power and its affiliates as of December 31, 2019 and 2018 consisted of the following: (in thousands of $) 2019 2018 Balances due to Golar Power and affiliates (ii) (6,829) (5,417) Total (6,829) (5,417) (i) Debt guarantee compensation - In connection with the closing of the Golar Power and Stonepeak transaction, Golar Power entered into agreements to compensate Golar in relation to certain debt guarantees (as further described under the subheading "Guarantees and other") relating to Golar Power and subsidiaries. (ii) Balances due to Golar Power and affiliates - Receivables and payables with Golar Power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Balances owing to or due from Golar Power and its subsidiaries are unsecured, interest-free and intended to be settled in the ordinary course of business. In December 2019, we loaned $7.0 million to Golar Power, with interest of LIBOR plus 5.0%. The loan was fully repaid, including interest, in December 2019. Guarantees and other: a) Debt guarantees - The debt guarantees on the Golar Penguin and the Golar Celsius were previously issued by Golar to third party banks in respect of certain secured debt facilities relating to Golar Power and subsidiaries. As described in (i) above we receive compensation from Golar Power in relation to the provision of the guarantees. In December 2019, the Golar Penguin was refinanced, with the presence of cross-default provision om relation to the Golar Crystal . A cross-default provision means that if we or Golar Power default on one loan or lease, we would then default on our other loans containing a cross-default provision. Subsequently, a debt guarantee was provided on the newbuild Golar Nanook with no compensation agreement in place . The liability which is recorded in "Other current liabilities" and "Other non-current liabilities" is being amortized over the remaining term of the respective debt facilities with the credit being recognized in "Other financial items". The debt facilities are secured against specific vessels. c) Transactions with OneLNG and subsidiaries: Net revenues: The transactions with OneLNG and its subsidiaries for the year ended December 31, 2019, 2018 and 2017 consisted of the following: (in thousands of $) 2019 2018 2017 Management and administrative services revenue — 1,399 6,463 Receivables: The balances with OneLNG and its subsidiaries as of December 31, 2019 and 2018 consisted of the following: (in thousands of $) 2019 2018 Balances due from OneLNG (i) 707 8,169 (i) Balances due from OneLNG - Receivables with One LNG and its subsidiaries comprise primarily of unpaid management fees, charterhire expenses, advisory, administrative services and payment on behalf of a related party. Balances due from OneLNG are unsecured and interest free. Subsequent to the decision to dissolve OneLNG, we have written off $3.0 million and $12.7 million of the trading balance with OneLNG for the years ended December 31, 2019 and 2018, respectively, to 'Other operating income' in our Consolidated statements of income as we deem it to be no longer recoverable. In October 2019, we received $4.5 million from OneLNG. d) Transaction with other related parties: Net revenues/(expenses): The transactions with other related parties for the years ended December 31, 2019, 2018 and 2017 consisted of the following: (in thousands of $) 2019 2018 2017 The Cool Pool (i) 39,666 151,152 59,838 Magni Partners (ii) (858) (375) (260) Borr Drilling (iii) 542 — — 2020 Bulkers (iv) 265 — — Total 39,615 150,777 59,578 Receivables (Payables): The balances with other related parties as of December 31, 2019 and 2018 consisted of the following: (in thousands of $) 2019 2018 The Cool Pool (i) — 43,985 Magni Partners (ii) 88 (8) Borr Drilling (iii) 542 — 2020 Bulkers (iv) 265 — Total 895 43,977 (i) The Cool Pool - On July 8, 2019 GasLog's vessel charter contracts had concluded and withdrew their participation from the Cool Pool. Following Gaslog's departure, we assumed sole responsibility for the management of the Cool Pool and consolidate the Cool Pool. From point of consolidation, the Cool Pool ceased to be a related party. The table below summarizes our net earnings (impacting each line item in our consolidated statement of operations) generated from our participation in the Cool Pool: (in thousands of $) 2019 2018 2017 Time and voyage charter revenues 43,332 177,139 77,975 Time charter revenues - collaborative arrangement 23,359 73,931 28,327 Voyage, charterhire expenses and commission expenses (8,092) (16,717) (7,683) Voyage, charterhire and commission expenses - collaborative arrangement (18,933) (83,201) (38,781) Net income from the Cool Pool 39,666 151,152 59,838 (ii) Magni Partners - Tor Olav Trøim is the founder of, and partner in, Magni Partners (Bermuda) Limited,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iii) Borr Drilling - Tor Olav Trøim is the founder, and director of Borr Drilling, a Bermuda company listed on the Oslo and NASDAQ stock exchanges. Receivables comprise primarily of management and administrative services provided by our Bermuda corporate office. iv) 2020 Bulkers - 2020 Bulkers is a related party by virtue of common directorships. Receivables comprise primarily of management and administrative services provided by our Bermuda corporate office.</t>
  </si>
  <si>
    <t>COMMITMENTS AND CONTINGENCIES</t>
  </si>
  <si>
    <t>Commitments and Contingencies Disclosure [Abstract]</t>
  </si>
  <si>
    <t>26. COMMITMENTS AND CONTINGENCIES Assets pledged (in thousands of $) 2019 2018 Book value of vessels secured against long-term loans 3,135,891 3,244,291 As at December 31, 2019 and 2018, 21,226,586 Golar Partners common units were pledged as security for the obligations under the Margin Loan facility (see note 18). As at December 31, 2019, the term loan facility is secured by a pledge against our shares in Golar Power (see note 18). Capital Commitments Gandria We have agreed contract terms for the conversion of the Gandria to a FLNG. The Gandria is currently in lay-up awaiting delivery to Keppel for conversion. The conversion agreement is subject to certain payments and lodging of a full Notice to Proceed. We have also provided a guarantee to cover the sub-contractor's obligations in connection with the conversion of the vessel. Golar Viking The Golar Viking entered the yard for conversion in January 2020. Following the execution of the conversion and subsequent sale of the Golar Viking with LNG Hrvatska d.o.o., the estimated timing of the outstanding payments in connection with the conversion of the Golar Viking is $85.3 million for the twelve months ending December 31, 2020. The outstanding payments will be largely funded by stage payments from LNG Hrvatska d.o.o. under the conversion agreement. Other contractual commitments and contingencies UK tax lease benefits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efore deduction of fees). Of these six leases, we have since terminated five, with one lease remaining, being that of the Methane Princess lease. Pursuant to the deconsolidation of Golar Partners in 2012, Golar Partners is no longer considered a controlled entity but an affiliate and therefore as at December 31, 2019,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HMRC have written to our lessor to indicate that they believe our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nil to £121.1 million ($nil to $160.5 million). Golar's discussions with HMRC on this matter have concluded without agreement and, in January 2020 we received a closure notice to the inquiry stating the basis of HMRC's position. In December 2019, in conjunction with our lessor, Golar obtained supplementary legal advice confirming our position, and consequently a notice of appeal against the closure notice was submitted to HMRC. We remain confident of our position, however given the complexity of these discussions it is impossible to quantify the reasonably possible loss, and we continue to estimate the possible range of exposures as set out above.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Other In December 2005, we signed a shareholders' agreement in connection with the setting up of a jointly owned company to be named Egyptian Company for Gas Services S.A.E ("ECGS"), which was to be established to develop hydrocarbon business and in particular LNG related business in Egypt. As at December 31, 2019, we had a commitment to pay $1.0 million to a third party, contingent upon the conclusion of a material commercial business transaction by ECGS as consideration for work performed in connection with the setting up and incorporation of ECGS. We are party to a shareholders’ agreement with a consortium of investors to fund the development of pipeline infrastructure and a FSRU which are intended to supply two power plants in the Ivory Coast. The project is currently in the initial design phase. Negotiations are underway with third party lenders for the financing of construction costs in the event a positive investment decision is made. During the initial phase of the project, our remaining contractual commitments for this project are estimated to be in the region of €1.1 million. In the event a positive FID is taken on the project, this could increase up to approximately €15 million. This figure is dependent upon a variety of factors such as whether third party financing is obtained for a portion of the construction costs. The timing of this range of payments is dependent on whether and when FID is made, progress of negotiations with lenders for non-investor financing, and the progress of eventual construction work. The nature of payments to the project could be made in a combination of capital contributions or interest-bearing shareholder loans. In relation to our investment in small-scale LNG services provider Avenir (see note 14), we are party to a combined commitment of up to $182.0 million from initial Avenir shareholders Stolt-Nielsen, Höegh and us. In November 2018, Avenir was capitalized with the placement of 110,000,000 new shares at a par price of US$1.00 per share. Following the initial equity offering, the founding partners are committed to fund $72.0 million of which Golar is committed to $18.0 million. In 2017, we commenced arbitration proceedings arising from the delays and the termination of the Golar Tundra time charter with a former charterer. For the years ended December 31, 2019 and 2018, we recovered $9.3 million and $50.7 million, respectively, in charter earnings, recognized in 'Other operating income' in the consolidated statements of operations. The amount recovered in 2019 represents the final installment settlement. For the year ended December 31, 2019, we received $4.0 million, in relation to a loss of hire insurance claim on the Golar Viking, recognized in 'Other operating income' of our consolidated statement of operations.</t>
  </si>
  <si>
    <t>SUBSEQUENT EVENTS</t>
  </si>
  <si>
    <t>Subsequent Events [Abstract]</t>
  </si>
  <si>
    <t>27. SUBSEQUENT EVENTS Global COVID-19 outbreak After the balance sheet date, the worldwide outbreak of the 2019 coronavirus ("COVID-19") that originated in China and subsequently spread to many countries worldwide has resulted in the implementation of numerous actions taken by governments and governmental agencies in an attempt to mitigate the spread of COVID-19. These measures have resulted in a significant reduction in global economic activity and extreme volatility in the global financial markets, and the global demand for oil, natural gas and LNG has declined significantly. To date our operations have been impacted primarily by the cancellation and/or delays of crew changes on our vessels, postponement of equipment maintenance and various inspections. However, the extent to which COVID-19 will impact our results of operations and financial condition will depend on future developments, which are highly uncertain and cannot be predicted, including among others, the severity and duration of COVID-19 and the actions to contain or treat its impact. An estimate of the impact cannot therefore be made at this time. The severity and duration, as well as the impact of these factors remain uncertain but could have a material impact on our earnings, cash flow and financial condition. Repurchase of shares underlying the total return swap In February 2020, we purchased the outstanding 1.5 million GLNG shares, and the outstanding 107,000 GMLP shares, underlying the total return swap, at fair consideration of $70.4 million and $2.3 million, respectively, of which $57.4 million and $1.8 million restricted cash was released at repurchase. Repurchas e of these shares has increased our ownership in GMLP by 107,000 units. We subsequently cancelled the entire GLNG treasury shares amounting to 3.5 million shares in February 2020. Viking facility In January 2020, we completed the refinancing of the Golar Viking and concurrently entered into an agreement to bareboat charter the vessel, releasing $13.5 million, net of finance costs. The financing agreement also includes conversion finance for the vessel, up to a total of $75.0 million. In April 2020, we completed our first drawdown on the conversion finance, drawing $15.9 million and concurrent payment of $0.8 million of finance costs. Margin Loan In March 2020, the unit price of Golar Partners common units which we own and which are pledged as security for the Margin Loan facility, fell below a defined threshold and triggered a mandatory prepayment option for the Lenders. The lenders agreed to amend the existing terms of the Margin Loan rather than exercise that option. Specifically, we prepaid the facility reducing the principal to $30.0 million from $100.0 million at December 31, 2019 and removed the mandatory prepayment clause. The facility bears an interest rate of LIBOR plus a margin of 2.95%. FLNG Gimi Force Majeure In April 2020, we announced that we have received written notification of a force majeure claim from BP under the LOA, relating to the Gimi GTA Project. BP estimates that the consequential delay caused by the claimed force majeure event will be approximately one year and that it is not currently possible to mitigate or shorten this delay. Consequently, we have commenced discussions with Keppel to re-schedule the conversion timeline. As a result, we are currently unable to establish the duration of the delay to the conversion of FLNG Gimi.</t>
  </si>
  <si>
    <t>BASIS OF PREPARATION AND SIGNIFICANT ACCOUNTING POLICIES (Policies)</t>
  </si>
  <si>
    <t>Basis of presentation</t>
  </si>
  <si>
    <t>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except for "Leases" as a result of adopting the requirements of ASU 2016-02 Leases (Topic 842) (hereafter, " ASC 842" ) .</t>
  </si>
  <si>
    <t>Principles of consolidation</t>
  </si>
  <si>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the Company is deemed to be subject to a majority of the risk of loss from the VIE's activities or entitled to receive a majority of the entity's residual returns, or both. All inter-company balances and transactions are eliminated. The non-controlling interests of the above-mentioned subsidiaries were included in the consolidated balance sheets and statements of income as "Non-controlling interests".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We recognize a gain or loss when a subsidiary issues its stock to third parties at a price per share in excess or below its carrying value resulting in a reduction in our ownership interest in the subsidiary. The gain or loss is recorded in the line "Additional paid-in capital" within the statement of changes in equity. When a consolidated subsidiary issues preferred stock, they are classified as equity. Preferred stock issued by a consolidated subsidiary to non-controlling interests are recorded as non-controlling interests for the amount of the proceeds received upon issuance.</t>
  </si>
  <si>
    <t>Foreign currencies</t>
  </si>
  <si>
    <t>Foreign currencies Our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income.</t>
  </si>
  <si>
    <t>Use of estimates</t>
  </si>
  <si>
    <t xml:space="preserve">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utilization and drydocking requirements. </t>
  </si>
  <si>
    <t>Fair value measurements</t>
  </si>
  <si>
    <t>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Lease accounting versus revenue accounting</t>
  </si>
  <si>
    <t>Lease accounting versus revenue accounting Contracts relating to our LNG carriers, FSRUs and FLNG asset can take the form of operating leases, finance leases, tolling agreements and management agreements. In addition, we contract a portion of our vessels in the spot market through our "Cool Pool" arrangement. Although the substance of these contracts is similar (they allow our customers to hire our assets and to avail themselves of Golar's management services for a specified day rate), the accounting treatment varies. To determine whether a contract conveys a lease agreement for a period of time, the Company has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provide management services unrelated to an asset contract, we account for the contract as a revenue contract. Lease accounting When a contract is designated as a lease, we make an assessment on whether the contract is an operating lease or a finance lease. An agreement will be a financ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t>
  </si>
  <si>
    <t>Lessor accounting</t>
  </si>
  <si>
    <t>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11. Agreements which include renewal and termination options are included in the lease term if we believe they are "reasonably certain" to be exercised by the lessee or if controlled by the lessor. The determination of whether lessee extension clauses are reasonably certain depends on whether the option contains an economic incentive.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a change to the terms and conditions of the contract that results in a change in the scope or the consideration of the lease.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to the consolidated balance sheet and amortize to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we have elected the practical expedient to combine our service revenue and operating lease income as both the timing and the pattern of transfer of the components are the same.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Cool Pool Pool revenues and expenses under the Cool Pool arrangement are accounted for in accordance with the guidance for collaborative arrangements when two (or more) parties are active participants in the activity and exposed to significant risk and rewards dependent on the commercial success of the activity. Active participation is deemed to be when participating on the Cool Pool steering committee. When applying a collaborative arrangement, we present our share of net income earned under the Cool Pool across a number of lines in the Income Statement. Net revenue and expenses incurred specifically to Golar vessels and for which we are deemed to be the principal, are presented gross on the face of the Income Statement in the line items “Time and voyage and charter revenues” and “Voyage, charter hire and commission expenses.” Pool net revenues generated by the other participants in the pooling arrangement, will be presented separately in revenue and expenses from collaborative arrangements. Each participants’ share of the net pool revenues is based on the number of days such vessels participated in the pool. Refer to note 25 for an analysis of the income statement effect for the pooling arrangement. When no collaborative arrangement is applied, we present our gross share of income earned and costs incurred under the Cool Pool on the face of the Income Statement in the line items “Time and voyage and charter revenues” and “Voyage, charter hire and commission expenses” respectively. For pool net revenues and expenses generated by the other participants in the pooling arrangement, we analogize to the cost of obtaining a contract and expense these costs as incurred and presented within the line item “Voyage, charter hire and commission expenses.”</t>
  </si>
  <si>
    <t>Revenue and related expense recognition</t>
  </si>
  <si>
    <t>Revenue and related expense recognition Contracts within the scope of revenue accounting include our liquefaction services contract relating to the Hilli asset and our management fee services provided to our affiliates. 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Contractual payment terms for liquefaction services is monthly in arrears. Contract liabilities arise when the customer makes payments in advance of receiving services. The period between when invoicing and when payment is due is not significant. Management fees Management fees are generated from commercial and technical vessel-related services and corporate and administrative services. The management services we provide are considered a single performance obligation recognized evenly over time as our services are rendered. We consider our service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t>
  </si>
  <si>
    <t>Cash and cash equivalents We consider all demand and time deposits and highly liquid investments with original maturities of three months or less to be equivalent to cash.</t>
  </si>
  <si>
    <t>Restricted cash and short-term deposits Restricted cash consists of bank deposits which may only be used to settle certain pre-arranged loans, bid bonds in respect of tenders for projects we have entered into, cash collateral required for certain swaps, and other claims which require us to restrict cash. Short-term deposits represent highly liquid deposits placed with financial institutions, primarily from our consolidated VIEs, which are readily convertible into known amounts of cash with original maturities of less than 12 months.</t>
  </si>
  <si>
    <t>Trade accounts receivables</t>
  </si>
  <si>
    <t>Trade accounts receivables Trade receivables are presented net of allowances for doubtful balances. At each balance sheet date, all potentially uncollectible accounts are assessed individually for purposes of determining the appropriate provision for doubtful accounts.</t>
  </si>
  <si>
    <t>Inventories Inventories, which are comprised principally of fuel, are stated at the lower of cost and net realizable value. Cost is determined on a first-in, first-out basis.</t>
  </si>
  <si>
    <t xml:space="preserve">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participating rights of non-controlling interests. Under this method, we record our investment in the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s in affiliates". We allocate the basis difference across the assets and liabilities of the affiliate, with the residual assigned to goodwill. Any negative goodwill is recognized immediately in the income statement as a gain on bargain purchase. The basis difference will then be amortized through the consolidated statements of income as part of the equity method of accounting. When our share of losses in an affiliate equals or exceeds its interest, we do not recognize further losses, unless we have incurred obligations or made payments on behalf of the affiliate. </t>
  </si>
  <si>
    <t>Vessels and equipment</t>
  </si>
  <si>
    <t>Vessels and equipment Vessels and equipment are stated at cost less accumulated depreciation. The cost of vessels and equipment, less the estimated residual value,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building mooring equipment is capitalized and depreciated over the initial lease term of the related agreement.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five Vessel reactivation costs incurred on vessels leaving lay-up include costs of both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 Useful lives applied in depreciation are as follows: Vessels (excluding converted FSRUs and FLNG) 40 years Vessels - converted FSRUs 20 years from conversion date Vessels - FLNG 30 years from conversion date Drydocking expenditure 5 years Deferred drydocking expenditure - FLNG 20 years Mooring equipment - FLNG 8 years Office equipment and fittings 3 to 6 years</t>
  </si>
  <si>
    <t>Asset under development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are added to the cost of the asset. Capitalization ceases, and depreciation commences, once the asset is completed and available for its intended use.</t>
  </si>
  <si>
    <t>Interest costs capitalized</t>
  </si>
  <si>
    <t>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t>
  </si>
  <si>
    <t>Asset retirement obligation</t>
  </si>
  <si>
    <t>Asset retirement obligation An asset retirement obligation, or ARO, is a liability associated with the eventual retirement of a fixed asset.</t>
  </si>
  <si>
    <t>Held-for-sale assets and disposal group</t>
  </si>
  <si>
    <t>Held-for-sale assets and disposal group Individual assets or subsidiaries to be disposed of, by sale or otherwise in a single transaction, are classified as held-for-sale if all of the following criteria are met at the period end: • Management, having the authority to approve the action, commits to a plan to sell the assets or subsidiaries; • The asset or subsidiaries are available for immediate sale in its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or (2) an acquired business or non-profit activity (the entity to be sold) that is classified as held-for-sale on the date of the acquisition. Assets or subsidiaries held-for-sale are carried at the lower of their carrying amount and fair value less costs to sell. Interest and other expenses attributable to the liabilities of a disposal group classified as held-for-sale shall continue to be accrued. Upon classification as held-for-sale, the assets are no longer depreciated. If, at any time, the criteria for held-for-sale is no longer met, then the asset or disposal group will be reclassified to held and used. The asset or disposal group will be valued at the lower of the carrying amount before the asset or disposal group was classified as held-for-sale (as adjusted for any subsequent depreciation and amortization), and its fair value. Any adjustment to the value is shown in consolidated statements of income for the period in which the criterion for held-for-sale was not met.</t>
  </si>
  <si>
    <t>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estimates in respect of residual or scrap value and whether the vessel is in substance under development. Management performs an annual impairment assessment and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lower of the fair market value of the assets, less cost to sell, and the net present value ("NPV") of estimated future undiscounted cash flows from the employment of the asset ("value-in-use").</t>
  </si>
  <si>
    <t>Other-than temporary impairment of investments</t>
  </si>
  <si>
    <t>Other-than-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to be other-than-temporary impairment, we will recognize an impairment loss in the period in the line item "Equity in net (losses) earnings of affiliates" the consolidated statements of income.</t>
  </si>
  <si>
    <t>Deferred charges</t>
  </si>
  <si>
    <t>Deferred charges Costs associated with long-term financing, including debt arrangement fees, are deferred and amortized over the term of the relevant loan under the effective interest method. Amortization of debt issuance costs is included in interest expense. These costs are presented as a deduction from the corresponding liability, consistent with debt discounts.</t>
  </si>
  <si>
    <t>Derivatives</t>
  </si>
  <si>
    <t>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in the consolidated balance sheets. Where the fair value of a derivative instrument is a net asset, the derivative instrument is classified in "Other current assets" and "Other non-current assets" in the consolidated balance sheets, depending on its maturity. The changes in fair value of derivative financial instruments (excluding the oil derivative instrument) are recognized each period in current earnings in "(Losses)/gains on derivative instruments" in the consolidated statements of income. We do not apply hedge accounting.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strument include management’s estimate of an appropriate discount rate and the length of time to blend the long-term and the short-term oil prices obtained from quoted prices in active markets. The changes in fair value of our oil derivative instrument is recognized in each period in current earnings in "Realized and unrealized gain on oil derivative instrument". Cash flows from economic hedges are classified in the same category as the items subject to the economic hedging relationship.</t>
  </si>
  <si>
    <t>Convertible bonds</t>
  </si>
  <si>
    <t>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si>
  <si>
    <t>Provisions</t>
  </si>
  <si>
    <t>ProvisionsIn the ordinary course of business, we are subject to various claims, law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we determine that the reasonable estimate of the loss is a range and there is no best estimate within the range, we will provide the lower amount within the range.</t>
  </si>
  <si>
    <t>Pensions</t>
  </si>
  <si>
    <t>Pensions Defined benefit pension costs, assets and liabilities requires the significant actuarial assumptions to be adjusted annually to reflect current market and economic conditions. Our accounting policy states that full recognition of the funded status of defined benefit pension plans is to be included within our consolidated balance sheets. The pension benefit obligation is calculated by using a projected unit credit method. Defined contribution pension costs represent the contributions payable to the scheme in respect of the accounting period and are recorded in the consolidated statements of income.</t>
  </si>
  <si>
    <t>Guarantees</t>
  </si>
  <si>
    <t>Guarantees Guarantees issued by us, excluding those that are guaranteeing our own performance, are recognized at fair value at the time that the guarantees are issued, or upon the deconsolidation of a subsidiary, and reported in "Other current liabilities" and "Other non-current liabilities". A liability is recognized to the fair value of the obligation undertaken in issuing the guarantee.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t>
  </si>
  <si>
    <t>Treasury shares Treasury shares are recognized as a separate component of equity at fair value. Upon subsequent disposal of treasury shares, any consideration is recognized directly in equity.</t>
  </si>
  <si>
    <t>Stock-based compensation</t>
  </si>
  <si>
    <t>Stock-based compensation Our stock-based compensation includes both stock options and restricted stock units ("RSUs"). We expense the fair value of stock-based compensation issued to employees and non-employees over the period the stock options or RSUs vest. We amortize stock-based compensation for awards on a straight-line basis over the period during which the individuals are required to provide service in exchange for the reward - the requisite service (vesting) period. No compensation cost is recognized for stock-based compensation for which the individuals do not render the requisite service. The fair value of stock options is estimated using the Black-Scholes option pricing model. The fair value of RSUs is estimated using the market price of the Company's common stock at grant date.</t>
  </si>
  <si>
    <t>Earnings per share</t>
  </si>
  <si>
    <t>Earnings per share Basic earnings per share ("EPS") is computed based on the income available to common stock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t>
  </si>
  <si>
    <t>Income taxes and Deferred Taxes</t>
  </si>
  <si>
    <t>Income taxes Income taxes are based on a separate return basis. The guidance on "Income Taxes" prescribes a recognition threshold and measurement attributes for the financial statement recognition and measurement of a tax position taken or expected to be taken in a tax return. Penalties and interest related to uncertain tax positions are recognized in “Income taxes” in the consolidated statements of income. Deferred taxes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t>
  </si>
  <si>
    <t>Related parties</t>
  </si>
  <si>
    <t>Related parties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t>
  </si>
  <si>
    <t>Segment reporting</t>
  </si>
  <si>
    <t>Segment reporting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We have identified three reportable industry segments: vessel operations, FLNG and Power.</t>
  </si>
  <si>
    <t>Adoption of new accounting standards &amp; Accounting pronouncements that have been issued but not yet adopted</t>
  </si>
  <si>
    <t>Adoption of new accounting standards In February 2016, the FASB issued ASU 2016-02 Leases (Topic 842) along with subsequent amendments ASU 2019-20 Leases (Topic 842): Narrow scope improvements for lessors in December 2018 and ASU 2019-01 Leases (Topic 842): Codification improvements in March 2019. Topic 842 modifies the definition of a lease, requires reassessment of the lease term upon the occurrence of certain triggers and introduces new disclosures. Lessors are required to classify leases as sales-type, direct financing or operating, with classification affecting the pattern of income recognition and provide guidance for sale and leaseback transactions. Topic 842 requires a lessee to recognize leases on its balance sheet by recording a lease liability (representing the obligation to make future lease payments) and a right of use asset (representing the right to use the asset for the lease term). Leases for lessees will be classified as either financing or operating with classification affecting the pattern of expense recognition in the income statement. We adopted this Topic 842 on January 1, 2019 under a modified retrospective transition approach. In contracts where we act as either the lessor or lessee, we have elected to use the "package" of practical expedients available, which means no reassessment on transition of whether an agreement contains a lease, lease classification, and initial direct costs under ASC 842. As part of this package the lease term has been determined using hindsight up to the date of transition when considering lessee options to extend or terminate the agreement or to purchase the underlying asset. Furthermore, where available we have elected not to separate the components in our lease arrangements, instead accounting for them on a combined component basis under ASC 842. Our election of the practical expedient providing transition relief resulted in our prior periods not being restated and will continue to be represented in accordance with Topic 840. The impact on the Company of applying ASU 842 as a lessee, based on contractual arrangements in place at December 31, 2018, was the recognition of lease liabilities of $15.8 million, along with right-of-use assets with a similar aggregate value, which mainly relates to our office leases. This liability corresponds to our lessee related liability for future lease payments presented on the face of the consolidated balance sheet as other current liabilities of $3.6 million and other non-current liabilities of $6.5 million, while the carrying value of the lessee right-of-use assets is disclosed in note 17 to these consolidated financial statements. For contracts where we are the lessor, the practical expedients that we have elected has resulted in no change to our Balance Sheet on adoption. Our legacy leases will continue to be classified in accordance with Topic 840, while modifications and subsequent accounting will follow the accounting under Topic 842. Leases entered into on or after January 1, 2019 have been assessed under the requirements of Topic 842. New lessor presentation and disclosure requirements have been applied to our new and existing lease agreements. The carrying value of the assets subject to lessor operating leases, and the maturity analysis of operating lease payments under arrangements where we are the lessor, are disclosed in note 11 to the consolidated financial statements. In July 2018, the FASB issued ASU 2018-09 Codification improvements . The amendments in this ASU cover a wide range of topics including primarily minor corrections, clarifications and codification improvements. We adopted the codification improvements that were not effective on issuance on January 1, 2019 under the specified transition approach connected with each of the codification improvements. This amendment has not had a material impact on our consolidated financial statements or related disclosures, including retained earnings, as of January 1, 2019. Accounting pronouncements that have been issued but not adopted In June 2016, the FASB issued ASU 2016-13 Financial Instruments - Credit Losses (Topic 326): Measurement of Credit Losses on Financial Instruments and subsequent amendments, including ASU 2018-19, ASU 2019-04 &amp; ASU 2019-11 Codification Improvements to Topic 326 "Financial Instruments-Credit Losses" . Topic 326 replaces the incurred loss impairment methodology, that recognizes losses when a probable threshold is met,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 “CECL” methodology, with measurement applicable to financial assets measured at amortized cost as well as off-balance sheet credit exposures not accounted for as insurance (loan commitments, standby letters of credit, financial guarantees and similar instruments). Topic 326 also makes changes to the accounting for available-for-sale debt securities and purchased credit deteriorated financial assets, however, no such financial assets existed on date of adoption or in the reporting periods covered by these consolidated financial statements. Topic 326 became effective for us on January 1, 2020 and we will apply the modified retrospective transition approach. Cash and cash equivalents (including restricted cash and short-term deposits) either are payable on demand, have short-term maturities (highly liquid) or held with financial institutions with investment grade credit rating that overall results in limited credit risk exposure. Trade receivables and related party transactions mostly have historic low write-offs and no significant past due amounts indicating delinquency of payments, which together with the mostly short-term maturities result in forward looking factors being insignificant and limited credit risk exposure impact based on current and past conditions. While our off-balance sheet exposures are mostly related to financial guarantees, no material impact has been assessed given that the collateral from return of the vessel on default of payment will cover the guarantee amount in each remaining year covered by the guarantees. Under Topic 326 allowance for credit losses will be presented separately on the consolidated statement of financial position as a contra-asset deducted from the asset’s amortized cost (or liability for off-balance sheet exposures) with associated credit loss expense in the consolidated statement of income (with exception of transition when there will be an adjustment to retained earnings). Our assessment is that there will be no material impact on our consolidated financial statements, including any cumulative-effect adjustment to retained earnings as at January 1, 2020. However, new presentation and disclosure requirements relating to this Topic will be introduced from January 1, 2020. The following table provides a brief description of other recent accounting standards that have been issued but not yet adopted: Standard Description Date of Adoption Effect on our Consolidated Financial Statements or Other Significant Matters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benefit obligation. January 1, 2021 No material impact on disclosure requirements. ASU 2018-15 Intangibles-Goodwill and Other- Internal-Use Software (Subtopic 350-40): Customer’s Accounting for Implementation Costs Incurred in a Cloud Computing Arrangement That Is a Service Contract . Aligns the requirements for capitalizing implementation costs incurred in a hosting arrangement that is a service contract with the requirements for capitalizing implementation costs incurred to develop or obtain internal use software. January 1, 2020 No material impact on disclosure requi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historical consolidation assessments. ASU 2019-12 Income Taxes (Topic 740) - Simplifying the Accounting for Income Taxes. The amendment removes certain exceptions previously available and provides some additional calculation rules to help simplify the accounting for income taxes. January 1, 2021 Under evaluation ASU 2020-03 Financial Instruments (Topic 825) - Codification Improvements The amendment proposes seven clarifications to improve the understandability of existing guidance, including that fees between debtor and creditor and third-party costs directly related to exchanges or modifications of debt instruments include line-of-credit or revolving debt arrangements. January 1, 2020 No impact.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Topic 842, Leases. This optional guidance may be applied prospectively from any date beginning March 12, 2020 and cannot be applied to modifications that occur after December 31, 2022. Under evaluation Under evaluation</t>
  </si>
  <si>
    <t>BASIS OF PREPARATION AND SIGNIFICANT ACCOUNTING POLICIES (Tables)</t>
  </si>
  <si>
    <t>Schedule of price risk derivatives</t>
  </si>
  <si>
    <t xml:space="preserve">The realized and unrealized (loss)/ gain on the oil derivative instrument is as follows: (in thousands of $) Year Ended 2019 2018 2017 Realized gain on oil derivative instrument 13,089 26,737 — Unrealized (loss)/gain on oil derivative instrument (39,090) (9,970) 15,100 (26,001) 16,767 15,100 </t>
  </si>
  <si>
    <t>Schedule of useful lives applied in depreciation</t>
  </si>
  <si>
    <t>Useful lives applied in depreciation are as follows: Vessels (excluding converted FSRUs and FLNG) 40 years Vessels - converted FSRUs 20 years from conversion date Vessels - FLNG 30 years from conversion date Drydocking expenditure 5 years Deferred drydocking expenditure - FLNG 20 years Mooring equipment - FLNG 8 years Office equipment and fittings 3 to 6 years Year Ended December 31, 2019 (in thousands of $) Vessels and equipment Mooring equipment Drydocking expenditure Office equipment Total Cost As of January 1 3,447,464 45,771 133,316 11,497 3,638,048 Additions 6,268 — 29,557 159 35,984 Write-offs (2) (24,415) — (22,135) (3,258) (49,808) As of December 31 3,429,317 45,771 140,738 8,398 3,624,224 Depreciation, amortization and impairment As of January 1 (331,477) (3,392) (26,039) (5,761) (366,669) Charge for the year (3) (93,084) (5,714) (12,530) (1,236) (112,564) Impairment (1) (34,250) — — — (34,250) Write-offs (2) 24,415 — 22,135 3,258 49,808 As of December 31 (434,396) (9,106) (16,434) (3,739) (463,675) Net book value as at December 31 2,994,921 36,665 124,304 4,659 3,160,549 Year Ended December 31, 2018 (in thousands of $) Vessels and equipment Mooring equipment Drydocking expenditure Office equipment Total Cost As of January 1 2,383,993 — 37,352 9,791 2,431,136 Additions 3,639 — 4,681 2,984 11,304 Transfer from asset under development (4) 1,150,660 45,771 100,000 — 1,296,431 Transfer to asset under development (90,828) — — — (90,828) Write-offs (2) — — (8,717) (1,278) (9,995) As of December 31 3,447,464 45,771 133,316 11,497 3,638,048 Depreciation, amortization and impairment As of January 1 (323,883) — (24,337) (5,857) (354,077) Charge for the year (3) (78,422) (3,392) (10,419) (1,182) (93,415) Transfer to asset under development 70,828 — — — 70,828 Write-offs (2) — — 8,717 1,278 9,995 As of December 31 (331,477) (3,392) (26,039) (5,761) (366,669) Net book value as at December 31 3,115,987 42,379 107,277 5,736 3,271,379 (1) In March 2019, we entered into a number of contracts relating to the conversion and subsequent disposal of the Golar Viking, which triggered an impairment assessment as it was considered probable to be disposed of significantly before the end of its useful economic life. This resulted in an impairment charge of $34.3 million, which represents the write down of the Golar Viking asset to its fair value. Fair value is based on average broker valuation at date of measurement and represents the exit price in the principal LNG carrier sales market. (2) Write-offs relates to fully depreciated and amortized assets. (3) Depreciation and amortization charge for the years ended December 31, 2019 and 2018, excludes $0.5 million and, $0.3 million respectively, of amortization charged to non-current assets in relation to the Cameroon License fee. (4) On completion of the Hilli FLNG conversion and commissioning, we reclassified the total balance from "Asset under development" in our consolidated balance sheet as of December 31, 2018. Capitalized interest costs of $148.1 million are included in the cost amounts above as of December 31, 2018.</t>
  </si>
  <si>
    <t>RECENTLY ISSUED ACCOUNTING STANDARDS (Tables)</t>
  </si>
  <si>
    <t>Schedule of New Accounting Pronouncements and Changes in Accounting Principles</t>
  </si>
  <si>
    <t>The following table provides a brief description of other recent accounting standards that have been issued but not yet adopted: Standard Description Date of Adoption Effect on our Consolidated Financial Statements or Other Significant Matters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benefit obligation. January 1, 2021 No material impact on disclosure requirements. ASU 2018-15 Intangibles-Goodwill and Other- Internal-Use Software (Subtopic 350-40): Customer’s Accounting for Implementation Costs Incurred in a Cloud Computing Arrangement That Is a Service Contract . Aligns the requirements for capitalizing implementation costs incurred in a hosting arrangement that is a service contract with the requirements for capitalizing implementation costs incurred to develop or obtain internal use software. January 1, 2020 No material impact on disclosure requi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historical consolidation assessments. ASU 2019-12 Income Taxes (Topic 740) - Simplifying the Accounting for Income Taxes. The amendment removes certain exceptions previously available and provides some additional calculation rules to help simplify the accounting for income taxes. January 1, 2021 Under evaluation ASU 2020-03 Financial Instruments (Topic 825) - Codification Improvements The amendment proposes seven clarifications to improve the understandability of existing guidance, including that fees between debtor and creditor and third-party costs directly related to exchanges or modifications of debt instruments include line-of-credit or revolving debt arrangements. January 1, 2020 No impact.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Topic 842, Leases. This optional guidance may be applied prospectively from any date beginning March 12, 2020 and cannot be applied to modifications that occur after December 31, 2022. Under evaluation Under evaluation</t>
  </si>
  <si>
    <t>SUBSIDIARIES (Tables)</t>
  </si>
  <si>
    <t>Listing of significant subsidiaries</t>
  </si>
  <si>
    <t>The following table lists our significant subsidiaries and their purpose as at December 31, 2019. Unless otherwise indicated, we own a 100% ownership interest in each of the following subsidiaries. Name Jurisdiction of Incorporation Purpose Golar GP LLC – Limited Liability Company Marshall Islands Holding company Gimi Holding Company Limited (a) Bermuda Holding company Golar Shoreline LNG Limited Bermuda Holding company Golar Hilli LLC (b) Marshall Islands Holding company Golar LNG Energy Limited Bermuda Holding company Golar Hull M2022 Corporation Marshall Islands Leases Golar Crystal* Golar LNG NB10 Corporation Marshall Islands Leases Golar Glacier* Golar Hull M2048 Corporation Marshall Islands Leases Golar Ice* Golar LNG NB11 Corporation Marshall Islands Leases Golar Kelvin* Golar Hull M2021 Corporation Marshall Islands Leases Golar Seal* Golar Hull M2047 Corporation Marshall Islands Leases Golar Snow* Golar LNG NB13 Corporation Marshall Islands Leases Golar Tundra* Golar Management (Bermuda) Limited Bermuda Management company Golar Management Limited United Kingdom Management company Golar LNG 2216 Corporation Marshall Islands Owns and operates Golar Arctic Golar Hull M2027 Corporation Marshall Islands Owns and operates Golar Bear Golar LNG NB12 Corporation Marshall Islands Owns and operates Golar Frost Golar Gandria N.V. Curaçao Owns and operates Golar Gandria GVS Corporation Marshall Islands Owns and operates Golar Viking Gimi MS Corporation (c) Marshall Islands Owns Gimi Golar Hilli Corp. (b) Marshall Islands Owns Hilli Episeyo ("Hilli") Golar Management Norway AS Norway Vessel management company Golar Management Malaysia SDN. BDH. Malaysia Vessel management company Golar Management D.O.O Croatia Vessel management company (a) In July 2019, Gimi Holding Company Limited was incorporated and is wholly owned by Golar LNG. In October 2019, Golar LNG transferred its ownership in Gimi MS Corporation to Gimi Holding Company Limited. (b) In February 2018, Golar Hilli LLC was incorporated with Golar LNG as sole member. In July 2018, shares in Golar Hilli Corp. (a 89% owned subsidiary of Golar Hilli LLC) were exchanged for Hilli Common Units, Series A Special Units and Series B Special Units. See note 5 for further details. (c) In November 2018, Gimi MS Corporation ("Gimi MS Corp") was incorporated with Golar LNG as sole shareholder. In February 2019, the Gimi was transferred to Gimi MS Corp from Golar Gimi Corporation. In April 2019, First FLNG Holdings Pte. Ltd. ("First FLNG Holdings"), an indirect wholly-owned subsidiary of Keppel Capital, acquired a 30% share in Gimi MS Corp. See note 5 for further details.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See note 5 for further details.</t>
  </si>
  <si>
    <t>VARIABLE INTEREST ENTITIES ("VIE") (Tables)</t>
  </si>
  <si>
    <t>Schedule of sale leaseback transactions</t>
  </si>
  <si>
    <t>The following table gives a summary of the sale and leaseback arrangements, including repurchase options and obligations as of December 31, 2019: Vessel Effective from Lessor Sales value (in $ millions) Lease duration First repurchase option (in $ millions) Date of first repurchase option Net repurchase obligation at end of lease term End of lease term Golar Glacier October 2014 ICBCL 204.0 10 years 173.8 October 2019 (1) 116.7 October 2024 Golar Kelvin January 2015 ICBCL 204.0 10 years 173.8 January 2020 (1) 116.7 January 2025 Golar Snow January 2015 ICBCL 204.0 10 years 173.8 January 2020 (1) 116.7 January 2025 Golar Ice February 2015 ICBCL 204.0 10 years 173.8 February 2020 (1) 116.7 February 2025 Golar Tundra November 2015 CMBL 254.6 10 years 168.7 November 2018 (1) 51.3 November 2025 Golar Seal March 2016 CCBFL 203.0 10 years 132.8 March 2018 (1) 63.4 March 2026 Golar Crystal March 2017 COSCO 187.0 10 years 97.3 March 2020 (1) 50.0 March 2027 Hilli June 2018 CSSC 1,200.0 10 years 633.2 June 2023 300.0 June 2028 (1) We did not exercise the first repurchase option.</t>
  </si>
  <si>
    <t>Summary of the bareboat charter rates per day based on Base LIBOR Interest Rate for the next five years</t>
  </si>
  <si>
    <t>A summary of our payment obligations (excluding repurchase options and obligations) under the bareboat charters with the lessor VIEs as of December 31, 2019, are shown below: (in thousands of $) 2020 2021 2022 2023 2024 2025+ Golar Glacier 17,147 17,100 17,100 17,100 12,884 — Golar Kelvin 17,147 17,100 17,100 17,100 15,695 — Golar Snow 17,147 17,100 17,100 17,100 15,695 — Golar Ice 17,147 17,100 17,100 17,100 17,147 1,452 Golar Tundra (1) 19,808 18,963 18,150 17,348 16,566 13,199 Golar Seal 13,717 13,717 13,717 13,754 13,717 13,717 Golar Crystal (1) 11,058 10,979 10,935 10,877 10,827 24,067 Hilli (1) 112,959 109,101 105,244 101,479 97,528 290,361 (1) The payment obligations relating to the Golar Tundra , Golar Crystal and Hilli above includes variable rental payments due under the lease based on assumed LIBOR plus a margin.</t>
  </si>
  <si>
    <t>Schedule of assets and liabilities of lessor VIEs</t>
  </si>
  <si>
    <t xml:space="preserve">The assets and liabilities of the lessor VIEs that most significantly impact our consolidated balance sheets as of December 31, 2019 and 2018, are as follows: (in thousands of $) Golar Glacier Golar Kelvin Golar Snow Golar Ice Golar Tundra Golar Seal Golar Crystal Hilli 2019 2018 Assets Total Total Restricted cash and short-term deposits (see note 12) 28 1,481 1,481 1,471 — 3,470 4,881 22,135 34,947 176,428 Liabilities Debt: Current portion of long-term debt and short-term debt (1) 127,166 147,025 127,695 100,799 10,764 — 6,625 442,931 963,005 646,513 Long-term interest bearing debt - non-current portion (1) — — — — 94,120 100,359 84,145 338,500 617,124 1,200,774 127,166 147,025 127,695 100,799 104,884 100,359 90,770 781,431 1,580,129 1,847,287 (1) Where applicable, these balances are net of deferred finance charges (see note 18). The most significant impact of the lessor VIE's operations on our consolidated statements of income and consolidated statements of cash flows, for the years ended December 31, 2019, 2018 and 2017 are as follows: (in thousands of $) 2019 2018 2017 Statement of income Interest expense 69,373 61,502 37,383 Statement of cash flows Net debt repayments (410,737) (299,776) (60,549) Net debt receipts 144,278 1,061,000 112,000 The assets and liabilities of Hilli LLC (1) that most significantly impacted our consolidated balance sheet as of December 31, 2019 and 2018, are as follows: (in thousands of $) 2019 2018 Balance sheet Current assets 64,507 172,554 Non-current assets 1,300,065 1,392,710 Current liabilities (496,029) (278,728) Non-current liabilities (418,578) (842,786) (1) As Hilli LLC is the primary beneficiary of the Hilli Lessor VIE (see above) the Hilli LLC balances include the Hilli Lessor VIE. The most significant impacts of Hilli LLC VIE's operations on our consolidated statements of income and consolidated statements of cash flows, as of December 31, 2019 and 2018, are as follows: (in thousands of $) 2019 2018 Statement of income Liquefaction services revenue 218,096 127,625 Realized and unrealized (losses)/gains on the oil derivative instrument (26,001) 16,767 Statement of cash flows Net debt repayments (243,513) (30,300) Net debt receipts 129,454 — The assets and liabilities of Gimi MS that most significantly impacted our consolidated balance sheet as of December 31, 2019 are as follows: (in thousands of $) Notes 2019 Balance sheet Current assets 24,894 Non-current assets 15 434,248 Current liabilities (9,697) Non-current liabilities (107,902) The most significant impacts of Gimi MS VIE's operations on our consolidated statement of cash flows, as of December 31, 2019 are as follows: (in thousands of $) 2019 Statement of cash flows Additions to asset under development 383,200 Net debt receipts 130,000 </t>
  </si>
  <si>
    <t>Changes in Ownership of a Subsidiary</t>
  </si>
  <si>
    <t xml:space="preserve">The Hilli Disposal resulted in the following changes to our ownership interest in our consolidated subsidiary Hilli LLC in our equity: (in thousands of $) December 31, 2018 Net loss attributable to stockholders of Golar LNG Limited (231,428) Transfer to the non-controlling interests: increase in Golar LNG Limited’s paid-in capital for sale of 1096 Hilli Common Units in July 2018 304,468 Changes from net income attributable to stockholders of Golar LNG Limited and transfers to non-controlling interests 73,040 </t>
  </si>
  <si>
    <t>Schedule of Other Ownership Interests</t>
  </si>
  <si>
    <t>The ownership interests in Hilli LLC are represented by three classes of units: the Hilli Common Units, the Series A Special Units and the Series B Special Units. After the Hilli Disposal, the ownership structure of Hilli LLC is as follows: Percentage ownership interest Common Units Series A Special Units Series B Special Units Golar LNG Limited 44.6 % 89.1 % 89.1 % Golar Partners 50.0 % — % — % Keppel 5.0 % 10.0 % 10.0 % B&amp;V 0.4 % 0.9 % 0.9 %</t>
  </si>
  <si>
    <t>SEGMENT INFORMATION (Tables)</t>
  </si>
  <si>
    <t>Segment reporting information</t>
  </si>
  <si>
    <t>Year Ended December 31, 2019 (in thousands of $) Vessel operations FLNGs Power Other (1) Total Statement of Operations: Total operating revenues 230,654 218,096 — — 448,750 Depreciation and amortization (64,945) (48,088) — — (113,033) Other operating expenses (158,833) (58,459) — — (217,292) Impairment of long-term assets (2) (3)(4) (42,098) — — — (42,098) Other operating income/(losses) 13,295 (28,963) — — (15,668) Operating (losses)/income (21,927) 82,586 — — 60,659 Inter segment operating income/(loss) (5) 935 — — (935) — Segment operating (loss)/income (20,992) 82,586 — (935) 60,659 Equity in net losses of affiliates (22,565) — (23,234) — (45,799) Year Ended December 31, 2018 (in thousands of $) Vessel operations FLNGs Power Other (1) Total Statement of Operations: Total operating revenues 302,979 127,625 — — 430,604 Depreciation and amortization (65,496) (28,193) — — (93,689) Other operating expenses (231,887) (44,031) — — (275,918) Other operating income 50,740 2,749 — — 53,489 Operating income 56,336 58,150 — — 114,486 Inter segment operating income/(loss) (5) 335 — — (335) — Segment operating income/(loss) 56,671 58,150 — (335) 114,486 Equity in net losses of affiliates (138,676) (2,047) (16,913) — (157,636) Year Ended December 31, 2017 (in thousands of $) Vessel operations FLNGs Power Other (1) Total Statement of Operations: Total operating revenues 143,537 — — — 143,537 Depreciation and amortization (76,522) — — — (76,522) Other operating expenses (163,207) (4,365) — — (167,572) Other operating gains and losses — 15,100 — — 15,100 Operating income (loss)/income (96,192) 10,735 — — (85,457) Inter segment operating income/(loss) (5) 4,568 — — (4,568) — Segment operating (loss)/income (91,624) 10,735 — (4,568) (85,457) Equity in net earnings/(losses) of affiliates 1,503 (8,153) (18,798) — (25,448) (1) Eliminations required for consolidation purposes. (2) Impairment loss of $34.3 million relating to the Golar Viking (see note 16). (3) Impairment charge of $7.3 million for the write down of the carrying value in our investment in OLT-O to its fair value (see note 17). (4) Impairment charge of $0.5 million for the write down of the carrying value in our investment in Cool Company to its fair value (see note 14). (5) Inter segment operating income/(loss) relates to management fee revenues and charter revenues between the segments. Year Ended December 31, 2019 (in thousands of $) Vessel operations FLNGs Power Other (1) Total Balance sheet: Total assets 2,583,209 1,793,628 261,693 (6,386) 4,632,144 Investment in affiliates 247,112 — 261,693 — 508,805 Capital expenditures 35,984 383,200 — — 419,184 Year Ended December 31, 2018 (in thousands of $) Vessel operations FLNGs Power Other (1) Total Balance sheet: Total assets 2,990,506 1,555,389 266,151 (5,451) 4,806,595 Investment in affiliates 305,631 — 266,151 — 571,782 Capital expenditures 22,978 116,715 — — 139,693 (1) Eliminations required for consolidation purposes.</t>
  </si>
  <si>
    <t>Revenue by major customer</t>
  </si>
  <si>
    <t>In the years ended December 31, 2019, 2018 and 2017, revenues from the following customers accounted for over 10% of our consolidated time and voyage charter revenues: (in thousands of $) 2019 2018 2017 The Cool Pool (1) 66,691 16 % 251,070 62 % 106,302 91 % Perenco and SNH (note 7) 218,096 51 % 127,625 31 % — — (1) The 2019 Cool Pool revenue of $66.7 million includes revenue of $23.4 million that is separately disclosed in the consolidated statements of operations as from a collaborative arrangement. The balance of $43.3 million was derived from Golar vessels operating within the Cool Pool, and is included within the caption "Time and voyage charter revenues" in the consolidated statements of operations. See note 25.</t>
  </si>
  <si>
    <t>Revenue from External Customers by Geographic Areas</t>
  </si>
  <si>
    <t xml:space="preserve">The following geographical data presents our revenues from customers and fixed assets with respect only to our FLNG, while operating under the LTA, in Cameroon. In time and voyage charters for LNG carriers (or our FSRU, operating as a LNG carrier), the charterer, not us, controls the routes of our vessels. These routes can be worldwide as determined by the charterers. Accordingly, our management, including the chief operating decision maker, do not evaluate our performance either according to customer or geographical region. (in thousands of $) 2019 2018 2017 Cameroon Liquefaction services revenue 218,096 127,625 — Total assets 1,333,779 1,535,389 1,515,463 </t>
  </si>
  <si>
    <t>REVENUE (Tables)</t>
  </si>
  <si>
    <t>Change in Contract with Customer, Asset and Liability</t>
  </si>
  <si>
    <t>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19 24,376 (31,296) Payments received for services billed in prior period (23,585) — Services provided and billed in current period 226,388 — Payments received for services billed in current period (208,523) — Deferred commissioning period revenue — 4,220 Closing balance on December 31, 2019 18,656 (27,076) (1) Relates to management fee revenue and liquefaction services revenue, see a) and b) below. (2) Relates to liquefaction services revenue, see b) below.</t>
  </si>
  <si>
    <t>Disaggregation of Revenue</t>
  </si>
  <si>
    <t>The Hilli is moored in close proximity to the Customer’s gasfields, providing liquefaction service capacity over the term of the LTA. Liquefaction services revenue recognized comprises the following amounts: Year Ended (in thousands of $) 2019 2018 Base tolling fee (1) 204,501 119,677 Amortization of deferred commissioning period revenue (2) 4,220 2,467 Amortization of Day 1 gain (3) 9,950 5,817 Other (575) (336) Total 218,096 127,625 (1) The LTA bills at a base rate in periods when the oil price is $60 or less per barrel (included in "Liquefaction services revenue" in the consolidated statements of income), and at an increased rate when the oil price is greater than $60 per barrel (recognized as a derivative and included in "Realized and unrealized gain on oil derivative instrument" in the consolidated statements of income, excluded from revenue and from the transaction price). (2) Customer billing during the commissioning period, prior to vessel acceptance and commencement of the contract term, of $33.8 million is considered an upfront payment for services. These amounts billed were deferred (included in "Other current liabilities" and "Other non-current liabilities" in the consolidated balance sheets) and recognized as part of "Liquefaction services revenue" in the consolidated statements of income evenly over the contract term. (3) The Day 1 gain was established when the oil derivative instrumen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income evenly over the contract term.</t>
  </si>
  <si>
    <t>(LOSSES) GAINS ON DERIVATIVE INSTRUMENTS AND OTHER FINANCIAL ITEMS, NET (Tables)</t>
  </si>
  <si>
    <t>Derivative Instruments, Gain (Loss)</t>
  </si>
  <si>
    <t xml:space="preserve">(Losses) gains on derivative instruments comprise of the following: (in thousands of $) 2019 2018 2017 Mark-to-market adjustment for equity derivatives (see note 24) (30,478) (30,663) 16,622 Mark-to-market adjustment for interest rate swap derivatives (see note 24) (16,485) 604 6,614 Interest income/(expense) on undesignated interest rate swaps (see note 24) 6,351 8,069 (3,802) Mark-to-market adjustment for foreign exchange swap derivatives 2,568 (1,151) 821 Unrealized mark-to-market (losses)/gains on Earn-Out Units (see note 14) — (7,400) 441 (38,044) (30,541) 20,696 </t>
  </si>
  <si>
    <t>Components of other financial items, net</t>
  </si>
  <si>
    <t xml:space="preserve">Other financial items, net comprise of the following: (in thousands of $) 2019 2018 2017 Financing arrangement fees and other costs (5,735) (244) (677) Amortization of debt guarantee 1,242 861 1,548 Foreign exchange loss on operations (902) (1,997) (888) Other (127) (101) (52) (5,522) (1,481) (69) </t>
  </si>
  <si>
    <t>INCOME TAXES (Tables)</t>
  </si>
  <si>
    <t>Components of income tax expense (benefit)</t>
  </si>
  <si>
    <t xml:space="preserve">The components of income tax expense are as follows: Year ended December 31 (in thousands of $) 2019 2018 2017 Current tax expense 906 836 1,478 Deferred tax expense 118 431 27 Total income tax expense 1,024 1,267 1,505 </t>
  </si>
  <si>
    <t>Schedule of effective income tax rate reconciliation</t>
  </si>
  <si>
    <t xml:space="preserve">The income taxes for the years ended December 31, 2019, 2018 and 2017 differed from the amount computed by applying the Bermuda statutory income tax rate of 0% as follows: Year ended December 31 (in thousands of $) 2019 2018 2017 Effect of movement in deferred tax balances 118 431 27 Effect of adjustments in respect of current tax in prior periods 86 (369) (5) Effect of taxable income in various countries 820 1,205 1,483 Total tax expense 1,024 1,267 1,505 </t>
  </si>
  <si>
    <t>LOSS PER SHARE (Tables)</t>
  </si>
  <si>
    <t>Components of earnings per share, basic and diluted</t>
  </si>
  <si>
    <t xml:space="preserve">The components of the numerator for the calculation of basic and diluted EPS are as follows: (in thousands of $) 2019 2018 2017 Net loss attributable to Golar LNG Ltd stockholders - basic and diluted (211,956) (231,428) (179,703) The components of the denominator for the calculation of basic and diluted EPS are as follows: (in thousands) 2019 2018 2017 Basic and diluted loss per share: Weighted average number of common shares outstanding 100,659 100,684 100,597 Loss per share are as follows: 2019 2018 2017 Basic and diluted $ (2.11) $ (2.30) $ (1.79) </t>
  </si>
  <si>
    <t>OPERATING LEASES (Tables)</t>
  </si>
  <si>
    <t>Lessor, Operating Lease, Payments to be Received, Maturity</t>
  </si>
  <si>
    <t xml:space="preserve">The minimum contractual future revenues to be received on time charters in respect of our vessels as of December 31, 2019, were as follows: Year ending December 31 (in thousands of $) 2020 136,035 2021 16,745 2022 16,745 2023 16,745 2024 8,970 Total 195,240 </t>
  </si>
  <si>
    <t>Operating Lease, Lease Income</t>
  </si>
  <si>
    <t>The components of operating lease income were as follows: (in thousands of $) 2019 Operating lease income 123,292 Variable lease income (1) 18,783 Total operating lease income 142,075 (1) "Variable lease income" is excluded from lease payments that comprise the minimum contractual future revenues from non-cancellable operating leases.</t>
  </si>
  <si>
    <t>Lease, Cost</t>
  </si>
  <si>
    <t>The components of operating lease cost were as follows: (in thousands of $) 2019 Operating lease cost (1) 5,603 Variable lease cost (2) 2,983 Total operating lease cost 8,586 (1) "Operating lease cost" includes short-term lease cost. (2) "Variable lease cost" is excluded from lease payments that comprise the operating lease liability.</t>
  </si>
  <si>
    <t>Lessee, Operating Lease, Liability, Maturity</t>
  </si>
  <si>
    <t xml:space="preserve">The maturity of our lease liabilities is as follows: Year ending December 31 Total (in thousands of $) 2020 3,446 2021 2,283 2022 1,251 2023 512 2024 and thereafter 2,571 Total minimum lease payments 10,063 </t>
  </si>
  <si>
    <t>RESTRICTED CASH AND SHORT-TERM DEPOSITS (Tables)</t>
  </si>
  <si>
    <t>Components of restricted cash and cash equivalents</t>
  </si>
  <si>
    <t xml:space="preserve">Our restricted cash and short-term deposits balances are as follows: (in thousands of $) 2019 2018 Restricted cash relating to the total return equity swap (1) 55,573 82,863 Restricted cash in relation to the Hilli (2) 75,968 174,597 Restricted cash and short-term deposits held by lessor VIEs (3) 34,947 176,428 Restricted cash relating to the $1.125 billion debt facility (4) 10,975 17,657 Collateral on the Margin Loan facility (5) 10,000 33,413 Restricted cash relating to office lease 826 777 Bank guarantee — 691 Total restricted cash and short-term deposits 188,289 486,426 Less: Amounts included in current restricted cash and short-term deposits (111,545) (332,033) Long-term restricted cash 76,744 154,393 (1) Restricted cash relating to the share repurchase forward swap refers to the collateral required by the bank with whom we entered into a total return equity swap. Collateral of 20% of the total purchase price is required and this is subsequently adjusted with reference to the Company's share price. In November 2019, we purchased 1.5 million shares underlying the total return equity swap that resulted in $54.7 million of restricted cash being released (see note 24). (2) In November 2015, in connection with the issuance of a $400 million letter of credit by a financial institution to our project partner involved in the Hilli FLNG project, we posted an initial cash collateral sum of $305.0 million to support the performance guarantee. Under the provisions of the $400 million letter of credit, the terms allow for a stepped reduction in the value of the guarantee over time and thus, conversely, a reduction in the cash collateral requirements. In 2017, the $400 million letter of credit and the cash collateral requirement was reduced to $300 million and $174.6 million, respectively, with no further reduction in 2018. In 2019, the letter of credit was reduced to $250.0 million and a contractual amendment further reduced the letter of credit to $125.0 million and the cash collateral to $76.0 million. There is no further contractual reduction expected until 2021. In November 2016, after certain conditions precedent were satisfied by the Company, the letter of credit required in accordance with the signed LTA was re-issued and, with an initial expiry date of December 31, 2018, the letter of credit automatically extends, on an annual basis, until the tenth anniversary of the acceptance date of the Hilli by the charterer, unless the bank should exercise its option to exit from this arrangement by giving three months' notice prior to the annual renewal date. (3) These are amounts held by lessor VIE entities that we are required to consolidate under U.S. GAAP into our financial statements as VIEs (see note 5). (4) This refers to cash deposits required under the $1.125 billion debt facility (see note 18). The covenant requires that, on the second anniversary of drawdown under the facility, where we fall below a prescribed EBITDA to debt service ratio, additional cash deposits with the financial institution are required to be made or maintained. </t>
  </si>
  <si>
    <t>OTHER CURRENT ASSETS (Tables)</t>
  </si>
  <si>
    <t>Components of other receivables, prepaid expenses and accrued income</t>
  </si>
  <si>
    <t xml:space="preserve">(in thousands of $) 2019 2018 Prepaid expenses 4,031 4,285 Other receivables 5,249 14,435 9,280 18,720 </t>
  </si>
  <si>
    <t>INVESTMENTS IN AFFILIATES (Tables)</t>
  </si>
  <si>
    <t>Participation percentages, carrying amounts and components of non-consolidated investees</t>
  </si>
  <si>
    <t>At December 31, 2019 and 2018, we have the following participation in investments that are recorded using the equity method: 2019 2018 Golar Partners (1) 32.0 % 32.0 % Egyptian Company for Gas Services S.A.E ("ECGS") 50 % 50 % Golar Power 50 % 50 % OneLNG 51 % 51 % The Cool Pool Limited ("Pool Manager") 100 % 50 % Avenir LNG Limited ("Avenir") 22.5 % 22.5 % Cool Company Limited ("Cool Co") 100 % 49.5 % (1) As of December 31, 2019, we held a 32.0% (2018: 32.0%) ownership interest in Golar Partners (including our 2% general partner interest) and 100% of the IDRs. The carrying amounts of our investments in our equity method investments as at December 31, 2019 and 2018 are as follows: (in thousands of $) 2019 2018 Golar Partners 214,296 271,160 Golar Power 261,693 266,151 Avenir 28,101 28,710 ECGS 4,715 5,261 Cool Co — 500 Equity in net assets of affiliates 508,805 571,782 The components of equity in net assets of non-consolidated affiliates are as follows: (in thousands of $) 2019 2018 Balance as of January 1, 571,782 703,225 Additions 7,348 88,423 Capitalized Interest 15,996 14,965 Dividends (36,726) (49,023) Equity in net losses of affiliates (45,799) (12,095) Impairment of investment in affiliate (500) (149,389) Share of other comprehensive income of affiliates (3,296) (24,324) Balance as at December 31, 508,805 571,782</t>
  </si>
  <si>
    <t>Summarized financial information of affiliated undertakings</t>
  </si>
  <si>
    <t xml:space="preserve">Summarized financial information of the affiliated undertakings shown on a 100% basis are as follows: (in thousands of $) December 31, 2019 ECGS Golar Partners Golar Power Avenir Balance Sheet Current assets 27,719 133,299 126,406 26,198 Non-current assets 95 1,972,313 1,028,386 71,742 Current liabilities (16,024) (309,154) (232,200) (3,641) Non-current liabilities (1,203) (1,143,764) (338,351) (4,830) Non-controlling interests — 83,231 7,090 — Statement of Operations Revenue 32,052 299,652 45,223 1,058 Net income/(loss) 297 21,134 (6,928) (7,878) (in thousands of $) December 31, 2018 ECGS Golar Partners Pool Manager Golar Power OneLNG Avenir Balance Sheet Current assets 22,955 164,529 98,448 79,029 4,884 78,591 Non-current assets 244 2,076,288 — 955,100 — 20,840 Current liabilities (11,510) (323,508) (98,448) (285,447) (8,741) (1,760) Non-current liabilities (1,203) (1,157,792) — (149,114) — — Non-controlling interests — 79,902 — 1,541 — — Statement of Operations Revenue 30,596 346,650 346,170 78,732 7 487 Net income (loss) 207 76,548 — (10,202) (6,646) (975) </t>
  </si>
  <si>
    <t>ASSET UNDER DEVELOPMENT (Tables)</t>
  </si>
  <si>
    <t>Schedule of Asset Under Development</t>
  </si>
  <si>
    <t xml:space="preserve">(in thousands of $) 2019 2018 As of January 1 20,000 1,177,489 Additions 372,849 118,942 Transfer to vessels and equipment, net (note 16) — (1,296,431) Transfer from vessels and equipment, net (note 16) — 20,000 Transfer from other non-current assets (note 17) 31,048 — Interest costs capitalized 10,351 — As of December 31 434,248 20,000 </t>
  </si>
  <si>
    <t>Contractual Obligation, Fiscal Year Maturity</t>
  </si>
  <si>
    <t xml:space="preserve">As of December 31, 2019, the estimated timing of the outstanding payments in connection with the Gimi conversion are as follows: (in thousands of $) Period ending December 31, 2020 349,246 2021 218,704 2022 242,985 2023 102,686 913,621 </t>
  </si>
  <si>
    <t>VESSELS AND EQUIPMENT, NET (Tables)</t>
  </si>
  <si>
    <t>Components of vessels and equipment, net</t>
  </si>
  <si>
    <t>Market Values and Carrying Values of Vessels</t>
  </si>
  <si>
    <t>The following table presents the market values and carrying values of our vessels that we have determined to have market values that are less than their carrying values as of December 31, 2019. However, based on the estimated future undiscounted cash flows of these vessels, which are significantly greater than the respective carrying values, no impairment was recognized. (in millions of $) Vessel 2019 Market value (1) 2019 Carrying value Deficit Golar Arctic 64.0 136.4 (72.4) Golar Bear 174.0 184.2 (10.2) Golar Crystal 172.0 178.6 (6.6) Golar Frost 174.0 187.0 (13.0) Golar Glacier 175.0 182.9 (7.9) Golar Ice 178.0 190.2 (12.2) Golar Kelvin 177.0 184.4 (7.4) Golar Snow 179.0 192.0 (13.0) Golar Viking 73.0 75.8 (2.8)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t>
  </si>
  <si>
    <t>OTHER NON-CURRENT ASSETS (Tables)</t>
  </si>
  <si>
    <t>Components of other non-current assets</t>
  </si>
  <si>
    <t>(in thousands of $) 2019 2018 Oil derivative instrument (see note 24) 45,640 84,730 Operating lease right-of-use-assets (1) 9,847 — Foreign exchange swap (see note 24) 214 — Mark-to-market interest rate swaps valuation (see note 24) 8 6,298 Investment in OLT-O (2) — 7,347 Other non-current assets (3) 24,700 40,729 80,409 139,104 (1) Following the adoption of ASC 842, the balance sheet presents right-of-use-assets which mainly comprise of our office leases. This standard has been adopted under a modified retrospective transition approach as of January 1, 2019. (2) Investment in OLT-O refers to our investment in an Italian incorporated unlisted company which is involved in the construction, development, operation and maintenance of a FSRU terminal to be situated off the Livorno coast of Italy, representing a 2.7% interest in OLT-O’s issued share capital. In May 2019, a major shareholder sold its shareholding which triggered a re-assessment of the carrying value of our investment in OLT-O. This resulted in an impairment charge of $7.3 million for the write down of the carrying value in our investment in OLT-O in the year ended December 31, 2019. (3) "Other non-current assets" as of December 31, 2019 includes payments made for long lead items ordered in preparation for the conversion of the Viking into an FSRU. As of December 31, 2019 the aggregate carrying value of Viking long lead items was $16.2 million.</t>
  </si>
  <si>
    <t>DEBT (Tables)</t>
  </si>
  <si>
    <t>Components of Long-term Debt (including related parties)</t>
  </si>
  <si>
    <t xml:space="preserve">(in thousands of $) 2019 2018 Total long-term and short-term debt 2,535,827 2,565,359 Less: current portion of long-term debt and short-term debt (1,241,108) (730,257) Long-term debt 1,294,719 1,835,102 </t>
  </si>
  <si>
    <t>Future Repayments of Outstanding Debt (including related parties)</t>
  </si>
  <si>
    <t>The outstanding debt as of December 31, 2019 is repayable as follows: Year ending December 31 Golar debt VIE debt (1) Total debt (in thousands of $) 2020 279,011 965,588 1,244,599 2021 70,678 261,881 332,559 2022 397,144 67,338 464,482 2023 87,344 67,337 154,681 2024 103,355 67,337 170,692 2025 and thereafter 48,050 153,688 201,738 Total 985,582 1,583,169 2,568,751 Deferred finance charges (29,884) (3,040) (32,924) Total 955,698 1,580,129 2,535,827 (1) These amounts relate to certain lessor entities (for which legal ownership resides with financial institutions) that we are required to consolidate under U.S. GAAP into our financial statements as variable interest entities (see note 5).</t>
  </si>
  <si>
    <t>Components of Debt</t>
  </si>
  <si>
    <t xml:space="preserve">At December 31, 2019 and 2018, our debt was as follows: (in thousands of $) 2019 2018 Maturity date Golar Arctic facility 43,767 58,300 2024 Golar Viking facility 41,667 46,875 2020 2017 Convertible bonds 368,133 353,661 2022 Term Facility 150,000 — 2020 Margin Loan 100,000 100,000 2020 Gimi Facility 130,000 — 2029 $1.125 billion facility: - Golar Bear facility 75,425 86,200 2024/2026* - Golar Frost facility 76,590 87,532 2024/2026* Subtotal (excluding lessor VIE loans) 985,582 732,568 ICBCL VIE loans: - Golar Glacier facility 127,579 154,226 Repayable on demand - Golar Snow facility 128,112 154,566 Repayable on demand - Golar Kelvin facility 147,025 182,540 Repayable on demand - Golar Ice facility 100,799 117,888 Repayable on demand CMBL VIE loan: - Golar Tundra facility 104,884 121,741 2021 CCBFL VIE loan: - Golar Seal facility 100,424 123,524 2021 COSCO VIE loan: - Golar Crystal facility 91,275 97,163 2027 CSSC VIE loan: - Hilli facility 783,071 897,980 Repayable on demand/2026 Total debt (gross) 2,568,751 2,582,196 Deferred finance charges (32,924) (16,837) Total debt 2,535,827 2,565,359 </t>
  </si>
  <si>
    <t>Schedule of Quarterly Dividends Details</t>
  </si>
  <si>
    <t xml:space="preserve">In $, except conversion rate Distribution declared per share Conversion rate Conversion price Second quarter, 2018 0.125 26.610 37.58 Third quarter, 2018 0.150 26.638 37.54 Fourth quarter, 2018 0.150 26.840 37.26 First quarter, 2019 0.150 26.993 37.05 </t>
  </si>
  <si>
    <t>Schedule of Tranches</t>
  </si>
  <si>
    <t>The facility is divided into three tranches, with the following general terms: Tranche Proportion of facility Term of loan from date of drawdown Repayment terms K-Sure 40% 12 years six KEXIM 40% 12 years Six Commercial 20% 5 years Six</t>
  </si>
  <si>
    <t>Schedule of Lessor VIE Debt</t>
  </si>
  <si>
    <t>Facility Effective from SPV Loan counterparty Loan facility at inception (in $ millions) Loan facility at December 31, 2019 (in $ millions) Loan duration/maturity Interest Golar Glacier October 2014 Hai Jiao 1401 Limited ICBCIL Finance Co. (1) 184.8 127.6 Repayable on demand 3.21% - 6.00% Golar Snow January 2015 Hai Jiao 1402 Limited ICBCIL Finance Co. (1) 182.6 128.1 Repayable on demand 3.21% - 6.00% Golar Kelvin January 2015 Hai Jiao 1405 Limited ICBCIL Finance Co. (1) 182.5 147.0 Repayable on demand 3.21% - 3.89% Golar Ice February 2015 Hai Jiao 1406 Limited ICBCIL Finance Co. (1) 172.0 100.8 Repayable on demand 3.21% - 3.89% Golar Tundra (2) November 2015 Sea 24 Leasing Co Ltd CMBL 205.1 104.9 2021 LIBOR plus margin Golar Seal (3) March 2016 Compass Shipping 1 Corporation Limited CCBFL 162.4 100.4 2021 3.5% Golar Crystal April 2018 Oriental Fleet LNG 01 Limited COSCO Shipping 101.0 91.3 10 years LIBOR plus margin Hilli (4) June 2018 Fortune Lianjing Shipping S.A. CSSC 840.0 599.1 10 years non-recourse LIBOR plus margin 120.0 184.0 Repayable on demand Nil The vessels in the table above are secured as collateral against the long-term loans (see note 26). (1) ICBCIL Finance Co. is a related party of ICBCL. (2) A precondition of the Golar Tundra lease financing with CMBL is for the FSRU to be employed under an effective charter. By virtue of our prior termination of the WAGL charter, we were required to find a replacement charter by June 30, 2019 or we could be required to refinance the vessel. In May 2019, the June 2019 call option date was extended to June 2021. As a result, we have classified the Golar Tundra facility as long-term debt as of December 31, 2019. (3) In November 2018, we obtained an extension on the Seal Facility's put option to January 2021. (4) In July 2019, the SPV, Fortune Lianjiang Shipping S.A., repaid $150.0 million to the interest bearing facility and subsequently drew down $150.0 million from the internal loan with CSSC.</t>
  </si>
  <si>
    <t>ACCRUED EXPENSES (Tables)</t>
  </si>
  <si>
    <t>Components of accrued expenses</t>
  </si>
  <si>
    <t xml:space="preserve">(in thousands of $) 2019 2018 Vessel operating and drydocking expenses (24,457) (24,041) Administrative expenses (11,713) (11,042) Interest expense (44,150) (97,688) Current tax payable (720) (463) (81,040) (133,234) </t>
  </si>
  <si>
    <t>OTHER CURRENT LIABILITIES (Tables)</t>
  </si>
  <si>
    <t>Components of other current liabilities</t>
  </si>
  <si>
    <t xml:space="preserve">(in thousands of $) 2019 2018 Mark-to-market equity swaps valuation (see note 24) (50,407) (70,804) Deferred operating cost and charterhire revenue (20,719) (8,206) Day 1 gain deferred revenue - current portion (see note 21) (9,950) (9,950) Mark-to-market interest rate swaps valuation (see note 24) (5,798) — Current portion of operating lease liability (see note 11) (3,582) — Dividends payable — (16,762) Mark-to-market foreign exchange swaps valuation (see note 24) — (1,322) Other (1) (5,625) (14,485) (96,081) (121,529) </t>
  </si>
  <si>
    <t>OTHER NON-CURRENT LIABILITIES (Tables)</t>
  </si>
  <si>
    <t>Components of other long-term liabilities</t>
  </si>
  <si>
    <t>(in thousands of $) 2019 2018 Day 1 gain deferred revenue (1) (53,884) (63,834) Pension obligations (see note 22) (34,720) (32,972) Deferred commissioning period revenue (2) (22,855) (27,076) Guarantees issued to Golar Partners and Golar Power (see note 25) (16,417) (14,770) Non-current portion of operating lease liabilities (see note 11) (6,481) — Other (3) (8,293) (6,912) (142,650) (145,564) (1) This represents the corresponding liability upon recognition of the LTA derivative asset. This deferred gain is amortized and recognized as part of "Liquefaction services revenue" in the consolidated statements of operations evenly over the LTA contract term, with this commencing on the customer's acceptance of the Hilli . The initial amount recognized was $79.6 million, of which $53.9 million is non-current at December 31, 2019. The current portion of the Day 1 gain deferred revenue is included in "Other current liabilities" (see note 20). (2) This represents customer billing during the commissioning period, prior to vessel acceptance and commencement of the contract term, which is considered an upfront payment for services. These amounts billed are recognized as part of "Liquefaction services revenue" in the consolidated statements of operations evenly over the LTA contract term, with this commencing on the customer's acceptance of the Hilli . The initial amount recognized was $33.8 million, of which $22.9 million is non-current at December 31, 2019. The current portion of Deferred commissioning period billing is included in "Other current liabilities" (see note 20). (3) Included in "Other" is an asset retirement obligation of $4.7 million and $4.4 million for the years ended December 31, 2019 and 2018, respectively. The corresponding asset of $4.7 million is recorded within vessels and equipment, net (see note 16).</t>
  </si>
  <si>
    <t>PENSIONS (Tables)</t>
  </si>
  <si>
    <t>Components of net periodic benefit cost</t>
  </si>
  <si>
    <t xml:space="preserve">The components of net periodic benefit costs are as follows: (in thousands of $) 2019 2018 2017 Service cost 162 250 313 Interest cost 1,740 1,687 1,901 Expected return on plan assets (375) (926) (843) Recognized actuarial loss 777 1,392 1,182 Net periodic benefit cost 2,304 2,403 2,553 </t>
  </si>
  <si>
    <t>Reconciliation of benefit obligation</t>
  </si>
  <si>
    <t xml:space="preserve">The change in projected benefit obligation and plan assets and reconciliation of funded status as of December 31 are as follows: (in thousands of $) 2019 2018 Reconciliation of benefit obligation: Benefit obligation at January 1 46,093 51,171 Service cost 162 250 Interest cost 1,740 1,687 Actuarial (gain)/ loss 4,581 (3,265) Foreign currency exchange rate changes 433 (599) Benefit payments (3,066) (3,151) Benefit obligation at December 31 49,943 46,093 </t>
  </si>
  <si>
    <t>Reconciliation of fair value of plan assets</t>
  </si>
  <si>
    <t xml:space="preserve">The accumulated benefit obligation at December 31, 2019 and 2018 was $49.2 million and $45.3 million, respectively. (in thousands of $) 2019 2018 Reconciliation of fair value of plan assets: Fair value of plan assets at January 1 13,121 13,634 Actual return/(loss) on plan assets 1,216 (249) Employer contributions 3,411 3,617 Foreign currency exchange rate changes 541 (730) Benefit payments (3,066) (3,151) Fair value of plan assets at December 31 15,223 13,121 </t>
  </si>
  <si>
    <t>Reconciliation of funded status</t>
  </si>
  <si>
    <t xml:space="preserve">(in thousands of $) 2019 2018 Projected benefit obligation (49,943) (46,093) Fair value of plan assets 15,223 13,121 Unfunded status (1) (34,720) (32,972) Employer contributions and benefits paid under the pension plans include $3.4 million paid from employer assets for the year ended December 31, 2019 (2018: $3.6 million). (1) Our plan comprises two schemes. The details of these schemes are as follows: December 31, 2019 December 31, 2018 (in thousands of $) UK Scheme Marine Scheme Total UK Scheme Marine Scheme Total Projected benefit obligation (11,479) (38,464) (49,943) (9,818) (36,275) (46,093) Fair value of plan assets 14,323 900 15,223 12,291 830 13,121 Funded (unfunded) status at end of year 2,844 (37,564) (34,720) 2,473 (35,445) (32,972) </t>
  </si>
  <si>
    <t>Asset allocation of retirement schemes</t>
  </si>
  <si>
    <t xml:space="preserve">The fair value of our plan assets, by category, as of December 31, 2019 and 2018 is as follows: (in thousands of $) 2019 2018 Equity securities 14,323 12,291 Cash 900 830 15,223 13,121 The asset allocation for our Marine scheme at December 31, 2019 and 2018, by asset category are as follows: Marine scheme 2019 (%) 2018 (%) Cash 100 100 Total 100 100 The asset allocation for our UK scheme at December 31, 2019 and 2018, by asset category are as follows: UK scheme 2019 (%) 2018 (%) Equity 100 100 Total 100 100 </t>
  </si>
  <si>
    <t>Expected contributions to pension schemes</t>
  </si>
  <si>
    <t xml:space="preserve">We are expected to make the following contributions to the schemes during the year ended December 31, 2020, as follows: (in thousands of $) UK scheme Marine scheme Employer contributions — 2,900 </t>
  </si>
  <si>
    <t>Expected pension disbursements</t>
  </si>
  <si>
    <t xml:space="preserve">We are expected to make the following pension disbursements as follows: (in thousands of $) UK scheme Marine scheme 2020 410 3,000 2021 570 3,000 2022 360 3,000 2023 370 3,000 2024 410 3,000 2025 - 2029 2,410 12,500 </t>
  </si>
  <si>
    <t>Weighted average assumptions used</t>
  </si>
  <si>
    <t>The weighted average assumptions used to determine the benefit obligation for our plans for the years ended December 31 are as follows: 2019 2018 Discount rate 2.61 % 3.90 % Rate of compensation increase 2.15 % 2.20 % The weighted average assumptions used to determine the net periodic benefit cost for our plans for the years ended December 31 are as follows: 2019 2018 Discount rate 2.63 % 3.40 % Expected return on plan assets 2.81 % 6.75 % Rate of compensation increase 2.20 % 2.32 %</t>
  </si>
  <si>
    <t>SHARE CAPITAL AND SHARE BASED COMPENSATION (Tables)</t>
  </si>
  <si>
    <t>Authorized and issue share capital</t>
  </si>
  <si>
    <t xml:space="preserve">As at December 31, 2019 and 2018, our authorized and issued share capital is as follows: Authorized share capital: (in thousands of $, except per share data) 2019 2018 150,000,000 (2018: 150,000,000) common shares of $1.00 each 150,000 150,000 Issued share capital: (in thousands of $, except per share data) 2019 2018 101,302,404 (2018: 101,302,404) outstanding issued common shares of $1.00 each 101,303 101,303 </t>
  </si>
  <si>
    <t>The weighted average assumptions as at grant date are noted in the table below: 2018 2017 Risk free interest rate 2.5 % 1.8 % Expected volatility of common stock 62.5 % 54.5 % Expected dividend yield 0.0 % 0.0 % Expected term of options (in years) 3.6 years 3.8 years</t>
  </si>
  <si>
    <t>Summary of stock option activity</t>
  </si>
  <si>
    <t>A summary of option activity for the year ended December 31, 2019 is presented below: (in thousands of $, except per share data) Shares Weighted average exercise price Weighted average remaining contractual term Options outstanding at December 31, 2018 3,805 $ 36.16 2.4 Forfeited during the year (437) $ 40.00 Lapsed during the year (688) $ 55.18 Options outstanding at December 31, 2019 2,680 $ 30.23 1.9 Options outstanding and exercisable at: December 31, 2019 2,221 $ 30.74 1.7 December 31, 2018 2,320 $ 39.02 1.96 December 31, 2017 1,139 $ 37.92 2.53 Year ended December 31 In $'000 2019 2018 2017 Intrinsic value of share options exercised — 2,621 286 Total fair value of share options fully vested in the year 8,967 16,623 13,601 Compensation cost recognized in the consolidated statement of income 7,148 11,748 8,777 Share options cost capitalized* 608 421 1,823 * These costs have been capitalized as part of the cost of the conversion of the Gimi and the Hilli, representing share options awarded to employees directly involved in the conversion.</t>
  </si>
  <si>
    <t>Schedule of Nonvested Restricted Stock Units Activity</t>
  </si>
  <si>
    <t>A summary of RSU activity for the year ended December 31, 2019 is presented below: (in thousands of $, except per share data) Shares Weighted average grant date fair value per share Weighted average remaining contractual term Granted during the year 239 20.61 Forfeited during the year (16) 20.61 Non-vested RSUs at December 31, 2019 223 20.61 2.40</t>
  </si>
  <si>
    <t>FINANCIAL INSTRUMENTS (Tables)</t>
  </si>
  <si>
    <t>Interest rate swap transactions</t>
  </si>
  <si>
    <t>As of December 31, 2019 and 2018, we were party to the following interest rate swap transactions involving the payment of fixed rates in exchange for LIBOR as summarized below: Instrument Year end Notional value Maturity dates Fixed interest rates Interest rate swaps: Receiving floating, pay fixed 2019 737,500 2020/2029 1.68% to 2.37% Receiving floating, pay fixed 2018 950,000 2019/2021 1.23% to 1.94%</t>
  </si>
  <si>
    <t>Fair value hierarchy of derivative and non-derivative financial instruments</t>
  </si>
  <si>
    <t>The carrying value and fair value of our financial instruments at December 31, 2019 and 2018 are as follows: 2019 2019 2018 2018 (in thousands of $) Fair value hierarchy Carrying value Fair value Carrying value Fair value Non-derivatives: Cash and cash equivalents Level 1 222,123 222,123 217,835 217,835 Restricted cash and short-term deposits Level 1 188,289 188,289 486,426 486,426 Current portion of long-term debt and short-term debt (1)(2) Level 2 (1,244,599) (1,244,599) (732,184) (732,184) Long-term debt – convertible bonds (2) Level 2 (368,134) (355,943) (353,661) (373,029) Long-term debt (2) Level 2 (956,018) (956,018) (1,496,351) (1,496,351) Derivatives: Oil derivative instrument Level 2 45,640 45,640 84,730 84,730 Interest rate swaps asset (3) Level 2 84 84 10,770 10,770 Interest rate swaps liability (3) Level 2 (5,798) (5,798) — — Foreign exchange swaps asset (3) Level 2 1,246 1,246 — — Foreign exchange swaps liability (3) Level 2 — — (1,322) (1,322) Total return equity swap liability (3)(4) Level 2 (50,407) (50,407) (70,804) (70,804) (1) The carrying amounts of our short-term debts and loans receivable approximate their fair values because of the near term maturity of these instruments. (2) Our debt obligations are recorded at amortized cost in the consolidated balance sheets. The amounts presented in the table, are gross of the deferred charges amounting to $32.9 million and $16.8 million at December 31, 2019 and December 31, 2018, respectively. (3)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4) The fair value of total return equity swaps is calculated using the closing prices of the underlying listed shares, dividends paid since inception and the interest rate charged by the counterparty.</t>
  </si>
  <si>
    <t>Fair value of derivative instruments on a gross basis</t>
  </si>
  <si>
    <t xml:space="preserve">The following table summarizes the fair value of our derivative instruments on a gross basis (none of which have been designated as hedges) recorded in our consolidated balance sheets as of December 31, 2019 and 2018: Balance sheet classification 2019 2018 (in thousands of $) Asset derivatives Oil derivative instrument Other non-current assets 45,640 84,730 Foreign exchange swaps Other current and non-current assets 1,246 — Interest rate swaps Other current and non-current assets 84 10,770 Total asset derivatives 46,970 95,500 Liability derivatives Total return equity swap Other current liabilities 50,407 70,804 Interest rate swaps Other current liabilities 5,798 — Foreign exchange swaps Other current liabilities — 1,322 Total liability derivatives 56,205 72,126 </t>
  </si>
  <si>
    <t>Offsetting assets and liabilities</t>
  </si>
  <si>
    <t xml:space="preserve">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19 and 2018 would be adjusted as detailed in the following table: 2019 2018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84 (52) 32 10,770 — 10,770 Total liability derivatives 5,798 (52) 5,746 — — — </t>
  </si>
  <si>
    <t>RELATED PARTY TRANSACTIONS (Tables)</t>
  </si>
  <si>
    <t>Schedule of related party transactions</t>
  </si>
  <si>
    <t>Transactions with Golar Partners and subsidiaries: Income (expenses): (in thousands of $) 2019 2018 2017 Management and administrative services revenue (i) 9,645 9,809 7,762 Ship management fees revenue (ii) 4,460 5,200 5,903 Interest income on short-term loan (iii) (109) — — Charterhire expenses (iv) — — (17,423) Share options expense recharge (v) — — 228 Interest expense on deposits payable (vi) — (4,779) (4,622) Total 13,996 10,230 (8,152) Receivables (payables): The balances with Golar Partners and subsidiaries as of December 31, 2019 and 2018 consisted of the following: (in thousands of $) 2019 2018 Balances due (to)/from Golar Partners and its subsidiaries (iii) (2,708) 4,091 Methane Princess lease security deposit movements (vii) (2,253) (2,835) Total (4,961) 1,256 (i)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iii) Interest income on short-term loan, balances due(to)/from Golar Partners and its subsidiaries - Receivables and payables with Golar Partners and its subsidiaries comprise primarily of unpaid management fees and expenses for management, advisory and administrative services, dividends in respect of the Hilli Common Units and other related party arrangements including the Hilli Disposal. In addition, certain receivables and payables arise when we pay an invoice on behalf of a related party and vice versa. Receivables and payables are generally settled quarterly in arrears. Balances owing to or due from Golar Partners and its subsidiaries are unsecured, interest-free and intended to be settled in the ordinary course of business. In November 2019, we loaned $15.0 million to Golar Partners, with interest of LIBOR plus 5.0%. The loan was fully repaid, including interest of $0.1 million, in December 2019. (iv) Charterhire expenses - This consists of the charterhire expenses that we incurred for the charter back from Golar Partners of the Golar Grand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17.4 million for the year ended December 31, 2017, in relation to the Golar Grand. (v) Share options expense - This relates to a recharge of share option expense to Golar Partners in relation to share options in Golar granted to certain of Golar Partners' directors, officers and employees. (vi) Interest expense on deposits payable Expense under Tundra Letter Agreement - In May 2016, we completed the Golar Tundra Sale and received a total cash consideration of $107.2 million. We agreed to pay Golar Partners a daily fee plus operating expenses for the right to use the Golar Tundra from the date the Golar Tundra Sale was closed, until the date that the vessel would commence operations under the Golar Tundra Time Charter. In return, Golar Partners agreed to remit to us any hire income received with respect to the Golar Tundra during that period. We have accounted for $nil, $nil and $2.2 million as interest expense for the year ended December 31, 2019, 2018 and 2017, respectively. Deferred purchase price - In May 2017, the Golar Tundra had not commenced her charter and, accordingly,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in return we will be required to pay an amount equal to $107.2 million (the "Deferred Purchase Price") plus an additional amount equal to 5% per annum of the Deferred Purchase Price (the "Additional Amount"). The Deferred Purchase Price and the Additional Amount was applied to the net sale price of the Hilli Disposal (defined below) on July 12, 2018. We have accounted for $nil, $2.9 million and $1.1 million as interest expense for the year ended December 31, 2019, 2018 and 2017, respectively. Deposit received from Golar Partners - On August 15, 2017, we entered into the Hilli Sale Agreement with Golar Partners for the Hilli, or the Hilli Disposal, from the Sellers of the Hilli Common Units in Hilli LLC. See note 5. Concurrent with the execution of the Hilli Sale Agreement, we received a further $70 million deposit from Golar Partners, upon which we pay interest at a rate of 5% per annum. We applied the deposit received and interest accrued to the purchase price on July 12, 2018, upon completion of the Hilli Disposal. We have accounted for $nil, $1.9 million and $1.3 million, as interest expense for the year ended December 31, 2019, 2018 and 2017, respectively. (vii)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in thousands of $) 2019 2018 2017 Management and administrative services revenue 5,904 6,167 5,711 Ship management fees income 1,210 1,400 824 Debt guarantee compensation (i) 693 861 775 Other (ii) (2) (247) 135 Total 7,805 8,181 7,445 Payables: The balances with Golar Power and its affiliates as of December 31, 2019 and 2018 consisted of the following: (in thousands of $) 2019 2018 Balances due to Golar Power and affiliates (ii) (6,829) (5,417) Total (6,829) (5,417) (i) Debt guarantee compensation - In connection with the closing of the Golar Power and Stonepeak transaction, Golar Power entered into agreements to compensate Golar in relation to certain debt guarantees (as further described under the subheading "Guarantees and other") relating to Golar Power and subsidiaries. (ii) Balances due to Golar Power and affiliates - Receivables and payables with Golar Power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Balances owing to or due from Golar Power and its subsidiaries are unsecured, interest-free and intended to be settled in the ordinary course of business. In December 2019, we loaned $7.0 million to Golar Power, with interest of LIBOR plus 5.0%. The loan was fully repaid, including interest, in December 2019. (in thousands of $) 2019 2018 2017 Management and administrative services revenue — 1,399 6,463 Receivables: The balances with OneLNG and its subsidiaries as of December 31, 2019 and 2018 consisted of the following: (in thousands of $) 2019 2018 Balances due from OneLNG (i) 707 8,169 (i) Balances due from OneLNG - Receivables with One LNG and its subsidiaries comprise primarily of unpaid management fees, charterhire expenses, advisory, administrative services and payment on behalf of a related party. Balances due from OneLNG are unsecured and interest free. (in thousands of $) 2019 2018 2017 The Cool Pool (i) 39,666 151,152 59,838 Magni Partners (ii) (858) (375) (260) Borr Drilling (iii) 542 — — 2020 Bulkers (iv) 265 — — Total 39,615 150,777 59,578 Receivables (Payables): The balances with other related parties as of December 31, 2019 and 2018 consisted of the following: (in thousands of $) 2019 2018 The Cool Pool (i) — 43,985 Magni Partners (ii) 88 (8) Borr Drilling (iii) 542 — 2020 Bulkers (iv) 265 — Total 895 43,977 (i) The Cool Pool - On July 8, 2019 GasLog's vessel charter contracts had concluded and withdrew their participation from the Cool Pool. Following Gaslog's departure, we assumed sole responsibility for the management of the Cool Pool and consolidate the Cool Pool. From point of consolidation, the Cool Pool ceased to be a related party. The table below summarizes our net earnings (impacting each line item in our consolidated statement of operations) generated from our participation in the Cool Pool: (in thousands of $) 2019 2018 2017 Time and voyage charter revenues 43,332 177,139 77,975 Time charter revenues - collaborative arrangement 23,359 73,931 28,327 Voyage, charterhire expenses and commission expenses (8,092) (16,717) (7,683) Voyage, charterhire and commission expenses - collaborative arrangement (18,933) (83,201) (38,781) Net income from the Cool Pool 39,666 151,152 59,838 (ii) Magni Partners - Tor Olav Trøim is the founder of, and partner in, Magni Partners (Bermuda) Limited,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iii) Borr Drilling - Tor Olav Trøim is the founder, and director of Borr Drilling, a Bermuda company listed on the Oslo and NASDAQ stock exchanges. Receivables comprise primarily of management and administrative services provided by our Bermuda corporate office. iv) 2020 Bulkers - 2020 Bulkers is a related party by virtue of common directorships. Receivables comprise primarily of management and administrative services provided by our Bermuda corporate office.</t>
  </si>
  <si>
    <t>COMMITMENTS AND CONTINGENCIES (Tables)</t>
  </si>
  <si>
    <t>Schedule of assets pledged</t>
  </si>
  <si>
    <t xml:space="preserve">Assets pledged (in thousands of $) 2019 2018 Book value of vessels secured against long-term loans 3,135,891 3,244,291 </t>
  </si>
  <si>
    <t>GENERAL - Narrative (Details) $ in Thousands</t>
  </si>
  <si>
    <t>Dec. 31, 2019vessel</t>
  </si>
  <si>
    <t>Aug. 31, 2019USD ($)</t>
  </si>
  <si>
    <t>LNG carrier | Golar Partners</t>
  </si>
  <si>
    <t>Ownership interests:</t>
  </si>
  <si>
    <t>Number of carriers operated by other</t>
  </si>
  <si>
    <t>LNG carrier | Golar Power</t>
  </si>
  <si>
    <t>LNG carrier | Vessels and equipment</t>
  </si>
  <si>
    <t>Number of carriers owned and operated</t>
  </si>
  <si>
    <t>LNG carrier | Vessels and equipment | Golar LNG Limited, Golar LNG Partners, and Golar Power</t>
  </si>
  <si>
    <t>FSRU | Vessels and equipment</t>
  </si>
  <si>
    <t>FSRU | Vessels and equipment | Golar LNG Limited, Golar LNG Partners, and Golar Power</t>
  </si>
  <si>
    <t>Vessels - FLNG | Vessels and equipment</t>
  </si>
  <si>
    <t>Vessels - FLNG | Vessels and equipment | Golar LNG Limited, Golar LNG Partners, and Golar Power</t>
  </si>
  <si>
    <t>Term Facility | Credit Facility</t>
  </si>
  <si>
    <t>Face amount | $</t>
  </si>
  <si>
    <t>BASIS OF PREPARATION AND SIGNIFICANT ACCOUNTING POLICIES - Gain (Loss) Derivative Instruments (Details) - Vessels - FLNG - Energy related derivative - USD ($) $ in Thousands</t>
  </si>
  <si>
    <t>Price Risk Derivatives [Line Items]</t>
  </si>
  <si>
    <t>Realized gain on oil derivative instrument</t>
  </si>
  <si>
    <t>Unrealized (loss)/gain on oil derivative instrument</t>
  </si>
  <si>
    <t>Gain (loss) on price risk derivatives, net</t>
  </si>
  <si>
    <t>BASIS OF PREPARATION AND SIGNIFICANT ACCOUNTING POLICIES (Details)</t>
  </si>
  <si>
    <t>Dec. 31, 2019numberOfSegment</t>
  </si>
  <si>
    <t>Trading activity:</t>
  </si>
  <si>
    <t>Percentage of voting interest acquired</t>
  </si>
  <si>
    <t>50.00%</t>
  </si>
  <si>
    <t>Number of reportable segments</t>
  </si>
  <si>
    <t>Period until next anticipated drydocking</t>
  </si>
  <si>
    <t>5 years</t>
  </si>
  <si>
    <t>BASIS OF PREPARATION AND SIGNIFICANT ACCOUNTING POLICIES - Property and Equipment (Details)</t>
  </si>
  <si>
    <t>Vessels (excluding converted FSRUs and FLNG)</t>
  </si>
  <si>
    <t>Property and equipment:</t>
  </si>
  <si>
    <t>Useful lives applied in depreciation</t>
  </si>
  <si>
    <t>40 years</t>
  </si>
  <si>
    <t>Vessels - converted FSRUs</t>
  </si>
  <si>
    <t>20 years</t>
  </si>
  <si>
    <t>Vessels - FLNG</t>
  </si>
  <si>
    <t>30 years</t>
  </si>
  <si>
    <t>Deferred drydocking expenditure - FLNG</t>
  </si>
  <si>
    <t>Mooring equipment - FLNG</t>
  </si>
  <si>
    <t>8 years</t>
  </si>
  <si>
    <t>Minimum | Office equipment and fittings</t>
  </si>
  <si>
    <t>3 years</t>
  </si>
  <si>
    <t>Maximum | Office equipment and fittings</t>
  </si>
  <si>
    <t>6 years</t>
  </si>
  <si>
    <t>RECENTLY ISSUED ACCOUNTING STANDARDS (Details) - USD ($) $ in Thousands</t>
  </si>
  <si>
    <t>New Accounting Pronouncements or Change in Accounting Principle [Line Items]</t>
  </si>
  <si>
    <t>Operating lease, liability, current</t>
  </si>
  <si>
    <t>Operating lease, liability, noncurrent</t>
  </si>
  <si>
    <t>Accounting Standards Update 2016-02</t>
  </si>
  <si>
    <t>Operating lease, liability</t>
  </si>
  <si>
    <t>SUBSIDIARIES - Narrative (Details)</t>
  </si>
  <si>
    <t>Apr. 30, 2019</t>
  </si>
  <si>
    <t>Jul. 12, 2018</t>
  </si>
  <si>
    <t>Subsidiary ownership percentage</t>
  </si>
  <si>
    <t>100.00%</t>
  </si>
  <si>
    <t>Golar GP LLC – Limited Liability Company</t>
  </si>
  <si>
    <t>Percentage ownership in subsidiary</t>
  </si>
  <si>
    <t>Gimi Holding Company Limited</t>
  </si>
  <si>
    <t>Golar Shoreline LNG Limited</t>
  </si>
  <si>
    <t>Golar Hilli LLC</t>
  </si>
  <si>
    <t>Golar LNG Energy Limited</t>
  </si>
  <si>
    <t>Golar Hull M2022 Corporation</t>
  </si>
  <si>
    <t>Golar LNG NB10 Corporation</t>
  </si>
  <si>
    <t>Golar Hull M2048 Corporation</t>
  </si>
  <si>
    <t>Golar LNG NB11 Corporation</t>
  </si>
  <si>
    <t>Golar Hull M2021 Corporation</t>
  </si>
  <si>
    <t>Golar Hull M2047 Corporation</t>
  </si>
  <si>
    <t>Golar LNG NB13 Corporation</t>
  </si>
  <si>
    <t>Golar Management (Bermuda) Limited</t>
  </si>
  <si>
    <t>Golar Management Limited</t>
  </si>
  <si>
    <t>Golar LNG 2216 Corporation</t>
  </si>
  <si>
    <t>Golar Hull M2027 Corporation</t>
  </si>
  <si>
    <t>Golar LNG NB12 Corporation</t>
  </si>
  <si>
    <t>Golar Gandria N.V.</t>
  </si>
  <si>
    <t>GVS Corporation</t>
  </si>
  <si>
    <t>Gimi MS Corporation</t>
  </si>
  <si>
    <t>Golar Hilli Corporation</t>
  </si>
  <si>
    <t>89.00%</t>
  </si>
  <si>
    <t>Golar Management Norway AS</t>
  </si>
  <si>
    <t>Golar Management Malaysia SDN. BDH.</t>
  </si>
  <si>
    <t>Golar Management D.O.O</t>
  </si>
  <si>
    <t>First FLNG Holdings | Gimi MS Corporation</t>
  </si>
  <si>
    <t>Noncontrolling interest, ownership percentage by noncontrolling owners</t>
  </si>
  <si>
    <t>30.00%</t>
  </si>
  <si>
    <t>VARIABLE INTEREST ENTITIES ("VIE") - Narrative (Details) $ in Thousands</t>
  </si>
  <si>
    <t>Dec. 31, 2019USD ($)vessel</t>
  </si>
  <si>
    <t>Dec. 31, 2018USD ($)vessel</t>
  </si>
  <si>
    <t>Apr. 16, 2019</t>
  </si>
  <si>
    <t>Variable Interest Entity [Line Items]</t>
  </si>
  <si>
    <t>Effect of consolidating Hilli Lessor VIE | $</t>
  </si>
  <si>
    <t>Variable Interest Entity, Primary Beneficiary</t>
  </si>
  <si>
    <t>Number of vessels in sale and leaseback transaction</t>
  </si>
  <si>
    <t>Term of sale leaseback transaction</t>
  </si>
  <si>
    <t>10 years</t>
  </si>
  <si>
    <t>Variable Interest Entity, Primary Beneficiary | ICBC Finance Leasing Co. Ltd Agreement</t>
  </si>
  <si>
    <t>Variable Interest Entity, Primary Beneficiary | CMBL Lessor VIE</t>
  </si>
  <si>
    <t>Variable Interest Entity, Primary Beneficiary | CCBFL Lessor Agreement</t>
  </si>
  <si>
    <t>Variable Interest Entity, Primary Beneficiary | COSCO Shipping Lessor Agreement</t>
  </si>
  <si>
    <t>Variable Interest Entity, Primary Beneficiary | China State Shipbuilding Corporation, CSSC</t>
  </si>
  <si>
    <t>Gimi MS | Vessels - FLNG</t>
  </si>
  <si>
    <t>VARIABLE INTEREST ENTITIES ("VIE") - Summary of the Sale and Leaseback Arrangement (Details) - Variable Interest Entity, Primary Beneficiary $ in Millions</t>
  </si>
  <si>
    <t>Dec. 31, 2019USD ($)</t>
  </si>
  <si>
    <t>ICBC Finance Leasing Co. Ltd Agreement | Golar Glacier</t>
  </si>
  <si>
    <t>Sales value</t>
  </si>
  <si>
    <t>First repurchase option</t>
  </si>
  <si>
    <t>Repurchase obligation at end of lease term</t>
  </si>
  <si>
    <t>ICBC Finance Leasing Co. Ltd Agreement | Golar Kelvin</t>
  </si>
  <si>
    <t>ICBC Finance Leasing Co. Ltd Agreement | Golar Snow</t>
  </si>
  <si>
    <t>ICBC Finance Leasing Co. Ltd Agreement | Golar Ice</t>
  </si>
  <si>
    <t>CMBL Lessor VIE | Golar Tundra</t>
  </si>
  <si>
    <t>CCBFL Lessor Agreement | Golar Seal</t>
  </si>
  <si>
    <t>COSCO Shipping Lessor Agreement | Golar Crystal</t>
  </si>
  <si>
    <t>China State Shipbuilding Corporation, CSSC | Hilli</t>
  </si>
  <si>
    <t>VARIABLE INTEREST ENTITIES ("VIE") - Summary of Bareboat Charters (Details) - Variable Interest Entity, Primary Beneficiary $ in Thousands</t>
  </si>
  <si>
    <t>2020</t>
  </si>
  <si>
    <t>2021</t>
  </si>
  <si>
    <t>2022</t>
  </si>
  <si>
    <t>2023</t>
  </si>
  <si>
    <t>2024</t>
  </si>
  <si>
    <t>2025+</t>
  </si>
  <si>
    <t>VARIABLE INTEREST ENTITIES ("VIE") - Summary of assets and liabilities of lessor VIEs (Details) - USD ($) $ in Thousands</t>
  </si>
  <si>
    <t>Long-term interest bearing debt - non-current portion</t>
  </si>
  <si>
    <t>Statement of income</t>
  </si>
  <si>
    <t>Statement of cash flows</t>
  </si>
  <si>
    <t>Repayments of debt</t>
  </si>
  <si>
    <t>Short-term interest bearing debt</t>
  </si>
  <si>
    <t>ICBC Finance Leasing Co. Ltd Agreement | Variable Interest Entity, Primary Beneficiary | Golar Glacier</t>
  </si>
  <si>
    <t>ICBC Finance Leasing Co. Ltd Agreement | Variable Interest Entity, Primary Beneficiary | Golar Kelvin</t>
  </si>
  <si>
    <t>ICBC Finance Leasing Co. Ltd Agreement | Variable Interest Entity, Primary Beneficiary | Golar Snow</t>
  </si>
  <si>
    <t>ICBC Finance Leasing Co. Ltd Agreement | Variable Interest Entity, Primary Beneficiary | Golar Ice</t>
  </si>
  <si>
    <t>CMBL Lessor VIE | Variable Interest Entity, Primary Beneficiary | Golar Tundra</t>
  </si>
  <si>
    <t>CCBFL Lessor Agreement | Variable Interest Entity, Primary Beneficiary | Golar Seal</t>
  </si>
  <si>
    <t>COSCO Shipping Lessor Agreement | Variable Interest Entity, Primary Beneficiary | Golar Crystal</t>
  </si>
  <si>
    <t>China State Shipbuilding Corporation, CSSC | Variable Interest Entity, Primary Beneficiary | Hilli</t>
  </si>
  <si>
    <t>VARIABLE INTEREST ENTITIES ("VIE") - Golar Hilli (Details) $ in Thousands</t>
  </si>
  <si>
    <t>Jul. 12, 2018USD ($)shares</t>
  </si>
  <si>
    <t>Dec. 31, 2019USD ($)$ / barrel</t>
  </si>
  <si>
    <t>Dec. 31, 2018USD ($)</t>
  </si>
  <si>
    <t>Dec. 31, 2017USD ($)</t>
  </si>
  <si>
    <t>Schedule of Equity Method Investments [Line Items]</t>
  </si>
  <si>
    <t>Net loss attributable to Golar LNG Ltd stockholders - basic and diluted</t>
  </si>
  <si>
    <t>Transfer to the non-controlling interests: increase in Golar LNG Limited’s paid-in capital for sale of 1096 Hilli Common Units in July 2018</t>
  </si>
  <si>
    <t>Changes in net income and transfers to non-controlling interest</t>
  </si>
  <si>
    <t>Oil price per barrel | $ / barrel</t>
  </si>
  <si>
    <t>Golar, Keppel, and B&amp;V | Golar Hilli LLC | Disposal Group, Held-for-sale or Disposed of by Sale, Not Discontinued Operations</t>
  </si>
  <si>
    <t>Purchase price</t>
  </si>
  <si>
    <t>Portion of net lease obligations</t>
  </si>
  <si>
    <t>Common Units | Golar Hilli LLC</t>
  </si>
  <si>
    <t>Entitlement to distributions</t>
  </si>
  <si>
    <t>5.00%</t>
  </si>
  <si>
    <t>Entitlement to vehicle expansion capacity distributions</t>
  </si>
  <si>
    <t>Series B Special Units | Golar Hilli LLC</t>
  </si>
  <si>
    <t>95.00%</t>
  </si>
  <si>
    <t>Share Capital | Golar Partners | Golar Hilli LLC | Disposal Group, Held-for-sale or Disposed of by Sale, Not Discontinued Operations</t>
  </si>
  <si>
    <t>Number of subsidiary shares sold in transaction | shares</t>
  </si>
  <si>
    <t>Golar | Common Units | Golar Hilli LLC</t>
  </si>
  <si>
    <t>Percentage ownership by wholly owned subsidiary</t>
  </si>
  <si>
    <t>44.60%</t>
  </si>
  <si>
    <t>Golar | Series A Special Units | Golar Hilli LLC</t>
  </si>
  <si>
    <t>89.10%</t>
  </si>
  <si>
    <t>Golar | Series B Special Units | Golar Hilli LLC</t>
  </si>
  <si>
    <t>Golar Partners | Common Units | Golar Hilli LLC</t>
  </si>
  <si>
    <t>Keppel Shipyard Limited (“Keppel”) | Common Units | Golar Hilli LLC</t>
  </si>
  <si>
    <t>Keppel Shipyard Limited (“Keppel”) | Series A Special Units | Golar Hilli LLC</t>
  </si>
  <si>
    <t>10.00%</t>
  </si>
  <si>
    <t>Keppel Shipyard Limited (“Keppel”) | Series B Special Units | Golar Hilli LLC</t>
  </si>
  <si>
    <t>Black and Veatch (“B&amp;V”) | Common Units | Golar Hilli LLC</t>
  </si>
  <si>
    <t>0.40%</t>
  </si>
  <si>
    <t>Black and Veatch (“B&amp;V”) | Series A Special Units | Golar Hilli LLC</t>
  </si>
  <si>
    <t>0.90%</t>
  </si>
  <si>
    <t>Black and Veatch (“B&amp;V”) | Series B Special Units | Golar Hilli LLC</t>
  </si>
  <si>
    <t>VARIABLE INTEREST ENTITIES ("VIE") - Financial Information (Details) - USD ($) $ in Thousands</t>
  </si>
  <si>
    <t>Balance sheet</t>
  </si>
  <si>
    <t>Hilli LLC | Variable Interest Entity, Primary Beneficiary</t>
  </si>
  <si>
    <t>Golar Gimi | Variable Interest Entity, Primary Beneficiary</t>
  </si>
  <si>
    <t>Liquefaction Services | Hilli LLC | Variable Interest Entity, Primary Beneficiary</t>
  </si>
  <si>
    <t>SEGMENT INFORMATION (Details) $ in Thousands</t>
  </si>
  <si>
    <t>Dec. 31, 2019USD ($)numberOfSegmentoperational_flngnumberOfUndergoingConversion</t>
  </si>
  <si>
    <t>Number of reportable segments | numberOfSegment</t>
  </si>
  <si>
    <t>Number of operational FLNG | operational_flng</t>
  </si>
  <si>
    <t>Segmental information:</t>
  </si>
  <si>
    <t>Other operating expenses</t>
  </si>
  <si>
    <t>Other operating gains and losses</t>
  </si>
  <si>
    <t>Operating (losses)/income</t>
  </si>
  <si>
    <t>Operating income (loss)</t>
  </si>
  <si>
    <t>Assets</t>
  </si>
  <si>
    <t>Equity method investments</t>
  </si>
  <si>
    <t>Property, Plant and Equipment, Net</t>
  </si>
  <si>
    <t>Gimi Conversion</t>
  </si>
  <si>
    <t>Number of undergoing conversions | numberOfUndergoingConversion</t>
  </si>
  <si>
    <t>Golar Power</t>
  </si>
  <si>
    <t>OLT Offshore LNG Toscana S.p.A (OLT–O)</t>
  </si>
  <si>
    <t>Cool Company</t>
  </si>
  <si>
    <t>Intersegment Eliminations</t>
  </si>
  <si>
    <t>Vessel Operations | Operating Segments</t>
  </si>
  <si>
    <t>Vessel Operations | Intersegment Eliminations</t>
  </si>
  <si>
    <t>Vessels - FLNG | Operating Segments</t>
  </si>
  <si>
    <t>Vessels - FLNG | Intersegment Eliminations</t>
  </si>
  <si>
    <t>Golar Power | Operating Segments</t>
  </si>
  <si>
    <t>Golar Power | Intersegment Eliminations</t>
  </si>
  <si>
    <t>Golar Viking</t>
  </si>
  <si>
    <t>SEGMENT INFORMATION - Revenues from External Customers (Details) - USD ($) $ in Thousands</t>
  </si>
  <si>
    <t>6 Months Ended</t>
  </si>
  <si>
    <t>Jun. 30, 2019</t>
  </si>
  <si>
    <t>Revenues from external customers:</t>
  </si>
  <si>
    <t>Benchmark percentage of revenue for major customer</t>
  </si>
  <si>
    <t>Time and voyage charter revenues</t>
  </si>
  <si>
    <t>The Cool Pool | Non-collaborative Arrangement Transactions</t>
  </si>
  <si>
    <t>The Cool Pool | Sales Revenue, net | Customer Concentration Risk</t>
  </si>
  <si>
    <t>Concentration risk amount</t>
  </si>
  <si>
    <t>Concentration risk percentage</t>
  </si>
  <si>
    <t>16.00%</t>
  </si>
  <si>
    <t>62.00%</t>
  </si>
  <si>
    <t>91.00%</t>
  </si>
  <si>
    <t>The Cool Pool | Sales Revenue, net | Customer Concentration Risk | Non-collaborative Arrangement Transactions</t>
  </si>
  <si>
    <t>Perenco and SNH | Sales Revenue, net | Customer Concentration Risk</t>
  </si>
  <si>
    <t>51.00%</t>
  </si>
  <si>
    <t>31.00%</t>
  </si>
  <si>
    <t>0.00%</t>
  </si>
  <si>
    <t>SEGMENT INFORMATION - Geographic Data (Details) - USD ($) $ in Thousands</t>
  </si>
  <si>
    <t>Revenues from External Customers and Long-Lived Assets [Line Items]</t>
  </si>
  <si>
    <t>Vessels - FLNG | CAMEROON | Operating Segments</t>
  </si>
  <si>
    <t>Liquefaction Services | Vessels - FLNG | CAMEROON | Operating Segments</t>
  </si>
  <si>
    <t>REVENUE - Change in Contract Balances (Details) $ in Thousands</t>
  </si>
  <si>
    <t>Change In Contract With Customer Asset [Roll Forward]</t>
  </si>
  <si>
    <t>Contract with customer, asset, net, beginning balance</t>
  </si>
  <si>
    <t>Services provided and billed in current period</t>
  </si>
  <si>
    <t>Payments received for services billed in current period</t>
  </si>
  <si>
    <t>Contract with customer, asset, net, ending balance</t>
  </si>
  <si>
    <t>Change In Contract With Customer Liability [Roll Forward]</t>
  </si>
  <si>
    <t>Contract with customer, liability, beginning balance</t>
  </si>
  <si>
    <t>Deferred commissioning period billing</t>
  </si>
  <si>
    <t>Contract with customer, liability, ending balance</t>
  </si>
  <si>
    <t>Contract with Customer, Asset, Payment Received for Services Billed in Prior Period</t>
  </si>
  <si>
    <t>REVENUE - Management Fee Revenue (Details) - USD ($) $ in Thousands</t>
  </si>
  <si>
    <t>Related Party Transaction [Line Items]</t>
  </si>
  <si>
    <t>Related Parties | Management and administrative services revenue</t>
  </si>
  <si>
    <t>REVENUE - Liquefaction services revenue (Details) $ in Thousands</t>
  </si>
  <si>
    <t>May 31, 2018USD ($)</t>
  </si>
  <si>
    <t>Disaggregation of Revenue [Line Items]</t>
  </si>
  <si>
    <t>Liquefaction services revenue</t>
  </si>
  <si>
    <t>Amortization of Day 1 gain</t>
  </si>
  <si>
    <t>Contract with customer, liability, revenue recognized</t>
  </si>
  <si>
    <t>Derivative asset</t>
  </si>
  <si>
    <t>Base tolling fee</t>
  </si>
  <si>
    <t>Amortization of deferred commissioning period billing</t>
  </si>
  <si>
    <t>Other</t>
  </si>
  <si>
    <t>(LOSSES) GAINS ON DERIVATIVE INSTRUMENTS AND OTHER FINANCIAL ITEMS, NET (Details) - USD ($) $ in Thousands</t>
  </si>
  <si>
    <t>Other financial items, net:</t>
  </si>
  <si>
    <t>Financing arrangement fees and other costs</t>
  </si>
  <si>
    <t>Amortization of debt guarantee</t>
  </si>
  <si>
    <t>Foreign exchange loss on operations</t>
  </si>
  <si>
    <t>Other financial items</t>
  </si>
  <si>
    <t>Equity Contract</t>
  </si>
  <si>
    <t>Interest rate swap</t>
  </si>
  <si>
    <t>Interest income/(expense) on undesignated interest rate swaps (see note 24)</t>
  </si>
  <si>
    <t>Currency swap</t>
  </si>
  <si>
    <t>Earn-Out Units</t>
  </si>
  <si>
    <t>INCOME TAXES (Details) - USD ($) $ in Thousands</t>
  </si>
  <si>
    <t>Components of income tax expense:</t>
  </si>
  <si>
    <t>Current tax expense</t>
  </si>
  <si>
    <t>Deferred tax expense</t>
  </si>
  <si>
    <t>Total income tax expense</t>
  </si>
  <si>
    <t>Statutory tax rate</t>
  </si>
  <si>
    <t>INCOME TAXES - Tax Expense (Benefit) (Details) - USD ($) $ in Thousands</t>
  </si>
  <si>
    <t>Effect of movement in deferred tax balances</t>
  </si>
  <si>
    <t>Effect of adjustments in respect of current tax in prior periods</t>
  </si>
  <si>
    <t>Effect of taxable income in various countries</t>
  </si>
  <si>
    <t>Deferred tax assets</t>
  </si>
  <si>
    <t>Deferred tax liabilities</t>
  </si>
  <si>
    <t>LOSS PER SHARE (Details) - USD ($) $ / shares in Units, shares in Thousands, $ in Thousands</t>
  </si>
  <si>
    <t>Components of the numerator for the calculation of basic and diluted EPS:</t>
  </si>
  <si>
    <t>Basic and diluted loss per share:</t>
  </si>
  <si>
    <t>Weighted average number of common shares outstanding (in shares)</t>
  </si>
  <si>
    <t>Loss per share are as follows:</t>
  </si>
  <si>
    <t>Basic and diluted (in dollars per share)</t>
  </si>
  <si>
    <t>OPERATING LEASES - Minimum Contractual Future Revenues to be Received (Details) $ in Thousands</t>
  </si>
  <si>
    <t>OPERATING LEASES - Narrative (Details) - USD ($) $ in Thousands</t>
  </si>
  <si>
    <t>Lessor, Lease, Description [Line Items]</t>
  </si>
  <si>
    <t>Operating lease, ROU asset</t>
  </si>
  <si>
    <t>Weighted average remaining lease term</t>
  </si>
  <si>
    <t>5 years 8 months 12 days</t>
  </si>
  <si>
    <t>Weighted average discount rate, percent</t>
  </si>
  <si>
    <t>5.50%</t>
  </si>
  <si>
    <t>Operating lease, expense</t>
  </si>
  <si>
    <t>Total rental expense for operating leases</t>
  </si>
  <si>
    <t>Hilli LLC</t>
  </si>
  <si>
    <t>Vessels leased to third parties</t>
  </si>
  <si>
    <t>Cost of property, plant and equipment</t>
  </si>
  <si>
    <t>Accumulated depreciation</t>
  </si>
  <si>
    <t>OPERATING LEASES - Operating Lease Income (Details) $ in Thousands</t>
  </si>
  <si>
    <t>Operating lease income</t>
  </si>
  <si>
    <t>Variable lease income</t>
  </si>
  <si>
    <t>Total operating lease income</t>
  </si>
  <si>
    <t>OPERATING LEASES - Operating Lease Cost (Details) $ in Thousands</t>
  </si>
  <si>
    <t>Operating lease cost</t>
  </si>
  <si>
    <t>Variable lease cost</t>
  </si>
  <si>
    <t>Total operating lease cost</t>
  </si>
  <si>
    <t>OPERATING LEASES - Maturity of Lease Liability (Details) $ in Thousands</t>
  </si>
  <si>
    <t>2024 and thereafter</t>
  </si>
  <si>
    <t>Total minimum lease payments</t>
  </si>
  <si>
    <t>RESTRICTED CASH AND SHORT-TERM DEPOSITS (Details) - USD ($) shares in Millions</t>
  </si>
  <si>
    <t>1 Months Ended</t>
  </si>
  <si>
    <t>Nov. 30, 2019</t>
  </si>
  <si>
    <t>Dec. 19, 2017</t>
  </si>
  <si>
    <t>Nov. 30, 2015</t>
  </si>
  <si>
    <t>Jul. 31, 2013</t>
  </si>
  <si>
    <t>Restricted Cash and Cash Equivalents Items [Line Items]</t>
  </si>
  <si>
    <t>Total restricted cash and short-term deposits</t>
  </si>
  <si>
    <t>Less: Amounts included in current restricted cash and short-term deposits</t>
  </si>
  <si>
    <t>Long-term restricted cash</t>
  </si>
  <si>
    <t>Stock repurchased during period (in shares)</t>
  </si>
  <si>
    <t>Minimum consolidated cash balances</t>
  </si>
  <si>
    <t>Hilli</t>
  </si>
  <si>
    <t>Letter of credit available to project partner</t>
  </si>
  <si>
    <t>GoFLNG Hilli Facility - Contractual Amendment</t>
  </si>
  <si>
    <t>Equity Swap</t>
  </si>
  <si>
    <t>Bank Guarantee</t>
  </si>
  <si>
    <t>Bank Guarantee | Hilli</t>
  </si>
  <si>
    <t>Bank Guarantee | GoFLNG Hilli Facility - Contractual Amendment</t>
  </si>
  <si>
    <t>Line of Credit</t>
  </si>
  <si>
    <t>Line of Credit | Margin Loan Facility</t>
  </si>
  <si>
    <t>Office Lease</t>
  </si>
  <si>
    <t>Share Repurchase Forward Swap</t>
  </si>
  <si>
    <t>Collateral required under share repurchase agreement, percentage of total purchase price</t>
  </si>
  <si>
    <t>20.00%</t>
  </si>
  <si>
    <t>Secured Debt | Line of Credit | $1.125 billion newbuild facility</t>
  </si>
  <si>
    <t>Maximum borrowing capacity</t>
  </si>
  <si>
    <t>Derivative liability, fair value of collateral</t>
  </si>
  <si>
    <t>OTHER CURRENT ASSETS (Details) - USD ($) $ in Thousands</t>
  </si>
  <si>
    <t>Prepaid expenses</t>
  </si>
  <si>
    <t>Other receivables</t>
  </si>
  <si>
    <t>Prepaid expenses and other assets</t>
  </si>
  <si>
    <t>INVESTMENTS IN AFFILIATES - Ownership Percentage (Details)</t>
  </si>
  <si>
    <t>Jul. 06, 2016</t>
  </si>
  <si>
    <t>Investments, ownership percentage</t>
  </si>
  <si>
    <t>Golar Partners</t>
  </si>
  <si>
    <t>Ownership percentage, equity method investment</t>
  </si>
  <si>
    <t>32.00%</t>
  </si>
  <si>
    <t>Percentage of IDRs</t>
  </si>
  <si>
    <t>Egyptian Company for Gas Services S.A.E ("ECGS")</t>
  </si>
  <si>
    <t>OneLNG</t>
  </si>
  <si>
    <t>Pool Manager</t>
  </si>
  <si>
    <t>Avenir LNG Ltd</t>
  </si>
  <si>
    <t>22.50%</t>
  </si>
  <si>
    <t>49.50%</t>
  </si>
  <si>
    <t>Partnership Interest | Golar Partners</t>
  </si>
  <si>
    <t>2.00%</t>
  </si>
  <si>
    <t>INVESTMENTS IN AFFILIATES - Carrying Amount (Details) - USD ($) $ in Thousands</t>
  </si>
  <si>
    <t>Avenir</t>
  </si>
  <si>
    <t>ECGS</t>
  </si>
  <si>
    <t>INVESTMENTS IN AFFILIATES - Components (Details) - USD ($) $ in Thousands</t>
  </si>
  <si>
    <t>Equity Method Investment [Roll Forward]</t>
  </si>
  <si>
    <t>Balance as of January 1,</t>
  </si>
  <si>
    <t>Additions</t>
  </si>
  <si>
    <t>Capitalized Interest</t>
  </si>
  <si>
    <t>Impairment of investment in affiliate</t>
  </si>
  <si>
    <t>Balance as at December 31,</t>
  </si>
  <si>
    <t>INVESTMENTS IN AFFILIATES - Narrative (Details) - USD ($)</t>
  </si>
  <si>
    <t>Nov. 08, 2018</t>
  </si>
  <si>
    <t>Oct. 24, 2018</t>
  </si>
  <si>
    <t>Oct. 01, 2018</t>
  </si>
  <si>
    <t>Nov. 15, 2017</t>
  </si>
  <si>
    <t>Oct. 13, 2016</t>
  </si>
  <si>
    <t>Oct. 12, 2016</t>
  </si>
  <si>
    <t>Jul. 25, 2016</t>
  </si>
  <si>
    <t>Nov. 30, 2017</t>
  </si>
  <si>
    <t>Dec. 31, 2011</t>
  </si>
  <si>
    <t>Mar. 31, 2006</t>
  </si>
  <si>
    <t>Equity method investments acquired:</t>
  </si>
  <si>
    <t>Equity method investment, other than temporary impairment</t>
  </si>
  <si>
    <t>Minimum quarterly distribution per unit (in dollars per share)</t>
  </si>
  <si>
    <t>Egyptian Company for Gas Services S.A.E</t>
  </si>
  <si>
    <t>Common stock purchased (in shares)</t>
  </si>
  <si>
    <t>Common stock purchased, price per share (in dollars per share)</t>
  </si>
  <si>
    <t>Investee capital share amount called</t>
  </si>
  <si>
    <t>Cash paid to maintain equity interest</t>
  </si>
  <si>
    <t>Golar Partners, Common Unit</t>
  </si>
  <si>
    <t>Number of units (in shares)</t>
  </si>
  <si>
    <t>Number of earn-out units (in shares)</t>
  </si>
  <si>
    <t>Golar Partners, Common Unit | Golar Partners</t>
  </si>
  <si>
    <t>Golar Partners, General Partner Units</t>
  </si>
  <si>
    <t>Golar Partners, General Partner Units | Golar Partners</t>
  </si>
  <si>
    <t>Related party transaction amount</t>
  </si>
  <si>
    <t>Ownership percentage after transaction</t>
  </si>
  <si>
    <t>OneLNG | Schlumberger</t>
  </si>
  <si>
    <t>49.00%</t>
  </si>
  <si>
    <t>Goodwill</t>
  </si>
  <si>
    <t>Avenir LNG Ltd | Stolt-Nielsen Ltd and Höegh LNG Holdings Ltd</t>
  </si>
  <si>
    <t>Investment company, committed capital</t>
  </si>
  <si>
    <t>Avenir LNG Ltd | Stolt-Nielsen Limited</t>
  </si>
  <si>
    <t>45.00%</t>
  </si>
  <si>
    <t>Avenir LNG Ltd | Hoegh LNG Holdings Limited</t>
  </si>
  <si>
    <t>Equity Method Investments</t>
  </si>
  <si>
    <t>Reclassification of derivative</t>
  </si>
  <si>
    <t>Other Noncurrent Assets</t>
  </si>
  <si>
    <t>Derivative liability</t>
  </si>
  <si>
    <t>Loss on derivative</t>
  </si>
  <si>
    <t>Private Placement | Avenir LNG Ltd</t>
  </si>
  <si>
    <t>Number of subsidiary shares sold in transaction</t>
  </si>
  <si>
    <t>Sale of stock, price per share</t>
  </si>
  <si>
    <t>Shares subscribed but unissued</t>
  </si>
  <si>
    <t>25.00%</t>
  </si>
  <si>
    <t>INVESTMENTS IN AFFILIATES - Summarized Financial Information (Details) - USD ($) $ in Thousands</t>
  </si>
  <si>
    <t>Balance Sheet</t>
  </si>
  <si>
    <t>Statement of Operations</t>
  </si>
  <si>
    <t>Revenue</t>
  </si>
  <si>
    <t>Net income/(loss)</t>
  </si>
  <si>
    <t>ASSET UNDER DEVELOPMENT - Narrative (Details) € in Millions</t>
  </si>
  <si>
    <t>Apr. 30, 2019USD ($)</t>
  </si>
  <si>
    <t>Feb. 28, 2019</t>
  </si>
  <si>
    <t>Dec. 31, 2019EUR (€)</t>
  </si>
  <si>
    <t>Oct. 31, 2019USD ($)</t>
  </si>
  <si>
    <t>Capitalized Costs Relating to Oil and Gas Producing Activities, by Geographic Area [Line Items]</t>
  </si>
  <si>
    <t>Contractual obligation</t>
  </si>
  <si>
    <t>Gimi 700 million Facility</t>
  </si>
  <si>
    <t>Face amount</t>
  </si>
  <si>
    <t>Transfer to vessels and equipment, net</t>
  </si>
  <si>
    <t>Contracted revenue, period</t>
  </si>
  <si>
    <t>Gimi Conversion | Keppel Capital</t>
  </si>
  <si>
    <t>Non-controlling contractual obligation, percentage</t>
  </si>
  <si>
    <t>ASSET UNDER DEVELOPMENT (Details) - USD ($) $ in Thousands</t>
  </si>
  <si>
    <t>Assets Under Development [Roll Forward]</t>
  </si>
  <si>
    <t>As of January 1</t>
  </si>
  <si>
    <t>As of December 31</t>
  </si>
  <si>
    <t>Transfer to vessels and equipment, net (note 16)</t>
  </si>
  <si>
    <t>Transfer from vessels and equipment, net (note 16)</t>
  </si>
  <si>
    <t>Transfer from other non-current assets (note 17)</t>
  </si>
  <si>
    <t>ASSET UNDER DEVELOPMENT - Commitments (Details) - Dec. 31, 2019 $ in Thousands, € in Millions</t>
  </si>
  <si>
    <t>USD ($)</t>
  </si>
  <si>
    <t>EUR (€)</t>
  </si>
  <si>
    <t>Contractual obligation, total</t>
  </si>
  <si>
    <t>VESSELS AND EQUIPMENT, NET (Details) - USD ($) $ in Thousands</t>
  </si>
  <si>
    <t>Cost</t>
  </si>
  <si>
    <t>Transfer from asset under development</t>
  </si>
  <si>
    <t>Transfer to asset under development</t>
  </si>
  <si>
    <t>Impairment of long-term assets</t>
  </si>
  <si>
    <t>Write-offs</t>
  </si>
  <si>
    <t>Depreciation, amortization and impairment</t>
  </si>
  <si>
    <t>Charge for the year</t>
  </si>
  <si>
    <t>Property, Plant and Equipment, Net, Excluding Capital Leased Assets, Total</t>
  </si>
  <si>
    <t>License</t>
  </si>
  <si>
    <t>Amortization charge</t>
  </si>
  <si>
    <t>Office equipment</t>
  </si>
  <si>
    <t>VESSELS AND EQUIPMENT, NET - Market Values and Carrying Values of Vessels (Details) - USD ($) $ in Thousands</t>
  </si>
  <si>
    <t>2019 Carrying value</t>
  </si>
  <si>
    <t>Golar Arctic</t>
  </si>
  <si>
    <t>2019 Market Value</t>
  </si>
  <si>
    <t>Deficit</t>
  </si>
  <si>
    <t>Golar Bear</t>
  </si>
  <si>
    <t>Golar Crystal</t>
  </si>
  <si>
    <t>Golar Frost</t>
  </si>
  <si>
    <t>Golar Glacier</t>
  </si>
  <si>
    <t>Golar Ice</t>
  </si>
  <si>
    <t>Golar Kelvin</t>
  </si>
  <si>
    <t>Golar Snow</t>
  </si>
  <si>
    <t>OTHER NON-CURRENT ASSETS (Details) - USD ($) $ in Thousands</t>
  </si>
  <si>
    <t>Components of other non-current assets:</t>
  </si>
  <si>
    <t>Mark-to-market derivative valuation</t>
  </si>
  <si>
    <t>Golar Viking Converted to FSRU</t>
  </si>
  <si>
    <t>Market To Market Interest Rate Swaps</t>
  </si>
  <si>
    <t>Investment in OLT Offshore LNG Toscana</t>
  </si>
  <si>
    <t>Other than Temporary Impairment Losses, Investments</t>
  </si>
  <si>
    <t>2.70%</t>
  </si>
  <si>
    <t>DEBT - Schedule of Long-Term Debt (Details) - USD ($) $ in Thousands</t>
  </si>
  <si>
    <t>Components of long-term debt:</t>
  </si>
  <si>
    <t>Total long-term and short-term debt</t>
  </si>
  <si>
    <t>Less: current portion of long-term debt and short-term debt</t>
  </si>
  <si>
    <t>Repayments of long-term debt:</t>
  </si>
  <si>
    <t>2025 and thereafter</t>
  </si>
  <si>
    <t>Total debt (gross)</t>
  </si>
  <si>
    <t>Deferred finance charges</t>
  </si>
  <si>
    <t>Total debt</t>
  </si>
  <si>
    <t>Golar</t>
  </si>
  <si>
    <t>DEBT - Schedule of Debt (Details) - USD ($) $ in Thousands</t>
  </si>
  <si>
    <t>Oct. 31, 2018</t>
  </si>
  <si>
    <t>Debt Instrument [Line Items]</t>
  </si>
  <si>
    <t>Subtotal (excluding lessor VIE loans)</t>
  </si>
  <si>
    <t>Secured Debt</t>
  </si>
  <si>
    <t>Maturity term</t>
  </si>
  <si>
    <t>Secured Debt | Golar Arctic facility</t>
  </si>
  <si>
    <t>Secured Debt | Golar Viking facility</t>
  </si>
  <si>
    <t>Secured Debt | Margin Loan Facility</t>
  </si>
  <si>
    <t>Secured Debt | Golar Bear Facility</t>
  </si>
  <si>
    <t>Secured Debt | Golar Frost Facility</t>
  </si>
  <si>
    <t>Secured Debt | Golar Glacier Facility</t>
  </si>
  <si>
    <t>Secured Debt | Golar Snow Facility</t>
  </si>
  <si>
    <t>Secured Debt | Golar Kelvin Facility</t>
  </si>
  <si>
    <t>Secured Debt | Golar Ice Facility</t>
  </si>
  <si>
    <t>Secured Debt | Golar Tundra Facility</t>
  </si>
  <si>
    <t>Secured Debt | Golar Seal CCBFL VIE Loan Facility</t>
  </si>
  <si>
    <t>Secured Debt | Golar Crystal Facility</t>
  </si>
  <si>
    <t>Secured Debt | Hilli Facility</t>
  </si>
  <si>
    <t>Convertible Debt | 2017 Convertible bonds</t>
  </si>
  <si>
    <t>Credit Facility | Term Facility</t>
  </si>
  <si>
    <t>Credit Facility | Gimi Facility</t>
  </si>
  <si>
    <t>DEBT - Credit Facilities Narrative (Details) - Secured Debt - USD ($)</t>
  </si>
  <si>
    <t>Dec. 31, 2014</t>
  </si>
  <si>
    <t>Oct. 31, 2019</t>
  </si>
  <si>
    <t>Dec. 31, 2015</t>
  </si>
  <si>
    <t>Golar Arctic facility</t>
  </si>
  <si>
    <t>Basis spread on variable rate</t>
  </si>
  <si>
    <t>2.25%</t>
  </si>
  <si>
    <t>2.75%</t>
  </si>
  <si>
    <t>Final payment amount</t>
  </si>
  <si>
    <t>Maturity period of debt</t>
  </si>
  <si>
    <t>Balloon payment to be paid</t>
  </si>
  <si>
    <t>Repayments of lines of credit</t>
  </si>
  <si>
    <t>Golar Viking facility</t>
  </si>
  <si>
    <t>2.50%</t>
  </si>
  <si>
    <t>DEBT - 2017 Convertible, Term Loan Facility, and Margin Loan - Narrative (Details)</t>
  </si>
  <si>
    <t>Feb. 17, 2017USD ($)shares$ / shares</t>
  </si>
  <si>
    <t>Feb. 13, 2017$ / shares</t>
  </si>
  <si>
    <t>Mar. 31, 2019$ / shares</t>
  </si>
  <si>
    <t>Dec. 31, 2018$ / sharesshares</t>
  </si>
  <si>
    <t>Sep. 30, 2018$ / shares</t>
  </si>
  <si>
    <t>Jun. 30, 2018$ / shares</t>
  </si>
  <si>
    <t>Dec. 31, 2019USD ($)shares</t>
  </si>
  <si>
    <t>Jul. 31, 2018USD ($)</t>
  </si>
  <si>
    <t>Mar. 03, 2017USD ($)shares</t>
  </si>
  <si>
    <t>Mar. 31, 2012</t>
  </si>
  <si>
    <t>Coupon rate</t>
  </si>
  <si>
    <t>3.75%</t>
  </si>
  <si>
    <t>Proceeds of new margin loan facility (up to)</t>
  </si>
  <si>
    <t>Common units, pledged as collateral | shares</t>
  </si>
  <si>
    <t>Facility remaining until maturity</t>
  </si>
  <si>
    <t>Convertible Debt | 2017 Convertible Bonds</t>
  </si>
  <si>
    <t>Debt instrument conversion ratio</t>
  </si>
  <si>
    <t>Debt instrument conversion price (in dollars per share) | $ / shares</t>
  </si>
  <si>
    <t>Debt instrument threshold percentage of stock price trigger</t>
  </si>
  <si>
    <t>35.00%</t>
  </si>
  <si>
    <t>Share price (in dollars per share) | $ / shares</t>
  </si>
  <si>
    <t>Derivative, cost of hedge</t>
  </si>
  <si>
    <t>Number of shares issued if converted | shares</t>
  </si>
  <si>
    <t>Debt instrument capped call strike price (in usd per share) | $ / shares</t>
  </si>
  <si>
    <t>Cap price premium | $ / shares</t>
  </si>
  <si>
    <t>Capped price threshold</t>
  </si>
  <si>
    <t>75.00%</t>
  </si>
  <si>
    <t>Debt instrument all-in cost percent</t>
  </si>
  <si>
    <t>4.30%</t>
  </si>
  <si>
    <t>Proceeds from issuance of convertible bonds</t>
  </si>
  <si>
    <t>Convertible debt</t>
  </si>
  <si>
    <t>Convertible, carrying amount of equity component</t>
  </si>
  <si>
    <t>Distribution (in dollars per share) | $ / shares</t>
  </si>
  <si>
    <t>15 months</t>
  </si>
  <si>
    <t>Credit Facility | Margin Loan Facility</t>
  </si>
  <si>
    <t>LIBOR | Secured Debt | Margin Loan Facility</t>
  </si>
  <si>
    <t>3.95%</t>
  </si>
  <si>
    <t>LIBOR | Credit Facility | Margin Loan Facility</t>
  </si>
  <si>
    <t>Minimum | LIBOR | Credit Facility | Term Facility</t>
  </si>
  <si>
    <t>1.50%</t>
  </si>
  <si>
    <t>Maximum | LIBOR | Credit Facility | Term Facility</t>
  </si>
  <si>
    <t>DEBT - Gimi Facility and $1.125 Billion Facility - Narrative (Details)</t>
  </si>
  <si>
    <t>3 Months Ended</t>
  </si>
  <si>
    <t>10 Months Ended</t>
  </si>
  <si>
    <t>Jul. 31, 2013USD ($)tranchenewbuild</t>
  </si>
  <si>
    <t>Long-term Debt | Gimi 700 million Facility</t>
  </si>
  <si>
    <t>7 years</t>
  </si>
  <si>
    <t>Proceeds from lines of credit</t>
  </si>
  <si>
    <t>Long-term Debt | Gimi 700 million Facility | LIBOR</t>
  </si>
  <si>
    <t>3.00%</t>
  </si>
  <si>
    <t>4.00%</t>
  </si>
  <si>
    <t>Number of vessels</t>
  </si>
  <si>
    <t>Number of tranches | tranche</t>
  </si>
  <si>
    <t>Long-term line of credit</t>
  </si>
  <si>
    <t>Collateral amount</t>
  </si>
  <si>
    <t>Secured Debt | Line of Credit | $449 million newbuild facility</t>
  </si>
  <si>
    <t>6 months</t>
  </si>
  <si>
    <t>Percentage guaranteed</t>
  </si>
  <si>
    <t>Shareholder Notes Payable | K-Sure Tranche</t>
  </si>
  <si>
    <t>Interest rate</t>
  </si>
  <si>
    <t>2.10%</t>
  </si>
  <si>
    <t>Shareholder Notes Payable | KEXIM Tranche</t>
  </si>
  <si>
    <t>DEBT - Schedule of Tranches (Details) - Secured Debt</t>
  </si>
  <si>
    <t>Term of loan from date of drawdown</t>
  </si>
  <si>
    <t>Line of Credit | $449 million newbuild facility</t>
  </si>
  <si>
    <t>Proportion of facility</t>
  </si>
  <si>
    <t>40.00%</t>
  </si>
  <si>
    <t>12 years</t>
  </si>
  <si>
    <t>Line of Credit | $450 million newbuild facility</t>
  </si>
  <si>
    <t>Line of Credit | $226 million newbuild facility</t>
  </si>
  <si>
    <t>DEBT - Lessor VIE Debt (Details) - USD ($) $ in Thousands</t>
  </si>
  <si>
    <t>Jul. 31, 2019</t>
  </si>
  <si>
    <t>Mar. 31, 2016</t>
  </si>
  <si>
    <t>Jun. 30, 2018</t>
  </si>
  <si>
    <t>Apr. 30, 2018</t>
  </si>
  <si>
    <t>Feb. 28, 2015</t>
  </si>
  <si>
    <t>Jan. 31, 2015</t>
  </si>
  <si>
    <t>Oct. 31, 2014</t>
  </si>
  <si>
    <t>Variable Interest Entity, Primary Beneficiary | Golar Tundra Facility | Long-term Debt</t>
  </si>
  <si>
    <t>Variable Interest Entity, Primary Beneficiary | Golar Seal CCBFL VIE Loan Facility | Long-term Debt</t>
  </si>
  <si>
    <t>3.50%</t>
  </si>
  <si>
    <t>Variable Interest Entity, Primary Beneficiary | Golar Crystal</t>
  </si>
  <si>
    <t>Variable Interest Entity, Primary Beneficiary | Golar Crystal | Long-term Debt</t>
  </si>
  <si>
    <t>Variable Interest Entity, Primary Beneficiary | Hilli Lessor VIE LIBOR Plus Interest | Short-term Debt</t>
  </si>
  <si>
    <t>Variable Interest Entity, Primary Beneficiary | Hilli Lessor VIE | Short-term Debt</t>
  </si>
  <si>
    <t>Variable Interest Entity, Primary Beneficiary | Hilli Lessor VIE | Long-term Debt</t>
  </si>
  <si>
    <t>Variable Interest Entity, Primary Beneficiary | Hai Jiao 1401 Limited | Golar Glacier Facility | Short-term Debt</t>
  </si>
  <si>
    <t>Variable Interest Entity, Primary Beneficiary | Hai Jiao 1401 Limited | Golar Glacier Facility | Long-term Debt</t>
  </si>
  <si>
    <t>Variable Interest Entity, Primary Beneficiary | Hai Jiao 1402 Limited | Golar Snow Facility | Short-term Debt</t>
  </si>
  <si>
    <t>Variable Interest Entity, Primary Beneficiary | Hai Jiao 1402 Limited | Golar Snow Facility | Long-term Debt</t>
  </si>
  <si>
    <t>Variable Interest Entity, Primary Beneficiary | Hai Jiao 1405 Limited | Golar Kelvin Facility | Short-term Debt</t>
  </si>
  <si>
    <t>Variable Interest Entity, Primary Beneficiary | Hai Jiao 1405 Limited | Golar Kelvin Facility | Long-term Debt</t>
  </si>
  <si>
    <t>Variable Interest Entity, Primary Beneficiary | Hai Jiao 1406 Limited | Golar Ice Facility | Short-term Debt</t>
  </si>
  <si>
    <t>Variable Interest Entity, Primary Beneficiary | Hai Jiao 1406 Limited | Golar Ice Facility | Long-term Debt</t>
  </si>
  <si>
    <t>Minimum | Variable Interest Entity, Primary Beneficiary | Hai Jiao 1401 Limited | Golar Glacier Facility | Short-term Debt</t>
  </si>
  <si>
    <t>3.21%</t>
  </si>
  <si>
    <t>Minimum | Variable Interest Entity, Primary Beneficiary | Hai Jiao 1402 Limited | Golar Snow Facility | Short-term Debt</t>
  </si>
  <si>
    <t>Minimum | Variable Interest Entity, Primary Beneficiary | Hai Jiao 1405 Limited | Golar Kelvin Facility | Short-term Debt</t>
  </si>
  <si>
    <t>Minimum | Variable Interest Entity, Primary Beneficiary | Hai Jiao 1406 Limited | Golar Ice Facility | Short-term Debt</t>
  </si>
  <si>
    <t>Maximum | Variable Interest Entity, Primary Beneficiary | Hai Jiao 1401 Limited | Golar Glacier Facility | Short-term Debt</t>
  </si>
  <si>
    <t>6.00%</t>
  </si>
  <si>
    <t>Maximum | Variable Interest Entity, Primary Beneficiary | Hai Jiao 1402 Limited | Golar Snow Facility | Short-term Debt</t>
  </si>
  <si>
    <t>Maximum | Variable Interest Entity, Primary Beneficiary | Hai Jiao 1405 Limited | Golar Kelvin Facility | Short-term Debt</t>
  </si>
  <si>
    <t>3.89%</t>
  </si>
  <si>
    <t>Maximum | Variable Interest Entity, Primary Beneficiary | Hai Jiao 1406 Limited | Golar Ice Facility | Short-term Debt</t>
  </si>
  <si>
    <t>DEBT - Debt Restrictions Narrative (Details)</t>
  </si>
  <si>
    <t>Restrictive covenants, minimum amount of cash and cash equivalents</t>
  </si>
  <si>
    <t>ACCRUED EXPENSES - COMPONENTS OF ACCRUED EXPENSES (Details) - USD ($) $ in Thousands</t>
  </si>
  <si>
    <t>Vessel operating and drydocking expenses</t>
  </si>
  <si>
    <t>Current tax payable</t>
  </si>
  <si>
    <t>Accrued liabilities, current</t>
  </si>
  <si>
    <t>OTHER CURRENT LIABILITIES (Details) - USD ($) $ in Thousands</t>
  </si>
  <si>
    <t>Mark-to-market swaps valuation:</t>
  </si>
  <si>
    <t>Deferred operating cost and charterhire revenue</t>
  </si>
  <si>
    <t>Current portion of operating lease liability (see note 11)</t>
  </si>
  <si>
    <t>Dividends payable</t>
  </si>
  <si>
    <t>Operating lease, liability, current, statement of financial position [Extensible List]</t>
  </si>
  <si>
    <t>us-gaap:OtherLiabilitiesCurrent</t>
  </si>
  <si>
    <t>Equity swap</t>
  </si>
  <si>
    <t>Market-to-market swap valuation</t>
  </si>
  <si>
    <t>Day 1 gain deferred revenue - current portion (see note 21)</t>
  </si>
  <si>
    <t>OTHER NON-CURRENT LIABILITIES (Details) - USD ($) $ in Thousands</t>
  </si>
  <si>
    <t>May 31, 2018</t>
  </si>
  <si>
    <t>Schedule of Other Long-Term Liabilities [Line Items]</t>
  </si>
  <si>
    <t>Day 1 gain deferred revenue</t>
  </si>
  <si>
    <t>Pension obligations (see note 22)</t>
  </si>
  <si>
    <t>Deferred commissioning period revenue</t>
  </si>
  <si>
    <t>Guarantees issued to Golar Partners and Golar Power (see note 25)</t>
  </si>
  <si>
    <t>Non-current portion of operating lease liabilities (see note 11)</t>
  </si>
  <si>
    <t>Other liabilities, noncurrent</t>
  </si>
  <si>
    <t>Removal costs capitalized</t>
  </si>
  <si>
    <t>Operating lease, liability, noncurrent, statement of financial position [Extensible List]</t>
  </si>
  <si>
    <t>us-gaap:OtherLiabilitiesNoncurrent</t>
  </si>
  <si>
    <t>PENSIONS (Details) $ in Thousands</t>
  </si>
  <si>
    <t>Dec. 31, 2019USD ($)defined_benefit_plan</t>
  </si>
  <si>
    <t>Defined benefit schemes:</t>
  </si>
  <si>
    <t>Defined contribution scheme, charge to net income</t>
  </si>
  <si>
    <t>Number of defined benefit schemes | defined_benefit_plan</t>
  </si>
  <si>
    <t>Expected amortization of gain (loss), next fiscal year</t>
  </si>
  <si>
    <t>Accumulated benefit obligation</t>
  </si>
  <si>
    <t>Employer contributions</t>
  </si>
  <si>
    <t>Accumulated other comprehensive income (loss), gain (loss), before tax</t>
  </si>
  <si>
    <t>Other comprehensive income, tax on actuarial loss</t>
  </si>
  <si>
    <t>PENSIONS - Net Periodic Benefit Costs (Details) - USD ($) $ in Thousands</t>
  </si>
  <si>
    <t>Components of net periodic benefit cost:</t>
  </si>
  <si>
    <t>Service cost</t>
  </si>
  <si>
    <t>Interest cost</t>
  </si>
  <si>
    <t>Expected return on plan assets</t>
  </si>
  <si>
    <t>Recognized actuarial loss</t>
  </si>
  <si>
    <t>Net periodic benefit cost</t>
  </si>
  <si>
    <t>PENSIONS - Reconciliation of Benefit Obligation (Details) - USD ($) $ in Thousands</t>
  </si>
  <si>
    <t>Reconciliation of benefit obligation:</t>
  </si>
  <si>
    <t>Benefit obligation at January 1</t>
  </si>
  <si>
    <t>Actuarial (gain)/ loss</t>
  </si>
  <si>
    <t>Foreign currency exchange rate changes</t>
  </si>
  <si>
    <t>Benefit payments</t>
  </si>
  <si>
    <t>Benefit obligation at December 31</t>
  </si>
  <si>
    <t>PENSIONS - Reconciliation of Fair Value of Plan Assets (Details) - USD ($) $ in Thousands</t>
  </si>
  <si>
    <t>Reconciliation of fair value of plan assets:</t>
  </si>
  <si>
    <t>Fair value of plan assets at January 1</t>
  </si>
  <si>
    <t>Actual return/(loss) on plan assets</t>
  </si>
  <si>
    <t>Fair value of plan assets at December 31</t>
  </si>
  <si>
    <t>PENSIONS - Reconciliation of Funded Status (Details) - USD ($) $ in Thousands</t>
  </si>
  <si>
    <t>Reconciliation of funded status:</t>
  </si>
  <si>
    <t>Projected benefit obligation</t>
  </si>
  <si>
    <t>Fair value of plan assets</t>
  </si>
  <si>
    <t>Funded (unfunded) status at end of year</t>
  </si>
  <si>
    <t>Equity securities</t>
  </si>
  <si>
    <t>Cash</t>
  </si>
  <si>
    <t>UK Scheme</t>
  </si>
  <si>
    <t>Marine Scheme</t>
  </si>
  <si>
    <t>PENSIONS - Asset Allocation (Details)</t>
  </si>
  <si>
    <t>Pensions:</t>
  </si>
  <si>
    <t>Target allocation</t>
  </si>
  <si>
    <t>UK Scheme | Equity</t>
  </si>
  <si>
    <t>Marine Scheme | Cash</t>
  </si>
  <si>
    <t>PENSIONS - Employer Contributions and Payments (Details) $ in Thousands</t>
  </si>
  <si>
    <t>Estimated future benefit payments:</t>
  </si>
  <si>
    <t>2025 - 2029</t>
  </si>
  <si>
    <t>PENSIONS - Assumptions Used (Details)</t>
  </si>
  <si>
    <t>Weighted average assumptions used in calculating benefit obligation:</t>
  </si>
  <si>
    <t>Discount rate</t>
  </si>
  <si>
    <t>2.61%</t>
  </si>
  <si>
    <t>3.90%</t>
  </si>
  <si>
    <t>Rate of compensation increase</t>
  </si>
  <si>
    <t>2.15%</t>
  </si>
  <si>
    <t>2.20%</t>
  </si>
  <si>
    <t>Weighted average assumptions used in calculating net periodic benefit cost:</t>
  </si>
  <si>
    <t>2.63%</t>
  </si>
  <si>
    <t>3.40%</t>
  </si>
  <si>
    <t>2.81%</t>
  </si>
  <si>
    <t>6.75%</t>
  </si>
  <si>
    <t>2.32%</t>
  </si>
  <si>
    <t>SHARE CAPITAL AND SHARE BASED COMPENSATION - Share Capital (Details) - USD ($) $ / shares in Units, $ in Thousands</t>
  </si>
  <si>
    <t>Share capital:</t>
  </si>
  <si>
    <t>Common stock, value, authorized</t>
  </si>
  <si>
    <t>Common stock, value, issued</t>
  </si>
  <si>
    <t>Common stock, shares authorized (in shares)</t>
  </si>
  <si>
    <t>Consideration transferred for common stock repurchased</t>
  </si>
  <si>
    <t>Remaining amount in share repurchase program (in shares)</t>
  </si>
  <si>
    <t>Common Stock</t>
  </si>
  <si>
    <t>Shares issued upon exercise of share options (in shares)</t>
  </si>
  <si>
    <t>SHARE CAPITAL AND SHARE BASED COMPENSATION - Share Options (Details) - USD ($)</t>
  </si>
  <si>
    <t>Feb. 28, 2002</t>
  </si>
  <si>
    <t>Share options:</t>
  </si>
  <si>
    <t>Options, outstanding (in shares)</t>
  </si>
  <si>
    <t>Weighted average assumptions used:</t>
  </si>
  <si>
    <t>Expected dividend yield</t>
  </si>
  <si>
    <t>Outstanding:</t>
  </si>
  <si>
    <t>Options outstanding, beginning of year (in shares)</t>
  </si>
  <si>
    <t>Options outstanding, forfeitures in period (in shares)</t>
  </si>
  <si>
    <t>Options outstanding, lapsed in period (in shares)</t>
  </si>
  <si>
    <t>Option outstanding, end of year (in shares)</t>
  </si>
  <si>
    <t>Weighted average exercise price:</t>
  </si>
  <si>
    <t>Weighted average exercise price, options, outstanding, beginning of year (USD per share)</t>
  </si>
  <si>
    <t>Weighted average exercise price, options, forfeitures in period (USD per share)</t>
  </si>
  <si>
    <t>Weighted average exercise price, options, lapsed in period (USD per share)</t>
  </si>
  <si>
    <t>Weighted average exercise price, options, outstanding, end of year (USD per share)</t>
  </si>
  <si>
    <t>Weighted average remaining contractual term, options, outstanding (in years)</t>
  </si>
  <si>
    <t>1 year 10 months 24 days</t>
  </si>
  <si>
    <t>2 years 4 months 24 days</t>
  </si>
  <si>
    <t>Options exercisable, outstanding (in shares)</t>
  </si>
  <si>
    <t>Options exercisable, weighted average exercise price (USD per share)</t>
  </si>
  <si>
    <t>Options exercisable, weighted average remaining contractual term (in years)</t>
  </si>
  <si>
    <t>1 year 8 months 12 days</t>
  </si>
  <si>
    <t>1 year 11 months 15 days</t>
  </si>
  <si>
    <t>2 years 6 months 10 days</t>
  </si>
  <si>
    <t>Intrinsic value of share options outstanding and exercisable</t>
  </si>
  <si>
    <t>Intrinsic value of share options exercised</t>
  </si>
  <si>
    <t>Total fair value of share options fully vested in the year</t>
  </si>
  <si>
    <t>Compensation cost</t>
  </si>
  <si>
    <t>Share options cost capitalized</t>
  </si>
  <si>
    <t>Golar Scheme</t>
  </si>
  <si>
    <t>Employee Stock Options</t>
  </si>
  <si>
    <t>Options outstanding, granted in period (in shares)</t>
  </si>
  <si>
    <t>Risk free interest rate</t>
  </si>
  <si>
    <t>1.80%</t>
  </si>
  <si>
    <t>Expected volatility of common stock</t>
  </si>
  <si>
    <t>62.50%</t>
  </si>
  <si>
    <t>54.50%</t>
  </si>
  <si>
    <t>Expected term of options (in years)</t>
  </si>
  <si>
    <t>3 years 7 months 6 days</t>
  </si>
  <si>
    <t>3 years 9 months 18 days</t>
  </si>
  <si>
    <t>Total unrecognized compensation cost</t>
  </si>
  <si>
    <t>Weighted average period of recognition for unrecognized compensation cost (in years)</t>
  </si>
  <si>
    <t>1 year</t>
  </si>
  <si>
    <t>Employee Stock Options | Golar Scheme</t>
  </si>
  <si>
    <t>Award term until expiration</t>
  </si>
  <si>
    <t>Number of shares authorized for grant</t>
  </si>
  <si>
    <t>Employee Stock Options | Golar Scheme | Minimum</t>
  </si>
  <si>
    <t>Award vesting period (in years)</t>
  </si>
  <si>
    <t>Employee Stock Options | Golar Scheme | Maximum</t>
  </si>
  <si>
    <t>4 years</t>
  </si>
  <si>
    <t>Employee Stock Options | LTIP</t>
  </si>
  <si>
    <t>Originally Awarded From 2009-2011 | Employee Stock Options</t>
  </si>
  <si>
    <t>SHARE CAPITAL AND SHARE BASED COMPENSATION - Restricted Stock Units (Details) - USD ($) $ / shares in Units, $ in Thousands</t>
  </si>
  <si>
    <t>Weighted average grant date fair value per share</t>
  </si>
  <si>
    <t>Restricted Stock Units (RSUs)</t>
  </si>
  <si>
    <t>Nonvested, Number of Shares</t>
  </si>
  <si>
    <t>Granted during the year (in shares)</t>
  </si>
  <si>
    <t>Forfeited during the year (in shares)</t>
  </si>
  <si>
    <t>Nonvested RSUs (in shares)</t>
  </si>
  <si>
    <t>Granted during the year (in dollars per share)</t>
  </si>
  <si>
    <t>Forfeited during the year (in dollars per share)</t>
  </si>
  <si>
    <t>Nonvested RSUs (in dollars per share)</t>
  </si>
  <si>
    <t>Weighted average remaining contractual terms</t>
  </si>
  <si>
    <t>FINANCIAL INSTRUMENTS - Interest Rate Swap Transactions (Details) - Interest rate swap - Cash flow hedging - Designated as Hedging Instrument - USD ($) $ in Thousands</t>
  </si>
  <si>
    <t>Derivative [Line Items]</t>
  </si>
  <si>
    <t>Notional value</t>
  </si>
  <si>
    <t>Minimum | LIBOR</t>
  </si>
  <si>
    <t>Fixed interest rates</t>
  </si>
  <si>
    <t>1.68%</t>
  </si>
  <si>
    <t>1.23%</t>
  </si>
  <si>
    <t>Maximum | LIBOR</t>
  </si>
  <si>
    <t>2.37%</t>
  </si>
  <si>
    <t>1.94%</t>
  </si>
  <si>
    <t>FINANCIAL INSTRUMENTS - Narrative (Details)</t>
  </si>
  <si>
    <t>Nov. 30, 2019USD ($)shares</t>
  </si>
  <si>
    <t>Dec. 31, 2019USD ($)$ / sharesshares</t>
  </si>
  <si>
    <t>Dec. 31, 2018USD ($)shares</t>
  </si>
  <si>
    <t>Dec. 31, 2017USD ($)$ / barrel</t>
  </si>
  <si>
    <t>Jul. 31, 2013USD ($)</t>
  </si>
  <si>
    <t>Stock repurchased during period (in shares) | shares</t>
  </si>
  <si>
    <t>Cash collateral</t>
  </si>
  <si>
    <t>Ownership percentage</t>
  </si>
  <si>
    <t>Line of Credit | $1.125 billion newbuild facility | Secured Debt</t>
  </si>
  <si>
    <t>Oil derivative instrument</t>
  </si>
  <si>
    <t>Derivative, floor price (in usd/barrel) | $ / barrel</t>
  </si>
  <si>
    <t>Derivative, fair value, net</t>
  </si>
  <si>
    <t>Shares acquired by counterparty (in shares) | shares</t>
  </si>
  <si>
    <t>Shares acquired by counterparty, per share price (in dollars per share) | $ / shares</t>
  </si>
  <si>
    <t>Equity Swap | Treasury Shares</t>
  </si>
  <si>
    <t>Forward contract to purchase shares (in shares) | shares</t>
  </si>
  <si>
    <t>Forward contract to purchase shares, average price per share (in dollars per share) | $ / shares</t>
  </si>
  <si>
    <t>FINANCIAL INSTRUMENTS - Fair Value Hierarchy (Details) - USD ($) $ in Thousands</t>
  </si>
  <si>
    <t>Derivatives:</t>
  </si>
  <si>
    <t>Foreign exchange swaps liability</t>
  </si>
  <si>
    <t>Debt deferred charges</t>
  </si>
  <si>
    <t>Foreign exchange swap</t>
  </si>
  <si>
    <t>Foreign exchange swaps asset</t>
  </si>
  <si>
    <t>Level 1 | Carrying value</t>
  </si>
  <si>
    <t>Non-derivatives:</t>
  </si>
  <si>
    <t>Level 1 | Fair value</t>
  </si>
  <si>
    <t>Level 2 | Carrying value</t>
  </si>
  <si>
    <t>Long-term debt - convertible bonds</t>
  </si>
  <si>
    <t>Level 2 | Carrying value | Oil derivative instrument</t>
  </si>
  <si>
    <t>Level 2 | Carrying value | Interest rate swap</t>
  </si>
  <si>
    <t>Level 2 | Carrying value | Foreign exchange swap</t>
  </si>
  <si>
    <t>Level 2 | Carrying value | Equity Swap</t>
  </si>
  <si>
    <t>Level 2 | Fair value</t>
  </si>
  <si>
    <t>Level 2 | Fair value | Oil derivative instrument</t>
  </si>
  <si>
    <t>Level 2 | Fair value | Interest rate swap</t>
  </si>
  <si>
    <t>Level 2 | Fair value | Foreign exchange swap</t>
  </si>
  <si>
    <t>Level 2 | Fair value | Equity Swap</t>
  </si>
  <si>
    <t>FINANCIAL INSTRUMENTS - Fair Values of Derivative Instruments on a Gross Basis (Details) - USD ($) $ in Thousands</t>
  </si>
  <si>
    <t>Net amount</t>
  </si>
  <si>
    <t>FINANCIAL INSTRUMENTS - Offsetting Assets and Liabilities (Details) - USD ($) $ in Thousands</t>
  </si>
  <si>
    <t>Total asset derivatives</t>
  </si>
  <si>
    <t>Gross amounts presented in the consolidated balance sheet</t>
  </si>
  <si>
    <t>Gross amounts not offset in the consolidated balance sheet subject to netting agreements</t>
  </si>
  <si>
    <t>Total liability derivatives</t>
  </si>
  <si>
    <t>RELATED PARTY TRANSACTIONS - Transactions with Golar Partners and Subsidiaries - Income (Expense) (Details) - Golar Partners - USD ($) $ in Thousands</t>
  </si>
  <si>
    <t>Net (expenses) income (due to) from related parties</t>
  </si>
  <si>
    <t>Management and administrative services fees</t>
  </si>
  <si>
    <t>Revenue from related parties</t>
  </si>
  <si>
    <t>Ship management fees revenue</t>
  </si>
  <si>
    <t>Interest income on short-term loan</t>
  </si>
  <si>
    <t>Interest income related parties</t>
  </si>
  <si>
    <t>Charterhire expenses</t>
  </si>
  <si>
    <t>Related party expense</t>
  </si>
  <si>
    <t>Share options expense recharge</t>
  </si>
  <si>
    <t>Interest Expense on Deposit Payable</t>
  </si>
  <si>
    <t>Interest expense from related parties</t>
  </si>
  <si>
    <t>RELATED PARTY TRANSACTIONS - Transactions with Golar Partners and Subsidiaries - Receivables (Payables) (Details) - USD ($) $ in Thousands</t>
  </si>
  <si>
    <t>Amount due from (to) related party</t>
  </si>
  <si>
    <t>Golar Partners | Trading balances with affiliates</t>
  </si>
  <si>
    <t>Golar Partners | Methane Princess lease security deposit movements</t>
  </si>
  <si>
    <t>RELATED PARTY TRANSACTIONS - Transactions with Golar Partners and Subsidiaries - Narrative (Details)</t>
  </si>
  <si>
    <t>Nov. 15, 2017USD ($)</t>
  </si>
  <si>
    <t>Aug. 15, 2017USD ($)</t>
  </si>
  <si>
    <t>Oct. 13, 2016shares</t>
  </si>
  <si>
    <t>Nov. 30, 2019USD ($)</t>
  </si>
  <si>
    <t>Nov. 30, 2017shares</t>
  </si>
  <si>
    <t>May 31, 2017USD ($)</t>
  </si>
  <si>
    <t>May 31, 2016USD ($)</t>
  </si>
  <si>
    <t>Guarantees issued to Golar Partners</t>
  </si>
  <si>
    <t>Guarantor obligations, maximum exposure, undiscounted</t>
  </si>
  <si>
    <t>Guarantor Obligations, Expenses Reimbursments</t>
  </si>
  <si>
    <t>Number of earn-out units (in shares) | shares</t>
  </si>
  <si>
    <t>Minimum charter term for rights of first offer (in years)</t>
  </si>
  <si>
    <t>Golar Partners | Hilli LLC</t>
  </si>
  <si>
    <t>Payments of dividends</t>
  </si>
  <si>
    <t>Golar Partners | Tax lease indemnification</t>
  </si>
  <si>
    <t>Golar Partners | Golar Partners, Earn-out Units</t>
  </si>
  <si>
    <t>Percentage of earn-out units issued</t>
  </si>
  <si>
    <t>Golar Partners | Golar Partners, Common Unit</t>
  </si>
  <si>
    <t>Golar Partners | Golar Partners, General Partner Units</t>
  </si>
  <si>
    <t>Golar Partners | Golar Hilli LLC</t>
  </si>
  <si>
    <t>Golar Partners | Management and administrative services revenue</t>
  </si>
  <si>
    <t>Related party transaction, rate</t>
  </si>
  <si>
    <t>Duration of notice required for contract termination (in days)</t>
  </si>
  <si>
    <t>120 days</t>
  </si>
  <si>
    <t>Golar Partners | Ship management fees income</t>
  </si>
  <si>
    <t>30 days</t>
  </si>
  <si>
    <t>Golar Partners | Loan To Related Party</t>
  </si>
  <si>
    <t>Receivable with imputed interest, face amount</t>
  </si>
  <si>
    <t>Proceeds from interest received</t>
  </si>
  <si>
    <t>Golar Partners | Loan To Related Party | LIBOR</t>
  </si>
  <si>
    <t>Golar Partners | Charter-hire expenses, Golar Grand</t>
  </si>
  <si>
    <t>Golar Partners | Expense under Tundra Letter Agreement | Golar Tundra</t>
  </si>
  <si>
    <t>Golar Partners | Deferred Purchase Price</t>
  </si>
  <si>
    <t>Purchases from related party</t>
  </si>
  <si>
    <t>Golar Partners | Deposit Received from Golar Partners | Hilli Sale Agreement</t>
  </si>
  <si>
    <t>RELATED PARTY TRANSACTIONS - Transactions with Golar Power and Affiliates - Net Revenues (Details) - Golar Power - USD ($) $ in Thousands</t>
  </si>
  <si>
    <t>Management and administrative services revenue</t>
  </si>
  <si>
    <t>Ship management fees income</t>
  </si>
  <si>
    <t>Debt guarantee compensation</t>
  </si>
  <si>
    <t>RELATED PARTY TRANSACTIONS - Transactions with Golar Power and Affiliates - Payables (Details) - USD ($) $ in Thousands</t>
  </si>
  <si>
    <t>Golar Power | Trading balances with affiliates</t>
  </si>
  <si>
    <t>RELATED PARTY TRANSACTIONS - Transactions with Golar Power and Affiliates - Narrative (Details) - Golar Power - Other $ in Millions</t>
  </si>
  <si>
    <t>Loan to related party</t>
  </si>
  <si>
    <t>LIBOR</t>
  </si>
  <si>
    <t>RELATED PARTY TRANSACTIONS - Transactions with OneLNG and Subsidiaries - Net Revenues (Details) - USD ($) $ in Thousands</t>
  </si>
  <si>
    <t>OneLNG | Management and administrative services revenue</t>
  </si>
  <si>
    <t>RELATED PARTY TRANSACTIONS - Transactions with OneLNG and Subsidiaries - Receivables (Details) - USD ($) $ in Thousands</t>
  </si>
  <si>
    <t>OneLNG | Trading balances with affiliates</t>
  </si>
  <si>
    <t>RELATED PARTY TRANSACTIONS - Transactions with OneLNG and Subsidiaries - Narrative (Details) - OneLNG - USD ($) $ in Millions</t>
  </si>
  <si>
    <t>Proceeds from related party receivables</t>
  </si>
  <si>
    <t>Trading balances with affiliates</t>
  </si>
  <si>
    <t>Impairment of related party transaction, due from (to) related party</t>
  </si>
  <si>
    <t>RELATED PARTY TRANSACTIONS - Other Related Parties (Details) - USD ($) $ in Thousands</t>
  </si>
  <si>
    <t>Net income (expense from transactions with related party</t>
  </si>
  <si>
    <t>Voyage, charterhire expenses and commission expenses</t>
  </si>
  <si>
    <t>The Cool Pool</t>
  </si>
  <si>
    <t>The Cool Pool | The Cool Pool</t>
  </si>
  <si>
    <t>Magni Partners</t>
  </si>
  <si>
    <t>Borr Drilling</t>
  </si>
  <si>
    <t>2020 Bulkers</t>
  </si>
  <si>
    <t>COMMITMENTS AND CONTINGENCIES (Details) $ / shares in Units, € in Millions</t>
  </si>
  <si>
    <t>Oct. 01, 2018USD ($)</t>
  </si>
  <si>
    <t>Nov. 30, 2018$ / sharesshares</t>
  </si>
  <si>
    <t>Dec. 31, 2019GBP (£)tax_lease</t>
  </si>
  <si>
    <t>Dec. 31, 2019USD ($)tax_lease</t>
  </si>
  <si>
    <t>Dec. 31, 2018USD ($)$ / sharesshares</t>
  </si>
  <si>
    <t>Dec. 31, 2003GBP (£)tax_lease</t>
  </si>
  <si>
    <t>Dec. 31, 2020EUR (€)</t>
  </si>
  <si>
    <t>Dec. 31, 2020USD ($)</t>
  </si>
  <si>
    <t>Dec. 31, 2019EUR (€)plantshares</t>
  </si>
  <si>
    <t>Dec. 31, 2019USD ($)plant$ / sharesshares</t>
  </si>
  <si>
    <t>Mar. 03, 2017shares</t>
  </si>
  <si>
    <t>Tax lease benefits:</t>
  </si>
  <si>
    <t>Book value of vessels secured against long-term loans</t>
  </si>
  <si>
    <t>Other commitment to pay third party</t>
  </si>
  <si>
    <t>Number of tax leases | tax_lease</t>
  </si>
  <si>
    <t>Gross amount received from tax lease benefit (in GBP) | £</t>
  </si>
  <si>
    <t>Number of tax leases terminated | tax_lease</t>
  </si>
  <si>
    <t>Number of power plants | plant</t>
  </si>
  <si>
    <t>Common shares, par value (in dollars per share) | $ / shares</t>
  </si>
  <si>
    <t>Golar Viking Conversion</t>
  </si>
  <si>
    <t>Amount received in relation to loss of hire insurance claim</t>
  </si>
  <si>
    <t>Minimum</t>
  </si>
  <si>
    <t>Estimate of possible exposure</t>
  </si>
  <si>
    <t>Maximum</t>
  </si>
  <si>
    <t>Number of tax leases remaining | tax_lease</t>
  </si>
  <si>
    <t>Scenario, Forecast</t>
  </si>
  <si>
    <t>Contractual obligation | €</t>
  </si>
  <si>
    <t>Scenario, Forecast | Golar Viking Conversion</t>
  </si>
  <si>
    <t>Investment company, financial commitment, future amount</t>
  </si>
  <si>
    <t>Other Operating Income</t>
  </si>
  <si>
    <t>Loss contingency, receivable, proceeds</t>
  </si>
  <si>
    <t>Founding Partners | Avenir LNG Ltd</t>
  </si>
  <si>
    <t>Stock issued during period (in shares) | shares</t>
  </si>
  <si>
    <t>SUBSEQUENT EVENTS (Details) - USD ($) shares in Thousands</t>
  </si>
  <si>
    <t>Mar. 27, 2020</t>
  </si>
  <si>
    <t>Apr. 30, 2020</t>
  </si>
  <si>
    <t>Feb. 29, 2020</t>
  </si>
  <si>
    <t>Jan. 31, 2020</t>
  </si>
  <si>
    <t>Subsequent events:</t>
  </si>
  <si>
    <t>Equity Swap | Subsequent Event</t>
  </si>
  <si>
    <t>Treasury stock, retired (in shares)</t>
  </si>
  <si>
    <t>Equity Swap | Golar Partners | Subsequent Event</t>
  </si>
  <si>
    <t>Margin Loan Facility | Secured Debt</t>
  </si>
  <si>
    <t>Margin Loan Facility | Secured Debt | Subsequent Event</t>
  </si>
  <si>
    <t>Margin Loan Facility | LIBOR | Secured Debt</t>
  </si>
  <si>
    <t>Margin Loan Facility | LIBOR | Secured Debt | Subsequent Event</t>
  </si>
  <si>
    <t>2.95%</t>
  </si>
  <si>
    <t>Viking Facility [Member] | Subsequent Event</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_);_(&quot;€ &quot;(#,##0.0)" numFmtId="169"/>
    <numFmt formatCode="#,##0.0000000_);(#,##0.0000000)" numFmtId="170"/>
    <numFmt formatCode="#,##0.000000_);(#,##0.000000)" numFmtId="171"/>
    <numFmt formatCode="#,##0.00000_);(#,##0.00000)" numFmtId="172"/>
    <numFmt formatCode="_(&quot;$ &quot;#,##0.000_);_(&quot;$ &quot;(#,##0.000)" numFmtId="173"/>
    <numFmt formatCode="_(&quot;£ &quot;#,##0_);_(&quot;£ &quot;(#,##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4"/>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5" t="n">
        <v>101302404</v>
      </c>
    </row>
    <row r="22" spans="1:2">
      <c r="A22" s="4" t="s">
        <v>37</v>
      </c>
      <c r="B22" s="4" t="s">
        <v>38</v>
      </c>
    </row>
    <row r="23" spans="1:2">
      <c r="A23" s="4" t="s">
        <v>39</v>
      </c>
      <c r="B23" s="4" t="s">
        <v>40</v>
      </c>
    </row>
    <row r="24" spans="1:2">
      <c r="A24" s="4" t="s">
        <v>41</v>
      </c>
      <c r="B24" s="4" t="s">
        <v>38</v>
      </c>
    </row>
    <row r="25" spans="1:2">
      <c r="A25" s="4" t="s">
        <v>42</v>
      </c>
      <c r="B25" s="4" t="s">
        <v>38</v>
      </c>
    </row>
    <row r="26" spans="1:2">
      <c r="A26" s="4" t="s">
        <v>43</v>
      </c>
      <c r="B26" s="4" t="s">
        <v>44</v>
      </c>
    </row>
    <row r="27" spans="1:2">
      <c r="A27" s="4" t="s">
        <v>45</v>
      </c>
      <c r="B27" s="4" t="s">
        <v>7</v>
      </c>
    </row>
    <row r="28" spans="1:2">
      <c r="A28" s="4" t="s">
        <v>46</v>
      </c>
      <c r="B28" s="4" t="s">
        <v>47</v>
      </c>
    </row>
    <row r="29" spans="1:2">
      <c r="A29" s="4" t="s">
        <v>48</v>
      </c>
      <c r="B29" s="4" t="s">
        <v>7</v>
      </c>
    </row>
    <row r="30" spans="1:2">
      <c r="A30" s="4" t="s">
        <v>49</v>
      </c>
      <c r="B30" s="4" t="s">
        <v>50</v>
      </c>
    </row>
    <row r="31" spans="1:2">
      <c r="A31" s="4" t="s">
        <v>51</v>
      </c>
      <c r="B31" s="4" t="s">
        <v>52</v>
      </c>
    </row>
    <row r="32" spans="1:2">
      <c r="A32" s="4" t="s">
        <v>53</v>
      </c>
      <c r="B32" s="4" t="s">
        <v>54</v>
      </c>
    </row>
    <row r="33" spans="1:2">
      <c r="A33" s="4" t="s">
        <v>55</v>
      </c>
      <c r="B33" s="4" t="s">
        <v>56</v>
      </c>
    </row>
    <row r="34" spans="1:2">
      <c r="A34" s="4" t="s">
        <v>57</v>
      </c>
      <c r="B34" s="4" t="s">
        <v>7</v>
      </c>
    </row>
    <row r="35" spans="1:2">
      <c r="A35" s="4" t="s">
        <v>58</v>
      </c>
    </row>
    <row r="36" spans="1:2">
      <c r="A36" s="3" t="s">
        <v>3</v>
      </c>
    </row>
    <row r="37" spans="1:2">
      <c r="A37" s="4" t="s">
        <v>20</v>
      </c>
      <c r="B37" s="4" t="s">
        <v>21</v>
      </c>
    </row>
    <row r="38" spans="1:2">
      <c r="A38" s="4" t="s">
        <v>22</v>
      </c>
      <c r="B38" s="4" t="s">
        <v>23</v>
      </c>
    </row>
    <row r="39" spans="1:2">
      <c r="A39" s="4" t="s">
        <v>24</v>
      </c>
      <c r="B39" s="4" t="s">
        <v>25</v>
      </c>
    </row>
    <row r="40" spans="1:2">
      <c r="A40" s="4" t="s">
        <v>26</v>
      </c>
      <c r="B40" s="4" t="s">
        <v>27</v>
      </c>
    </row>
    <row r="41" spans="1:2">
      <c r="A41" s="4" t="s">
        <v>28</v>
      </c>
      <c r="B41"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60</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43</v>
      </c>
      <c r="B1" s="2" t="s">
        <v>1</v>
      </c>
    </row>
    <row r="2" spans="1:3">
      <c r="B2" s="2" t="s">
        <v>60</v>
      </c>
      <c r="C2" s="2" t="s">
        <v>61</v>
      </c>
    </row>
    <row r="3" spans="1:3">
      <c r="A3" s="3" t="s">
        <v>944</v>
      </c>
    </row>
    <row r="4" spans="1:3">
      <c r="A4" s="4" t="s">
        <v>934</v>
      </c>
      <c r="B4" s="6" t="n">
        <v>3638048</v>
      </c>
      <c r="C4" s="6" t="n">
        <v>2431136</v>
      </c>
    </row>
    <row r="5" spans="1:3">
      <c r="A5" s="4" t="s">
        <v>865</v>
      </c>
      <c r="B5" s="5" t="n">
        <v>35984</v>
      </c>
      <c r="C5" s="5" t="n">
        <v>11304</v>
      </c>
    </row>
    <row r="6" spans="1:3">
      <c r="A6" s="4" t="s">
        <v>945</v>
      </c>
      <c r="C6" s="5" t="n">
        <v>1296431</v>
      </c>
    </row>
    <row r="7" spans="1:3">
      <c r="A7" s="4" t="s">
        <v>946</v>
      </c>
      <c r="C7" s="5" t="n">
        <v>-90828</v>
      </c>
    </row>
    <row r="8" spans="1:3">
      <c r="A8" s="4" t="s">
        <v>947</v>
      </c>
      <c r="B8" s="5" t="n">
        <v>-34250</v>
      </c>
    </row>
    <row r="9" spans="1:3">
      <c r="A9" s="4" t="s">
        <v>948</v>
      </c>
      <c r="B9" s="5" t="n">
        <v>-49808</v>
      </c>
      <c r="C9" s="5" t="n">
        <v>-9995</v>
      </c>
    </row>
    <row r="10" spans="1:3">
      <c r="A10" s="4" t="s">
        <v>935</v>
      </c>
      <c r="B10" s="5" t="n">
        <v>3624224</v>
      </c>
      <c r="C10" s="5" t="n">
        <v>3638048</v>
      </c>
    </row>
    <row r="11" spans="1:3">
      <c r="A11" s="3" t="s">
        <v>949</v>
      </c>
    </row>
    <row r="12" spans="1:3">
      <c r="A12" s="4" t="s">
        <v>934</v>
      </c>
      <c r="B12" s="5" t="n">
        <v>-366669</v>
      </c>
      <c r="C12" s="5" t="n">
        <v>-354077</v>
      </c>
    </row>
    <row r="13" spans="1:3">
      <c r="A13" s="4" t="s">
        <v>950</v>
      </c>
      <c r="B13" s="5" t="n">
        <v>-112564</v>
      </c>
      <c r="C13" s="5" t="n">
        <v>-93415</v>
      </c>
    </row>
    <row r="14" spans="1:3">
      <c r="A14" s="4" t="s">
        <v>946</v>
      </c>
      <c r="C14" s="5" t="n">
        <v>70828</v>
      </c>
    </row>
    <row r="15" spans="1:3">
      <c r="A15" s="4" t="s">
        <v>948</v>
      </c>
      <c r="B15" s="5" t="n">
        <v>49808</v>
      </c>
      <c r="C15" s="5" t="n">
        <v>9995</v>
      </c>
    </row>
    <row r="16" spans="1:3">
      <c r="A16" s="4" t="s">
        <v>935</v>
      </c>
      <c r="B16" s="5" t="n">
        <v>-463675</v>
      </c>
      <c r="C16" s="5" t="n">
        <v>-366669</v>
      </c>
    </row>
    <row r="17" spans="1:3">
      <c r="A17" s="4" t="s">
        <v>951</v>
      </c>
      <c r="B17" s="5" t="n">
        <v>3160549</v>
      </c>
      <c r="C17" s="5" t="n">
        <v>3271379</v>
      </c>
    </row>
    <row r="18" spans="1:3">
      <c r="A18" s="4" t="s">
        <v>335</v>
      </c>
      <c r="C18" s="5" t="n">
        <v>148100</v>
      </c>
    </row>
    <row r="19" spans="1:3">
      <c r="A19" s="4" t="s">
        <v>952</v>
      </c>
    </row>
    <row r="20" spans="1:3">
      <c r="A20" s="3" t="s">
        <v>949</v>
      </c>
    </row>
    <row r="21" spans="1:3">
      <c r="A21" s="4" t="s">
        <v>953</v>
      </c>
      <c r="B21" s="5" t="n">
        <v>500</v>
      </c>
      <c r="C21" s="5" t="n">
        <v>300</v>
      </c>
    </row>
    <row r="22" spans="1:3">
      <c r="A22" s="4" t="s">
        <v>540</v>
      </c>
    </row>
    <row r="23" spans="1:3">
      <c r="A23" s="3" t="s">
        <v>944</v>
      </c>
    </row>
    <row r="24" spans="1:3">
      <c r="A24" s="4" t="s">
        <v>934</v>
      </c>
      <c r="B24" s="5" t="n">
        <v>3447464</v>
      </c>
      <c r="C24" s="5" t="n">
        <v>2383993</v>
      </c>
    </row>
    <row r="25" spans="1:3">
      <c r="A25" s="4" t="s">
        <v>865</v>
      </c>
      <c r="B25" s="5" t="n">
        <v>6268</v>
      </c>
      <c r="C25" s="5" t="n">
        <v>3639</v>
      </c>
    </row>
    <row r="26" spans="1:3">
      <c r="A26" s="4" t="s">
        <v>945</v>
      </c>
      <c r="C26" s="5" t="n">
        <v>1150660</v>
      </c>
    </row>
    <row r="27" spans="1:3">
      <c r="A27" s="4" t="s">
        <v>946</v>
      </c>
      <c r="C27" s="5" t="n">
        <v>-90828</v>
      </c>
    </row>
    <row r="28" spans="1:3">
      <c r="A28" s="4" t="s">
        <v>947</v>
      </c>
      <c r="B28" s="5" t="n">
        <v>-34250</v>
      </c>
    </row>
    <row r="29" spans="1:3">
      <c r="A29" s="4" t="s">
        <v>948</v>
      </c>
      <c r="B29" s="5" t="n">
        <v>-24415</v>
      </c>
      <c r="C29" s="5" t="n">
        <v>0</v>
      </c>
    </row>
    <row r="30" spans="1:3">
      <c r="A30" s="4" t="s">
        <v>935</v>
      </c>
      <c r="B30" s="5" t="n">
        <v>3429317</v>
      </c>
      <c r="C30" s="5" t="n">
        <v>3447464</v>
      </c>
    </row>
    <row r="31" spans="1:3">
      <c r="A31" s="3" t="s">
        <v>949</v>
      </c>
    </row>
    <row r="32" spans="1:3">
      <c r="A32" s="4" t="s">
        <v>934</v>
      </c>
      <c r="B32" s="5" t="n">
        <v>-331477</v>
      </c>
      <c r="C32" s="5" t="n">
        <v>-323883</v>
      </c>
    </row>
    <row r="33" spans="1:3">
      <c r="A33" s="4" t="s">
        <v>950</v>
      </c>
      <c r="B33" s="5" t="n">
        <v>-93084</v>
      </c>
      <c r="C33" s="5" t="n">
        <v>-78422</v>
      </c>
    </row>
    <row r="34" spans="1:3">
      <c r="A34" s="4" t="s">
        <v>946</v>
      </c>
      <c r="C34" s="5" t="n">
        <v>70828</v>
      </c>
    </row>
    <row r="35" spans="1:3">
      <c r="A35" s="4" t="s">
        <v>948</v>
      </c>
      <c r="B35" s="5" t="n">
        <v>24415</v>
      </c>
      <c r="C35" s="5" t="n">
        <v>0</v>
      </c>
    </row>
    <row r="36" spans="1:3">
      <c r="A36" s="4" t="s">
        <v>935</v>
      </c>
      <c r="B36" s="5" t="n">
        <v>-434396</v>
      </c>
      <c r="C36" s="5" t="n">
        <v>-331477</v>
      </c>
    </row>
    <row r="37" spans="1:3">
      <c r="A37" s="4" t="s">
        <v>951</v>
      </c>
      <c r="B37" s="5" t="n">
        <v>2994921</v>
      </c>
      <c r="C37" s="5" t="n">
        <v>3115987</v>
      </c>
    </row>
    <row r="38" spans="1:3">
      <c r="A38" s="4" t="s">
        <v>549</v>
      </c>
    </row>
    <row r="39" spans="1:3">
      <c r="A39" s="3" t="s">
        <v>944</v>
      </c>
    </row>
    <row r="40" spans="1:3">
      <c r="A40" s="4" t="s">
        <v>934</v>
      </c>
      <c r="B40" s="5" t="n">
        <v>45771</v>
      </c>
      <c r="C40" s="5" t="n">
        <v>0</v>
      </c>
    </row>
    <row r="41" spans="1:3">
      <c r="A41" s="4" t="s">
        <v>865</v>
      </c>
      <c r="B41" s="5" t="n">
        <v>0</v>
      </c>
      <c r="C41" s="5" t="n">
        <v>0</v>
      </c>
    </row>
    <row r="42" spans="1:3">
      <c r="A42" s="4" t="s">
        <v>945</v>
      </c>
      <c r="C42" s="5" t="n">
        <v>45771</v>
      </c>
    </row>
    <row r="43" spans="1:3">
      <c r="A43" s="4" t="s">
        <v>946</v>
      </c>
      <c r="C43" s="5" t="n">
        <v>0</v>
      </c>
    </row>
    <row r="44" spans="1:3">
      <c r="A44" s="4" t="s">
        <v>947</v>
      </c>
      <c r="B44" s="5" t="n">
        <v>0</v>
      </c>
    </row>
    <row r="45" spans="1:3">
      <c r="A45" s="4" t="s">
        <v>948</v>
      </c>
      <c r="B45" s="5" t="n">
        <v>0</v>
      </c>
      <c r="C45" s="5" t="n">
        <v>0</v>
      </c>
    </row>
    <row r="46" spans="1:3">
      <c r="A46" s="4" t="s">
        <v>935</v>
      </c>
      <c r="B46" s="5" t="n">
        <v>45771</v>
      </c>
      <c r="C46" s="5" t="n">
        <v>45771</v>
      </c>
    </row>
    <row r="47" spans="1:3">
      <c r="A47" s="3" t="s">
        <v>949</v>
      </c>
    </row>
    <row r="48" spans="1:3">
      <c r="A48" s="4" t="s">
        <v>934</v>
      </c>
      <c r="B48" s="5" t="n">
        <v>-3392</v>
      </c>
      <c r="C48" s="5" t="n">
        <v>0</v>
      </c>
    </row>
    <row r="49" spans="1:3">
      <c r="A49" s="4" t="s">
        <v>950</v>
      </c>
      <c r="B49" s="5" t="n">
        <v>-5714</v>
      </c>
      <c r="C49" s="5" t="n">
        <v>-3392</v>
      </c>
    </row>
    <row r="50" spans="1:3">
      <c r="A50" s="4" t="s">
        <v>946</v>
      </c>
      <c r="C50" s="5" t="n">
        <v>0</v>
      </c>
    </row>
    <row r="51" spans="1:3">
      <c r="A51" s="4" t="s">
        <v>948</v>
      </c>
      <c r="B51" s="5" t="n">
        <v>0</v>
      </c>
      <c r="C51" s="5" t="n">
        <v>0</v>
      </c>
    </row>
    <row r="52" spans="1:3">
      <c r="A52" s="4" t="s">
        <v>935</v>
      </c>
      <c r="B52" s="5" t="n">
        <v>-9106</v>
      </c>
      <c r="C52" s="5" t="n">
        <v>-3392</v>
      </c>
    </row>
    <row r="53" spans="1:3">
      <c r="A53" s="4" t="s">
        <v>951</v>
      </c>
      <c r="B53" s="5" t="n">
        <v>36665</v>
      </c>
      <c r="C53" s="5" t="n">
        <v>42379</v>
      </c>
    </row>
    <row r="54" spans="1:3">
      <c r="A54" s="4" t="s">
        <v>161</v>
      </c>
    </row>
    <row r="55" spans="1:3">
      <c r="A55" s="3" t="s">
        <v>944</v>
      </c>
    </row>
    <row r="56" spans="1:3">
      <c r="A56" s="4" t="s">
        <v>934</v>
      </c>
      <c r="B56" s="5" t="n">
        <v>133316</v>
      </c>
      <c r="C56" s="5" t="n">
        <v>37352</v>
      </c>
    </row>
    <row r="57" spans="1:3">
      <c r="A57" s="4" t="s">
        <v>865</v>
      </c>
      <c r="B57" s="5" t="n">
        <v>29557</v>
      </c>
      <c r="C57" s="5" t="n">
        <v>4681</v>
      </c>
    </row>
    <row r="58" spans="1:3">
      <c r="A58" s="4" t="s">
        <v>945</v>
      </c>
      <c r="C58" s="5" t="n">
        <v>100000</v>
      </c>
    </row>
    <row r="59" spans="1:3">
      <c r="A59" s="4" t="s">
        <v>946</v>
      </c>
      <c r="C59" s="5" t="n">
        <v>0</v>
      </c>
    </row>
    <row r="60" spans="1:3">
      <c r="A60" s="4" t="s">
        <v>947</v>
      </c>
      <c r="B60" s="5" t="n">
        <v>0</v>
      </c>
    </row>
    <row r="61" spans="1:3">
      <c r="A61" s="4" t="s">
        <v>948</v>
      </c>
      <c r="B61" s="5" t="n">
        <v>-22135</v>
      </c>
      <c r="C61" s="5" t="n">
        <v>-8717</v>
      </c>
    </row>
    <row r="62" spans="1:3">
      <c r="A62" s="4" t="s">
        <v>935</v>
      </c>
      <c r="B62" s="5" t="n">
        <v>140738</v>
      </c>
      <c r="C62" s="5" t="n">
        <v>133316</v>
      </c>
    </row>
    <row r="63" spans="1:3">
      <c r="A63" s="3" t="s">
        <v>949</v>
      </c>
    </row>
    <row r="64" spans="1:3">
      <c r="A64" s="4" t="s">
        <v>934</v>
      </c>
      <c r="B64" s="5" t="n">
        <v>-26039</v>
      </c>
      <c r="C64" s="5" t="n">
        <v>-24337</v>
      </c>
    </row>
    <row r="65" spans="1:3">
      <c r="A65" s="4" t="s">
        <v>950</v>
      </c>
      <c r="B65" s="5" t="n">
        <v>-12530</v>
      </c>
      <c r="C65" s="5" t="n">
        <v>-10419</v>
      </c>
    </row>
    <row r="66" spans="1:3">
      <c r="A66" s="4" t="s">
        <v>946</v>
      </c>
      <c r="C66" s="5" t="n">
        <v>0</v>
      </c>
    </row>
    <row r="67" spans="1:3">
      <c r="A67" s="4" t="s">
        <v>948</v>
      </c>
      <c r="B67" s="5" t="n">
        <v>22135</v>
      </c>
      <c r="C67" s="5" t="n">
        <v>8717</v>
      </c>
    </row>
    <row r="68" spans="1:3">
      <c r="A68" s="4" t="s">
        <v>935</v>
      </c>
      <c r="B68" s="5" t="n">
        <v>-16434</v>
      </c>
      <c r="C68" s="5" t="n">
        <v>-26039</v>
      </c>
    </row>
    <row r="69" spans="1:3">
      <c r="A69" s="4" t="s">
        <v>951</v>
      </c>
      <c r="B69" s="5" t="n">
        <v>124304</v>
      </c>
      <c r="C69" s="5" t="n">
        <v>107277</v>
      </c>
    </row>
    <row r="70" spans="1:3">
      <c r="A70" s="4" t="s">
        <v>954</v>
      </c>
    </row>
    <row r="71" spans="1:3">
      <c r="A71" s="3" t="s">
        <v>944</v>
      </c>
    </row>
    <row r="72" spans="1:3">
      <c r="A72" s="4" t="s">
        <v>934</v>
      </c>
      <c r="B72" s="5" t="n">
        <v>11497</v>
      </c>
      <c r="C72" s="5" t="n">
        <v>9791</v>
      </c>
    </row>
    <row r="73" spans="1:3">
      <c r="A73" s="4" t="s">
        <v>865</v>
      </c>
      <c r="B73" s="5" t="n">
        <v>159</v>
      </c>
      <c r="C73" s="5" t="n">
        <v>2984</v>
      </c>
    </row>
    <row r="74" spans="1:3">
      <c r="A74" s="4" t="s">
        <v>945</v>
      </c>
      <c r="C74" s="5" t="n">
        <v>0</v>
      </c>
    </row>
    <row r="75" spans="1:3">
      <c r="A75" s="4" t="s">
        <v>946</v>
      </c>
      <c r="C75" s="5" t="n">
        <v>0</v>
      </c>
    </row>
    <row r="76" spans="1:3">
      <c r="A76" s="4" t="s">
        <v>947</v>
      </c>
      <c r="B76" s="5" t="n">
        <v>0</v>
      </c>
    </row>
    <row r="77" spans="1:3">
      <c r="A77" s="4" t="s">
        <v>948</v>
      </c>
      <c r="B77" s="5" t="n">
        <v>-3258</v>
      </c>
      <c r="C77" s="5" t="n">
        <v>-1278</v>
      </c>
    </row>
    <row r="78" spans="1:3">
      <c r="A78" s="4" t="s">
        <v>935</v>
      </c>
      <c r="B78" s="5" t="n">
        <v>8398</v>
      </c>
      <c r="C78" s="5" t="n">
        <v>11497</v>
      </c>
    </row>
    <row r="79" spans="1:3">
      <c r="A79" s="3" t="s">
        <v>949</v>
      </c>
    </row>
    <row r="80" spans="1:3">
      <c r="A80" s="4" t="s">
        <v>934</v>
      </c>
      <c r="B80" s="5" t="n">
        <v>-5761</v>
      </c>
      <c r="C80" s="5" t="n">
        <v>-5857</v>
      </c>
    </row>
    <row r="81" spans="1:3">
      <c r="A81" s="4" t="s">
        <v>950</v>
      </c>
      <c r="B81" s="5" t="n">
        <v>-1236</v>
      </c>
      <c r="C81" s="5" t="n">
        <v>-1182</v>
      </c>
    </row>
    <row r="82" spans="1:3">
      <c r="A82" s="4" t="s">
        <v>946</v>
      </c>
      <c r="C82" s="5" t="n">
        <v>0</v>
      </c>
    </row>
    <row r="83" spans="1:3">
      <c r="A83" s="4" t="s">
        <v>948</v>
      </c>
      <c r="B83" s="5" t="n">
        <v>3258</v>
      </c>
      <c r="C83" s="5" t="n">
        <v>1278</v>
      </c>
    </row>
    <row r="84" spans="1:3">
      <c r="A84" s="4" t="s">
        <v>935</v>
      </c>
      <c r="B84" s="5" t="n">
        <v>-3739</v>
      </c>
      <c r="C84" s="5" t="n">
        <v>-5761</v>
      </c>
    </row>
    <row r="85" spans="1:3">
      <c r="A85" s="4" t="s">
        <v>951</v>
      </c>
      <c r="B85" s="6" t="n">
        <v>4659</v>
      </c>
      <c r="C85" s="6" t="n">
        <v>573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60</v>
      </c>
      <c r="C1" s="2" t="s">
        <v>61</v>
      </c>
    </row>
    <row r="2" spans="1:3">
      <c r="A2" s="3" t="s">
        <v>541</v>
      </c>
    </row>
    <row r="3" spans="1:3">
      <c r="A3" s="4" t="s">
        <v>956</v>
      </c>
      <c r="B3" s="6" t="n">
        <v>3160549</v>
      </c>
      <c r="C3" s="6" t="n">
        <v>3271379</v>
      </c>
    </row>
    <row r="4" spans="1:3">
      <c r="A4" s="4" t="s">
        <v>957</v>
      </c>
    </row>
    <row r="5" spans="1:3">
      <c r="A5" s="3" t="s">
        <v>541</v>
      </c>
    </row>
    <row r="6" spans="1:3">
      <c r="A6" s="4" t="s">
        <v>958</v>
      </c>
      <c r="B6" s="5" t="n">
        <v>64000</v>
      </c>
    </row>
    <row r="7" spans="1:3">
      <c r="A7" s="4" t="s">
        <v>956</v>
      </c>
      <c r="B7" s="5" t="n">
        <v>136400</v>
      </c>
    </row>
    <row r="8" spans="1:3">
      <c r="A8" s="4" t="s">
        <v>959</v>
      </c>
      <c r="B8" s="5" t="n">
        <v>-72400</v>
      </c>
    </row>
    <row r="9" spans="1:3">
      <c r="A9" s="4" t="s">
        <v>960</v>
      </c>
    </row>
    <row r="10" spans="1:3">
      <c r="A10" s="3" t="s">
        <v>541</v>
      </c>
    </row>
    <row r="11" spans="1:3">
      <c r="A11" s="4" t="s">
        <v>958</v>
      </c>
      <c r="B11" s="5" t="n">
        <v>174000</v>
      </c>
    </row>
    <row r="12" spans="1:3">
      <c r="A12" s="4" t="s">
        <v>956</v>
      </c>
      <c r="B12" s="5" t="n">
        <v>184200</v>
      </c>
    </row>
    <row r="13" spans="1:3">
      <c r="A13" s="4" t="s">
        <v>959</v>
      </c>
      <c r="B13" s="5" t="n">
        <v>-10200</v>
      </c>
    </row>
    <row r="14" spans="1:3">
      <c r="A14" s="4" t="s">
        <v>961</v>
      </c>
    </row>
    <row r="15" spans="1:3">
      <c r="A15" s="3" t="s">
        <v>541</v>
      </c>
    </row>
    <row r="16" spans="1:3">
      <c r="A16" s="4" t="s">
        <v>958</v>
      </c>
      <c r="B16" s="5" t="n">
        <v>172000</v>
      </c>
    </row>
    <row r="17" spans="1:3">
      <c r="A17" s="4" t="s">
        <v>956</v>
      </c>
      <c r="B17" s="5" t="n">
        <v>178600</v>
      </c>
    </row>
    <row r="18" spans="1:3">
      <c r="A18" s="4" t="s">
        <v>959</v>
      </c>
      <c r="B18" s="5" t="n">
        <v>-6600</v>
      </c>
    </row>
    <row r="19" spans="1:3">
      <c r="A19" s="4" t="s">
        <v>962</v>
      </c>
    </row>
    <row r="20" spans="1:3">
      <c r="A20" s="3" t="s">
        <v>541</v>
      </c>
    </row>
    <row r="21" spans="1:3">
      <c r="A21" s="4" t="s">
        <v>958</v>
      </c>
      <c r="B21" s="5" t="n">
        <v>174000</v>
      </c>
    </row>
    <row r="22" spans="1:3">
      <c r="A22" s="4" t="s">
        <v>956</v>
      </c>
      <c r="B22" s="5" t="n">
        <v>187000</v>
      </c>
    </row>
    <row r="23" spans="1:3">
      <c r="A23" s="4" t="s">
        <v>959</v>
      </c>
      <c r="B23" s="5" t="n">
        <v>-13000</v>
      </c>
    </row>
    <row r="24" spans="1:3">
      <c r="A24" s="4" t="s">
        <v>963</v>
      </c>
    </row>
    <row r="25" spans="1:3">
      <c r="A25" s="3" t="s">
        <v>541</v>
      </c>
    </row>
    <row r="26" spans="1:3">
      <c r="A26" s="4" t="s">
        <v>958</v>
      </c>
      <c r="B26" s="5" t="n">
        <v>175000</v>
      </c>
    </row>
    <row r="27" spans="1:3">
      <c r="A27" s="4" t="s">
        <v>956</v>
      </c>
      <c r="B27" s="5" t="n">
        <v>182900</v>
      </c>
    </row>
    <row r="28" spans="1:3">
      <c r="A28" s="4" t="s">
        <v>959</v>
      </c>
      <c r="B28" s="5" t="n">
        <v>-7900</v>
      </c>
    </row>
    <row r="29" spans="1:3">
      <c r="A29" s="4" t="s">
        <v>964</v>
      </c>
    </row>
    <row r="30" spans="1:3">
      <c r="A30" s="3" t="s">
        <v>541</v>
      </c>
    </row>
    <row r="31" spans="1:3">
      <c r="A31" s="4" t="s">
        <v>958</v>
      </c>
      <c r="B31" s="5" t="n">
        <v>178000</v>
      </c>
    </row>
    <row r="32" spans="1:3">
      <c r="A32" s="4" t="s">
        <v>956</v>
      </c>
      <c r="B32" s="5" t="n">
        <v>190200</v>
      </c>
    </row>
    <row r="33" spans="1:3">
      <c r="A33" s="4" t="s">
        <v>959</v>
      </c>
      <c r="B33" s="5" t="n">
        <v>-12200</v>
      </c>
    </row>
    <row r="34" spans="1:3">
      <c r="A34" s="4" t="s">
        <v>965</v>
      </c>
    </row>
    <row r="35" spans="1:3">
      <c r="A35" s="3" t="s">
        <v>541</v>
      </c>
    </row>
    <row r="36" spans="1:3">
      <c r="A36" s="4" t="s">
        <v>958</v>
      </c>
      <c r="B36" s="5" t="n">
        <v>177000</v>
      </c>
    </row>
    <row r="37" spans="1:3">
      <c r="A37" s="4" t="s">
        <v>956</v>
      </c>
      <c r="B37" s="5" t="n">
        <v>184400</v>
      </c>
    </row>
    <row r="38" spans="1:3">
      <c r="A38" s="4" t="s">
        <v>959</v>
      </c>
      <c r="B38" s="5" t="n">
        <v>-7400</v>
      </c>
    </row>
    <row r="39" spans="1:3">
      <c r="A39" s="4" t="s">
        <v>966</v>
      </c>
    </row>
    <row r="40" spans="1:3">
      <c r="A40" s="3" t="s">
        <v>541</v>
      </c>
    </row>
    <row r="41" spans="1:3">
      <c r="A41" s="4" t="s">
        <v>958</v>
      </c>
      <c r="B41" s="5" t="n">
        <v>179000</v>
      </c>
    </row>
    <row r="42" spans="1:3">
      <c r="A42" s="4" t="s">
        <v>956</v>
      </c>
      <c r="B42" s="5" t="n">
        <v>192000</v>
      </c>
    </row>
    <row r="43" spans="1:3">
      <c r="A43" s="4" t="s">
        <v>959</v>
      </c>
      <c r="B43" s="5" t="n">
        <v>-13000</v>
      </c>
    </row>
    <row r="44" spans="1:3">
      <c r="A44" s="4" t="s">
        <v>711</v>
      </c>
    </row>
    <row r="45" spans="1:3">
      <c r="A45" s="3" t="s">
        <v>541</v>
      </c>
    </row>
    <row r="46" spans="1:3">
      <c r="A46" s="4" t="s">
        <v>958</v>
      </c>
      <c r="B46" s="5" t="n">
        <v>73000</v>
      </c>
    </row>
    <row r="47" spans="1:3">
      <c r="A47" s="4" t="s">
        <v>956</v>
      </c>
      <c r="B47" s="5" t="n">
        <v>75800</v>
      </c>
    </row>
    <row r="48" spans="1:3">
      <c r="A48" s="4" t="s">
        <v>959</v>
      </c>
      <c r="B48" s="6" t="n">
        <v>-28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7</v>
      </c>
      <c r="B1" s="2" t="s">
        <v>1</v>
      </c>
    </row>
    <row r="2" spans="1:3">
      <c r="B2" s="2" t="s">
        <v>60</v>
      </c>
      <c r="C2" s="2" t="s">
        <v>61</v>
      </c>
    </row>
    <row r="3" spans="1:3">
      <c r="A3" s="3" t="s">
        <v>968</v>
      </c>
    </row>
    <row r="4" spans="1:3">
      <c r="A4" s="4" t="s">
        <v>969</v>
      </c>
      <c r="B4" s="6" t="n">
        <v>46970</v>
      </c>
      <c r="C4" s="6" t="n">
        <v>95500</v>
      </c>
    </row>
    <row r="5" spans="1:3">
      <c r="A5" s="4" t="s">
        <v>790</v>
      </c>
      <c r="B5" s="5" t="n">
        <v>9847</v>
      </c>
      <c r="C5" s="5" t="n">
        <v>0</v>
      </c>
    </row>
    <row r="6" spans="1:3">
      <c r="A6" s="4" t="s">
        <v>124</v>
      </c>
      <c r="B6" s="5" t="n">
        <v>24700</v>
      </c>
      <c r="C6" s="5" t="n">
        <v>40729</v>
      </c>
    </row>
    <row r="7" spans="1:3">
      <c r="A7" s="4" t="s">
        <v>124</v>
      </c>
      <c r="B7" s="5" t="n">
        <v>80409</v>
      </c>
      <c r="C7" s="5" t="n">
        <v>139104</v>
      </c>
    </row>
    <row r="8" spans="1:3">
      <c r="A8" s="4" t="s">
        <v>970</v>
      </c>
    </row>
    <row r="9" spans="1:3">
      <c r="A9" s="3" t="s">
        <v>968</v>
      </c>
    </row>
    <row r="10" spans="1:3">
      <c r="A10" s="4" t="s">
        <v>124</v>
      </c>
      <c r="B10" s="5" t="n">
        <v>16200</v>
      </c>
    </row>
    <row r="11" spans="1:3">
      <c r="A11" s="4" t="s">
        <v>195</v>
      </c>
    </row>
    <row r="12" spans="1:3">
      <c r="A12" s="3" t="s">
        <v>968</v>
      </c>
    </row>
    <row r="13" spans="1:3">
      <c r="A13" s="4" t="s">
        <v>969</v>
      </c>
      <c r="B13" s="5" t="n">
        <v>45640</v>
      </c>
      <c r="C13" s="5" t="n">
        <v>84730</v>
      </c>
    </row>
    <row r="14" spans="1:3">
      <c r="A14" s="4" t="s">
        <v>767</v>
      </c>
    </row>
    <row r="15" spans="1:3">
      <c r="A15" s="3" t="s">
        <v>968</v>
      </c>
    </row>
    <row r="16" spans="1:3">
      <c r="A16" s="4" t="s">
        <v>969</v>
      </c>
      <c r="B16" s="5" t="n">
        <v>214</v>
      </c>
      <c r="C16" s="5" t="n">
        <v>0</v>
      </c>
    </row>
    <row r="17" spans="1:3">
      <c r="A17" s="4" t="s">
        <v>971</v>
      </c>
    </row>
    <row r="18" spans="1:3">
      <c r="A18" s="3" t="s">
        <v>968</v>
      </c>
    </row>
    <row r="19" spans="1:3">
      <c r="A19" s="4" t="s">
        <v>969</v>
      </c>
      <c r="B19" s="5" t="n">
        <v>8</v>
      </c>
      <c r="C19" s="5" t="n">
        <v>6298</v>
      </c>
    </row>
    <row r="20" spans="1:3">
      <c r="A20" s="4" t="s">
        <v>702</v>
      </c>
    </row>
    <row r="21" spans="1:3">
      <c r="A21" s="3" t="s">
        <v>968</v>
      </c>
    </row>
    <row r="22" spans="1:3">
      <c r="A22" s="4" t="s">
        <v>972</v>
      </c>
      <c r="B22" s="5" t="n">
        <v>0</v>
      </c>
      <c r="C22" s="5" t="n">
        <v>7347</v>
      </c>
    </row>
    <row r="23" spans="1:3">
      <c r="A23" s="4" t="s">
        <v>973</v>
      </c>
      <c r="B23" s="5" t="n">
        <v>7300</v>
      </c>
    </row>
    <row r="24" spans="1:3">
      <c r="A24" s="4" t="s">
        <v>699</v>
      </c>
    </row>
    <row r="25" spans="1:3">
      <c r="A25" s="3" t="s">
        <v>968</v>
      </c>
    </row>
    <row r="26" spans="1:3">
      <c r="A26" s="4" t="s">
        <v>938</v>
      </c>
      <c r="B26" s="6" t="n">
        <v>31048</v>
      </c>
      <c r="C26" s="6" t="n">
        <v>0</v>
      </c>
    </row>
    <row r="27" spans="1:3">
      <c r="A27" s="4" t="s">
        <v>702</v>
      </c>
    </row>
    <row r="28" spans="1:3">
      <c r="A28" s="3" t="s">
        <v>968</v>
      </c>
    </row>
    <row r="29" spans="1:3">
      <c r="A29" s="4" t="s">
        <v>593</v>
      </c>
      <c r="C29" s="4" t="s">
        <v>97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5</v>
      </c>
      <c r="B1" s="2" t="s">
        <v>60</v>
      </c>
      <c r="C1" s="2" t="s">
        <v>61</v>
      </c>
    </row>
    <row r="2" spans="1:3">
      <c r="A2" s="3" t="s">
        <v>976</v>
      </c>
    </row>
    <row r="3" spans="1:3">
      <c r="A3" s="4" t="s">
        <v>977</v>
      </c>
      <c r="B3" s="6" t="n">
        <v>2535827</v>
      </c>
      <c r="C3" s="6" t="n">
        <v>2565359</v>
      </c>
    </row>
    <row r="4" spans="1:3">
      <c r="A4" s="4" t="s">
        <v>978</v>
      </c>
      <c r="B4" s="5" t="n">
        <v>-1241108</v>
      </c>
      <c r="C4" s="5" t="n">
        <v>-730257</v>
      </c>
    </row>
    <row r="5" spans="1:3">
      <c r="A5" s="4" t="s">
        <v>134</v>
      </c>
      <c r="B5" s="5" t="n">
        <v>1294719</v>
      </c>
      <c r="C5" s="5" t="n">
        <v>1835102</v>
      </c>
    </row>
    <row r="6" spans="1:3">
      <c r="A6" s="3" t="s">
        <v>979</v>
      </c>
    </row>
    <row r="7" spans="1:3">
      <c r="A7" s="4" t="s">
        <v>625</v>
      </c>
      <c r="B7" s="5" t="n">
        <v>1244599</v>
      </c>
    </row>
    <row r="8" spans="1:3">
      <c r="A8" s="4" t="s">
        <v>626</v>
      </c>
      <c r="B8" s="5" t="n">
        <v>332559</v>
      </c>
    </row>
    <row r="9" spans="1:3">
      <c r="A9" s="4" t="s">
        <v>627</v>
      </c>
      <c r="B9" s="5" t="n">
        <v>464482</v>
      </c>
    </row>
    <row r="10" spans="1:3">
      <c r="A10" s="4" t="s">
        <v>628</v>
      </c>
      <c r="B10" s="5" t="n">
        <v>154681</v>
      </c>
    </row>
    <row r="11" spans="1:3">
      <c r="A11" s="4" t="s">
        <v>629</v>
      </c>
      <c r="B11" s="5" t="n">
        <v>170692</v>
      </c>
    </row>
    <row r="12" spans="1:3">
      <c r="A12" s="4" t="s">
        <v>980</v>
      </c>
      <c r="B12" s="5" t="n">
        <v>201738</v>
      </c>
    </row>
    <row r="13" spans="1:3">
      <c r="A13" s="4" t="s">
        <v>981</v>
      </c>
      <c r="B13" s="5" t="n">
        <v>2568751</v>
      </c>
      <c r="C13" s="5" t="n">
        <v>2582196</v>
      </c>
    </row>
    <row r="14" spans="1:3">
      <c r="A14" s="4" t="s">
        <v>982</v>
      </c>
      <c r="B14" s="5" t="n">
        <v>-32924</v>
      </c>
      <c r="C14" s="5" t="n">
        <v>-16837</v>
      </c>
    </row>
    <row r="15" spans="1:3">
      <c r="A15" s="4" t="s">
        <v>983</v>
      </c>
      <c r="B15" s="5" t="n">
        <v>2535827</v>
      </c>
      <c r="C15" s="6" t="n">
        <v>2565359</v>
      </c>
    </row>
    <row r="16" spans="1:3">
      <c r="A16" s="4" t="s">
        <v>601</v>
      </c>
    </row>
    <row r="17" spans="1:3">
      <c r="A17" s="3" t="s">
        <v>979</v>
      </c>
    </row>
    <row r="18" spans="1:3">
      <c r="A18" s="4" t="s">
        <v>625</v>
      </c>
      <c r="B18" s="5" t="n">
        <v>965588</v>
      </c>
    </row>
    <row r="19" spans="1:3">
      <c r="A19" s="4" t="s">
        <v>626</v>
      </c>
      <c r="B19" s="5" t="n">
        <v>261881</v>
      </c>
    </row>
    <row r="20" spans="1:3">
      <c r="A20" s="4" t="s">
        <v>627</v>
      </c>
      <c r="B20" s="5" t="n">
        <v>67338</v>
      </c>
    </row>
    <row r="21" spans="1:3">
      <c r="A21" s="4" t="s">
        <v>628</v>
      </c>
      <c r="B21" s="5" t="n">
        <v>67337</v>
      </c>
    </row>
    <row r="22" spans="1:3">
      <c r="A22" s="4" t="s">
        <v>629</v>
      </c>
      <c r="B22" s="5" t="n">
        <v>67337</v>
      </c>
    </row>
    <row r="23" spans="1:3">
      <c r="A23" s="4" t="s">
        <v>980</v>
      </c>
      <c r="B23" s="5" t="n">
        <v>153688</v>
      </c>
    </row>
    <row r="24" spans="1:3">
      <c r="A24" s="4" t="s">
        <v>981</v>
      </c>
      <c r="B24" s="5" t="n">
        <v>1583169</v>
      </c>
    </row>
    <row r="25" spans="1:3">
      <c r="A25" s="4" t="s">
        <v>982</v>
      </c>
      <c r="B25" s="5" t="n">
        <v>-3040</v>
      </c>
    </row>
    <row r="26" spans="1:3">
      <c r="A26" s="4" t="s">
        <v>983</v>
      </c>
      <c r="B26" s="5" t="n">
        <v>1580129</v>
      </c>
    </row>
    <row r="27" spans="1:3">
      <c r="A27" s="4" t="s">
        <v>984</v>
      </c>
    </row>
    <row r="28" spans="1:3">
      <c r="A28" s="3" t="s">
        <v>979</v>
      </c>
    </row>
    <row r="29" spans="1:3">
      <c r="A29" s="4" t="s">
        <v>625</v>
      </c>
      <c r="B29" s="5" t="n">
        <v>279011</v>
      </c>
    </row>
    <row r="30" spans="1:3">
      <c r="A30" s="4" t="s">
        <v>626</v>
      </c>
      <c r="B30" s="5" t="n">
        <v>70678</v>
      </c>
    </row>
    <row r="31" spans="1:3">
      <c r="A31" s="4" t="s">
        <v>627</v>
      </c>
      <c r="B31" s="5" t="n">
        <v>397144</v>
      </c>
    </row>
    <row r="32" spans="1:3">
      <c r="A32" s="4" t="s">
        <v>628</v>
      </c>
      <c r="B32" s="5" t="n">
        <v>87344</v>
      </c>
    </row>
    <row r="33" spans="1:3">
      <c r="A33" s="4" t="s">
        <v>629</v>
      </c>
      <c r="B33" s="5" t="n">
        <v>103355</v>
      </c>
    </row>
    <row r="34" spans="1:3">
      <c r="A34" s="4" t="s">
        <v>980</v>
      </c>
      <c r="B34" s="5" t="n">
        <v>48050</v>
      </c>
    </row>
    <row r="35" spans="1:3">
      <c r="A35" s="4" t="s">
        <v>981</v>
      </c>
      <c r="B35" s="5" t="n">
        <v>985582</v>
      </c>
    </row>
    <row r="36" spans="1:3">
      <c r="A36" s="4" t="s">
        <v>982</v>
      </c>
      <c r="B36" s="5" t="n">
        <v>-29884</v>
      </c>
    </row>
    <row r="37" spans="1:3">
      <c r="A37" s="4" t="s">
        <v>983</v>
      </c>
      <c r="B37" s="6" t="n">
        <v>9556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985</v>
      </c>
      <c r="B1" s="2" t="s">
        <v>813</v>
      </c>
      <c r="C1" s="2" t="s">
        <v>1</v>
      </c>
    </row>
    <row r="2" spans="1:4">
      <c r="B2" s="2" t="s">
        <v>986</v>
      </c>
      <c r="C2" s="2" t="s">
        <v>60</v>
      </c>
      <c r="D2" s="2" t="s">
        <v>61</v>
      </c>
    </row>
    <row r="3" spans="1:4">
      <c r="A3" s="3" t="s">
        <v>987</v>
      </c>
    </row>
    <row r="4" spans="1:4">
      <c r="A4" s="4" t="s">
        <v>981</v>
      </c>
      <c r="C4" s="6" t="n">
        <v>2568751</v>
      </c>
      <c r="D4" s="6" t="n">
        <v>2582196</v>
      </c>
    </row>
    <row r="5" spans="1:4">
      <c r="A5" s="4" t="s">
        <v>988</v>
      </c>
      <c r="C5" s="5" t="n">
        <v>985582</v>
      </c>
      <c r="D5" s="5" t="n">
        <v>732568</v>
      </c>
    </row>
    <row r="6" spans="1:4">
      <c r="A6" s="4" t="s">
        <v>982</v>
      </c>
      <c r="C6" s="5" t="n">
        <v>-32924</v>
      </c>
      <c r="D6" s="5" t="n">
        <v>-16837</v>
      </c>
    </row>
    <row r="7" spans="1:4">
      <c r="A7" s="4" t="s">
        <v>983</v>
      </c>
      <c r="C7" s="6" t="n">
        <v>2535827</v>
      </c>
      <c r="D7" s="5" t="n">
        <v>2565359</v>
      </c>
    </row>
    <row r="8" spans="1:4">
      <c r="A8" s="4" t="s">
        <v>989</v>
      </c>
    </row>
    <row r="9" spans="1:4">
      <c r="A9" s="3" t="s">
        <v>987</v>
      </c>
    </row>
    <row r="10" spans="1:4">
      <c r="A10" s="4" t="s">
        <v>990</v>
      </c>
      <c r="B10" s="4" t="s">
        <v>538</v>
      </c>
      <c r="C10" s="4" t="s">
        <v>538</v>
      </c>
    </row>
    <row r="11" spans="1:4">
      <c r="A11" s="4" t="s">
        <v>991</v>
      </c>
    </row>
    <row r="12" spans="1:4">
      <c r="A12" s="3" t="s">
        <v>987</v>
      </c>
    </row>
    <row r="13" spans="1:4">
      <c r="A13" s="4" t="s">
        <v>981</v>
      </c>
      <c r="C13" s="6" t="n">
        <v>43767</v>
      </c>
      <c r="D13" s="5" t="n">
        <v>58300</v>
      </c>
    </row>
    <row r="14" spans="1:4">
      <c r="A14" s="4" t="s">
        <v>990</v>
      </c>
      <c r="C14" s="4" t="s">
        <v>538</v>
      </c>
    </row>
    <row r="15" spans="1:4">
      <c r="A15" s="4" t="s">
        <v>992</v>
      </c>
    </row>
    <row r="16" spans="1:4">
      <c r="A16" s="3" t="s">
        <v>987</v>
      </c>
    </row>
    <row r="17" spans="1:4">
      <c r="A17" s="4" t="s">
        <v>981</v>
      </c>
      <c r="C17" s="6" t="n">
        <v>41667</v>
      </c>
      <c r="D17" s="5" t="n">
        <v>46875</v>
      </c>
    </row>
    <row r="18" spans="1:4">
      <c r="A18" s="4" t="s">
        <v>990</v>
      </c>
      <c r="C18" s="4" t="s">
        <v>538</v>
      </c>
    </row>
    <row r="19" spans="1:4">
      <c r="A19" s="4" t="s">
        <v>993</v>
      </c>
    </row>
    <row r="20" spans="1:4">
      <c r="A20" s="3" t="s">
        <v>987</v>
      </c>
    </row>
    <row r="21" spans="1:4">
      <c r="A21" s="4" t="s">
        <v>981</v>
      </c>
      <c r="C21" s="6" t="n">
        <v>100000</v>
      </c>
      <c r="D21" s="5" t="n">
        <v>100000</v>
      </c>
    </row>
    <row r="22" spans="1:4">
      <c r="A22" s="4" t="s">
        <v>994</v>
      </c>
    </row>
    <row r="23" spans="1:4">
      <c r="A23" s="3" t="s">
        <v>987</v>
      </c>
    </row>
    <row r="24" spans="1:4">
      <c r="A24" s="4" t="s">
        <v>981</v>
      </c>
      <c r="C24" s="5" t="n">
        <v>75425</v>
      </c>
      <c r="D24" s="5" t="n">
        <v>86200</v>
      </c>
    </row>
    <row r="25" spans="1:4">
      <c r="A25" s="4" t="s">
        <v>995</v>
      </c>
    </row>
    <row r="26" spans="1:4">
      <c r="A26" s="3" t="s">
        <v>987</v>
      </c>
    </row>
    <row r="27" spans="1:4">
      <c r="A27" s="4" t="s">
        <v>981</v>
      </c>
      <c r="C27" s="5" t="n">
        <v>76590</v>
      </c>
      <c r="D27" s="5" t="n">
        <v>87532</v>
      </c>
    </row>
    <row r="28" spans="1:4">
      <c r="A28" s="4" t="s">
        <v>996</v>
      </c>
    </row>
    <row r="29" spans="1:4">
      <c r="A29" s="3" t="s">
        <v>987</v>
      </c>
    </row>
    <row r="30" spans="1:4">
      <c r="A30" s="4" t="s">
        <v>981</v>
      </c>
      <c r="C30" s="5" t="n">
        <v>127579</v>
      </c>
      <c r="D30" s="5" t="n">
        <v>154226</v>
      </c>
    </row>
    <row r="31" spans="1:4">
      <c r="A31" s="4" t="s">
        <v>997</v>
      </c>
    </row>
    <row r="32" spans="1:4">
      <c r="A32" s="3" t="s">
        <v>987</v>
      </c>
    </row>
    <row r="33" spans="1:4">
      <c r="A33" s="4" t="s">
        <v>981</v>
      </c>
      <c r="C33" s="5" t="n">
        <v>128112</v>
      </c>
      <c r="D33" s="5" t="n">
        <v>154566</v>
      </c>
    </row>
    <row r="34" spans="1:4">
      <c r="A34" s="4" t="s">
        <v>998</v>
      </c>
    </row>
    <row r="35" spans="1:4">
      <c r="A35" s="3" t="s">
        <v>987</v>
      </c>
    </row>
    <row r="36" spans="1:4">
      <c r="A36" s="4" t="s">
        <v>981</v>
      </c>
      <c r="C36" s="5" t="n">
        <v>147025</v>
      </c>
      <c r="D36" s="5" t="n">
        <v>182540</v>
      </c>
    </row>
    <row r="37" spans="1:4">
      <c r="A37" s="4" t="s">
        <v>999</v>
      </c>
    </row>
    <row r="38" spans="1:4">
      <c r="A38" s="3" t="s">
        <v>987</v>
      </c>
    </row>
    <row r="39" spans="1:4">
      <c r="A39" s="4" t="s">
        <v>981</v>
      </c>
      <c r="C39" s="5" t="n">
        <v>100799</v>
      </c>
      <c r="D39" s="5" t="n">
        <v>117888</v>
      </c>
    </row>
    <row r="40" spans="1:4">
      <c r="A40" s="4" t="s">
        <v>1000</v>
      </c>
    </row>
    <row r="41" spans="1:4">
      <c r="A41" s="3" t="s">
        <v>987</v>
      </c>
    </row>
    <row r="42" spans="1:4">
      <c r="A42" s="4" t="s">
        <v>981</v>
      </c>
      <c r="C42" s="5" t="n">
        <v>104884</v>
      </c>
      <c r="D42" s="5" t="n">
        <v>121741</v>
      </c>
    </row>
    <row r="43" spans="1:4">
      <c r="A43" s="4" t="s">
        <v>1001</v>
      </c>
    </row>
    <row r="44" spans="1:4">
      <c r="A44" s="3" t="s">
        <v>987</v>
      </c>
    </row>
    <row r="45" spans="1:4">
      <c r="A45" s="4" t="s">
        <v>981</v>
      </c>
      <c r="C45" s="5" t="n">
        <v>100424</v>
      </c>
      <c r="D45" s="5" t="n">
        <v>123524</v>
      </c>
    </row>
    <row r="46" spans="1:4">
      <c r="A46" s="4" t="s">
        <v>1002</v>
      </c>
    </row>
    <row r="47" spans="1:4">
      <c r="A47" s="3" t="s">
        <v>987</v>
      </c>
    </row>
    <row r="48" spans="1:4">
      <c r="A48" s="4" t="s">
        <v>981</v>
      </c>
      <c r="C48" s="5" t="n">
        <v>91275</v>
      </c>
      <c r="D48" s="5" t="n">
        <v>97163</v>
      </c>
    </row>
    <row r="49" spans="1:4">
      <c r="A49" s="4" t="s">
        <v>1003</v>
      </c>
    </row>
    <row r="50" spans="1:4">
      <c r="A50" s="3" t="s">
        <v>987</v>
      </c>
    </row>
    <row r="51" spans="1:4">
      <c r="A51" s="4" t="s">
        <v>981</v>
      </c>
      <c r="C51" s="5" t="n">
        <v>783071</v>
      </c>
      <c r="D51" s="5" t="n">
        <v>897980</v>
      </c>
    </row>
    <row r="52" spans="1:4">
      <c r="A52" s="4" t="s">
        <v>1004</v>
      </c>
    </row>
    <row r="53" spans="1:4">
      <c r="A53" s="3" t="s">
        <v>987</v>
      </c>
    </row>
    <row r="54" spans="1:4">
      <c r="A54" s="4" t="s">
        <v>981</v>
      </c>
      <c r="C54" s="5" t="n">
        <v>368133</v>
      </c>
      <c r="D54" s="5" t="n">
        <v>353661</v>
      </c>
    </row>
    <row r="55" spans="1:4">
      <c r="A55" s="4" t="s">
        <v>1005</v>
      </c>
    </row>
    <row r="56" spans="1:4">
      <c r="A56" s="3" t="s">
        <v>987</v>
      </c>
    </row>
    <row r="57" spans="1:4">
      <c r="A57" s="4" t="s">
        <v>981</v>
      </c>
      <c r="C57" s="5" t="n">
        <v>150000</v>
      </c>
      <c r="D57" s="5" t="n">
        <v>0</v>
      </c>
    </row>
    <row r="58" spans="1:4">
      <c r="A58" s="4" t="s">
        <v>1006</v>
      </c>
    </row>
    <row r="59" spans="1:4">
      <c r="A59" s="3" t="s">
        <v>987</v>
      </c>
    </row>
    <row r="60" spans="1:4">
      <c r="A60" s="4" t="s">
        <v>981</v>
      </c>
      <c r="C60" s="6" t="n">
        <v>130000</v>
      </c>
      <c r="D60"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007</v>
      </c>
      <c r="B1" s="2" t="s">
        <v>1008</v>
      </c>
      <c r="C1" s="2" t="s">
        <v>1009</v>
      </c>
      <c r="D1" s="2" t="s">
        <v>986</v>
      </c>
      <c r="E1" s="2" t="s">
        <v>60</v>
      </c>
      <c r="F1" s="2" t="s">
        <v>1010</v>
      </c>
    </row>
    <row r="2" spans="1:6">
      <c r="A2" s="3" t="s">
        <v>987</v>
      </c>
    </row>
    <row r="3" spans="1:6">
      <c r="A3" s="4" t="s">
        <v>990</v>
      </c>
      <c r="D3" s="4" t="s">
        <v>538</v>
      </c>
      <c r="E3" s="4" t="s">
        <v>538</v>
      </c>
    </row>
    <row r="4" spans="1:6">
      <c r="A4" s="4" t="s">
        <v>1011</v>
      </c>
    </row>
    <row r="5" spans="1:6">
      <c r="A5" s="3" t="s">
        <v>987</v>
      </c>
    </row>
    <row r="6" spans="1:6">
      <c r="A6" s="4" t="s">
        <v>838</v>
      </c>
      <c r="B6" s="6" t="n">
        <v>87500000</v>
      </c>
    </row>
    <row r="7" spans="1:6">
      <c r="A7" s="4" t="s">
        <v>1012</v>
      </c>
      <c r="B7" s="4" t="s">
        <v>1013</v>
      </c>
      <c r="E7" s="4" t="s">
        <v>1014</v>
      </c>
    </row>
    <row r="8" spans="1:6">
      <c r="A8" s="4" t="s">
        <v>990</v>
      </c>
      <c r="E8" s="4" t="s">
        <v>538</v>
      </c>
    </row>
    <row r="9" spans="1:6">
      <c r="A9" s="4" t="s">
        <v>1015</v>
      </c>
      <c r="B9" s="6" t="n">
        <v>52800000</v>
      </c>
    </row>
    <row r="10" spans="1:6">
      <c r="A10" s="4" t="s">
        <v>1016</v>
      </c>
      <c r="C10" s="4" t="s">
        <v>538</v>
      </c>
    </row>
    <row r="11" spans="1:6">
      <c r="A11" s="4" t="s">
        <v>1017</v>
      </c>
      <c r="C11" s="6" t="n">
        <v>9100000</v>
      </c>
    </row>
    <row r="12" spans="1:6">
      <c r="A12" s="4" t="s">
        <v>1018</v>
      </c>
      <c r="C12" s="6" t="n">
        <v>9100000</v>
      </c>
    </row>
    <row r="13" spans="1:6">
      <c r="A13" s="4" t="s">
        <v>1019</v>
      </c>
    </row>
    <row r="14" spans="1:6">
      <c r="A14" s="3" t="s">
        <v>987</v>
      </c>
    </row>
    <row r="15" spans="1:6">
      <c r="A15" s="4" t="s">
        <v>838</v>
      </c>
      <c r="F15" s="6" t="n">
        <v>62500000</v>
      </c>
    </row>
    <row r="16" spans="1:6">
      <c r="A16" s="4" t="s">
        <v>1012</v>
      </c>
      <c r="E16" s="4" t="s">
        <v>1020</v>
      </c>
    </row>
    <row r="17" spans="1:6">
      <c r="A17" s="4" t="s">
        <v>990</v>
      </c>
      <c r="E17" s="4" t="s">
        <v>538</v>
      </c>
    </row>
    <row r="18" spans="1:6">
      <c r="A18" s="4" t="s">
        <v>1015</v>
      </c>
      <c r="E18" s="6" t="n">
        <v>378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 customWidth="1" max="5" min="5" width="24"/>
    <col customWidth="1" max="6" min="6" width="30"/>
    <col customWidth="1" max="7" min="7" width="24"/>
    <col customWidth="1" max="8" min="8" width="24"/>
    <col customWidth="1" max="9" min="9" width="27"/>
    <col customWidth="1" max="10" min="10" width="21"/>
    <col customWidth="1" max="11" min="11" width="27"/>
    <col customWidth="1" max="12" min="12" width="14"/>
  </cols>
  <sheetData>
    <row r="1" spans="1:12">
      <c r="A1" s="1" t="s">
        <v>1021</v>
      </c>
      <c r="B1" s="2" t="s">
        <v>1022</v>
      </c>
      <c r="C1" s="2" t="s">
        <v>1023</v>
      </c>
      <c r="D1" s="2" t="s">
        <v>512</v>
      </c>
      <c r="E1" s="2" t="s">
        <v>1024</v>
      </c>
      <c r="F1" s="2" t="s">
        <v>1025</v>
      </c>
      <c r="G1" s="2" t="s">
        <v>1026</v>
      </c>
      <c r="H1" s="2" t="s">
        <v>1027</v>
      </c>
      <c r="I1" s="2" t="s">
        <v>1028</v>
      </c>
      <c r="J1" s="2" t="s">
        <v>1029</v>
      </c>
      <c r="K1" s="2" t="s">
        <v>1030</v>
      </c>
      <c r="L1" s="2" t="s">
        <v>1031</v>
      </c>
    </row>
    <row r="2" spans="1:12">
      <c r="A2" s="4" t="s">
        <v>993</v>
      </c>
    </row>
    <row r="3" spans="1:12">
      <c r="A3" s="3" t="s">
        <v>987</v>
      </c>
    </row>
    <row r="4" spans="1:12">
      <c r="A4" s="4" t="s">
        <v>927</v>
      </c>
      <c r="I4" s="6" t="n">
        <v>100000000</v>
      </c>
    </row>
    <row r="5" spans="1:12">
      <c r="A5" s="4" t="s">
        <v>1032</v>
      </c>
      <c r="L5" s="4" t="s">
        <v>1033</v>
      </c>
    </row>
    <row r="6" spans="1:12">
      <c r="A6" s="4" t="s">
        <v>1034</v>
      </c>
      <c r="K6" s="6" t="n">
        <v>150000000</v>
      </c>
    </row>
    <row r="7" spans="1:12">
      <c r="A7" s="4" t="s">
        <v>1016</v>
      </c>
      <c r="I7" s="4" t="s">
        <v>552</v>
      </c>
    </row>
    <row r="8" spans="1:12">
      <c r="A8" s="4" t="s">
        <v>1035</v>
      </c>
      <c r="F8" s="5" t="n">
        <v>21226586</v>
      </c>
      <c r="I8" s="5" t="n">
        <v>21226586</v>
      </c>
      <c r="K8" s="5" t="n">
        <v>20852291</v>
      </c>
    </row>
    <row r="9" spans="1:12">
      <c r="A9" s="4" t="s">
        <v>1036</v>
      </c>
      <c r="J9" s="6" t="n">
        <v>100000000</v>
      </c>
    </row>
    <row r="10" spans="1:12">
      <c r="A10" s="4" t="s">
        <v>1037</v>
      </c>
    </row>
    <row r="11" spans="1:12">
      <c r="A11" s="3" t="s">
        <v>987</v>
      </c>
    </row>
    <row r="12" spans="1:12">
      <c r="A12" s="4" t="s">
        <v>927</v>
      </c>
      <c r="B12" s="6" t="n">
        <v>402500000</v>
      </c>
    </row>
    <row r="13" spans="1:12">
      <c r="A13" s="4" t="s">
        <v>1032</v>
      </c>
      <c r="B13" s="4" t="s">
        <v>1014</v>
      </c>
    </row>
    <row r="14" spans="1:12">
      <c r="A14" s="4" t="s">
        <v>1038</v>
      </c>
      <c r="B14" s="12" t="n">
        <v>0.0265308</v>
      </c>
      <c r="E14" s="13" t="n">
        <v>0.026993</v>
      </c>
      <c r="F14" s="14" t="n">
        <v>0.02684</v>
      </c>
      <c r="G14" s="13" t="n">
        <v>0.026638</v>
      </c>
      <c r="H14" s="13" t="n">
        <v>0.026621</v>
      </c>
    </row>
    <row r="15" spans="1:12">
      <c r="A15" s="4" t="s">
        <v>1039</v>
      </c>
      <c r="B15" s="7" t="n">
        <v>37.69</v>
      </c>
      <c r="E15" s="7" t="n">
        <v>37.05</v>
      </c>
      <c r="F15" s="7" t="n">
        <v>37.26</v>
      </c>
      <c r="G15" s="7" t="n">
        <v>37.54</v>
      </c>
      <c r="H15" s="7" t="n">
        <v>37.58</v>
      </c>
    </row>
    <row r="16" spans="1:12">
      <c r="A16" s="4" t="s">
        <v>1040</v>
      </c>
      <c r="B16" s="4" t="s">
        <v>1041</v>
      </c>
    </row>
    <row r="17" spans="1:12">
      <c r="A17" s="4" t="s">
        <v>1042</v>
      </c>
      <c r="C17" s="7" t="n">
        <v>27.92</v>
      </c>
    </row>
    <row r="18" spans="1:12">
      <c r="A18" s="4" t="s">
        <v>1043</v>
      </c>
      <c r="B18" s="6" t="n">
        <v>31200000</v>
      </c>
    </row>
    <row r="19" spans="1:12">
      <c r="A19" s="4" t="s">
        <v>1044</v>
      </c>
      <c r="B19" s="5" t="n">
        <v>10678647</v>
      </c>
    </row>
    <row r="20" spans="1:12">
      <c r="A20" s="4" t="s">
        <v>1045</v>
      </c>
      <c r="B20" s="7" t="n">
        <v>37.69</v>
      </c>
    </row>
    <row r="21" spans="1:12">
      <c r="A21" s="4" t="s">
        <v>1046</v>
      </c>
      <c r="B21" s="7" t="n">
        <v>48.86</v>
      </c>
    </row>
    <row r="22" spans="1:12">
      <c r="A22" s="4" t="s">
        <v>1047</v>
      </c>
      <c r="C22" s="4" t="s">
        <v>1048</v>
      </c>
    </row>
    <row r="23" spans="1:12">
      <c r="A23" s="4" t="s">
        <v>1049</v>
      </c>
      <c r="B23" s="4" t="s">
        <v>1050</v>
      </c>
    </row>
    <row r="24" spans="1:12">
      <c r="A24" s="4" t="s">
        <v>1051</v>
      </c>
      <c r="B24" s="6" t="n">
        <v>360200000</v>
      </c>
    </row>
    <row r="25" spans="1:12">
      <c r="A25" s="4" t="s">
        <v>1052</v>
      </c>
      <c r="B25" s="5" t="n">
        <v>320300000</v>
      </c>
    </row>
    <row r="26" spans="1:12">
      <c r="A26" s="4" t="s">
        <v>1053</v>
      </c>
      <c r="B26" s="6" t="n">
        <v>39900000</v>
      </c>
    </row>
    <row r="27" spans="1:12">
      <c r="A27" s="4" t="s">
        <v>1054</v>
      </c>
      <c r="E27" s="15" t="n">
        <v>0.15</v>
      </c>
      <c r="F27" s="15" t="n">
        <v>0.15</v>
      </c>
      <c r="G27" s="15" t="n">
        <v>0.15</v>
      </c>
      <c r="H27" s="15" t="n">
        <v>0.125</v>
      </c>
    </row>
    <row r="28" spans="1:12">
      <c r="A28" s="4" t="s">
        <v>1005</v>
      </c>
    </row>
    <row r="29" spans="1:12">
      <c r="A29" s="3" t="s">
        <v>987</v>
      </c>
    </row>
    <row r="30" spans="1:12">
      <c r="A30" s="4" t="s">
        <v>927</v>
      </c>
      <c r="D30" s="6" t="n">
        <v>150000000</v>
      </c>
    </row>
    <row r="31" spans="1:12">
      <c r="A31" s="4" t="s">
        <v>1016</v>
      </c>
      <c r="D31" s="4" t="s">
        <v>1055</v>
      </c>
    </row>
    <row r="32" spans="1:12">
      <c r="A32" s="4" t="s">
        <v>1056</v>
      </c>
    </row>
    <row r="33" spans="1:12">
      <c r="A33" s="3" t="s">
        <v>987</v>
      </c>
    </row>
    <row r="34" spans="1:12">
      <c r="A34" s="4" t="s">
        <v>927</v>
      </c>
      <c r="D34" s="6" t="n">
        <v>110000000</v>
      </c>
    </row>
    <row r="35" spans="1:12">
      <c r="A35" s="4" t="s">
        <v>1057</v>
      </c>
    </row>
    <row r="36" spans="1:12">
      <c r="A36" s="3" t="s">
        <v>987</v>
      </c>
    </row>
    <row r="37" spans="1:12">
      <c r="A37" s="4" t="s">
        <v>1012</v>
      </c>
      <c r="I37" s="4" t="s">
        <v>1058</v>
      </c>
    </row>
    <row r="38" spans="1:12">
      <c r="A38" s="4" t="s">
        <v>1059</v>
      </c>
    </row>
    <row r="39" spans="1:12">
      <c r="A39" s="3" t="s">
        <v>987</v>
      </c>
    </row>
    <row r="40" spans="1:12">
      <c r="A40" s="4" t="s">
        <v>1012</v>
      </c>
      <c r="D40" s="4" t="s">
        <v>1014</v>
      </c>
    </row>
    <row r="41" spans="1:12">
      <c r="A41" s="4" t="s">
        <v>1060</v>
      </c>
    </row>
    <row r="42" spans="1:12">
      <c r="A42" s="3" t="s">
        <v>987</v>
      </c>
    </row>
    <row r="43" spans="1:12">
      <c r="A43" s="4" t="s">
        <v>1012</v>
      </c>
      <c r="D43" s="4" t="s">
        <v>1061</v>
      </c>
    </row>
    <row r="44" spans="1:12">
      <c r="A44" s="4" t="s">
        <v>1062</v>
      </c>
    </row>
    <row r="45" spans="1:12">
      <c r="A45" s="3" t="s">
        <v>987</v>
      </c>
    </row>
    <row r="46" spans="1:12">
      <c r="A46" s="4" t="s">
        <v>1012</v>
      </c>
      <c r="D46" s="4" t="s">
        <v>10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21"/>
    <col customWidth="1" max="3" min="3" width="36"/>
    <col customWidth="1" max="4" min="4" width="27"/>
    <col customWidth="1" max="5" min="5" width="21"/>
    <col customWidth="1" max="6" min="6" width="27"/>
  </cols>
  <sheetData>
    <row r="1" spans="1:6">
      <c r="A1" s="1" t="s">
        <v>1063</v>
      </c>
      <c r="B1" s="2" t="s">
        <v>813</v>
      </c>
      <c r="D1" s="2" t="s">
        <v>1064</v>
      </c>
      <c r="E1" s="2" t="s">
        <v>1065</v>
      </c>
      <c r="F1" s="2" t="s">
        <v>1</v>
      </c>
    </row>
    <row r="2" spans="1:6">
      <c r="B2" s="2" t="s">
        <v>923</v>
      </c>
      <c r="C2" s="2" t="s">
        <v>1066</v>
      </c>
      <c r="D2" s="2" t="s">
        <v>596</v>
      </c>
      <c r="E2" s="2" t="s">
        <v>923</v>
      </c>
      <c r="F2" s="2" t="s">
        <v>596</v>
      </c>
    </row>
    <row r="3" spans="1:6">
      <c r="A3" s="4" t="s">
        <v>926</v>
      </c>
    </row>
    <row r="4" spans="1:6">
      <c r="A4" s="3" t="s">
        <v>987</v>
      </c>
    </row>
    <row r="5" spans="1:6">
      <c r="A5" s="4" t="s">
        <v>927</v>
      </c>
      <c r="B5" s="6" t="n">
        <v>700000000</v>
      </c>
      <c r="E5" s="6" t="n">
        <v>700000000</v>
      </c>
    </row>
    <row r="6" spans="1:6">
      <c r="A6" s="4" t="s">
        <v>1067</v>
      </c>
    </row>
    <row r="7" spans="1:6">
      <c r="A7" s="3" t="s">
        <v>987</v>
      </c>
    </row>
    <row r="8" spans="1:6">
      <c r="A8" s="4" t="s">
        <v>927</v>
      </c>
      <c r="B8" s="6" t="n">
        <v>700000000</v>
      </c>
      <c r="E8" s="5" t="n">
        <v>700000000</v>
      </c>
    </row>
    <row r="9" spans="1:6">
      <c r="A9" s="4" t="s">
        <v>1016</v>
      </c>
      <c r="B9" s="4" t="s">
        <v>1068</v>
      </c>
    </row>
    <row r="10" spans="1:6">
      <c r="A10" s="4" t="s">
        <v>1017</v>
      </c>
      <c r="B10" s="6" t="n">
        <v>320800000</v>
      </c>
      <c r="E10" s="6" t="n">
        <v>320800000</v>
      </c>
    </row>
    <row r="11" spans="1:6">
      <c r="A11" s="4" t="s">
        <v>1069</v>
      </c>
      <c r="F11" s="6" t="n">
        <v>130000000</v>
      </c>
    </row>
    <row r="12" spans="1:6">
      <c r="A12" s="4" t="s">
        <v>1070</v>
      </c>
    </row>
    <row r="13" spans="1:6">
      <c r="A13" s="3" t="s">
        <v>987</v>
      </c>
    </row>
    <row r="14" spans="1:6">
      <c r="A14" s="4" t="s">
        <v>1012</v>
      </c>
      <c r="D14" s="4" t="s">
        <v>1071</v>
      </c>
      <c r="E14" s="4" t="s">
        <v>1072</v>
      </c>
    </row>
    <row r="15" spans="1:6">
      <c r="A15" s="4" t="s">
        <v>837</v>
      </c>
    </row>
    <row r="16" spans="1:6">
      <c r="A16" s="3" t="s">
        <v>987</v>
      </c>
    </row>
    <row r="17" spans="1:6">
      <c r="A17" s="4" t="s">
        <v>838</v>
      </c>
      <c r="C17" s="6" t="n">
        <v>1125000000</v>
      </c>
      <c r="D17" s="6" t="n">
        <v>1125000000</v>
      </c>
      <c r="F17" s="6" t="n">
        <v>1125000000</v>
      </c>
    </row>
    <row r="18" spans="1:6">
      <c r="A18" s="4" t="s">
        <v>1073</v>
      </c>
      <c r="C18" s="5" t="n">
        <v>8</v>
      </c>
      <c r="D18" s="5" t="n">
        <v>2</v>
      </c>
      <c r="F18" s="5" t="n">
        <v>2</v>
      </c>
    </row>
    <row r="19" spans="1:6">
      <c r="A19" s="4" t="s">
        <v>1074</v>
      </c>
      <c r="C19" s="5" t="n">
        <v>3</v>
      </c>
    </row>
    <row r="20" spans="1:6">
      <c r="A20" s="4" t="s">
        <v>1075</v>
      </c>
      <c r="D20" s="6" t="n">
        <v>152000000</v>
      </c>
      <c r="F20" s="6" t="n">
        <v>152000000</v>
      </c>
    </row>
    <row r="21" spans="1:6">
      <c r="A21" s="4" t="s">
        <v>1076</v>
      </c>
      <c r="D21" s="6" t="n">
        <v>11000000</v>
      </c>
      <c r="F21" s="6" t="n">
        <v>11000000</v>
      </c>
    </row>
    <row r="22" spans="1:6">
      <c r="A22" s="4" t="s">
        <v>1077</v>
      </c>
    </row>
    <row r="23" spans="1:6">
      <c r="A23" s="3" t="s">
        <v>987</v>
      </c>
    </row>
    <row r="24" spans="1:6">
      <c r="A24" s="4" t="s">
        <v>1016</v>
      </c>
      <c r="F24" s="4" t="s">
        <v>1078</v>
      </c>
    </row>
    <row r="25" spans="1:6">
      <c r="A25" s="4" t="s">
        <v>1079</v>
      </c>
      <c r="D25" s="4" t="s">
        <v>663</v>
      </c>
      <c r="F25" s="4" t="s">
        <v>663</v>
      </c>
    </row>
    <row r="26" spans="1:6">
      <c r="A26" s="4" t="s">
        <v>1080</v>
      </c>
    </row>
    <row r="27" spans="1:6">
      <c r="A27" s="3" t="s">
        <v>987</v>
      </c>
    </row>
    <row r="28" spans="1:6">
      <c r="A28" s="4" t="s">
        <v>1081</v>
      </c>
      <c r="D28" s="4" t="s">
        <v>1082</v>
      </c>
      <c r="F28" s="4" t="s">
        <v>1082</v>
      </c>
    </row>
    <row r="29" spans="1:6">
      <c r="A29" s="4" t="s">
        <v>1083</v>
      </c>
    </row>
    <row r="30" spans="1:6">
      <c r="A30" s="3" t="s">
        <v>987</v>
      </c>
    </row>
    <row r="31" spans="1:6">
      <c r="A31" s="4" t="s">
        <v>1081</v>
      </c>
      <c r="D31" s="4" t="s">
        <v>1014</v>
      </c>
      <c r="F31" s="4" t="s">
        <v>101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1084</v>
      </c>
      <c r="B1" s="2" t="s">
        <v>813</v>
      </c>
      <c r="C1" s="2" t="s">
        <v>1</v>
      </c>
    </row>
    <row r="2" spans="1:4">
      <c r="B2" s="2" t="s">
        <v>986</v>
      </c>
      <c r="C2" s="2" t="s">
        <v>60</v>
      </c>
      <c r="D2" s="2" t="s">
        <v>817</v>
      </c>
    </row>
    <row r="3" spans="1:4">
      <c r="A3" s="3" t="s">
        <v>987</v>
      </c>
    </row>
    <row r="4" spans="1:4">
      <c r="A4" s="4" t="s">
        <v>1085</v>
      </c>
      <c r="B4" s="4" t="s">
        <v>538</v>
      </c>
      <c r="C4" s="4" t="s">
        <v>538</v>
      </c>
    </row>
    <row r="5" spans="1:4">
      <c r="A5" s="4" t="s">
        <v>1086</v>
      </c>
    </row>
    <row r="6" spans="1:4">
      <c r="A6" s="3" t="s">
        <v>987</v>
      </c>
    </row>
    <row r="7" spans="1:4">
      <c r="A7" s="4" t="s">
        <v>1087</v>
      </c>
      <c r="D7" s="4" t="s">
        <v>1088</v>
      </c>
    </row>
    <row r="8" spans="1:4">
      <c r="A8" s="4" t="s">
        <v>1085</v>
      </c>
      <c r="C8" s="4" t="s">
        <v>1089</v>
      </c>
    </row>
    <row r="9" spans="1:4">
      <c r="A9" s="4" t="s">
        <v>1016</v>
      </c>
      <c r="C9" s="4" t="s">
        <v>1078</v>
      </c>
    </row>
    <row r="10" spans="1:4">
      <c r="A10" s="4" t="s">
        <v>1090</v>
      </c>
    </row>
    <row r="11" spans="1:4">
      <c r="A11" s="3" t="s">
        <v>987</v>
      </c>
    </row>
    <row r="12" spans="1:4">
      <c r="A12" s="4" t="s">
        <v>1087</v>
      </c>
      <c r="D12" s="4" t="s">
        <v>1088</v>
      </c>
    </row>
    <row r="13" spans="1:4">
      <c r="A13" s="4" t="s">
        <v>1085</v>
      </c>
      <c r="C13" s="4" t="s">
        <v>1089</v>
      </c>
    </row>
    <row r="14" spans="1:4">
      <c r="A14" s="4" t="s">
        <v>1016</v>
      </c>
      <c r="C14" s="4" t="s">
        <v>1078</v>
      </c>
    </row>
    <row r="15" spans="1:4">
      <c r="A15" s="4" t="s">
        <v>1091</v>
      </c>
    </row>
    <row r="16" spans="1:4">
      <c r="A16" s="3" t="s">
        <v>987</v>
      </c>
    </row>
    <row r="17" spans="1:4">
      <c r="A17" s="4" t="s">
        <v>1087</v>
      </c>
      <c r="D17" s="4" t="s">
        <v>836</v>
      </c>
    </row>
    <row r="18" spans="1:4">
      <c r="A18" s="4" t="s">
        <v>1085</v>
      </c>
      <c r="C18" s="4" t="s">
        <v>538</v>
      </c>
    </row>
    <row r="19" spans="1:4">
      <c r="A19" s="4" t="s">
        <v>1016</v>
      </c>
      <c r="C19" s="4" t="s">
        <v>107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92</v>
      </c>
      <c r="B1" s="2" t="s">
        <v>813</v>
      </c>
      <c r="D1" s="2" t="s">
        <v>1</v>
      </c>
    </row>
    <row r="2" spans="1:11">
      <c r="B2" s="2" t="s">
        <v>1093</v>
      </c>
      <c r="C2" s="2" t="s">
        <v>1094</v>
      </c>
      <c r="D2" s="2" t="s">
        <v>60</v>
      </c>
      <c r="E2" s="2" t="s">
        <v>61</v>
      </c>
      <c r="F2" s="2" t="s">
        <v>1095</v>
      </c>
      <c r="G2" s="2" t="s">
        <v>1096</v>
      </c>
      <c r="H2" s="2" t="s">
        <v>816</v>
      </c>
      <c r="I2" s="2" t="s">
        <v>1097</v>
      </c>
      <c r="J2" s="2" t="s">
        <v>1098</v>
      </c>
      <c r="K2" s="2" t="s">
        <v>1099</v>
      </c>
    </row>
    <row r="3" spans="1:11">
      <c r="A3" s="3" t="s">
        <v>987</v>
      </c>
    </row>
    <row r="4" spans="1:11">
      <c r="A4" s="4" t="s">
        <v>983</v>
      </c>
      <c r="D4" s="6" t="n">
        <v>2568751</v>
      </c>
      <c r="E4" s="6" t="n">
        <v>2582196</v>
      </c>
    </row>
    <row r="5" spans="1:11">
      <c r="A5" s="4" t="s">
        <v>601</v>
      </c>
    </row>
    <row r="6" spans="1:11">
      <c r="A6" s="3" t="s">
        <v>987</v>
      </c>
    </row>
    <row r="7" spans="1:11">
      <c r="A7" s="4" t="s">
        <v>983</v>
      </c>
      <c r="D7" s="5" t="n">
        <v>1583169</v>
      </c>
    </row>
    <row r="8" spans="1:11">
      <c r="A8" s="4" t="s">
        <v>1100</v>
      </c>
    </row>
    <row r="9" spans="1:11">
      <c r="A9" s="3" t="s">
        <v>987</v>
      </c>
    </row>
    <row r="10" spans="1:11">
      <c r="A10" s="4" t="s">
        <v>927</v>
      </c>
      <c r="H10" s="6" t="n">
        <v>205100</v>
      </c>
    </row>
    <row r="11" spans="1:11">
      <c r="A11" s="4" t="s">
        <v>983</v>
      </c>
      <c r="D11" s="5" t="n">
        <v>104900</v>
      </c>
    </row>
    <row r="12" spans="1:11">
      <c r="A12" s="4" t="s">
        <v>1101</v>
      </c>
    </row>
    <row r="13" spans="1:11">
      <c r="A13" s="3" t="s">
        <v>987</v>
      </c>
    </row>
    <row r="14" spans="1:11">
      <c r="A14" s="4" t="s">
        <v>927</v>
      </c>
      <c r="C14" s="6" t="n">
        <v>162400</v>
      </c>
    </row>
    <row r="15" spans="1:11">
      <c r="A15" s="4" t="s">
        <v>983</v>
      </c>
      <c r="D15" s="6" t="n">
        <v>100400</v>
      </c>
    </row>
    <row r="16" spans="1:11">
      <c r="A16" s="4" t="s">
        <v>1081</v>
      </c>
      <c r="D16" s="4" t="s">
        <v>1102</v>
      </c>
    </row>
    <row r="17" spans="1:11">
      <c r="A17" s="4" t="s">
        <v>1103</v>
      </c>
    </row>
    <row r="18" spans="1:11">
      <c r="A18" s="3" t="s">
        <v>987</v>
      </c>
    </row>
    <row r="19" spans="1:11">
      <c r="A19" s="4" t="s">
        <v>1016</v>
      </c>
      <c r="C19" s="4" t="s">
        <v>604</v>
      </c>
    </row>
    <row r="20" spans="1:11">
      <c r="A20" s="4" t="s">
        <v>1104</v>
      </c>
    </row>
    <row r="21" spans="1:11">
      <c r="A21" s="3" t="s">
        <v>987</v>
      </c>
    </row>
    <row r="22" spans="1:11">
      <c r="A22" s="4" t="s">
        <v>927</v>
      </c>
      <c r="G22" s="6" t="n">
        <v>101000</v>
      </c>
    </row>
    <row r="23" spans="1:11">
      <c r="A23" s="4" t="s">
        <v>983</v>
      </c>
      <c r="D23" s="6" t="n">
        <v>91300</v>
      </c>
    </row>
    <row r="24" spans="1:11">
      <c r="A24" s="4" t="s">
        <v>1105</v>
      </c>
    </row>
    <row r="25" spans="1:11">
      <c r="A25" s="3" t="s">
        <v>987</v>
      </c>
    </row>
    <row r="26" spans="1:11">
      <c r="A26" s="4" t="s">
        <v>927</v>
      </c>
      <c r="F26" s="6" t="n">
        <v>840000</v>
      </c>
    </row>
    <row r="27" spans="1:11">
      <c r="A27" s="4" t="s">
        <v>983</v>
      </c>
      <c r="D27" s="5" t="n">
        <v>599100</v>
      </c>
    </row>
    <row r="28" spans="1:11">
      <c r="A28" s="4" t="s">
        <v>1106</v>
      </c>
    </row>
    <row r="29" spans="1:11">
      <c r="A29" s="3" t="s">
        <v>987</v>
      </c>
    </row>
    <row r="30" spans="1:11">
      <c r="A30" s="4" t="s">
        <v>927</v>
      </c>
      <c r="F30" s="6" t="n">
        <v>120000</v>
      </c>
    </row>
    <row r="31" spans="1:11">
      <c r="A31" s="4" t="s">
        <v>983</v>
      </c>
      <c r="D31" s="6" t="n">
        <v>184000</v>
      </c>
    </row>
    <row r="32" spans="1:11">
      <c r="A32" s="4" t="s">
        <v>1069</v>
      </c>
      <c r="B32" s="6" t="n">
        <v>150000</v>
      </c>
    </row>
    <row r="33" spans="1:11">
      <c r="A33" s="4" t="s">
        <v>1107</v>
      </c>
    </row>
    <row r="34" spans="1:11">
      <c r="A34" s="3" t="s">
        <v>987</v>
      </c>
    </row>
    <row r="35" spans="1:11">
      <c r="A35" s="4" t="s">
        <v>1016</v>
      </c>
      <c r="D35" s="4" t="s">
        <v>604</v>
      </c>
    </row>
    <row r="36" spans="1:11">
      <c r="A36" s="4" t="s">
        <v>1018</v>
      </c>
      <c r="B36" s="6" t="n">
        <v>150000</v>
      </c>
    </row>
    <row r="37" spans="1:11">
      <c r="A37" s="4" t="s">
        <v>1108</v>
      </c>
    </row>
    <row r="38" spans="1:11">
      <c r="A38" s="3" t="s">
        <v>987</v>
      </c>
    </row>
    <row r="39" spans="1:11">
      <c r="A39" s="4" t="s">
        <v>983</v>
      </c>
      <c r="D39" s="6" t="n">
        <v>127600</v>
      </c>
    </row>
    <row r="40" spans="1:11">
      <c r="A40" s="4" t="s">
        <v>1109</v>
      </c>
    </row>
    <row r="41" spans="1:11">
      <c r="A41" s="3" t="s">
        <v>987</v>
      </c>
    </row>
    <row r="42" spans="1:11">
      <c r="A42" s="4" t="s">
        <v>927</v>
      </c>
      <c r="K42" s="6" t="n">
        <v>184800</v>
      </c>
    </row>
    <row r="43" spans="1:11">
      <c r="A43" s="4" t="s">
        <v>1110</v>
      </c>
    </row>
    <row r="44" spans="1:11">
      <c r="A44" s="3" t="s">
        <v>987</v>
      </c>
    </row>
    <row r="45" spans="1:11">
      <c r="A45" s="4" t="s">
        <v>983</v>
      </c>
      <c r="D45" s="5" t="n">
        <v>128100</v>
      </c>
    </row>
    <row r="46" spans="1:11">
      <c r="A46" s="4" t="s">
        <v>1111</v>
      </c>
    </row>
    <row r="47" spans="1:11">
      <c r="A47" s="3" t="s">
        <v>987</v>
      </c>
    </row>
    <row r="48" spans="1:11">
      <c r="A48" s="4" t="s">
        <v>927</v>
      </c>
      <c r="J48" s="6" t="n">
        <v>182600</v>
      </c>
    </row>
    <row r="49" spans="1:11">
      <c r="A49" s="4" t="s">
        <v>1112</v>
      </c>
    </row>
    <row r="50" spans="1:11">
      <c r="A50" s="3" t="s">
        <v>987</v>
      </c>
    </row>
    <row r="51" spans="1:11">
      <c r="A51" s="4" t="s">
        <v>983</v>
      </c>
      <c r="D51" s="5" t="n">
        <v>147000</v>
      </c>
    </row>
    <row r="52" spans="1:11">
      <c r="A52" s="4" t="s">
        <v>1113</v>
      </c>
    </row>
    <row r="53" spans="1:11">
      <c r="A53" s="3" t="s">
        <v>987</v>
      </c>
    </row>
    <row r="54" spans="1:11">
      <c r="A54" s="4" t="s">
        <v>927</v>
      </c>
      <c r="J54" s="6" t="n">
        <v>182500</v>
      </c>
    </row>
    <row r="55" spans="1:11">
      <c r="A55" s="4" t="s">
        <v>1114</v>
      </c>
    </row>
    <row r="56" spans="1:11">
      <c r="A56" s="3" t="s">
        <v>987</v>
      </c>
    </row>
    <row r="57" spans="1:11">
      <c r="A57" s="4" t="s">
        <v>983</v>
      </c>
      <c r="D57" s="6" t="n">
        <v>100800</v>
      </c>
    </row>
    <row r="58" spans="1:11">
      <c r="A58" s="4" t="s">
        <v>1115</v>
      </c>
    </row>
    <row r="59" spans="1:11">
      <c r="A59" s="3" t="s">
        <v>987</v>
      </c>
    </row>
    <row r="60" spans="1:11">
      <c r="A60" s="4" t="s">
        <v>927</v>
      </c>
      <c r="I60" s="6" t="n">
        <v>172000</v>
      </c>
    </row>
    <row r="61" spans="1:11">
      <c r="A61" s="4" t="s">
        <v>1116</v>
      </c>
    </row>
    <row r="62" spans="1:11">
      <c r="A62" s="3" t="s">
        <v>987</v>
      </c>
    </row>
    <row r="63" spans="1:11">
      <c r="A63" s="4" t="s">
        <v>1081</v>
      </c>
      <c r="D63" s="4" t="s">
        <v>1117</v>
      </c>
    </row>
    <row r="64" spans="1:11">
      <c r="A64" s="4" t="s">
        <v>1118</v>
      </c>
    </row>
    <row r="65" spans="1:11">
      <c r="A65" s="3" t="s">
        <v>987</v>
      </c>
    </row>
    <row r="66" spans="1:11">
      <c r="A66" s="4" t="s">
        <v>1081</v>
      </c>
      <c r="D66" s="4" t="s">
        <v>1117</v>
      </c>
    </row>
    <row r="67" spans="1:11">
      <c r="A67" s="4" t="s">
        <v>1119</v>
      </c>
    </row>
    <row r="68" spans="1:11">
      <c r="A68" s="3" t="s">
        <v>987</v>
      </c>
    </row>
    <row r="69" spans="1:11">
      <c r="A69" s="4" t="s">
        <v>1081</v>
      </c>
      <c r="D69" s="4" t="s">
        <v>1117</v>
      </c>
    </row>
    <row r="70" spans="1:11">
      <c r="A70" s="4" t="s">
        <v>1120</v>
      </c>
    </row>
    <row r="71" spans="1:11">
      <c r="A71" s="3" t="s">
        <v>987</v>
      </c>
    </row>
    <row r="72" spans="1:11">
      <c r="A72" s="4" t="s">
        <v>1081</v>
      </c>
      <c r="D72" s="4" t="s">
        <v>1117</v>
      </c>
    </row>
    <row r="73" spans="1:11">
      <c r="A73" s="4" t="s">
        <v>1121</v>
      </c>
    </row>
    <row r="74" spans="1:11">
      <c r="A74" s="3" t="s">
        <v>987</v>
      </c>
    </row>
    <row r="75" spans="1:11">
      <c r="A75" s="4" t="s">
        <v>1081</v>
      </c>
      <c r="D75" s="4" t="s">
        <v>1122</v>
      </c>
    </row>
    <row r="76" spans="1:11">
      <c r="A76" s="4" t="s">
        <v>1123</v>
      </c>
    </row>
    <row r="77" spans="1:11">
      <c r="A77" s="3" t="s">
        <v>987</v>
      </c>
    </row>
    <row r="78" spans="1:11">
      <c r="A78" s="4" t="s">
        <v>1081</v>
      </c>
      <c r="D78" s="4" t="s">
        <v>1122</v>
      </c>
    </row>
    <row r="79" spans="1:11">
      <c r="A79" s="4" t="s">
        <v>1124</v>
      </c>
    </row>
    <row r="80" spans="1:11">
      <c r="A80" s="3" t="s">
        <v>987</v>
      </c>
    </row>
    <row r="81" spans="1:11">
      <c r="A81" s="4" t="s">
        <v>1081</v>
      </c>
      <c r="D81" s="4" t="s">
        <v>1125</v>
      </c>
    </row>
    <row r="82" spans="1:11">
      <c r="A82" s="4" t="s">
        <v>1126</v>
      </c>
    </row>
    <row r="83" spans="1:11">
      <c r="A83" s="3" t="s">
        <v>987</v>
      </c>
    </row>
    <row r="84" spans="1:11">
      <c r="A84" s="4" t="s">
        <v>1081</v>
      </c>
      <c r="D84" s="4" t="s">
        <v>112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60</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127</v>
      </c>
      <c r="B1" s="2" t="s">
        <v>612</v>
      </c>
    </row>
    <row r="2" spans="1:2">
      <c r="A2" s="3" t="s">
        <v>280</v>
      </c>
    </row>
    <row r="3" spans="1:2">
      <c r="A3" s="4" t="s">
        <v>1128</v>
      </c>
      <c r="B3" s="6" t="n">
        <v>5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60</v>
      </c>
      <c r="C1" s="2" t="s">
        <v>61</v>
      </c>
    </row>
    <row r="2" spans="1:3">
      <c r="A2" s="3" t="s">
        <v>283</v>
      </c>
    </row>
    <row r="3" spans="1:3">
      <c r="A3" s="4" t="s">
        <v>1130</v>
      </c>
      <c r="B3" s="6" t="n">
        <v>-24457</v>
      </c>
      <c r="C3" s="6" t="n">
        <v>-24041</v>
      </c>
    </row>
    <row r="4" spans="1:3">
      <c r="A4" s="4" t="s">
        <v>66</v>
      </c>
      <c r="B4" s="5" t="n">
        <v>-11713</v>
      </c>
      <c r="C4" s="5" t="n">
        <v>-11042</v>
      </c>
    </row>
    <row r="5" spans="1:3">
      <c r="A5" s="4" t="s">
        <v>78</v>
      </c>
      <c r="B5" s="5" t="n">
        <v>-44150</v>
      </c>
      <c r="C5" s="5" t="n">
        <v>-97688</v>
      </c>
    </row>
    <row r="6" spans="1:3">
      <c r="A6" s="4" t="s">
        <v>1131</v>
      </c>
      <c r="B6" s="5" t="n">
        <v>-720</v>
      </c>
      <c r="C6" s="5" t="n">
        <v>-463</v>
      </c>
    </row>
    <row r="7" spans="1:3">
      <c r="A7" s="4" t="s">
        <v>1132</v>
      </c>
      <c r="B7" s="6" t="n">
        <v>-81040</v>
      </c>
      <c r="C7" s="6" t="n">
        <v>-1332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1133</v>
      </c>
      <c r="B1" s="2" t="s">
        <v>60</v>
      </c>
      <c r="C1" s="2" t="s">
        <v>61</v>
      </c>
    </row>
    <row r="2" spans="1:3">
      <c r="A2" s="3" t="s">
        <v>1134</v>
      </c>
    </row>
    <row r="3" spans="1:3">
      <c r="A3" s="4" t="s">
        <v>1135</v>
      </c>
      <c r="B3" s="6" t="n">
        <v>-20719</v>
      </c>
      <c r="C3" s="6" t="n">
        <v>-8206</v>
      </c>
    </row>
    <row r="4" spans="1:3">
      <c r="A4" s="4" t="s">
        <v>1136</v>
      </c>
      <c r="B4" s="5" t="n">
        <v>-3582</v>
      </c>
    </row>
    <row r="5" spans="1:3">
      <c r="A5" s="4" t="s">
        <v>1137</v>
      </c>
      <c r="B5" s="5" t="n">
        <v>0</v>
      </c>
      <c r="C5" s="5" t="n">
        <v>-16762</v>
      </c>
    </row>
    <row r="6" spans="1:3">
      <c r="A6" s="4" t="s">
        <v>757</v>
      </c>
      <c r="B6" s="5" t="n">
        <v>-5625</v>
      </c>
      <c r="C6" s="5" t="n">
        <v>-14485</v>
      </c>
    </row>
    <row r="7" spans="1:3">
      <c r="A7" s="4" t="s">
        <v>130</v>
      </c>
      <c r="B7" s="6" t="n">
        <v>-96081</v>
      </c>
      <c r="C7" s="5" t="n">
        <v>-121529</v>
      </c>
    </row>
    <row r="8" spans="1:3">
      <c r="A8" s="4" t="s">
        <v>1138</v>
      </c>
      <c r="B8" s="4" t="s">
        <v>1139</v>
      </c>
    </row>
    <row r="9" spans="1:3">
      <c r="A9" s="4" t="s">
        <v>1140</v>
      </c>
    </row>
    <row r="10" spans="1:3">
      <c r="A10" s="3" t="s">
        <v>1134</v>
      </c>
    </row>
    <row r="11" spans="1:3">
      <c r="A11" s="4" t="s">
        <v>1141</v>
      </c>
      <c r="B11" s="6" t="n">
        <v>-50407</v>
      </c>
      <c r="C11" s="5" t="n">
        <v>-70804</v>
      </c>
    </row>
    <row r="12" spans="1:3">
      <c r="A12" s="4" t="s">
        <v>195</v>
      </c>
    </row>
    <row r="13" spans="1:3">
      <c r="A13" s="3" t="s">
        <v>1134</v>
      </c>
    </row>
    <row r="14" spans="1:3">
      <c r="A14" s="4" t="s">
        <v>1142</v>
      </c>
      <c r="B14" s="5" t="n">
        <v>-9950</v>
      </c>
      <c r="C14" s="5" t="n">
        <v>-9950</v>
      </c>
    </row>
    <row r="15" spans="1:3">
      <c r="A15" s="4" t="s">
        <v>765</v>
      </c>
    </row>
    <row r="16" spans="1:3">
      <c r="A16" s="3" t="s">
        <v>1134</v>
      </c>
    </row>
    <row r="17" spans="1:3">
      <c r="A17" s="4" t="s">
        <v>1141</v>
      </c>
      <c r="B17" s="5" t="n">
        <v>-5798</v>
      </c>
      <c r="C17" s="5" t="n">
        <v>0</v>
      </c>
    </row>
    <row r="18" spans="1:3">
      <c r="A18" s="4" t="s">
        <v>767</v>
      </c>
    </row>
    <row r="19" spans="1:3">
      <c r="A19" s="3" t="s">
        <v>1134</v>
      </c>
    </row>
    <row r="20" spans="1:3">
      <c r="A20" s="4" t="s">
        <v>1141</v>
      </c>
      <c r="B20" s="6" t="n">
        <v>0</v>
      </c>
      <c r="C20" s="6" t="n">
        <v>-13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3"/>
    <col customWidth="1" max="5" min="5" width="14"/>
  </cols>
  <sheetData>
    <row r="1" spans="1:5">
      <c r="A1" s="1" t="s">
        <v>1143</v>
      </c>
      <c r="B1" s="2" t="s">
        <v>60</v>
      </c>
      <c r="C1" s="2" t="s">
        <v>61</v>
      </c>
      <c r="D1" s="2" t="s">
        <v>1144</v>
      </c>
      <c r="E1" s="2" t="s">
        <v>62</v>
      </c>
    </row>
    <row r="2" spans="1:5">
      <c r="A2" s="3" t="s">
        <v>1145</v>
      </c>
    </row>
    <row r="3" spans="1:5">
      <c r="A3" s="4" t="s">
        <v>1146</v>
      </c>
      <c r="B3" s="6" t="n">
        <v>-53884</v>
      </c>
      <c r="C3" s="6" t="n">
        <v>-63834</v>
      </c>
    </row>
    <row r="4" spans="1:5">
      <c r="A4" s="4" t="s">
        <v>1147</v>
      </c>
      <c r="B4" s="5" t="n">
        <v>-34720</v>
      </c>
      <c r="C4" s="5" t="n">
        <v>-32972</v>
      </c>
    </row>
    <row r="5" spans="1:5">
      <c r="A5" s="4" t="s">
        <v>1148</v>
      </c>
      <c r="B5" s="5" t="n">
        <v>-22855</v>
      </c>
      <c r="C5" s="5" t="n">
        <v>-27076</v>
      </c>
    </row>
    <row r="6" spans="1:5">
      <c r="A6" s="4" t="s">
        <v>1149</v>
      </c>
      <c r="B6" s="5" t="n">
        <v>-16417</v>
      </c>
      <c r="C6" s="5" t="n">
        <v>-14770</v>
      </c>
    </row>
    <row r="7" spans="1:5">
      <c r="A7" s="4" t="s">
        <v>1150</v>
      </c>
      <c r="B7" s="5" t="n">
        <v>-6481</v>
      </c>
    </row>
    <row r="8" spans="1:5">
      <c r="A8" s="4" t="s">
        <v>757</v>
      </c>
      <c r="B8" s="5" t="n">
        <v>-8293</v>
      </c>
      <c r="C8" s="5" t="n">
        <v>-6912</v>
      </c>
    </row>
    <row r="9" spans="1:5">
      <c r="A9" s="4" t="s">
        <v>1151</v>
      </c>
      <c r="B9" s="5" t="n">
        <v>-142650</v>
      </c>
      <c r="C9" s="5" t="n">
        <v>-145564</v>
      </c>
    </row>
    <row r="10" spans="1:5">
      <c r="A10" s="4" t="s">
        <v>907</v>
      </c>
      <c r="B10" s="5" t="n">
        <v>56205</v>
      </c>
      <c r="C10" s="5" t="n">
        <v>72126</v>
      </c>
    </row>
    <row r="11" spans="1:5">
      <c r="A11" s="4" t="s">
        <v>1148</v>
      </c>
      <c r="D11" s="6" t="n">
        <v>33800</v>
      </c>
    </row>
    <row r="12" spans="1:5">
      <c r="A12" s="4" t="s">
        <v>337</v>
      </c>
      <c r="B12" s="5" t="n">
        <v>4700</v>
      </c>
      <c r="C12" s="6" t="n">
        <v>4400</v>
      </c>
    </row>
    <row r="13" spans="1:5">
      <c r="A13" s="4" t="s">
        <v>1152</v>
      </c>
      <c r="B13" s="6" t="n">
        <v>4700</v>
      </c>
    </row>
    <row r="14" spans="1:5">
      <c r="A14" s="4" t="s">
        <v>1153</v>
      </c>
      <c r="B14" s="4" t="s">
        <v>1154</v>
      </c>
    </row>
    <row r="15" spans="1:5">
      <c r="A15" s="4" t="s">
        <v>195</v>
      </c>
    </row>
    <row r="16" spans="1:5">
      <c r="A16" s="3" t="s">
        <v>1145</v>
      </c>
    </row>
    <row r="17" spans="1:5">
      <c r="A17" s="4" t="s">
        <v>1146</v>
      </c>
      <c r="B17" s="6" t="n">
        <v>-53900</v>
      </c>
    </row>
    <row r="18" spans="1:5">
      <c r="A18" s="4" t="s">
        <v>907</v>
      </c>
      <c r="E18" s="6" t="n">
        <v>796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41"/>
    <col customWidth="1" max="3" min="3" width="21"/>
    <col customWidth="1" max="4" min="4" width="21"/>
  </cols>
  <sheetData>
    <row r="1" spans="1:4">
      <c r="A1" s="1" t="s">
        <v>1155</v>
      </c>
      <c r="B1" s="2" t="s">
        <v>1</v>
      </c>
    </row>
    <row r="2" spans="1:4">
      <c r="B2" s="2" t="s">
        <v>1156</v>
      </c>
      <c r="C2" s="2" t="s">
        <v>648</v>
      </c>
      <c r="D2" s="2" t="s">
        <v>649</v>
      </c>
    </row>
    <row r="3" spans="1:4">
      <c r="A3" s="3" t="s">
        <v>1157</v>
      </c>
    </row>
    <row r="4" spans="1:4">
      <c r="A4" s="4" t="s">
        <v>1158</v>
      </c>
      <c r="B4" s="6" t="n">
        <v>2400</v>
      </c>
      <c r="C4" s="6" t="n">
        <v>1900</v>
      </c>
      <c r="D4" s="6" t="n">
        <v>1700</v>
      </c>
    </row>
    <row r="5" spans="1:4">
      <c r="A5" s="4" t="s">
        <v>1159</v>
      </c>
      <c r="B5" s="5" t="n">
        <v>2</v>
      </c>
    </row>
    <row r="6" spans="1:4">
      <c r="A6" s="4" t="s">
        <v>1160</v>
      </c>
      <c r="B6" s="6" t="n">
        <v>-800</v>
      </c>
      <c r="C6" s="5" t="n">
        <v>-1400</v>
      </c>
    </row>
    <row r="7" spans="1:4">
      <c r="A7" s="4" t="s">
        <v>1161</v>
      </c>
      <c r="B7" s="5" t="n">
        <v>49200</v>
      </c>
      <c r="C7" s="5" t="n">
        <v>45300</v>
      </c>
    </row>
    <row r="8" spans="1:4">
      <c r="A8" s="4" t="s">
        <v>1162</v>
      </c>
      <c r="B8" s="5" t="n">
        <v>3411</v>
      </c>
      <c r="C8" s="5" t="n">
        <v>3617</v>
      </c>
    </row>
    <row r="9" spans="1:4">
      <c r="A9" s="4" t="s">
        <v>1163</v>
      </c>
      <c r="B9" s="5" t="n">
        <v>-12200</v>
      </c>
      <c r="C9" s="5" t="n">
        <v>-9200</v>
      </c>
    </row>
    <row r="10" spans="1:4">
      <c r="A10" s="4" t="s">
        <v>1164</v>
      </c>
      <c r="B10" s="6" t="n">
        <v>500</v>
      </c>
      <c r="C10" s="6" t="n">
        <v>400</v>
      </c>
      <c r="D10" s="6" t="n">
        <v>3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5</v>
      </c>
      <c r="B1" s="2" t="s">
        <v>1</v>
      </c>
    </row>
    <row r="2" spans="1:4">
      <c r="B2" s="2" t="s">
        <v>60</v>
      </c>
      <c r="C2" s="2" t="s">
        <v>61</v>
      </c>
      <c r="D2" s="2" t="s">
        <v>62</v>
      </c>
    </row>
    <row r="3" spans="1:4">
      <c r="A3" s="3" t="s">
        <v>1166</v>
      </c>
    </row>
    <row r="4" spans="1:4">
      <c r="A4" s="4" t="s">
        <v>1167</v>
      </c>
      <c r="B4" s="6" t="n">
        <v>162</v>
      </c>
      <c r="C4" s="6" t="n">
        <v>250</v>
      </c>
      <c r="D4" s="6" t="n">
        <v>313</v>
      </c>
    </row>
    <row r="5" spans="1:4">
      <c r="A5" s="4" t="s">
        <v>1168</v>
      </c>
      <c r="B5" s="5" t="n">
        <v>1740</v>
      </c>
      <c r="C5" s="5" t="n">
        <v>1687</v>
      </c>
      <c r="D5" s="5" t="n">
        <v>1901</v>
      </c>
    </row>
    <row r="6" spans="1:4">
      <c r="A6" s="4" t="s">
        <v>1169</v>
      </c>
      <c r="B6" s="5" t="n">
        <v>-375</v>
      </c>
      <c r="C6" s="5" t="n">
        <v>-926</v>
      </c>
      <c r="D6" s="5" t="n">
        <v>-843</v>
      </c>
    </row>
    <row r="7" spans="1:4">
      <c r="A7" s="4" t="s">
        <v>1170</v>
      </c>
      <c r="B7" s="5" t="n">
        <v>777</v>
      </c>
      <c r="C7" s="5" t="n">
        <v>1392</v>
      </c>
      <c r="D7" s="5" t="n">
        <v>1182</v>
      </c>
    </row>
    <row r="8" spans="1:4">
      <c r="A8" s="4" t="s">
        <v>1171</v>
      </c>
      <c r="B8" s="6" t="n">
        <v>2304</v>
      </c>
      <c r="C8" s="6" t="n">
        <v>2403</v>
      </c>
      <c r="D8" s="6" t="n">
        <v>255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60</v>
      </c>
      <c r="C2" s="2" t="s">
        <v>61</v>
      </c>
      <c r="D2" s="2" t="s">
        <v>62</v>
      </c>
    </row>
    <row r="3" spans="1:4">
      <c r="A3" s="3" t="s">
        <v>1173</v>
      </c>
    </row>
    <row r="4" spans="1:4">
      <c r="A4" s="4" t="s">
        <v>1174</v>
      </c>
      <c r="B4" s="6" t="n">
        <v>46093</v>
      </c>
      <c r="C4" s="6" t="n">
        <v>51171</v>
      </c>
    </row>
    <row r="5" spans="1:4">
      <c r="A5" s="4" t="s">
        <v>1167</v>
      </c>
      <c r="B5" s="5" t="n">
        <v>162</v>
      </c>
      <c r="C5" s="5" t="n">
        <v>250</v>
      </c>
      <c r="D5" s="6" t="n">
        <v>313</v>
      </c>
    </row>
    <row r="6" spans="1:4">
      <c r="A6" s="4" t="s">
        <v>1168</v>
      </c>
      <c r="B6" s="5" t="n">
        <v>1740</v>
      </c>
      <c r="C6" s="5" t="n">
        <v>1687</v>
      </c>
      <c r="D6" s="5" t="n">
        <v>1901</v>
      </c>
    </row>
    <row r="7" spans="1:4">
      <c r="A7" s="4" t="s">
        <v>1175</v>
      </c>
      <c r="B7" s="5" t="n">
        <v>4581</v>
      </c>
      <c r="C7" s="5" t="n">
        <v>-3265</v>
      </c>
    </row>
    <row r="8" spans="1:4">
      <c r="A8" s="4" t="s">
        <v>1176</v>
      </c>
      <c r="B8" s="5" t="n">
        <v>433</v>
      </c>
      <c r="C8" s="5" t="n">
        <v>-599</v>
      </c>
    </row>
    <row r="9" spans="1:4">
      <c r="A9" s="4" t="s">
        <v>1177</v>
      </c>
      <c r="B9" s="5" t="n">
        <v>-3066</v>
      </c>
      <c r="C9" s="5" t="n">
        <v>-3151</v>
      </c>
    </row>
    <row r="10" spans="1:4">
      <c r="A10" s="4" t="s">
        <v>1178</v>
      </c>
      <c r="B10" s="6" t="n">
        <v>49943</v>
      </c>
      <c r="C10" s="6" t="n">
        <v>46093</v>
      </c>
      <c r="D10" s="6" t="n">
        <v>5117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60</v>
      </c>
      <c r="C2" s="2" t="s">
        <v>61</v>
      </c>
    </row>
    <row r="3" spans="1:3">
      <c r="A3" s="3" t="s">
        <v>1180</v>
      </c>
    </row>
    <row r="4" spans="1:3">
      <c r="A4" s="4" t="s">
        <v>1181</v>
      </c>
      <c r="B4" s="6" t="n">
        <v>13121</v>
      </c>
      <c r="C4" s="6" t="n">
        <v>13634</v>
      </c>
    </row>
    <row r="5" spans="1:3">
      <c r="A5" s="4" t="s">
        <v>1182</v>
      </c>
      <c r="B5" s="5" t="n">
        <v>1216</v>
      </c>
      <c r="C5" s="5" t="n">
        <v>-249</v>
      </c>
    </row>
    <row r="6" spans="1:3">
      <c r="A6" s="4" t="s">
        <v>1162</v>
      </c>
      <c r="B6" s="5" t="n">
        <v>3411</v>
      </c>
      <c r="C6" s="5" t="n">
        <v>3617</v>
      </c>
    </row>
    <row r="7" spans="1:3">
      <c r="A7" s="4" t="s">
        <v>1176</v>
      </c>
      <c r="B7" s="5" t="n">
        <v>541</v>
      </c>
      <c r="C7" s="5" t="n">
        <v>-730</v>
      </c>
    </row>
    <row r="8" spans="1:3">
      <c r="A8" s="4" t="s">
        <v>1177</v>
      </c>
      <c r="B8" s="5" t="n">
        <v>-3066</v>
      </c>
      <c r="C8" s="5" t="n">
        <v>-3151</v>
      </c>
    </row>
    <row r="9" spans="1:3">
      <c r="A9" s="4" t="s">
        <v>1183</v>
      </c>
      <c r="B9" s="6" t="n">
        <v>15223</v>
      </c>
      <c r="C9" s="6" t="n">
        <v>1312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84</v>
      </c>
      <c r="B1" s="2" t="s">
        <v>60</v>
      </c>
      <c r="C1" s="2" t="s">
        <v>61</v>
      </c>
      <c r="D1" s="2" t="s">
        <v>62</v>
      </c>
    </row>
    <row r="2" spans="1:4">
      <c r="A2" s="3" t="s">
        <v>1185</v>
      </c>
    </row>
    <row r="3" spans="1:4">
      <c r="A3" s="4" t="s">
        <v>1186</v>
      </c>
      <c r="B3" s="6" t="n">
        <v>-49943</v>
      </c>
      <c r="C3" s="6" t="n">
        <v>-46093</v>
      </c>
      <c r="D3" s="6" t="n">
        <v>-51171</v>
      </c>
    </row>
    <row r="4" spans="1:4">
      <c r="A4" s="4" t="s">
        <v>1187</v>
      </c>
      <c r="B4" s="5" t="n">
        <v>15223</v>
      </c>
      <c r="C4" s="5" t="n">
        <v>13121</v>
      </c>
      <c r="D4" s="6" t="n">
        <v>13634</v>
      </c>
    </row>
    <row r="5" spans="1:4">
      <c r="A5" s="4" t="s">
        <v>1188</v>
      </c>
      <c r="B5" s="5" t="n">
        <v>-34720</v>
      </c>
      <c r="C5" s="5" t="n">
        <v>-32972</v>
      </c>
    </row>
    <row r="6" spans="1:4">
      <c r="A6" s="4" t="s">
        <v>1189</v>
      </c>
    </row>
    <row r="7" spans="1:4">
      <c r="A7" s="3" t="s">
        <v>1185</v>
      </c>
    </row>
    <row r="8" spans="1:4">
      <c r="A8" s="4" t="s">
        <v>1187</v>
      </c>
      <c r="B8" s="5" t="n">
        <v>14323</v>
      </c>
      <c r="C8" s="5" t="n">
        <v>12291</v>
      </c>
    </row>
    <row r="9" spans="1:4">
      <c r="A9" s="4" t="s">
        <v>1190</v>
      </c>
    </row>
    <row r="10" spans="1:4">
      <c r="A10" s="3" t="s">
        <v>1185</v>
      </c>
    </row>
    <row r="11" spans="1:4">
      <c r="A11" s="4" t="s">
        <v>1187</v>
      </c>
      <c r="B11" s="5" t="n">
        <v>900</v>
      </c>
      <c r="C11" s="5" t="n">
        <v>830</v>
      </c>
    </row>
    <row r="12" spans="1:4">
      <c r="A12" s="4" t="s">
        <v>1191</v>
      </c>
    </row>
    <row r="13" spans="1:4">
      <c r="A13" s="3" t="s">
        <v>1185</v>
      </c>
    </row>
    <row r="14" spans="1:4">
      <c r="A14" s="4" t="s">
        <v>1186</v>
      </c>
      <c r="B14" s="5" t="n">
        <v>-11479</v>
      </c>
      <c r="C14" s="5" t="n">
        <v>-9818</v>
      </c>
    </row>
    <row r="15" spans="1:4">
      <c r="A15" s="4" t="s">
        <v>1187</v>
      </c>
      <c r="B15" s="5" t="n">
        <v>14323</v>
      </c>
      <c r="C15" s="5" t="n">
        <v>12291</v>
      </c>
    </row>
    <row r="16" spans="1:4">
      <c r="A16" s="4" t="s">
        <v>1188</v>
      </c>
      <c r="B16" s="5" t="n">
        <v>2844</v>
      </c>
      <c r="C16" s="5" t="n">
        <v>2473</v>
      </c>
    </row>
    <row r="17" spans="1:4">
      <c r="A17" s="4" t="s">
        <v>1192</v>
      </c>
    </row>
    <row r="18" spans="1:4">
      <c r="A18" s="3" t="s">
        <v>1185</v>
      </c>
    </row>
    <row r="19" spans="1:4">
      <c r="A19" s="4" t="s">
        <v>1186</v>
      </c>
      <c r="B19" s="5" t="n">
        <v>-38464</v>
      </c>
      <c r="C19" s="5" t="n">
        <v>-36275</v>
      </c>
    </row>
    <row r="20" spans="1:4">
      <c r="A20" s="4" t="s">
        <v>1187</v>
      </c>
      <c r="B20" s="5" t="n">
        <v>900</v>
      </c>
      <c r="C20" s="5" t="n">
        <v>830</v>
      </c>
    </row>
    <row r="21" spans="1:4">
      <c r="A21" s="4" t="s">
        <v>1188</v>
      </c>
      <c r="B21" s="6" t="n">
        <v>-37564</v>
      </c>
      <c r="C21" s="6" t="n">
        <v>-3544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193</v>
      </c>
      <c r="B1" s="2" t="s">
        <v>60</v>
      </c>
      <c r="C1" s="2" t="s">
        <v>61</v>
      </c>
    </row>
    <row r="2" spans="1:3">
      <c r="A2" s="4" t="s">
        <v>1191</v>
      </c>
    </row>
    <row r="3" spans="1:3">
      <c r="A3" s="3" t="s">
        <v>1194</v>
      </c>
    </row>
    <row r="4" spans="1:3">
      <c r="A4" s="4" t="s">
        <v>1195</v>
      </c>
      <c r="B4" s="4" t="s">
        <v>565</v>
      </c>
      <c r="C4" s="4" t="s">
        <v>565</v>
      </c>
    </row>
    <row r="5" spans="1:3">
      <c r="A5" s="4" t="s">
        <v>1196</v>
      </c>
    </row>
    <row r="6" spans="1:3">
      <c r="A6" s="3" t="s">
        <v>1194</v>
      </c>
    </row>
    <row r="7" spans="1:3">
      <c r="A7" s="4" t="s">
        <v>1195</v>
      </c>
      <c r="B7" s="4" t="s">
        <v>565</v>
      </c>
      <c r="C7" s="4" t="s">
        <v>565</v>
      </c>
    </row>
    <row r="8" spans="1:3">
      <c r="A8" s="4" t="s">
        <v>1192</v>
      </c>
    </row>
    <row r="9" spans="1:3">
      <c r="A9" s="3" t="s">
        <v>1194</v>
      </c>
    </row>
    <row r="10" spans="1:3">
      <c r="A10" s="4" t="s">
        <v>1195</v>
      </c>
      <c r="B10" s="4" t="s">
        <v>565</v>
      </c>
      <c r="C10" s="4" t="s">
        <v>565</v>
      </c>
    </row>
    <row r="11" spans="1:3">
      <c r="A11" s="4" t="s">
        <v>1197</v>
      </c>
    </row>
    <row r="12" spans="1:3">
      <c r="A12" s="3" t="s">
        <v>1194</v>
      </c>
    </row>
    <row r="13" spans="1:3">
      <c r="A13" s="4" t="s">
        <v>1195</v>
      </c>
      <c r="B13" s="4" t="s">
        <v>565</v>
      </c>
      <c r="C13" s="4" t="s">
        <v>56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60</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1198</v>
      </c>
      <c r="B1" s="2" t="s">
        <v>612</v>
      </c>
    </row>
    <row r="2" spans="1:2">
      <c r="A2" s="4" t="s">
        <v>1191</v>
      </c>
    </row>
    <row r="3" spans="1:2">
      <c r="A3" s="3" t="s">
        <v>1194</v>
      </c>
    </row>
    <row r="4" spans="1:2">
      <c r="A4" s="4" t="s">
        <v>1162</v>
      </c>
      <c r="B4" s="6" t="n">
        <v>0</v>
      </c>
    </row>
    <row r="5" spans="1:2">
      <c r="A5" s="3" t="s">
        <v>1199</v>
      </c>
    </row>
    <row r="6" spans="1:2">
      <c r="A6" s="4" t="s">
        <v>625</v>
      </c>
      <c r="B6" s="5" t="n">
        <v>410</v>
      </c>
    </row>
    <row r="7" spans="1:2">
      <c r="A7" s="4" t="s">
        <v>626</v>
      </c>
      <c r="B7" s="5" t="n">
        <v>570</v>
      </c>
    </row>
    <row r="8" spans="1:2">
      <c r="A8" s="4" t="s">
        <v>627</v>
      </c>
      <c r="B8" s="5" t="n">
        <v>360</v>
      </c>
    </row>
    <row r="9" spans="1:2">
      <c r="A9" s="4" t="s">
        <v>628</v>
      </c>
      <c r="B9" s="5" t="n">
        <v>370</v>
      </c>
    </row>
    <row r="10" spans="1:2">
      <c r="A10" s="4" t="s">
        <v>629</v>
      </c>
      <c r="B10" s="5" t="n">
        <v>410</v>
      </c>
    </row>
    <row r="11" spans="1:2">
      <c r="A11" s="4" t="s">
        <v>1200</v>
      </c>
      <c r="B11" s="5" t="n">
        <v>2410</v>
      </c>
    </row>
    <row r="12" spans="1:2">
      <c r="A12" s="4" t="s">
        <v>1192</v>
      </c>
    </row>
    <row r="13" spans="1:2">
      <c r="A13" s="3" t="s">
        <v>1194</v>
      </c>
    </row>
    <row r="14" spans="1:2">
      <c r="A14" s="4" t="s">
        <v>1162</v>
      </c>
      <c r="B14" s="5" t="n">
        <v>2900</v>
      </c>
    </row>
    <row r="15" spans="1:2">
      <c r="A15" s="3" t="s">
        <v>1199</v>
      </c>
    </row>
    <row r="16" spans="1:2">
      <c r="A16" s="4" t="s">
        <v>625</v>
      </c>
      <c r="B16" s="5" t="n">
        <v>3000</v>
      </c>
    </row>
    <row r="17" spans="1:2">
      <c r="A17" s="4" t="s">
        <v>626</v>
      </c>
      <c r="B17" s="5" t="n">
        <v>3000</v>
      </c>
    </row>
    <row r="18" spans="1:2">
      <c r="A18" s="4" t="s">
        <v>627</v>
      </c>
      <c r="B18" s="5" t="n">
        <v>3000</v>
      </c>
    </row>
    <row r="19" spans="1:2">
      <c r="A19" s="4" t="s">
        <v>628</v>
      </c>
      <c r="B19" s="5" t="n">
        <v>3000</v>
      </c>
    </row>
    <row r="20" spans="1:2">
      <c r="A20" s="4" t="s">
        <v>629</v>
      </c>
      <c r="B20" s="5" t="n">
        <v>3000</v>
      </c>
    </row>
    <row r="21" spans="1:2">
      <c r="A21" s="4" t="s">
        <v>1200</v>
      </c>
      <c r="B21" s="6" t="n">
        <v>125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1</v>
      </c>
      <c r="B1" s="2" t="s">
        <v>1</v>
      </c>
    </row>
    <row r="2" spans="1:3">
      <c r="B2" s="2" t="s">
        <v>60</v>
      </c>
      <c r="C2" s="2" t="s">
        <v>61</v>
      </c>
    </row>
    <row r="3" spans="1:3">
      <c r="A3" s="3" t="s">
        <v>1202</v>
      </c>
    </row>
    <row r="4" spans="1:3">
      <c r="A4" s="4" t="s">
        <v>1203</v>
      </c>
      <c r="B4" s="4" t="s">
        <v>1204</v>
      </c>
      <c r="C4" s="4" t="s">
        <v>1205</v>
      </c>
    </row>
    <row r="5" spans="1:3">
      <c r="A5" s="4" t="s">
        <v>1206</v>
      </c>
      <c r="B5" s="4" t="s">
        <v>1207</v>
      </c>
      <c r="C5" s="4" t="s">
        <v>1208</v>
      </c>
    </row>
    <row r="6" spans="1:3">
      <c r="A6" s="3" t="s">
        <v>1209</v>
      </c>
    </row>
    <row r="7" spans="1:3">
      <c r="A7" s="4" t="s">
        <v>1203</v>
      </c>
      <c r="B7" s="4" t="s">
        <v>1210</v>
      </c>
      <c r="C7" s="4" t="s">
        <v>1211</v>
      </c>
    </row>
    <row r="8" spans="1:3">
      <c r="A8" s="4" t="s">
        <v>1169</v>
      </c>
      <c r="B8" s="4" t="s">
        <v>1212</v>
      </c>
      <c r="C8" s="4" t="s">
        <v>1213</v>
      </c>
    </row>
    <row r="9" spans="1:3">
      <c r="A9" s="4" t="s">
        <v>1206</v>
      </c>
      <c r="B9" s="4" t="s">
        <v>1208</v>
      </c>
      <c r="C9" s="4" t="s">
        <v>121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60</v>
      </c>
      <c r="C2" s="2" t="s">
        <v>61</v>
      </c>
    </row>
    <row r="3" spans="1:3">
      <c r="A3" s="3" t="s">
        <v>1216</v>
      </c>
    </row>
    <row r="4" spans="1:3">
      <c r="A4" s="4" t="s">
        <v>1217</v>
      </c>
      <c r="B4" s="6" t="n">
        <v>150000</v>
      </c>
      <c r="C4" s="6" t="n">
        <v>150000</v>
      </c>
    </row>
    <row r="5" spans="1:3">
      <c r="A5" s="4" t="s">
        <v>1218</v>
      </c>
      <c r="B5" s="6" t="n">
        <v>101303</v>
      </c>
      <c r="C5" s="6" t="n">
        <v>101303</v>
      </c>
    </row>
    <row r="6" spans="1:3">
      <c r="A6" s="4" t="s">
        <v>1219</v>
      </c>
      <c r="B6" s="5" t="n">
        <v>150000000</v>
      </c>
      <c r="C6" s="5" t="n">
        <v>150000000</v>
      </c>
    </row>
    <row r="7" spans="1:3">
      <c r="A7" s="4" t="s">
        <v>153</v>
      </c>
      <c r="B7" s="6" t="n">
        <v>1</v>
      </c>
      <c r="C7" s="6" t="n">
        <v>1</v>
      </c>
    </row>
    <row r="8" spans="1:3">
      <c r="A8" s="4" t="s">
        <v>152</v>
      </c>
      <c r="B8" s="5" t="n">
        <v>101302404</v>
      </c>
      <c r="C8" s="5" t="n">
        <v>101302404</v>
      </c>
    </row>
    <row r="9" spans="1:3">
      <c r="A9" s="4" t="s">
        <v>151</v>
      </c>
      <c r="B9" s="5" t="n">
        <v>101302404</v>
      </c>
      <c r="C9" s="5" t="n">
        <v>101302404</v>
      </c>
    </row>
    <row r="10" spans="1:3">
      <c r="A10" s="4" t="s">
        <v>143</v>
      </c>
      <c r="B10" s="6" t="n">
        <v>200000</v>
      </c>
      <c r="C10" s="6" t="n">
        <v>200000</v>
      </c>
    </row>
    <row r="11" spans="1:3">
      <c r="A11" s="4" t="s">
        <v>822</v>
      </c>
      <c r="B11" s="5" t="n">
        <v>1500000</v>
      </c>
    </row>
    <row r="12" spans="1:3">
      <c r="A12" s="4" t="s">
        <v>1220</v>
      </c>
      <c r="B12" s="6" t="n">
        <v>69500</v>
      </c>
    </row>
    <row r="13" spans="1:3">
      <c r="A13" s="4" t="s">
        <v>1221</v>
      </c>
      <c r="B13" s="5" t="n">
        <v>2000000</v>
      </c>
      <c r="C13" s="5" t="n">
        <v>500000</v>
      </c>
    </row>
    <row r="14" spans="1:3">
      <c r="A14" s="4" t="s">
        <v>1222</v>
      </c>
    </row>
    <row r="15" spans="1:3">
      <c r="A15" s="3" t="s">
        <v>1216</v>
      </c>
    </row>
    <row r="16" spans="1:3">
      <c r="A16" s="4" t="s">
        <v>1223</v>
      </c>
      <c r="B16" s="5" t="n">
        <v>0</v>
      </c>
      <c r="C16" s="5" t="n">
        <v>18411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14"/>
    <col customWidth="1" max="7" min="7" width="14"/>
    <col customWidth="1" max="8" min="8" width="14"/>
  </cols>
  <sheetData>
    <row r="1" spans="1:8">
      <c r="A1" s="1" t="s">
        <v>1224</v>
      </c>
      <c r="B1" s="2" t="s">
        <v>813</v>
      </c>
      <c r="C1" s="2" t="s">
        <v>1</v>
      </c>
    </row>
    <row r="2" spans="1:8">
      <c r="B2" s="2" t="s">
        <v>1225</v>
      </c>
      <c r="C2" s="2" t="s">
        <v>60</v>
      </c>
      <c r="D2" s="2" t="s">
        <v>61</v>
      </c>
      <c r="E2" s="2" t="s">
        <v>62</v>
      </c>
      <c r="F2" s="2" t="s">
        <v>60</v>
      </c>
      <c r="G2" s="2" t="s">
        <v>61</v>
      </c>
      <c r="H2" s="2" t="s">
        <v>62</v>
      </c>
    </row>
    <row r="3" spans="1:8">
      <c r="A3" s="3" t="s">
        <v>1226</v>
      </c>
    </row>
    <row r="4" spans="1:8">
      <c r="A4" s="4" t="s">
        <v>1227</v>
      </c>
      <c r="C4" s="5" t="n">
        <v>2680000</v>
      </c>
      <c r="D4" s="5" t="n">
        <v>3805000</v>
      </c>
      <c r="F4" s="5" t="n">
        <v>2680000</v>
      </c>
      <c r="G4" s="5" t="n">
        <v>3805000</v>
      </c>
    </row>
    <row r="5" spans="1:8">
      <c r="A5" s="3" t="s">
        <v>1228</v>
      </c>
    </row>
    <row r="6" spans="1:8">
      <c r="A6" s="4" t="s">
        <v>1229</v>
      </c>
      <c r="C6" s="4" t="s">
        <v>729</v>
      </c>
    </row>
    <row r="7" spans="1:8">
      <c r="A7" s="3" t="s">
        <v>1230</v>
      </c>
    </row>
    <row r="8" spans="1:8">
      <c r="A8" s="4" t="s">
        <v>1231</v>
      </c>
      <c r="C8" s="5" t="n">
        <v>3805000</v>
      </c>
    </row>
    <row r="9" spans="1:8">
      <c r="A9" s="4" t="s">
        <v>1232</v>
      </c>
      <c r="C9" s="5" t="n">
        <v>-437000</v>
      </c>
    </row>
    <row r="10" spans="1:8">
      <c r="A10" s="4" t="s">
        <v>1233</v>
      </c>
      <c r="C10" s="5" t="n">
        <v>-688000</v>
      </c>
    </row>
    <row r="11" spans="1:8">
      <c r="A11" s="4" t="s">
        <v>1234</v>
      </c>
      <c r="C11" s="5" t="n">
        <v>2680000</v>
      </c>
      <c r="D11" s="5" t="n">
        <v>3805000</v>
      </c>
    </row>
    <row r="12" spans="1:8">
      <c r="A12" s="3" t="s">
        <v>1235</v>
      </c>
    </row>
    <row r="13" spans="1:8">
      <c r="A13" s="4" t="s">
        <v>1236</v>
      </c>
      <c r="C13" s="7" t="n">
        <v>36.16</v>
      </c>
    </row>
    <row r="14" spans="1:8">
      <c r="A14" s="4" t="s">
        <v>1237</v>
      </c>
      <c r="C14" s="5" t="n">
        <v>40</v>
      </c>
    </row>
    <row r="15" spans="1:8">
      <c r="A15" s="4" t="s">
        <v>1238</v>
      </c>
      <c r="C15" s="16" t="n">
        <v>55.18</v>
      </c>
    </row>
    <row r="16" spans="1:8">
      <c r="A16" s="4" t="s">
        <v>1239</v>
      </c>
      <c r="C16" s="7" t="n">
        <v>30.23</v>
      </c>
      <c r="D16" s="7" t="n">
        <v>36.16</v>
      </c>
    </row>
    <row r="17" spans="1:8">
      <c r="A17" s="4" t="s">
        <v>1240</v>
      </c>
      <c r="C17" s="4" t="s">
        <v>1241</v>
      </c>
      <c r="D17" s="4" t="s">
        <v>1242</v>
      </c>
    </row>
    <row r="18" spans="1:8">
      <c r="A18" s="4" t="s">
        <v>1243</v>
      </c>
      <c r="F18" s="5" t="n">
        <v>2221000</v>
      </c>
      <c r="G18" s="5" t="n">
        <v>2320000</v>
      </c>
      <c r="H18" s="5" t="n">
        <v>1139000</v>
      </c>
    </row>
    <row r="19" spans="1:8">
      <c r="A19" s="4" t="s">
        <v>1244</v>
      </c>
      <c r="F19" s="7" t="n">
        <v>30.74</v>
      </c>
      <c r="G19" s="7" t="n">
        <v>39.02</v>
      </c>
      <c r="H19" s="7" t="n">
        <v>37.92</v>
      </c>
    </row>
    <row r="20" spans="1:8">
      <c r="A20" s="4" t="s">
        <v>1245</v>
      </c>
      <c r="C20" s="4" t="s">
        <v>1246</v>
      </c>
      <c r="D20" s="4" t="s">
        <v>1247</v>
      </c>
      <c r="E20" s="4" t="s">
        <v>1248</v>
      </c>
    </row>
    <row r="21" spans="1:8">
      <c r="A21" s="4" t="s">
        <v>1249</v>
      </c>
      <c r="F21" s="6" t="n">
        <v>0</v>
      </c>
      <c r="G21" s="6" t="n">
        <v>0</v>
      </c>
      <c r="H21" s="6" t="n">
        <v>0</v>
      </c>
    </row>
    <row r="22" spans="1:8">
      <c r="A22" s="4" t="s">
        <v>1250</v>
      </c>
      <c r="C22" s="6" t="n">
        <v>0</v>
      </c>
      <c r="D22" s="6" t="n">
        <v>2621000</v>
      </c>
      <c r="E22" s="6" t="n">
        <v>286000</v>
      </c>
    </row>
    <row r="23" spans="1:8">
      <c r="A23" s="4" t="s">
        <v>1251</v>
      </c>
      <c r="C23" s="5" t="n">
        <v>8967000</v>
      </c>
      <c r="D23" s="5" t="n">
        <v>16623000</v>
      </c>
      <c r="E23" s="5" t="n">
        <v>13601000</v>
      </c>
    </row>
    <row r="24" spans="1:8">
      <c r="A24" s="4" t="s">
        <v>1252</v>
      </c>
      <c r="C24" s="5" t="n">
        <v>7148000</v>
      </c>
      <c r="D24" s="5" t="n">
        <v>11748000</v>
      </c>
      <c r="E24" s="5" t="n">
        <v>8777000</v>
      </c>
    </row>
    <row r="25" spans="1:8">
      <c r="A25" s="4" t="s">
        <v>1253</v>
      </c>
      <c r="C25" s="6" t="n">
        <v>608000</v>
      </c>
      <c r="D25" s="6" t="n">
        <v>421000</v>
      </c>
      <c r="E25" s="6" t="n">
        <v>1823000</v>
      </c>
    </row>
    <row r="26" spans="1:8">
      <c r="A26" s="4" t="s">
        <v>1254</v>
      </c>
    </row>
    <row r="27" spans="1:8">
      <c r="A27" s="3" t="s">
        <v>1226</v>
      </c>
    </row>
    <row r="28" spans="1:8">
      <c r="A28" s="4" t="s">
        <v>1227</v>
      </c>
      <c r="C28" s="5" t="n">
        <v>3800000</v>
      </c>
      <c r="D28" s="5" t="n">
        <v>4000000</v>
      </c>
      <c r="E28" s="5" t="n">
        <v>4000000</v>
      </c>
      <c r="F28" s="5" t="n">
        <v>2700000</v>
      </c>
      <c r="G28" s="5" t="n">
        <v>3800000</v>
      </c>
      <c r="H28" s="5" t="n">
        <v>4000000</v>
      </c>
    </row>
    <row r="29" spans="1:8">
      <c r="A29" s="3" t="s">
        <v>1230</v>
      </c>
    </row>
    <row r="30" spans="1:8">
      <c r="A30" s="4" t="s">
        <v>1231</v>
      </c>
      <c r="C30" s="5" t="n">
        <v>3800000</v>
      </c>
      <c r="D30" s="5" t="n">
        <v>4000000</v>
      </c>
    </row>
    <row r="31" spans="1:8">
      <c r="A31" s="4" t="s">
        <v>1234</v>
      </c>
      <c r="C31" s="5" t="n">
        <v>2700000</v>
      </c>
      <c r="D31" s="5" t="n">
        <v>3800000</v>
      </c>
      <c r="E31" s="5" t="n">
        <v>4000000</v>
      </c>
    </row>
    <row r="32" spans="1:8">
      <c r="A32" s="4" t="s">
        <v>1255</v>
      </c>
    </row>
    <row r="33" spans="1:8">
      <c r="A33" s="3" t="s">
        <v>1226</v>
      </c>
    </row>
    <row r="34" spans="1:8">
      <c r="A34" s="4" t="s">
        <v>1256</v>
      </c>
      <c r="C34" s="5" t="n">
        <v>0</v>
      </c>
      <c r="D34" s="5" t="n">
        <v>500000</v>
      </c>
    </row>
    <row r="35" spans="1:8">
      <c r="A35" s="3" t="s">
        <v>1228</v>
      </c>
    </row>
    <row r="36" spans="1:8">
      <c r="A36" s="4" t="s">
        <v>1257</v>
      </c>
      <c r="D36" s="4" t="s">
        <v>1020</v>
      </c>
      <c r="E36" s="4" t="s">
        <v>1258</v>
      </c>
    </row>
    <row r="37" spans="1:8">
      <c r="A37" s="4" t="s">
        <v>1259</v>
      </c>
      <c r="D37" s="4" t="s">
        <v>1260</v>
      </c>
      <c r="E37" s="4" t="s">
        <v>1261</v>
      </c>
    </row>
    <row r="38" spans="1:8">
      <c r="A38" s="4" t="s">
        <v>1229</v>
      </c>
      <c r="D38" s="4" t="s">
        <v>729</v>
      </c>
      <c r="E38" s="4" t="s">
        <v>729</v>
      </c>
    </row>
    <row r="39" spans="1:8">
      <c r="A39" s="4" t="s">
        <v>1262</v>
      </c>
      <c r="D39" s="4" t="s">
        <v>1263</v>
      </c>
      <c r="E39" s="4" t="s">
        <v>1264</v>
      </c>
    </row>
    <row r="40" spans="1:8">
      <c r="A40" s="3" t="s">
        <v>1235</v>
      </c>
    </row>
    <row r="41" spans="1:8">
      <c r="A41" s="4" t="s">
        <v>1265</v>
      </c>
      <c r="F41" s="6" t="n">
        <v>3000000</v>
      </c>
    </row>
    <row r="42" spans="1:8">
      <c r="A42" s="4" t="s">
        <v>1266</v>
      </c>
      <c r="C42" s="4" t="s">
        <v>1267</v>
      </c>
    </row>
    <row r="43" spans="1:8">
      <c r="A43" s="4" t="s">
        <v>1268</v>
      </c>
    </row>
    <row r="44" spans="1:8">
      <c r="A44" s="3" t="s">
        <v>1226</v>
      </c>
    </row>
    <row r="45" spans="1:8">
      <c r="A45" s="4" t="s">
        <v>1269</v>
      </c>
      <c r="B45" s="4" t="s">
        <v>538</v>
      </c>
    </row>
    <row r="46" spans="1:8">
      <c r="A46" s="4" t="s">
        <v>1270</v>
      </c>
      <c r="B46" s="5" t="n">
        <v>0</v>
      </c>
    </row>
    <row r="47" spans="1:8">
      <c r="A47" s="4" t="s">
        <v>1271</v>
      </c>
    </row>
    <row r="48" spans="1:8">
      <c r="A48" s="3" t="s">
        <v>1226</v>
      </c>
    </row>
    <row r="49" spans="1:8">
      <c r="A49" s="4" t="s">
        <v>1272</v>
      </c>
      <c r="B49" s="4" t="s">
        <v>552</v>
      </c>
    </row>
    <row r="50" spans="1:8">
      <c r="A50" s="4" t="s">
        <v>1273</v>
      </c>
    </row>
    <row r="51" spans="1:8">
      <c r="A51" s="3" t="s">
        <v>1226</v>
      </c>
    </row>
    <row r="52" spans="1:8">
      <c r="A52" s="4" t="s">
        <v>1272</v>
      </c>
      <c r="B52" s="4" t="s">
        <v>1274</v>
      </c>
    </row>
    <row r="53" spans="1:8">
      <c r="A53" s="4" t="s">
        <v>1275</v>
      </c>
    </row>
    <row r="54" spans="1:8">
      <c r="A54" s="3" t="s">
        <v>1226</v>
      </c>
    </row>
    <row r="55" spans="1:8">
      <c r="A55" s="4" t="s">
        <v>1270</v>
      </c>
      <c r="F55" s="5" t="n">
        <v>3000000</v>
      </c>
    </row>
    <row r="56" spans="1:8">
      <c r="A56" s="4" t="s">
        <v>1276</v>
      </c>
    </row>
    <row r="57" spans="1:8">
      <c r="A57" s="3" t="s">
        <v>1226</v>
      </c>
    </row>
    <row r="58" spans="1:8">
      <c r="A58" s="4" t="s">
        <v>1227</v>
      </c>
      <c r="C58" s="5" t="n">
        <v>95138</v>
      </c>
      <c r="D58" s="5" t="n">
        <v>95138</v>
      </c>
      <c r="G58" s="5" t="n">
        <v>95138</v>
      </c>
    </row>
    <row r="59" spans="1:8">
      <c r="A59" s="3" t="s">
        <v>1230</v>
      </c>
    </row>
    <row r="60" spans="1:8">
      <c r="A60" s="4" t="s">
        <v>1231</v>
      </c>
      <c r="C60" s="5" t="n">
        <v>95138</v>
      </c>
    </row>
    <row r="61" spans="1:8">
      <c r="A61" s="4" t="s">
        <v>1234</v>
      </c>
      <c r="D61" s="5" t="n">
        <v>95138</v>
      </c>
    </row>
    <row r="62" spans="1:8">
      <c r="A62" s="3" t="s">
        <v>1235</v>
      </c>
    </row>
    <row r="63" spans="1:8">
      <c r="A63" s="4" t="s">
        <v>1252</v>
      </c>
      <c r="E63" s="6" t="n">
        <v>6000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77</v>
      </c>
      <c r="B1" s="2" t="s">
        <v>1</v>
      </c>
    </row>
    <row r="2" spans="1:4">
      <c r="B2" s="2" t="s">
        <v>60</v>
      </c>
      <c r="C2" s="2" t="s">
        <v>61</v>
      </c>
      <c r="D2" s="2" t="s">
        <v>62</v>
      </c>
    </row>
    <row r="3" spans="1:4">
      <c r="A3" s="3" t="s">
        <v>1278</v>
      </c>
    </row>
    <row r="4" spans="1:4">
      <c r="A4" s="4" t="s">
        <v>1252</v>
      </c>
      <c r="B4" s="6" t="n">
        <v>7148</v>
      </c>
      <c r="C4" s="6" t="n">
        <v>11748</v>
      </c>
      <c r="D4" s="6" t="n">
        <v>8777</v>
      </c>
    </row>
    <row r="5" spans="1:4">
      <c r="A5" s="4" t="s">
        <v>1279</v>
      </c>
    </row>
    <row r="6" spans="1:4">
      <c r="A6" s="3" t="s">
        <v>1226</v>
      </c>
    </row>
    <row r="7" spans="1:4">
      <c r="A7" s="4" t="s">
        <v>1272</v>
      </c>
      <c r="B7" s="4" t="s">
        <v>552</v>
      </c>
    </row>
    <row r="8" spans="1:4">
      <c r="A8" s="3" t="s">
        <v>1280</v>
      </c>
    </row>
    <row r="9" spans="1:4">
      <c r="A9" s="4" t="s">
        <v>1281</v>
      </c>
      <c r="B9" s="5" t="n">
        <v>239000</v>
      </c>
    </row>
    <row r="10" spans="1:4">
      <c r="A10" s="4" t="s">
        <v>1282</v>
      </c>
      <c r="B10" s="5" t="n">
        <v>-16000</v>
      </c>
    </row>
    <row r="11" spans="1:4">
      <c r="A11" s="4" t="s">
        <v>1283</v>
      </c>
      <c r="B11" s="5" t="n">
        <v>223000</v>
      </c>
    </row>
    <row r="12" spans="1:4">
      <c r="A12" s="3" t="s">
        <v>1278</v>
      </c>
    </row>
    <row r="13" spans="1:4">
      <c r="A13" s="4" t="s">
        <v>1284</v>
      </c>
      <c r="B13" s="7" t="n">
        <v>20.61</v>
      </c>
    </row>
    <row r="14" spans="1:4">
      <c r="A14" s="4" t="s">
        <v>1285</v>
      </c>
      <c r="B14" s="16" t="n">
        <v>20.61</v>
      </c>
    </row>
    <row r="15" spans="1:4">
      <c r="A15" s="4" t="s">
        <v>1286</v>
      </c>
      <c r="B15" s="7" t="n">
        <v>20.61</v>
      </c>
    </row>
    <row r="16" spans="1:4">
      <c r="A16" s="4" t="s">
        <v>1287</v>
      </c>
      <c r="B16" s="4" t="s">
        <v>1242</v>
      </c>
    </row>
    <row r="17" spans="1:4">
      <c r="A17" s="4" t="s">
        <v>1252</v>
      </c>
      <c r="B17" s="6" t="n">
        <v>11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60</v>
      </c>
      <c r="C1" s="2" t="s">
        <v>61</v>
      </c>
    </row>
    <row r="2" spans="1:3">
      <c r="A2" s="3" t="s">
        <v>1289</v>
      </c>
    </row>
    <row r="3" spans="1:3">
      <c r="A3" s="4" t="s">
        <v>1290</v>
      </c>
      <c r="B3" s="6" t="n">
        <v>737500</v>
      </c>
      <c r="C3" s="6" t="n">
        <v>950000</v>
      </c>
    </row>
    <row r="4" spans="1:3">
      <c r="A4" s="4" t="s">
        <v>1291</v>
      </c>
    </row>
    <row r="5" spans="1:3">
      <c r="A5" s="3" t="s">
        <v>1289</v>
      </c>
    </row>
    <row r="6" spans="1:3">
      <c r="A6" s="4" t="s">
        <v>1292</v>
      </c>
      <c r="B6" s="4" t="s">
        <v>1293</v>
      </c>
      <c r="C6" s="4" t="s">
        <v>1294</v>
      </c>
    </row>
    <row r="7" spans="1:3">
      <c r="A7" s="4" t="s">
        <v>1295</v>
      </c>
    </row>
    <row r="8" spans="1:3">
      <c r="A8" s="3" t="s">
        <v>1289</v>
      </c>
    </row>
    <row r="9" spans="1:3">
      <c r="A9" s="4" t="s">
        <v>1292</v>
      </c>
      <c r="B9" s="4" t="s">
        <v>1296</v>
      </c>
      <c r="C9" s="4" t="s">
        <v>129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1"/>
    <col customWidth="1" max="6" min="6" width="14"/>
    <col customWidth="1" max="7" min="7" width="21"/>
  </cols>
  <sheetData>
    <row r="1" spans="1:7">
      <c r="A1" s="1" t="s">
        <v>1298</v>
      </c>
      <c r="B1" s="2" t="s">
        <v>813</v>
      </c>
      <c r="C1" s="2" t="s">
        <v>1</v>
      </c>
    </row>
    <row r="2" spans="1:7">
      <c r="B2" s="2" t="s">
        <v>1299</v>
      </c>
      <c r="C2" s="2" t="s">
        <v>1300</v>
      </c>
      <c r="D2" s="2" t="s">
        <v>1301</v>
      </c>
      <c r="E2" s="2" t="s">
        <v>1302</v>
      </c>
      <c r="F2" s="2" t="s">
        <v>845</v>
      </c>
      <c r="G2" s="2" t="s">
        <v>1303</v>
      </c>
    </row>
    <row r="3" spans="1:7">
      <c r="A3" s="3" t="s">
        <v>1289</v>
      </c>
    </row>
    <row r="4" spans="1:7">
      <c r="A4" s="4" t="s">
        <v>1304</v>
      </c>
      <c r="C4" s="5" t="n">
        <v>1500000</v>
      </c>
    </row>
    <row r="5" spans="1:7">
      <c r="A5" s="4" t="s">
        <v>1305</v>
      </c>
      <c r="C5" s="6" t="n">
        <v>188289000</v>
      </c>
      <c r="D5" s="6" t="n">
        <v>486426000</v>
      </c>
    </row>
    <row r="6" spans="1:7">
      <c r="A6" s="4" t="s">
        <v>846</v>
      </c>
      <c r="C6" s="4" t="s">
        <v>565</v>
      </c>
    </row>
    <row r="7" spans="1:7">
      <c r="A7" s="4" t="s">
        <v>121</v>
      </c>
      <c r="C7" s="6" t="n">
        <v>508805000</v>
      </c>
      <c r="D7" s="6" t="n">
        <v>571782000</v>
      </c>
      <c r="E7" s="6" t="n">
        <v>703225000</v>
      </c>
    </row>
    <row r="8" spans="1:7">
      <c r="A8" s="4" t="s">
        <v>834</v>
      </c>
    </row>
    <row r="9" spans="1:7">
      <c r="A9" s="3" t="s">
        <v>1289</v>
      </c>
    </row>
    <row r="10" spans="1:7">
      <c r="A10" s="4" t="s">
        <v>835</v>
      </c>
      <c r="C10" s="4" t="s">
        <v>836</v>
      </c>
    </row>
    <row r="11" spans="1:7">
      <c r="A11" s="4" t="s">
        <v>1305</v>
      </c>
      <c r="C11" s="6" t="n">
        <v>55600000</v>
      </c>
    </row>
    <row r="12" spans="1:7">
      <c r="A12" s="4" t="s">
        <v>847</v>
      </c>
    </row>
    <row r="13" spans="1:7">
      <c r="A13" s="3" t="s">
        <v>1289</v>
      </c>
    </row>
    <row r="14" spans="1:7">
      <c r="A14" s="4" t="s">
        <v>846</v>
      </c>
      <c r="C14" s="4" t="s">
        <v>849</v>
      </c>
      <c r="D14" s="4" t="s">
        <v>849</v>
      </c>
    </row>
    <row r="15" spans="1:7">
      <c r="A15" s="4" t="s">
        <v>121</v>
      </c>
      <c r="C15" s="6" t="n">
        <v>214296000</v>
      </c>
      <c r="D15" s="6" t="n">
        <v>271160000</v>
      </c>
    </row>
    <row r="16" spans="1:7">
      <c r="A16" s="4" t="s">
        <v>1306</v>
      </c>
      <c r="C16" s="4" t="s">
        <v>849</v>
      </c>
      <c r="D16" s="4" t="s">
        <v>849</v>
      </c>
    </row>
    <row r="17" spans="1:7">
      <c r="A17" s="4" t="s">
        <v>701</v>
      </c>
    </row>
    <row r="18" spans="1:7">
      <c r="A18" s="3" t="s">
        <v>1289</v>
      </c>
    </row>
    <row r="19" spans="1:7">
      <c r="A19" s="4" t="s">
        <v>121</v>
      </c>
      <c r="C19" s="6" t="n">
        <v>261693000</v>
      </c>
      <c r="D19" s="6" t="n">
        <v>266151000</v>
      </c>
    </row>
    <row r="20" spans="1:7">
      <c r="A20" s="4" t="s">
        <v>1306</v>
      </c>
      <c r="C20" s="4" t="s">
        <v>535</v>
      </c>
      <c r="D20" s="4" t="s">
        <v>535</v>
      </c>
      <c r="F20" s="4" t="s">
        <v>535</v>
      </c>
    </row>
    <row r="21" spans="1:7">
      <c r="A21" s="4" t="s">
        <v>1307</v>
      </c>
    </row>
    <row r="22" spans="1:7">
      <c r="A22" s="3" t="s">
        <v>1289</v>
      </c>
    </row>
    <row r="23" spans="1:7">
      <c r="A23" s="4" t="s">
        <v>838</v>
      </c>
      <c r="C23" s="6" t="n">
        <v>1125000000</v>
      </c>
      <c r="G23" s="6" t="n">
        <v>1125000000</v>
      </c>
    </row>
    <row r="24" spans="1:7">
      <c r="A24" s="4" t="s">
        <v>1308</v>
      </c>
    </row>
    <row r="25" spans="1:7">
      <c r="A25" s="3" t="s">
        <v>1289</v>
      </c>
    </row>
    <row r="26" spans="1:7">
      <c r="A26" s="4" t="s">
        <v>1309</v>
      </c>
      <c r="E26" s="5" t="n">
        <v>60</v>
      </c>
    </row>
    <row r="27" spans="1:7">
      <c r="A27" s="4" t="s">
        <v>827</v>
      </c>
    </row>
    <row r="28" spans="1:7">
      <c r="A28" s="3" t="s">
        <v>1289</v>
      </c>
    </row>
    <row r="29" spans="1:7">
      <c r="A29" s="4" t="s">
        <v>1304</v>
      </c>
      <c r="B29" s="5" t="n">
        <v>1500000</v>
      </c>
    </row>
    <row r="30" spans="1:7">
      <c r="A30" s="4" t="s">
        <v>1310</v>
      </c>
      <c r="B30" s="6" t="n">
        <v>69500000</v>
      </c>
    </row>
    <row r="31" spans="1:7">
      <c r="A31" s="4" t="s">
        <v>839</v>
      </c>
      <c r="B31" s="5" t="n">
        <v>54700000</v>
      </c>
    </row>
    <row r="32" spans="1:7">
      <c r="A32" s="4" t="s">
        <v>1290</v>
      </c>
      <c r="B32" s="5" t="n">
        <v>50900000</v>
      </c>
    </row>
    <row r="33" spans="1:7">
      <c r="A33" s="4" t="s">
        <v>1311</v>
      </c>
      <c r="C33" s="5" t="n">
        <v>1500000</v>
      </c>
      <c r="D33" s="5" t="n">
        <v>3000000</v>
      </c>
    </row>
    <row r="34" spans="1:7">
      <c r="A34" s="4" t="s">
        <v>1312</v>
      </c>
      <c r="C34" s="7" t="n">
        <v>46.93</v>
      </c>
    </row>
    <row r="35" spans="1:7">
      <c r="A35" s="4" t="s">
        <v>908</v>
      </c>
      <c r="C35" s="6" t="n">
        <v>30500000</v>
      </c>
    </row>
    <row r="36" spans="1:7">
      <c r="A36" s="4" t="s">
        <v>1313</v>
      </c>
    </row>
    <row r="37" spans="1:7">
      <c r="A37" s="3" t="s">
        <v>1289</v>
      </c>
    </row>
    <row r="38" spans="1:7">
      <c r="A38" s="4" t="s">
        <v>1290</v>
      </c>
      <c r="B38" s="6" t="n">
        <v>18600000</v>
      </c>
    </row>
    <row r="39" spans="1:7">
      <c r="A39" s="4" t="s">
        <v>847</v>
      </c>
    </row>
    <row r="40" spans="1:7">
      <c r="A40" s="3" t="s">
        <v>1289</v>
      </c>
    </row>
    <row r="41" spans="1:7">
      <c r="A41" s="4" t="s">
        <v>1314</v>
      </c>
      <c r="C41" s="5" t="n">
        <v>107000</v>
      </c>
    </row>
    <row r="42" spans="1:7">
      <c r="A42" s="4" t="s">
        <v>1315</v>
      </c>
      <c r="C42" s="7" t="n">
        <v>21.4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6</v>
      </c>
      <c r="B1" s="2" t="s">
        <v>60</v>
      </c>
      <c r="C1" s="2" t="s">
        <v>61</v>
      </c>
      <c r="D1" s="2" t="s">
        <v>62</v>
      </c>
    </row>
    <row r="2" spans="1:4">
      <c r="A2" s="3" t="s">
        <v>1317</v>
      </c>
    </row>
    <row r="3" spans="1:4">
      <c r="A3" s="4" t="s">
        <v>754</v>
      </c>
      <c r="B3" s="6" t="n">
        <v>46970</v>
      </c>
      <c r="C3" s="6" t="n">
        <v>95500</v>
      </c>
    </row>
    <row r="4" spans="1:4">
      <c r="A4" s="4" t="s">
        <v>907</v>
      </c>
      <c r="B4" s="5" t="n">
        <v>56205</v>
      </c>
      <c r="C4" s="5" t="n">
        <v>72126</v>
      </c>
    </row>
    <row r="5" spans="1:4">
      <c r="A5" s="4" t="s">
        <v>1318</v>
      </c>
      <c r="B5" s="5" t="n">
        <v>-5798</v>
      </c>
      <c r="C5" s="5" t="n">
        <v>0</v>
      </c>
    </row>
    <row r="6" spans="1:4">
      <c r="A6" s="4" t="s">
        <v>1319</v>
      </c>
      <c r="B6" s="5" t="n">
        <v>32924</v>
      </c>
      <c r="C6" s="5" t="n">
        <v>16837</v>
      </c>
    </row>
    <row r="7" spans="1:4">
      <c r="A7" s="4" t="s">
        <v>1308</v>
      </c>
    </row>
    <row r="8" spans="1:4">
      <c r="A8" s="3" t="s">
        <v>1317</v>
      </c>
    </row>
    <row r="9" spans="1:4">
      <c r="A9" s="4" t="s">
        <v>754</v>
      </c>
      <c r="B9" s="5" t="n">
        <v>45640</v>
      </c>
      <c r="C9" s="5" t="n">
        <v>84730</v>
      </c>
    </row>
    <row r="10" spans="1:4">
      <c r="A10" s="4" t="s">
        <v>907</v>
      </c>
      <c r="D10" s="6" t="n">
        <v>79600</v>
      </c>
    </row>
    <row r="11" spans="1:4">
      <c r="A11" s="4" t="s">
        <v>765</v>
      </c>
    </row>
    <row r="12" spans="1:4">
      <c r="A12" s="3" t="s">
        <v>1317</v>
      </c>
    </row>
    <row r="13" spans="1:4">
      <c r="A13" s="4" t="s">
        <v>754</v>
      </c>
      <c r="B13" s="5" t="n">
        <v>84</v>
      </c>
      <c r="C13" s="5" t="n">
        <v>10770</v>
      </c>
    </row>
    <row r="14" spans="1:4">
      <c r="A14" s="4" t="s">
        <v>907</v>
      </c>
      <c r="B14" s="5" t="n">
        <v>5798</v>
      </c>
      <c r="C14" s="5" t="n">
        <v>0</v>
      </c>
    </row>
    <row r="15" spans="1:4">
      <c r="A15" s="4" t="s">
        <v>1320</v>
      </c>
    </row>
    <row r="16" spans="1:4">
      <c r="A16" s="3" t="s">
        <v>1317</v>
      </c>
    </row>
    <row r="17" spans="1:4">
      <c r="A17" s="4" t="s">
        <v>754</v>
      </c>
      <c r="B17" s="5" t="n">
        <v>214</v>
      </c>
      <c r="C17" s="5" t="n">
        <v>0</v>
      </c>
    </row>
    <row r="18" spans="1:4">
      <c r="A18" s="4" t="s">
        <v>1321</v>
      </c>
      <c r="B18" s="5" t="n">
        <v>1246</v>
      </c>
      <c r="C18" s="5" t="n">
        <v>0</v>
      </c>
    </row>
    <row r="19" spans="1:4">
      <c r="A19" s="4" t="s">
        <v>1318</v>
      </c>
      <c r="B19" s="5" t="n">
        <v>0</v>
      </c>
      <c r="C19" s="5" t="n">
        <v>-1322</v>
      </c>
    </row>
    <row r="20" spans="1:4">
      <c r="A20" s="4" t="s">
        <v>827</v>
      </c>
    </row>
    <row r="21" spans="1:4">
      <c r="A21" s="3" t="s">
        <v>1317</v>
      </c>
    </row>
    <row r="22" spans="1:4">
      <c r="A22" s="4" t="s">
        <v>907</v>
      </c>
      <c r="B22" s="5" t="n">
        <v>50407</v>
      </c>
      <c r="C22" s="5" t="n">
        <v>70804</v>
      </c>
    </row>
    <row r="23" spans="1:4">
      <c r="A23" s="4" t="s">
        <v>1322</v>
      </c>
    </row>
    <row r="24" spans="1:4">
      <c r="A24" s="3" t="s">
        <v>1323</v>
      </c>
    </row>
    <row r="25" spans="1:4">
      <c r="A25" s="4" t="s">
        <v>112</v>
      </c>
      <c r="B25" s="5" t="n">
        <v>222123</v>
      </c>
      <c r="C25" s="5" t="n">
        <v>217835</v>
      </c>
    </row>
    <row r="26" spans="1:4">
      <c r="A26" s="4" t="s">
        <v>113</v>
      </c>
      <c r="B26" s="5" t="n">
        <v>188289</v>
      </c>
      <c r="C26" s="5" t="n">
        <v>486426</v>
      </c>
    </row>
    <row r="27" spans="1:4">
      <c r="A27" s="4" t="s">
        <v>1324</v>
      </c>
    </row>
    <row r="28" spans="1:4">
      <c r="A28" s="3" t="s">
        <v>1323</v>
      </c>
    </row>
    <row r="29" spans="1:4">
      <c r="A29" s="4" t="s">
        <v>112</v>
      </c>
      <c r="B29" s="5" t="n">
        <v>222123</v>
      </c>
      <c r="C29" s="5" t="n">
        <v>217835</v>
      </c>
    </row>
    <row r="30" spans="1:4">
      <c r="A30" s="4" t="s">
        <v>113</v>
      </c>
      <c r="B30" s="5" t="n">
        <v>188289</v>
      </c>
      <c r="C30" s="5" t="n">
        <v>486426</v>
      </c>
    </row>
    <row r="31" spans="1:4">
      <c r="A31" s="4" t="s">
        <v>1325</v>
      </c>
    </row>
    <row r="32" spans="1:4">
      <c r="A32" s="3" t="s">
        <v>1323</v>
      </c>
    </row>
    <row r="33" spans="1:4">
      <c r="A33" s="4" t="s">
        <v>127</v>
      </c>
      <c r="B33" s="5" t="n">
        <v>-1244599</v>
      </c>
      <c r="C33" s="5" t="n">
        <v>-732184</v>
      </c>
    </row>
    <row r="34" spans="1:4">
      <c r="A34" s="4" t="s">
        <v>1326</v>
      </c>
      <c r="B34" s="5" t="n">
        <v>-368134</v>
      </c>
      <c r="C34" s="5" t="n">
        <v>-353661</v>
      </c>
    </row>
    <row r="35" spans="1:4">
      <c r="A35" s="4" t="s">
        <v>134</v>
      </c>
      <c r="B35" s="5" t="n">
        <v>-956018</v>
      </c>
      <c r="C35" s="5" t="n">
        <v>-1496351</v>
      </c>
    </row>
    <row r="36" spans="1:4">
      <c r="A36" s="4" t="s">
        <v>1327</v>
      </c>
    </row>
    <row r="37" spans="1:4">
      <c r="A37" s="3" t="s">
        <v>1317</v>
      </c>
    </row>
    <row r="38" spans="1:4">
      <c r="A38" s="4" t="s">
        <v>754</v>
      </c>
      <c r="B38" s="5" t="n">
        <v>45640</v>
      </c>
      <c r="C38" s="5" t="n">
        <v>84730</v>
      </c>
    </row>
    <row r="39" spans="1:4">
      <c r="A39" s="4" t="s">
        <v>1328</v>
      </c>
    </row>
    <row r="40" spans="1:4">
      <c r="A40" s="3" t="s">
        <v>1317</v>
      </c>
    </row>
    <row r="41" spans="1:4">
      <c r="A41" s="4" t="s">
        <v>754</v>
      </c>
      <c r="B41" s="5" t="n">
        <v>84</v>
      </c>
      <c r="C41" s="5" t="n">
        <v>10770</v>
      </c>
    </row>
    <row r="42" spans="1:4">
      <c r="A42" s="4" t="s">
        <v>907</v>
      </c>
      <c r="B42" s="5" t="n">
        <v>-5798</v>
      </c>
      <c r="C42" s="5" t="n">
        <v>0</v>
      </c>
    </row>
    <row r="43" spans="1:4">
      <c r="A43" s="4" t="s">
        <v>1329</v>
      </c>
    </row>
    <row r="44" spans="1:4">
      <c r="A44" s="3" t="s">
        <v>1317</v>
      </c>
    </row>
    <row r="45" spans="1:4">
      <c r="A45" s="4" t="s">
        <v>1321</v>
      </c>
      <c r="B45" s="5" t="n">
        <v>1246</v>
      </c>
      <c r="C45" s="5" t="n">
        <v>0</v>
      </c>
    </row>
    <row r="46" spans="1:4">
      <c r="A46" s="4" t="s">
        <v>1318</v>
      </c>
      <c r="B46" s="5" t="n">
        <v>0</v>
      </c>
      <c r="C46" s="5" t="n">
        <v>-1322</v>
      </c>
    </row>
    <row r="47" spans="1:4">
      <c r="A47" s="4" t="s">
        <v>1330</v>
      </c>
    </row>
    <row r="48" spans="1:4">
      <c r="A48" s="3" t="s">
        <v>1317</v>
      </c>
    </row>
    <row r="49" spans="1:4">
      <c r="A49" s="4" t="s">
        <v>907</v>
      </c>
      <c r="B49" s="5" t="n">
        <v>50407</v>
      </c>
      <c r="C49" s="5" t="n">
        <v>70804</v>
      </c>
    </row>
    <row r="50" spans="1:4">
      <c r="A50" s="4" t="s">
        <v>1331</v>
      </c>
    </row>
    <row r="51" spans="1:4">
      <c r="A51" s="3" t="s">
        <v>1323</v>
      </c>
    </row>
    <row r="52" spans="1:4">
      <c r="A52" s="4" t="s">
        <v>127</v>
      </c>
      <c r="B52" s="5" t="n">
        <v>-1244599</v>
      </c>
      <c r="C52" s="5" t="n">
        <v>-732184</v>
      </c>
    </row>
    <row r="53" spans="1:4">
      <c r="A53" s="4" t="s">
        <v>1326</v>
      </c>
      <c r="B53" s="5" t="n">
        <v>-355943</v>
      </c>
      <c r="C53" s="5" t="n">
        <v>-373029</v>
      </c>
    </row>
    <row r="54" spans="1:4">
      <c r="A54" s="4" t="s">
        <v>134</v>
      </c>
      <c r="B54" s="5" t="n">
        <v>-956018</v>
      </c>
      <c r="C54" s="5" t="n">
        <v>-1496351</v>
      </c>
    </row>
    <row r="55" spans="1:4">
      <c r="A55" s="4" t="s">
        <v>1332</v>
      </c>
    </row>
    <row r="56" spans="1:4">
      <c r="A56" s="3" t="s">
        <v>1317</v>
      </c>
    </row>
    <row r="57" spans="1:4">
      <c r="A57" s="4" t="s">
        <v>754</v>
      </c>
      <c r="B57" s="5" t="n">
        <v>45640</v>
      </c>
      <c r="C57" s="5" t="n">
        <v>84730</v>
      </c>
    </row>
    <row r="58" spans="1:4">
      <c r="A58" s="4" t="s">
        <v>1333</v>
      </c>
    </row>
    <row r="59" spans="1:4">
      <c r="A59" s="3" t="s">
        <v>1317</v>
      </c>
    </row>
    <row r="60" spans="1:4">
      <c r="A60" s="4" t="s">
        <v>754</v>
      </c>
      <c r="B60" s="5" t="n">
        <v>84</v>
      </c>
      <c r="C60" s="5" t="n">
        <v>10770</v>
      </c>
    </row>
    <row r="61" spans="1:4">
      <c r="A61" s="4" t="s">
        <v>907</v>
      </c>
      <c r="B61" s="5" t="n">
        <v>-5798</v>
      </c>
      <c r="C61" s="5" t="n">
        <v>0</v>
      </c>
    </row>
    <row r="62" spans="1:4">
      <c r="A62" s="4" t="s">
        <v>1334</v>
      </c>
    </row>
    <row r="63" spans="1:4">
      <c r="A63" s="3" t="s">
        <v>1317</v>
      </c>
    </row>
    <row r="64" spans="1:4">
      <c r="A64" s="4" t="s">
        <v>1321</v>
      </c>
      <c r="B64" s="5" t="n">
        <v>1246</v>
      </c>
      <c r="C64" s="5" t="n">
        <v>0</v>
      </c>
    </row>
    <row r="65" spans="1:4">
      <c r="A65" s="4" t="s">
        <v>1318</v>
      </c>
      <c r="B65" s="5" t="n">
        <v>0</v>
      </c>
      <c r="C65" s="5" t="n">
        <v>-1322</v>
      </c>
    </row>
    <row r="66" spans="1:4">
      <c r="A66" s="4" t="s">
        <v>1335</v>
      </c>
    </row>
    <row r="67" spans="1:4">
      <c r="A67" s="3" t="s">
        <v>1317</v>
      </c>
    </row>
    <row r="68" spans="1:4">
      <c r="A68" s="4" t="s">
        <v>907</v>
      </c>
      <c r="B68" s="6" t="n">
        <v>50407</v>
      </c>
      <c r="C68" s="6" t="n">
        <v>7080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60</v>
      </c>
      <c r="C1" s="2" t="s">
        <v>61</v>
      </c>
      <c r="D1" s="2" t="s">
        <v>62</v>
      </c>
    </row>
    <row r="2" spans="1:4">
      <c r="A2" s="3" t="s">
        <v>1289</v>
      </c>
    </row>
    <row r="3" spans="1:4">
      <c r="A3" s="4" t="s">
        <v>754</v>
      </c>
      <c r="B3" s="6" t="n">
        <v>46970</v>
      </c>
      <c r="C3" s="6" t="n">
        <v>95500</v>
      </c>
    </row>
    <row r="4" spans="1:4">
      <c r="A4" s="4" t="s">
        <v>907</v>
      </c>
      <c r="B4" s="5" t="n">
        <v>56205</v>
      </c>
      <c r="C4" s="5" t="n">
        <v>72126</v>
      </c>
    </row>
    <row r="5" spans="1:4">
      <c r="A5" s="4" t="s">
        <v>1337</v>
      </c>
      <c r="B5" s="5" t="n">
        <v>5798</v>
      </c>
      <c r="C5" s="5" t="n">
        <v>0</v>
      </c>
    </row>
    <row r="6" spans="1:4">
      <c r="A6" s="4" t="s">
        <v>1308</v>
      </c>
    </row>
    <row r="7" spans="1:4">
      <c r="A7" s="3" t="s">
        <v>1289</v>
      </c>
    </row>
    <row r="8" spans="1:4">
      <c r="A8" s="4" t="s">
        <v>754</v>
      </c>
      <c r="B8" s="5" t="n">
        <v>45640</v>
      </c>
      <c r="C8" s="5" t="n">
        <v>84730</v>
      </c>
    </row>
    <row r="9" spans="1:4">
      <c r="A9" s="4" t="s">
        <v>907</v>
      </c>
      <c r="D9" s="6" t="n">
        <v>79600</v>
      </c>
    </row>
    <row r="10" spans="1:4">
      <c r="A10" s="4" t="s">
        <v>1320</v>
      </c>
    </row>
    <row r="11" spans="1:4">
      <c r="A11" s="3" t="s">
        <v>1289</v>
      </c>
    </row>
    <row r="12" spans="1:4">
      <c r="A12" s="4" t="s">
        <v>754</v>
      </c>
      <c r="B12" s="5" t="n">
        <v>214</v>
      </c>
      <c r="C12" s="5" t="n">
        <v>0</v>
      </c>
    </row>
    <row r="13" spans="1:4">
      <c r="A13" s="4" t="s">
        <v>1321</v>
      </c>
      <c r="B13" s="5" t="n">
        <v>1246</v>
      </c>
      <c r="C13" s="5" t="n">
        <v>0</v>
      </c>
    </row>
    <row r="14" spans="1:4">
      <c r="A14" s="4" t="s">
        <v>1337</v>
      </c>
      <c r="B14" s="5" t="n">
        <v>0</v>
      </c>
      <c r="C14" s="5" t="n">
        <v>1322</v>
      </c>
    </row>
    <row r="15" spans="1:4">
      <c r="A15" s="4" t="s">
        <v>765</v>
      </c>
    </row>
    <row r="16" spans="1:4">
      <c r="A16" s="3" t="s">
        <v>1289</v>
      </c>
    </row>
    <row r="17" spans="1:4">
      <c r="A17" s="4" t="s">
        <v>754</v>
      </c>
      <c r="B17" s="5" t="n">
        <v>84</v>
      </c>
      <c r="C17" s="5" t="n">
        <v>10770</v>
      </c>
    </row>
    <row r="18" spans="1:4">
      <c r="A18" s="4" t="s">
        <v>907</v>
      </c>
      <c r="B18" s="5" t="n">
        <v>5798</v>
      </c>
      <c r="C18" s="5" t="n">
        <v>0</v>
      </c>
    </row>
    <row r="19" spans="1:4">
      <c r="A19" s="4" t="s">
        <v>827</v>
      </c>
    </row>
    <row r="20" spans="1:4">
      <c r="A20" s="3" t="s">
        <v>1289</v>
      </c>
    </row>
    <row r="21" spans="1:4">
      <c r="A21" s="4" t="s">
        <v>907</v>
      </c>
      <c r="B21" s="6" t="n">
        <v>50407</v>
      </c>
      <c r="C21" s="6" t="n">
        <v>7080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60</v>
      </c>
      <c r="C1" s="2" t="s">
        <v>61</v>
      </c>
    </row>
    <row r="2" spans="1:3">
      <c r="A2" s="3" t="s">
        <v>1339</v>
      </c>
    </row>
    <row r="3" spans="1:3">
      <c r="A3" s="4" t="s">
        <v>1340</v>
      </c>
      <c r="B3" s="6" t="n">
        <v>84</v>
      </c>
      <c r="C3" s="6" t="n">
        <v>10770</v>
      </c>
    </row>
    <row r="4" spans="1:3">
      <c r="A4" s="4" t="s">
        <v>1341</v>
      </c>
      <c r="B4" s="5" t="n">
        <v>-52</v>
      </c>
      <c r="C4" s="5" t="n">
        <v>0</v>
      </c>
    </row>
    <row r="5" spans="1:3">
      <c r="A5" s="4" t="s">
        <v>1337</v>
      </c>
      <c r="B5" s="5" t="n">
        <v>32</v>
      </c>
      <c r="C5" s="5" t="n">
        <v>10770</v>
      </c>
    </row>
    <row r="6" spans="1:3">
      <c r="A6" s="3" t="s">
        <v>1342</v>
      </c>
    </row>
    <row r="7" spans="1:3">
      <c r="A7" s="4" t="s">
        <v>1340</v>
      </c>
      <c r="B7" s="5" t="n">
        <v>-5798</v>
      </c>
      <c r="C7" s="5" t="n">
        <v>0</v>
      </c>
    </row>
    <row r="8" spans="1:3">
      <c r="A8" s="4" t="s">
        <v>1341</v>
      </c>
      <c r="B8" s="5" t="n">
        <v>52</v>
      </c>
      <c r="C8" s="5" t="n">
        <v>0</v>
      </c>
    </row>
    <row r="9" spans="1:3">
      <c r="A9" s="4" t="s">
        <v>1337</v>
      </c>
      <c r="B9" s="6" t="n">
        <v>-5746</v>
      </c>
      <c r="C9"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60</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60</v>
      </c>
      <c r="C2" s="2" t="s">
        <v>61</v>
      </c>
      <c r="D2" s="2" t="s">
        <v>62</v>
      </c>
    </row>
    <row r="3" spans="1:4">
      <c r="A3" s="3" t="s">
        <v>746</v>
      </c>
    </row>
    <row r="4" spans="1:4">
      <c r="A4" s="4" t="s">
        <v>1344</v>
      </c>
      <c r="B4" s="6" t="n">
        <v>13996</v>
      </c>
      <c r="C4" s="6" t="n">
        <v>10230</v>
      </c>
      <c r="D4" s="6" t="n">
        <v>-8152</v>
      </c>
    </row>
    <row r="5" spans="1:4">
      <c r="A5" s="4" t="s">
        <v>1345</v>
      </c>
    </row>
    <row r="6" spans="1:4">
      <c r="A6" s="3" t="s">
        <v>746</v>
      </c>
    </row>
    <row r="7" spans="1:4">
      <c r="A7" s="4" t="s">
        <v>1346</v>
      </c>
      <c r="B7" s="5" t="n">
        <v>9645</v>
      </c>
      <c r="C7" s="5" t="n">
        <v>9809</v>
      </c>
      <c r="D7" s="5" t="n">
        <v>7762</v>
      </c>
    </row>
    <row r="8" spans="1:4">
      <c r="A8" s="4" t="s">
        <v>1347</v>
      </c>
    </row>
    <row r="9" spans="1:4">
      <c r="A9" s="3" t="s">
        <v>746</v>
      </c>
    </row>
    <row r="10" spans="1:4">
      <c r="A10" s="4" t="s">
        <v>1346</v>
      </c>
      <c r="B10" s="5" t="n">
        <v>4460</v>
      </c>
      <c r="C10" s="5" t="n">
        <v>5200</v>
      </c>
      <c r="D10" s="5" t="n">
        <v>5903</v>
      </c>
    </row>
    <row r="11" spans="1:4">
      <c r="A11" s="4" t="s">
        <v>1348</v>
      </c>
    </row>
    <row r="12" spans="1:4">
      <c r="A12" s="3" t="s">
        <v>746</v>
      </c>
    </row>
    <row r="13" spans="1:4">
      <c r="A13" s="4" t="s">
        <v>1349</v>
      </c>
      <c r="B13" s="5" t="n">
        <v>-109</v>
      </c>
      <c r="C13" s="5" t="n">
        <v>0</v>
      </c>
      <c r="D13" s="5" t="n">
        <v>0</v>
      </c>
    </row>
    <row r="14" spans="1:4">
      <c r="A14" s="4" t="s">
        <v>1350</v>
      </c>
    </row>
    <row r="15" spans="1:4">
      <c r="A15" s="3" t="s">
        <v>746</v>
      </c>
    </row>
    <row r="16" spans="1:4">
      <c r="A16" s="4" t="s">
        <v>1351</v>
      </c>
      <c r="B16" s="5" t="n">
        <v>0</v>
      </c>
      <c r="C16" s="5" t="n">
        <v>0</v>
      </c>
      <c r="D16" s="5" t="n">
        <v>-17423</v>
      </c>
    </row>
    <row r="17" spans="1:4">
      <c r="A17" s="4" t="s">
        <v>1352</v>
      </c>
    </row>
    <row r="18" spans="1:4">
      <c r="A18" s="3" t="s">
        <v>746</v>
      </c>
    </row>
    <row r="19" spans="1:4">
      <c r="A19" s="4" t="s">
        <v>1346</v>
      </c>
      <c r="B19" s="5" t="n">
        <v>0</v>
      </c>
      <c r="C19" s="5" t="n">
        <v>0</v>
      </c>
      <c r="D19" s="5" t="n">
        <v>228</v>
      </c>
    </row>
    <row r="20" spans="1:4">
      <c r="A20" s="4" t="s">
        <v>1353</v>
      </c>
    </row>
    <row r="21" spans="1:4">
      <c r="A21" s="3" t="s">
        <v>746</v>
      </c>
    </row>
    <row r="22" spans="1:4">
      <c r="A22" s="4" t="s">
        <v>1354</v>
      </c>
      <c r="B22" s="6" t="n">
        <v>0</v>
      </c>
      <c r="C22" s="6" t="n">
        <v>-4779</v>
      </c>
      <c r="D22" s="6" t="n">
        <v>-462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60</v>
      </c>
      <c r="C1" s="2" t="s">
        <v>61</v>
      </c>
    </row>
    <row r="2" spans="1:3">
      <c r="A2" s="3" t="s">
        <v>746</v>
      </c>
    </row>
    <row r="3" spans="1:3">
      <c r="A3" s="4" t="s">
        <v>1356</v>
      </c>
      <c r="B3" s="6" t="n">
        <v>895</v>
      </c>
      <c r="C3" s="6" t="n">
        <v>43977</v>
      </c>
    </row>
    <row r="4" spans="1:3">
      <c r="A4" s="4" t="s">
        <v>847</v>
      </c>
    </row>
    <row r="5" spans="1:3">
      <c r="A5" s="3" t="s">
        <v>746</v>
      </c>
    </row>
    <row r="6" spans="1:3">
      <c r="A6" s="4" t="s">
        <v>1356</v>
      </c>
      <c r="B6" s="5" t="n">
        <v>-4961</v>
      </c>
      <c r="C6" s="5" t="n">
        <v>1256</v>
      </c>
    </row>
    <row r="7" spans="1:3">
      <c r="A7" s="4" t="s">
        <v>1357</v>
      </c>
    </row>
    <row r="8" spans="1:3">
      <c r="A8" s="3" t="s">
        <v>746</v>
      </c>
    </row>
    <row r="9" spans="1:3">
      <c r="A9" s="4" t="s">
        <v>1356</v>
      </c>
      <c r="B9" s="5" t="n">
        <v>-2708</v>
      </c>
      <c r="C9" s="5" t="n">
        <v>4091</v>
      </c>
    </row>
    <row r="10" spans="1:3">
      <c r="A10" s="4" t="s">
        <v>1358</v>
      </c>
    </row>
    <row r="11" spans="1:3">
      <c r="A11" s="3" t="s">
        <v>746</v>
      </c>
    </row>
    <row r="12" spans="1:3">
      <c r="A12" s="4" t="s">
        <v>1356</v>
      </c>
      <c r="B12" s="6" t="n">
        <v>-2253</v>
      </c>
      <c r="C12" s="6" t="n">
        <v>-283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0"/>
    <col customWidth="1" max="8" min="8" width="20"/>
    <col customWidth="1" max="9" min="9" width="20"/>
    <col customWidth="1" max="10" min="10" width="21"/>
    <col customWidth="1" max="11" min="11" width="21"/>
    <col customWidth="1" max="12" min="12" width="21"/>
  </cols>
  <sheetData>
    <row r="1" spans="1:12">
      <c r="A1" s="1" t="s">
        <v>1359</v>
      </c>
      <c r="B1" s="2" t="s">
        <v>1360</v>
      </c>
      <c r="C1" s="2" t="s">
        <v>1361</v>
      </c>
      <c r="D1" s="2" t="s">
        <v>1362</v>
      </c>
      <c r="E1" s="2" t="s">
        <v>612</v>
      </c>
      <c r="F1" s="2" t="s">
        <v>1363</v>
      </c>
      <c r="G1" s="2" t="s">
        <v>1364</v>
      </c>
      <c r="H1" s="2" t="s">
        <v>1365</v>
      </c>
      <c r="I1" s="2" t="s">
        <v>1366</v>
      </c>
      <c r="J1" s="2" t="s">
        <v>612</v>
      </c>
      <c r="K1" s="2" t="s">
        <v>648</v>
      </c>
      <c r="L1" s="2" t="s">
        <v>649</v>
      </c>
    </row>
    <row r="2" spans="1:12">
      <c r="A2" s="3" t="s">
        <v>746</v>
      </c>
    </row>
    <row r="3" spans="1:12">
      <c r="A3" s="4" t="s">
        <v>160</v>
      </c>
      <c r="J3" s="6" t="n">
        <v>7609000</v>
      </c>
      <c r="K3" s="6" t="n">
        <v>15837000</v>
      </c>
      <c r="L3" s="6" t="n">
        <v>27553000</v>
      </c>
    </row>
    <row r="4" spans="1:12">
      <c r="A4" s="4" t="s">
        <v>1137</v>
      </c>
      <c r="E4" s="6" t="n">
        <v>0</v>
      </c>
      <c r="J4" s="5" t="n">
        <v>0</v>
      </c>
      <c r="K4" s="5" t="n">
        <v>16762000</v>
      </c>
    </row>
    <row r="5" spans="1:12">
      <c r="A5" s="4" t="s">
        <v>1367</v>
      </c>
      <c r="E5" s="5" t="n">
        <v>16417000</v>
      </c>
      <c r="J5" s="5" t="n">
        <v>16417000</v>
      </c>
      <c r="K5" s="5" t="n">
        <v>14770000</v>
      </c>
    </row>
    <row r="6" spans="1:12">
      <c r="A6" s="4" t="s">
        <v>847</v>
      </c>
    </row>
    <row r="7" spans="1:12">
      <c r="A7" s="3" t="s">
        <v>746</v>
      </c>
    </row>
    <row r="8" spans="1:12">
      <c r="A8" s="4" t="s">
        <v>1368</v>
      </c>
      <c r="E8" s="5" t="n">
        <v>20000000</v>
      </c>
      <c r="J8" s="5" t="n">
        <v>20000000</v>
      </c>
    </row>
    <row r="9" spans="1:12">
      <c r="A9" s="4" t="s">
        <v>1369</v>
      </c>
      <c r="J9" s="5" t="n">
        <v>2200000</v>
      </c>
    </row>
    <row r="10" spans="1:12">
      <c r="A10" s="4" t="s">
        <v>888</v>
      </c>
    </row>
    <row r="11" spans="1:12">
      <c r="A11" s="3" t="s">
        <v>746</v>
      </c>
    </row>
    <row r="12" spans="1:12">
      <c r="A12" s="4" t="s">
        <v>1370</v>
      </c>
      <c r="D12" s="5" t="n">
        <v>748592</v>
      </c>
    </row>
    <row r="13" spans="1:12">
      <c r="A13" s="4" t="s">
        <v>892</v>
      </c>
    </row>
    <row r="14" spans="1:12">
      <c r="A14" s="3" t="s">
        <v>746</v>
      </c>
    </row>
    <row r="15" spans="1:12">
      <c r="A15" s="4" t="s">
        <v>1370</v>
      </c>
      <c r="D15" s="5" t="n">
        <v>15278</v>
      </c>
    </row>
    <row r="16" spans="1:12">
      <c r="A16" s="4" t="s">
        <v>847</v>
      </c>
    </row>
    <row r="17" spans="1:12">
      <c r="A17" s="3" t="s">
        <v>746</v>
      </c>
    </row>
    <row r="18" spans="1:12">
      <c r="A18" s="4" t="s">
        <v>160</v>
      </c>
      <c r="B18" s="6" t="n">
        <v>900000</v>
      </c>
      <c r="J18" s="6" t="n">
        <v>36800000</v>
      </c>
      <c r="K18" s="5" t="n">
        <v>48400000</v>
      </c>
      <c r="L18" s="5" t="n">
        <v>52300000</v>
      </c>
    </row>
    <row r="19" spans="1:12">
      <c r="A19" s="4" t="s">
        <v>1371</v>
      </c>
      <c r="J19" s="4" t="s">
        <v>538</v>
      </c>
    </row>
    <row r="20" spans="1:12">
      <c r="A20" s="4" t="s">
        <v>1372</v>
      </c>
    </row>
    <row r="21" spans="1:12">
      <c r="A21" s="3" t="s">
        <v>746</v>
      </c>
    </row>
    <row r="22" spans="1:12">
      <c r="A22" s="4" t="s">
        <v>1373</v>
      </c>
      <c r="J22" s="6" t="n">
        <v>17500000</v>
      </c>
      <c r="K22" s="5" t="n">
        <v>5600000</v>
      </c>
    </row>
    <row r="23" spans="1:12">
      <c r="A23" s="4" t="s">
        <v>1374</v>
      </c>
    </row>
    <row r="24" spans="1:12">
      <c r="A24" s="3" t="s">
        <v>746</v>
      </c>
    </row>
    <row r="25" spans="1:12">
      <c r="A25" s="4" t="s">
        <v>1367</v>
      </c>
      <c r="E25" s="5" t="n">
        <v>11500000</v>
      </c>
      <c r="J25" s="5" t="n">
        <v>11500000</v>
      </c>
      <c r="K25" s="5" t="n">
        <v>11500000</v>
      </c>
    </row>
    <row r="26" spans="1:12">
      <c r="A26" s="4" t="s">
        <v>1375</v>
      </c>
    </row>
    <row r="27" spans="1:12">
      <c r="A27" s="3" t="s">
        <v>746</v>
      </c>
    </row>
    <row r="28" spans="1:12">
      <c r="A28" s="4" t="s">
        <v>1376</v>
      </c>
      <c r="G28" s="16" t="n">
        <v>0.5</v>
      </c>
    </row>
    <row r="29" spans="1:12">
      <c r="A29" s="4" t="s">
        <v>1377</v>
      </c>
    </row>
    <row r="30" spans="1:12">
      <c r="A30" s="3" t="s">
        <v>746</v>
      </c>
    </row>
    <row r="31" spans="1:12">
      <c r="A31" s="4" t="s">
        <v>1370</v>
      </c>
      <c r="G31" s="5" t="n">
        <v>374295</v>
      </c>
    </row>
    <row r="32" spans="1:12">
      <c r="A32" s="4" t="s">
        <v>1378</v>
      </c>
    </row>
    <row r="33" spans="1:12">
      <c r="A33" s="3" t="s">
        <v>746</v>
      </c>
    </row>
    <row r="34" spans="1:12">
      <c r="A34" s="4" t="s">
        <v>1370</v>
      </c>
      <c r="G34" s="5" t="n">
        <v>7639</v>
      </c>
    </row>
    <row r="35" spans="1:12">
      <c r="A35" s="4" t="s">
        <v>1379</v>
      </c>
    </row>
    <row r="36" spans="1:12">
      <c r="A36" s="3" t="s">
        <v>746</v>
      </c>
    </row>
    <row r="37" spans="1:12">
      <c r="A37" s="4" t="s">
        <v>1137</v>
      </c>
      <c r="E37" s="5" t="n">
        <v>4500000</v>
      </c>
      <c r="J37" s="6" t="n">
        <v>4500000</v>
      </c>
      <c r="K37" s="5" t="n">
        <v>3600000</v>
      </c>
    </row>
    <row r="38" spans="1:12">
      <c r="A38" s="4" t="s">
        <v>1380</v>
      </c>
    </row>
    <row r="39" spans="1:12">
      <c r="A39" s="3" t="s">
        <v>746</v>
      </c>
    </row>
    <row r="40" spans="1:12">
      <c r="A40" s="4" t="s">
        <v>1381</v>
      </c>
      <c r="J40" s="4" t="s">
        <v>660</v>
      </c>
    </row>
    <row r="41" spans="1:12">
      <c r="A41" s="4" t="s">
        <v>1382</v>
      </c>
      <c r="J41" s="4" t="s">
        <v>1383</v>
      </c>
    </row>
    <row r="42" spans="1:12">
      <c r="A42" s="4" t="s">
        <v>1384</v>
      </c>
    </row>
    <row r="43" spans="1:12">
      <c r="A43" s="3" t="s">
        <v>746</v>
      </c>
    </row>
    <row r="44" spans="1:12">
      <c r="A44" s="4" t="s">
        <v>1382</v>
      </c>
      <c r="J44" s="4" t="s">
        <v>1385</v>
      </c>
    </row>
    <row r="45" spans="1:12">
      <c r="A45" s="4" t="s">
        <v>1386</v>
      </c>
    </row>
    <row r="46" spans="1:12">
      <c r="A46" s="3" t="s">
        <v>746</v>
      </c>
    </row>
    <row r="47" spans="1:12">
      <c r="A47" s="4" t="s">
        <v>1387</v>
      </c>
      <c r="F47" s="6" t="n">
        <v>15000000</v>
      </c>
    </row>
    <row r="48" spans="1:12">
      <c r="A48" s="4" t="s">
        <v>1388</v>
      </c>
      <c r="E48" s="6" t="n">
        <v>100000</v>
      </c>
    </row>
    <row r="49" spans="1:12">
      <c r="A49" s="4" t="s">
        <v>1389</v>
      </c>
    </row>
    <row r="50" spans="1:12">
      <c r="A50" s="3" t="s">
        <v>746</v>
      </c>
    </row>
    <row r="51" spans="1:12">
      <c r="A51" s="4" t="s">
        <v>1381</v>
      </c>
      <c r="F51" s="4" t="s">
        <v>660</v>
      </c>
    </row>
    <row r="52" spans="1:12">
      <c r="A52" s="4" t="s">
        <v>1390</v>
      </c>
    </row>
    <row r="53" spans="1:12">
      <c r="A53" s="3" t="s">
        <v>746</v>
      </c>
    </row>
    <row r="54" spans="1:12">
      <c r="A54" s="4" t="s">
        <v>1351</v>
      </c>
      <c r="L54" s="5" t="n">
        <v>17400000</v>
      </c>
    </row>
    <row r="55" spans="1:12">
      <c r="A55" s="4" t="s">
        <v>1391</v>
      </c>
    </row>
    <row r="56" spans="1:12">
      <c r="A56" s="3" t="s">
        <v>746</v>
      </c>
    </row>
    <row r="57" spans="1:12">
      <c r="A57" s="4" t="s">
        <v>894</v>
      </c>
      <c r="I57" s="6" t="n">
        <v>107200000</v>
      </c>
    </row>
    <row r="58" spans="1:12">
      <c r="A58" s="4" t="s">
        <v>1354</v>
      </c>
      <c r="J58" s="6" t="n">
        <v>0</v>
      </c>
      <c r="K58" s="5" t="n">
        <v>0</v>
      </c>
      <c r="L58" s="5" t="n">
        <v>2200000</v>
      </c>
    </row>
    <row r="59" spans="1:12">
      <c r="A59" s="4" t="s">
        <v>1392</v>
      </c>
    </row>
    <row r="60" spans="1:12">
      <c r="A60" s="3" t="s">
        <v>746</v>
      </c>
    </row>
    <row r="61" spans="1:12">
      <c r="A61" s="4" t="s">
        <v>1381</v>
      </c>
      <c r="H61" s="4" t="s">
        <v>660</v>
      </c>
    </row>
    <row r="62" spans="1:12">
      <c r="A62" s="4" t="s">
        <v>1354</v>
      </c>
      <c r="J62" s="5" t="n">
        <v>0</v>
      </c>
      <c r="K62" s="5" t="n">
        <v>2900000</v>
      </c>
      <c r="L62" s="5" t="n">
        <v>1100000</v>
      </c>
    </row>
    <row r="63" spans="1:12">
      <c r="A63" s="4" t="s">
        <v>1393</v>
      </c>
      <c r="H63" s="6" t="n">
        <v>107200000</v>
      </c>
    </row>
    <row r="64" spans="1:12">
      <c r="A64" s="4" t="s">
        <v>1394</v>
      </c>
    </row>
    <row r="65" spans="1:12">
      <c r="A65" s="3" t="s">
        <v>746</v>
      </c>
    </row>
    <row r="66" spans="1:12">
      <c r="A66" s="4" t="s">
        <v>1381</v>
      </c>
      <c r="C66" s="4" t="s">
        <v>660</v>
      </c>
    </row>
    <row r="67" spans="1:12">
      <c r="A67" s="4" t="s">
        <v>894</v>
      </c>
      <c r="C67" s="6" t="n">
        <v>70000000</v>
      </c>
    </row>
    <row r="68" spans="1:12">
      <c r="A68" s="4" t="s">
        <v>1354</v>
      </c>
      <c r="J68" s="6" t="n">
        <v>0</v>
      </c>
      <c r="K68" s="6" t="n">
        <v>1900000</v>
      </c>
      <c r="L68" s="6" t="n">
        <v>13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60</v>
      </c>
      <c r="C2" s="2" t="s">
        <v>61</v>
      </c>
      <c r="D2" s="2" t="s">
        <v>62</v>
      </c>
    </row>
    <row r="3" spans="1:4">
      <c r="A3" s="3" t="s">
        <v>746</v>
      </c>
    </row>
    <row r="4" spans="1:4">
      <c r="A4" s="4" t="s">
        <v>1344</v>
      </c>
      <c r="B4" s="6" t="n">
        <v>7805</v>
      </c>
      <c r="C4" s="6" t="n">
        <v>8181</v>
      </c>
      <c r="D4" s="6" t="n">
        <v>7445</v>
      </c>
    </row>
    <row r="5" spans="1:4">
      <c r="A5" s="4" t="s">
        <v>1396</v>
      </c>
    </row>
    <row r="6" spans="1:4">
      <c r="A6" s="3" t="s">
        <v>746</v>
      </c>
    </row>
    <row r="7" spans="1:4">
      <c r="A7" s="4" t="s">
        <v>1346</v>
      </c>
      <c r="B7" s="5" t="n">
        <v>5904</v>
      </c>
      <c r="C7" s="5" t="n">
        <v>6167</v>
      </c>
      <c r="D7" s="5" t="n">
        <v>5711</v>
      </c>
    </row>
    <row r="8" spans="1:4">
      <c r="A8" s="4" t="s">
        <v>1397</v>
      </c>
    </row>
    <row r="9" spans="1:4">
      <c r="A9" s="3" t="s">
        <v>746</v>
      </c>
    </row>
    <row r="10" spans="1:4">
      <c r="A10" s="4" t="s">
        <v>1346</v>
      </c>
      <c r="B10" s="5" t="n">
        <v>1210</v>
      </c>
      <c r="C10" s="5" t="n">
        <v>1400</v>
      </c>
      <c r="D10" s="5" t="n">
        <v>824</v>
      </c>
    </row>
    <row r="11" spans="1:4">
      <c r="A11" s="4" t="s">
        <v>1398</v>
      </c>
    </row>
    <row r="12" spans="1:4">
      <c r="A12" s="3" t="s">
        <v>746</v>
      </c>
    </row>
    <row r="13" spans="1:4">
      <c r="A13" s="4" t="s">
        <v>894</v>
      </c>
      <c r="B13" s="5" t="n">
        <v>693</v>
      </c>
      <c r="C13" s="5" t="n">
        <v>861</v>
      </c>
      <c r="D13" s="5" t="n">
        <v>775</v>
      </c>
    </row>
    <row r="14" spans="1:4">
      <c r="A14" s="4" t="s">
        <v>757</v>
      </c>
    </row>
    <row r="15" spans="1:4">
      <c r="A15" s="3" t="s">
        <v>746</v>
      </c>
    </row>
    <row r="16" spans="1:4">
      <c r="A16" s="4" t="s">
        <v>894</v>
      </c>
      <c r="B16" s="6" t="n">
        <v>-2</v>
      </c>
      <c r="C16" s="6" t="n">
        <v>-247</v>
      </c>
      <c r="D16" s="6" t="n">
        <v>13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60</v>
      </c>
      <c r="C1" s="2" t="s">
        <v>61</v>
      </c>
    </row>
    <row r="2" spans="1:3">
      <c r="A2" s="3" t="s">
        <v>746</v>
      </c>
    </row>
    <row r="3" spans="1:3">
      <c r="A3" s="4" t="s">
        <v>1356</v>
      </c>
      <c r="B3" s="6" t="n">
        <v>895</v>
      </c>
      <c r="C3" s="6" t="n">
        <v>43977</v>
      </c>
    </row>
    <row r="4" spans="1:3">
      <c r="A4" s="4" t="s">
        <v>701</v>
      </c>
    </row>
    <row r="5" spans="1:3">
      <c r="A5" s="3" t="s">
        <v>746</v>
      </c>
    </row>
    <row r="6" spans="1:3">
      <c r="A6" s="4" t="s">
        <v>1356</v>
      </c>
      <c r="B6" s="5" t="n">
        <v>-6829</v>
      </c>
      <c r="C6" s="5" t="n">
        <v>-5417</v>
      </c>
    </row>
    <row r="7" spans="1:3">
      <c r="A7" s="4" t="s">
        <v>1400</v>
      </c>
    </row>
    <row r="8" spans="1:3">
      <c r="A8" s="3" t="s">
        <v>746</v>
      </c>
    </row>
    <row r="9" spans="1:3">
      <c r="A9" s="4" t="s">
        <v>1356</v>
      </c>
      <c r="B9" s="6" t="n">
        <v>-6829</v>
      </c>
      <c r="C9" s="6" t="n">
        <v>-541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1</v>
      </c>
      <c r="B1" s="2" t="s">
        <v>813</v>
      </c>
    </row>
    <row r="2" spans="1:2">
      <c r="B2" s="2" t="s">
        <v>612</v>
      </c>
    </row>
    <row r="3" spans="1:2">
      <c r="A3" s="3" t="s">
        <v>746</v>
      </c>
    </row>
    <row r="4" spans="1:2">
      <c r="A4" s="4" t="s">
        <v>1402</v>
      </c>
      <c r="B4" s="6" t="n">
        <v>7</v>
      </c>
    </row>
    <row r="5" spans="1:2">
      <c r="A5" s="4" t="s">
        <v>1403</v>
      </c>
    </row>
    <row r="6" spans="1:2">
      <c r="A6" s="3" t="s">
        <v>746</v>
      </c>
    </row>
    <row r="7" spans="1:2">
      <c r="A7" s="4" t="s">
        <v>1381</v>
      </c>
      <c r="B7" s="4" t="s">
        <v>66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60</v>
      </c>
      <c r="C2" s="2" t="s">
        <v>61</v>
      </c>
      <c r="D2" s="2" t="s">
        <v>62</v>
      </c>
    </row>
    <row r="3" spans="1:4">
      <c r="A3" s="4" t="s">
        <v>1405</v>
      </c>
    </row>
    <row r="4" spans="1:4">
      <c r="A4" s="3" t="s">
        <v>746</v>
      </c>
    </row>
    <row r="5" spans="1:4">
      <c r="A5" s="4" t="s">
        <v>1346</v>
      </c>
      <c r="B5" s="6" t="n">
        <v>0</v>
      </c>
      <c r="C5" s="6" t="n">
        <v>1399</v>
      </c>
      <c r="D5" s="6" t="n">
        <v>646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60</v>
      </c>
      <c r="C1" s="2" t="s">
        <v>61</v>
      </c>
    </row>
    <row r="2" spans="1:3">
      <c r="A2" s="3" t="s">
        <v>746</v>
      </c>
    </row>
    <row r="3" spans="1:3">
      <c r="A3" s="4" t="s">
        <v>1356</v>
      </c>
      <c r="B3" s="6" t="n">
        <v>895</v>
      </c>
      <c r="C3" s="6" t="n">
        <v>43977</v>
      </c>
    </row>
    <row r="4" spans="1:3">
      <c r="A4" s="4" t="s">
        <v>1407</v>
      </c>
    </row>
    <row r="5" spans="1:3">
      <c r="A5" s="3" t="s">
        <v>746</v>
      </c>
    </row>
    <row r="6" spans="1:3">
      <c r="A6" s="4" t="s">
        <v>1356</v>
      </c>
      <c r="B6" s="6" t="n">
        <v>707</v>
      </c>
      <c r="C6" s="6" t="n">
        <v>816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08</v>
      </c>
      <c r="B1" s="2" t="s">
        <v>813</v>
      </c>
      <c r="C1" s="2" t="s">
        <v>1</v>
      </c>
    </row>
    <row r="2" spans="1:4">
      <c r="B2" s="2" t="s">
        <v>1009</v>
      </c>
      <c r="C2" s="2" t="s">
        <v>60</v>
      </c>
      <c r="D2" s="2" t="s">
        <v>61</v>
      </c>
    </row>
    <row r="3" spans="1:4">
      <c r="A3" s="3" t="s">
        <v>746</v>
      </c>
    </row>
    <row r="4" spans="1:4">
      <c r="A4" s="4" t="s">
        <v>1409</v>
      </c>
      <c r="B4" s="8" t="n">
        <v>4.5</v>
      </c>
    </row>
    <row r="5" spans="1:4">
      <c r="A5" s="4" t="s">
        <v>1410</v>
      </c>
    </row>
    <row r="6" spans="1:4">
      <c r="A6" s="3" t="s">
        <v>746</v>
      </c>
    </row>
    <row r="7" spans="1:4">
      <c r="A7" s="4" t="s">
        <v>1411</v>
      </c>
      <c r="C7" s="6" t="n">
        <v>3</v>
      </c>
      <c r="D7" s="8" t="n">
        <v>12.7</v>
      </c>
    </row>
  </sheetData>
  <mergeCells count="2">
    <mergeCell ref="A1:A2"/>
    <mergeCell ref="C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60</v>
      </c>
      <c r="C2" s="2" t="s">
        <v>61</v>
      </c>
      <c r="D2" s="2" t="s">
        <v>62</v>
      </c>
    </row>
    <row r="3" spans="1:4">
      <c r="A3" s="3" t="s">
        <v>746</v>
      </c>
    </row>
    <row r="4" spans="1:4">
      <c r="A4" s="4" t="s">
        <v>1413</v>
      </c>
      <c r="B4" s="6" t="n">
        <v>39615</v>
      </c>
      <c r="C4" s="6" t="n">
        <v>150777</v>
      </c>
      <c r="D4" s="6" t="n">
        <v>59578</v>
      </c>
    </row>
    <row r="5" spans="1:4">
      <c r="A5" s="4" t="s">
        <v>1356</v>
      </c>
      <c r="B5" s="5" t="n">
        <v>895</v>
      </c>
      <c r="C5" s="5" t="n">
        <v>43977</v>
      </c>
    </row>
    <row r="6" spans="1:4">
      <c r="A6" s="4" t="s">
        <v>1414</v>
      </c>
      <c r="B6" s="5" t="n">
        <v>-121290</v>
      </c>
      <c r="C6" s="5" t="n">
        <v>-96860</v>
      </c>
      <c r="D6" s="5" t="n">
        <v>-55946</v>
      </c>
    </row>
    <row r="7" spans="1:4">
      <c r="A7" s="4" t="s">
        <v>1415</v>
      </c>
    </row>
    <row r="8" spans="1:4">
      <c r="A8" s="3" t="s">
        <v>746</v>
      </c>
    </row>
    <row r="9" spans="1:4">
      <c r="A9" s="4" t="s">
        <v>717</v>
      </c>
      <c r="B9" s="5" t="n">
        <v>43332</v>
      </c>
      <c r="C9" s="5" t="n">
        <v>177139</v>
      </c>
      <c r="D9" s="5" t="n">
        <v>77975</v>
      </c>
    </row>
    <row r="10" spans="1:4">
      <c r="A10" s="4" t="s">
        <v>1414</v>
      </c>
      <c r="B10" s="5" t="n">
        <v>-8092</v>
      </c>
      <c r="C10" s="5" t="n">
        <v>-16717</v>
      </c>
      <c r="D10" s="5" t="n">
        <v>-7683</v>
      </c>
    </row>
    <row r="11" spans="1:4">
      <c r="A11" s="4" t="s">
        <v>93</v>
      </c>
    </row>
    <row r="12" spans="1:4">
      <c r="A12" s="3" t="s">
        <v>746</v>
      </c>
    </row>
    <row r="13" spans="1:4">
      <c r="A13" s="4" t="s">
        <v>717</v>
      </c>
      <c r="B13" s="5" t="n">
        <v>23359</v>
      </c>
      <c r="C13" s="5" t="n">
        <v>73931</v>
      </c>
      <c r="D13" s="5" t="n">
        <v>28327</v>
      </c>
    </row>
    <row r="14" spans="1:4">
      <c r="A14" s="4" t="s">
        <v>92</v>
      </c>
      <c r="B14" s="5" t="n">
        <v>-18933</v>
      </c>
      <c r="C14" s="5" t="n">
        <v>-83201</v>
      </c>
      <c r="D14" s="5" t="n">
        <v>-38781</v>
      </c>
    </row>
    <row r="15" spans="1:4">
      <c r="A15" s="4" t="s">
        <v>1415</v>
      </c>
    </row>
    <row r="16" spans="1:4">
      <c r="A16" s="3" t="s">
        <v>746</v>
      </c>
    </row>
    <row r="17" spans="1:4">
      <c r="A17" s="4" t="s">
        <v>1413</v>
      </c>
      <c r="B17" s="5" t="n">
        <v>39666</v>
      </c>
      <c r="C17" s="5" t="n">
        <v>151152</v>
      </c>
      <c r="D17" s="5" t="n">
        <v>59838</v>
      </c>
    </row>
    <row r="18" spans="1:4">
      <c r="A18" s="4" t="s">
        <v>1356</v>
      </c>
      <c r="B18" s="5" t="n">
        <v>0</v>
      </c>
      <c r="C18" s="5" t="n">
        <v>43985</v>
      </c>
    </row>
    <row r="19" spans="1:4">
      <c r="A19" s="4" t="s">
        <v>1416</v>
      </c>
    </row>
    <row r="20" spans="1:4">
      <c r="A20" s="3" t="s">
        <v>746</v>
      </c>
    </row>
    <row r="21" spans="1:4">
      <c r="A21" s="4" t="s">
        <v>1413</v>
      </c>
      <c r="B21" s="5" t="n">
        <v>39666</v>
      </c>
      <c r="C21" s="5" t="n">
        <v>151152</v>
      </c>
      <c r="D21" s="5" t="n">
        <v>59838</v>
      </c>
    </row>
    <row r="22" spans="1:4">
      <c r="A22" s="4" t="s">
        <v>1417</v>
      </c>
    </row>
    <row r="23" spans="1:4">
      <c r="A23" s="3" t="s">
        <v>746</v>
      </c>
    </row>
    <row r="24" spans="1:4">
      <c r="A24" s="4" t="s">
        <v>1413</v>
      </c>
      <c r="B24" s="5" t="n">
        <v>-858</v>
      </c>
      <c r="C24" s="5" t="n">
        <v>-375</v>
      </c>
      <c r="D24" s="5" t="n">
        <v>-260</v>
      </c>
    </row>
    <row r="25" spans="1:4">
      <c r="A25" s="4" t="s">
        <v>1356</v>
      </c>
      <c r="B25" s="5" t="n">
        <v>88</v>
      </c>
      <c r="C25" s="5" t="n">
        <v>-8</v>
      </c>
    </row>
    <row r="26" spans="1:4">
      <c r="A26" s="4" t="s">
        <v>1418</v>
      </c>
    </row>
    <row r="27" spans="1:4">
      <c r="A27" s="3" t="s">
        <v>746</v>
      </c>
    </row>
    <row r="28" spans="1:4">
      <c r="A28" s="4" t="s">
        <v>1413</v>
      </c>
      <c r="B28" s="5" t="n">
        <v>542</v>
      </c>
      <c r="C28" s="5" t="n">
        <v>0</v>
      </c>
      <c r="D28" s="5" t="n">
        <v>0</v>
      </c>
    </row>
    <row r="29" spans="1:4">
      <c r="A29" s="4" t="s">
        <v>1356</v>
      </c>
      <c r="B29" s="5" t="n">
        <v>542</v>
      </c>
      <c r="C29" s="5" t="n">
        <v>0</v>
      </c>
    </row>
    <row r="30" spans="1:4">
      <c r="A30" s="4" t="s">
        <v>1419</v>
      </c>
    </row>
    <row r="31" spans="1:4">
      <c r="A31" s="3" t="s">
        <v>746</v>
      </c>
    </row>
    <row r="32" spans="1:4">
      <c r="A32" s="4" t="s">
        <v>1413</v>
      </c>
      <c r="B32" s="5" t="n">
        <v>265</v>
      </c>
      <c r="C32" s="5" t="n">
        <v>0</v>
      </c>
      <c r="D32" s="6" t="n">
        <v>0</v>
      </c>
    </row>
    <row r="33" spans="1:4">
      <c r="A33" s="4" t="s">
        <v>1356</v>
      </c>
      <c r="B33" s="6" t="n">
        <v>265</v>
      </c>
      <c r="C33"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60</v>
      </c>
    </row>
    <row r="3" spans="1:2">
      <c r="A3" s="3" t="s">
        <v>240</v>
      </c>
    </row>
    <row r="4" spans="1:2">
      <c r="A4" s="4" t="s">
        <v>241</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5"/>
    <col customWidth="1" max="2" min="2" width="21"/>
    <col customWidth="1" max="3" min="3" width="30"/>
    <col customWidth="1" max="4" min="4" width="30"/>
    <col customWidth="1" max="5" min="5" width="30"/>
    <col customWidth="1" max="6" min="6" width="37"/>
    <col customWidth="1" max="7" min="7" width="30"/>
    <col customWidth="1" max="8" min="8" width="21"/>
    <col customWidth="1" max="9" min="9" width="21"/>
    <col customWidth="1" max="10" min="10" width="32"/>
    <col customWidth="1" max="11" min="11" width="42"/>
    <col customWidth="1" max="12" min="12" width="20"/>
  </cols>
  <sheetData>
    <row r="1" spans="1:12">
      <c r="A1" s="1" t="s">
        <v>1420</v>
      </c>
      <c r="B1" s="2" t="s">
        <v>1421</v>
      </c>
      <c r="C1" s="2" t="s">
        <v>1422</v>
      </c>
      <c r="D1" s="2" t="s">
        <v>1423</v>
      </c>
      <c r="E1" s="2" t="s">
        <v>1424</v>
      </c>
      <c r="F1" s="2" t="s">
        <v>1425</v>
      </c>
      <c r="G1" s="2" t="s">
        <v>1426</v>
      </c>
      <c r="H1" s="2" t="s">
        <v>1427</v>
      </c>
      <c r="I1" s="2" t="s">
        <v>1428</v>
      </c>
      <c r="J1" s="2" t="s">
        <v>1429</v>
      </c>
      <c r="K1" s="2" t="s">
        <v>1430</v>
      </c>
      <c r="L1" s="2" t="s">
        <v>1431</v>
      </c>
    </row>
    <row r="2" spans="1:12">
      <c r="A2" s="3" t="s">
        <v>1432</v>
      </c>
    </row>
    <row r="3" spans="1:12">
      <c r="A3" s="4" t="s">
        <v>1433</v>
      </c>
      <c r="F3" s="6" t="n">
        <v>3244291000</v>
      </c>
      <c r="K3" s="6" t="n">
        <v>3135891000</v>
      </c>
    </row>
    <row r="4" spans="1:12">
      <c r="A4" s="4" t="s">
        <v>1434</v>
      </c>
      <c r="K4" s="6" t="n">
        <v>1000000</v>
      </c>
    </row>
    <row r="5" spans="1:12">
      <c r="A5" s="4" t="s">
        <v>1435</v>
      </c>
      <c r="G5" s="5" t="n">
        <v>6</v>
      </c>
    </row>
    <row r="6" spans="1:12">
      <c r="A6" s="4" t="s">
        <v>1436</v>
      </c>
      <c r="G6" s="17" t="n">
        <v>41000000</v>
      </c>
    </row>
    <row r="7" spans="1:12">
      <c r="A7" s="4" t="s">
        <v>1437</v>
      </c>
      <c r="D7" s="5" t="n">
        <v>5</v>
      </c>
      <c r="E7" s="5" t="n">
        <v>5</v>
      </c>
    </row>
    <row r="8" spans="1:12">
      <c r="A8" s="4" t="s">
        <v>1438</v>
      </c>
      <c r="J8" s="5" t="n">
        <v>2</v>
      </c>
      <c r="K8" s="5" t="n">
        <v>2</v>
      </c>
    </row>
    <row r="9" spans="1:12">
      <c r="A9" s="4" t="s">
        <v>925</v>
      </c>
      <c r="J9" s="11" t="n">
        <v>1.1</v>
      </c>
      <c r="K9" s="6" t="n">
        <v>913621000</v>
      </c>
    </row>
    <row r="10" spans="1:12">
      <c r="A10" s="4" t="s">
        <v>1439</v>
      </c>
      <c r="F10" s="6" t="n">
        <v>1</v>
      </c>
      <c r="K10" s="6" t="n">
        <v>1</v>
      </c>
    </row>
    <row r="11" spans="1:12">
      <c r="A11" s="4" t="s">
        <v>1440</v>
      </c>
    </row>
    <row r="12" spans="1:12">
      <c r="A12" s="3" t="s">
        <v>1432</v>
      </c>
    </row>
    <row r="13" spans="1:12">
      <c r="A13" s="4" t="s">
        <v>1441</v>
      </c>
      <c r="E13" s="6" t="n">
        <v>4000000</v>
      </c>
    </row>
    <row r="14" spans="1:12">
      <c r="A14" s="4" t="s">
        <v>1442</v>
      </c>
    </row>
    <row r="15" spans="1:12">
      <c r="A15" s="3" t="s">
        <v>1432</v>
      </c>
    </row>
    <row r="16" spans="1:12">
      <c r="A16" s="4" t="s">
        <v>1443</v>
      </c>
      <c r="D16" s="17" t="n">
        <v>0</v>
      </c>
      <c r="E16" s="5" t="n">
        <v>0</v>
      </c>
    </row>
    <row r="17" spans="1:12">
      <c r="A17" s="4" t="s">
        <v>1444</v>
      </c>
    </row>
    <row r="18" spans="1:12">
      <c r="A18" s="3" t="s">
        <v>1432</v>
      </c>
    </row>
    <row r="19" spans="1:12">
      <c r="A19" s="4" t="s">
        <v>1443</v>
      </c>
      <c r="D19" s="17" t="n">
        <v>121100000</v>
      </c>
      <c r="E19" s="6" t="n">
        <v>160500000</v>
      </c>
    </row>
    <row r="20" spans="1:12">
      <c r="A20" s="4" t="s">
        <v>847</v>
      </c>
    </row>
    <row r="21" spans="1:12">
      <c r="A21" s="3" t="s">
        <v>1432</v>
      </c>
    </row>
    <row r="22" spans="1:12">
      <c r="A22" s="4" t="s">
        <v>1445</v>
      </c>
      <c r="D22" s="5" t="n">
        <v>1</v>
      </c>
      <c r="E22" s="5" t="n">
        <v>1</v>
      </c>
    </row>
    <row r="23" spans="1:12">
      <c r="A23" s="4" t="s">
        <v>993</v>
      </c>
    </row>
    <row r="24" spans="1:12">
      <c r="A24" s="3" t="s">
        <v>1432</v>
      </c>
    </row>
    <row r="25" spans="1:12">
      <c r="A25" s="4" t="s">
        <v>1035</v>
      </c>
      <c r="F25" s="5" t="n">
        <v>21226586</v>
      </c>
      <c r="J25" s="5" t="n">
        <v>21226586</v>
      </c>
      <c r="K25" s="5" t="n">
        <v>21226586</v>
      </c>
      <c r="L25" s="5" t="n">
        <v>20852291</v>
      </c>
    </row>
    <row r="26" spans="1:12">
      <c r="A26" s="4" t="s">
        <v>1446</v>
      </c>
    </row>
    <row r="27" spans="1:12">
      <c r="A27" s="3" t="s">
        <v>1432</v>
      </c>
    </row>
    <row r="28" spans="1:12">
      <c r="A28" s="4" t="s">
        <v>1447</v>
      </c>
      <c r="H28" s="18" t="n">
        <v>15</v>
      </c>
    </row>
    <row r="29" spans="1:12">
      <c r="A29" s="4" t="s">
        <v>1448</v>
      </c>
    </row>
    <row r="30" spans="1:12">
      <c r="A30" s="3" t="s">
        <v>1432</v>
      </c>
    </row>
    <row r="31" spans="1:12">
      <c r="A31" s="4" t="s">
        <v>1434</v>
      </c>
      <c r="I31" s="6" t="n">
        <v>85300000</v>
      </c>
    </row>
    <row r="32" spans="1:12">
      <c r="A32" s="4" t="s">
        <v>854</v>
      </c>
    </row>
    <row r="33" spans="1:12">
      <c r="A33" s="3" t="s">
        <v>1432</v>
      </c>
    </row>
    <row r="34" spans="1:12">
      <c r="A34" s="4" t="s">
        <v>1449</v>
      </c>
      <c r="K34" s="6" t="n">
        <v>18000000</v>
      </c>
    </row>
    <row r="35" spans="1:12">
      <c r="A35" s="4" t="s">
        <v>899</v>
      </c>
    </row>
    <row r="36" spans="1:12">
      <c r="A36" s="3" t="s">
        <v>1432</v>
      </c>
    </row>
    <row r="37" spans="1:12">
      <c r="A37" s="4" t="s">
        <v>900</v>
      </c>
      <c r="B37" s="6" t="n">
        <v>182000000</v>
      </c>
    </row>
    <row r="38" spans="1:12">
      <c r="A38" s="4" t="s">
        <v>1450</v>
      </c>
    </row>
    <row r="39" spans="1:12">
      <c r="A39" s="3" t="s">
        <v>1432</v>
      </c>
    </row>
    <row r="40" spans="1:12">
      <c r="A40" s="4" t="s">
        <v>1451</v>
      </c>
      <c r="E40" s="6" t="n">
        <v>9300000</v>
      </c>
      <c r="F40" s="6" t="n">
        <v>50700000</v>
      </c>
    </row>
    <row r="41" spans="1:12">
      <c r="A41" s="4" t="s">
        <v>1452</v>
      </c>
    </row>
    <row r="42" spans="1:12">
      <c r="A42" s="3" t="s">
        <v>1432</v>
      </c>
    </row>
    <row r="43" spans="1:12">
      <c r="A43" s="4" t="s">
        <v>1449</v>
      </c>
      <c r="K43" s="6" t="n">
        <v>72000000</v>
      </c>
    </row>
    <row r="44" spans="1:12">
      <c r="A44" s="4" t="s">
        <v>854</v>
      </c>
    </row>
    <row r="45" spans="1:12">
      <c r="A45" s="3" t="s">
        <v>1432</v>
      </c>
    </row>
    <row r="46" spans="1:12">
      <c r="A46" s="4" t="s">
        <v>1453</v>
      </c>
      <c r="C46" s="5" t="n">
        <v>110000000</v>
      </c>
    </row>
    <row r="47" spans="1:12">
      <c r="A47" s="4" t="s">
        <v>1439</v>
      </c>
      <c r="C47" s="6" t="n">
        <v>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1454</v>
      </c>
      <c r="B1" s="2" t="s">
        <v>1455</v>
      </c>
      <c r="C1" s="2" t="s">
        <v>1456</v>
      </c>
      <c r="D1" s="2" t="s">
        <v>1457</v>
      </c>
      <c r="E1" s="2" t="s">
        <v>1458</v>
      </c>
      <c r="F1" s="2" t="s">
        <v>814</v>
      </c>
      <c r="G1" s="2" t="s">
        <v>60</v>
      </c>
      <c r="H1" s="2" t="s">
        <v>61</v>
      </c>
    </row>
    <row r="2" spans="1:8">
      <c r="A2" s="3" t="s">
        <v>1459</v>
      </c>
    </row>
    <row r="3" spans="1:8">
      <c r="A3" s="4" t="s">
        <v>822</v>
      </c>
      <c r="G3" s="5" t="n">
        <v>1500</v>
      </c>
    </row>
    <row r="4" spans="1:8">
      <c r="A4" s="4" t="s">
        <v>1319</v>
      </c>
      <c r="G4" s="6" t="n">
        <v>32924000</v>
      </c>
      <c r="H4" s="6" t="n">
        <v>16837000</v>
      </c>
    </row>
    <row r="5" spans="1:8">
      <c r="A5" s="4" t="s">
        <v>827</v>
      </c>
    </row>
    <row r="6" spans="1:8">
      <c r="A6" s="3" t="s">
        <v>1459</v>
      </c>
    </row>
    <row r="7" spans="1:8">
      <c r="A7" s="4" t="s">
        <v>822</v>
      </c>
      <c r="F7" s="5" t="n">
        <v>1500</v>
      </c>
    </row>
    <row r="8" spans="1:8">
      <c r="A8" s="4" t="s">
        <v>1310</v>
      </c>
      <c r="F8" s="6" t="n">
        <v>69500000</v>
      </c>
    </row>
    <row r="9" spans="1:8">
      <c r="A9" s="4" t="s">
        <v>1290</v>
      </c>
      <c r="F9" s="6" t="n">
        <v>50900000</v>
      </c>
    </row>
    <row r="10" spans="1:8">
      <c r="A10" s="4" t="s">
        <v>1460</v>
      </c>
    </row>
    <row r="11" spans="1:8">
      <c r="A11" s="3" t="s">
        <v>1459</v>
      </c>
    </row>
    <row r="12" spans="1:8">
      <c r="A12" s="4" t="s">
        <v>822</v>
      </c>
      <c r="D12" s="5" t="n">
        <v>1500</v>
      </c>
    </row>
    <row r="13" spans="1:8">
      <c r="A13" s="4" t="s">
        <v>1310</v>
      </c>
      <c r="D13" s="6" t="n">
        <v>70400000</v>
      </c>
    </row>
    <row r="14" spans="1:8">
      <c r="A14" s="4" t="s">
        <v>1290</v>
      </c>
      <c r="D14" s="6" t="n">
        <v>57400000</v>
      </c>
    </row>
    <row r="15" spans="1:8">
      <c r="A15" s="4" t="s">
        <v>1461</v>
      </c>
      <c r="D15" s="5" t="n">
        <v>3500</v>
      </c>
    </row>
    <row r="16" spans="1:8">
      <c r="A16" s="4" t="s">
        <v>1462</v>
      </c>
    </row>
    <row r="17" spans="1:8">
      <c r="A17" s="3" t="s">
        <v>1459</v>
      </c>
    </row>
    <row r="18" spans="1:8">
      <c r="A18" s="4" t="s">
        <v>822</v>
      </c>
      <c r="D18" s="5" t="n">
        <v>107</v>
      </c>
    </row>
    <row r="19" spans="1:8">
      <c r="A19" s="4" t="s">
        <v>1310</v>
      </c>
      <c r="D19" s="6" t="n">
        <v>2300000</v>
      </c>
    </row>
    <row r="20" spans="1:8">
      <c r="A20" s="4" t="s">
        <v>1290</v>
      </c>
      <c r="D20" s="6" t="n">
        <v>1800000</v>
      </c>
    </row>
    <row r="21" spans="1:8">
      <c r="A21" s="4" t="s">
        <v>1463</v>
      </c>
    </row>
    <row r="22" spans="1:8">
      <c r="A22" s="3" t="s">
        <v>1459</v>
      </c>
    </row>
    <row r="23" spans="1:8">
      <c r="A23" s="4" t="s">
        <v>927</v>
      </c>
      <c r="G23" s="6" t="n">
        <v>100000000</v>
      </c>
    </row>
    <row r="24" spans="1:8">
      <c r="A24" s="4" t="s">
        <v>1464</v>
      </c>
    </row>
    <row r="25" spans="1:8">
      <c r="A25" s="3" t="s">
        <v>1459</v>
      </c>
    </row>
    <row r="26" spans="1:8">
      <c r="A26" s="4" t="s">
        <v>927</v>
      </c>
      <c r="B26" s="6" t="n">
        <v>30000000</v>
      </c>
    </row>
    <row r="27" spans="1:8">
      <c r="A27" s="4" t="s">
        <v>1465</v>
      </c>
    </row>
    <row r="28" spans="1:8">
      <c r="A28" s="3" t="s">
        <v>1459</v>
      </c>
    </row>
    <row r="29" spans="1:8">
      <c r="A29" s="4" t="s">
        <v>1012</v>
      </c>
      <c r="G29" s="4" t="s">
        <v>1058</v>
      </c>
    </row>
    <row r="30" spans="1:8">
      <c r="A30" s="4" t="s">
        <v>1466</v>
      </c>
    </row>
    <row r="31" spans="1:8">
      <c r="A31" s="3" t="s">
        <v>1459</v>
      </c>
    </row>
    <row r="32" spans="1:8">
      <c r="A32" s="4" t="s">
        <v>1012</v>
      </c>
      <c r="B32" s="4" t="s">
        <v>1467</v>
      </c>
    </row>
    <row r="33" spans="1:8">
      <c r="A33" s="4" t="s">
        <v>1468</v>
      </c>
    </row>
    <row r="34" spans="1:8">
      <c r="A34" s="3" t="s">
        <v>1459</v>
      </c>
    </row>
    <row r="35" spans="1:8">
      <c r="A35" s="4" t="s">
        <v>838</v>
      </c>
      <c r="E35" s="6" t="n">
        <v>75000000</v>
      </c>
    </row>
    <row r="36" spans="1:8">
      <c r="A36" s="4" t="s">
        <v>1319</v>
      </c>
      <c r="C36" s="6" t="n">
        <v>800000</v>
      </c>
    </row>
    <row r="37" spans="1:8">
      <c r="A37" s="4" t="s">
        <v>1069</v>
      </c>
      <c r="C37" s="6" t="n">
        <v>15900000</v>
      </c>
      <c r="E37" s="6" t="n">
        <v>135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60</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60</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60</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60</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60</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60</v>
      </c>
      <c r="C2" s="2" t="s">
        <v>61</v>
      </c>
      <c r="D2" s="2" t="s">
        <v>62</v>
      </c>
    </row>
    <row r="3" spans="1:4">
      <c r="A3" s="3" t="s">
        <v>63</v>
      </c>
    </row>
    <row r="4" spans="1:4">
      <c r="A4" s="4" t="s">
        <v>64</v>
      </c>
      <c r="B4" s="6" t="n">
        <v>448750</v>
      </c>
      <c r="C4" s="6" t="n">
        <v>430604</v>
      </c>
      <c r="D4" s="6" t="n">
        <v>143537</v>
      </c>
    </row>
    <row r="5" spans="1:4">
      <c r="A5" s="4" t="s">
        <v>65</v>
      </c>
      <c r="B5" s="5" t="n">
        <v>-121290</v>
      </c>
      <c r="C5" s="5" t="n">
        <v>-96860</v>
      </c>
      <c r="D5" s="5" t="n">
        <v>-55946</v>
      </c>
    </row>
    <row r="6" spans="1:4">
      <c r="A6" s="4" t="s">
        <v>66</v>
      </c>
      <c r="B6" s="5" t="n">
        <v>-52171</v>
      </c>
      <c r="C6" s="5" t="n">
        <v>-51542</v>
      </c>
      <c r="D6" s="5" t="n">
        <v>-38031</v>
      </c>
    </row>
    <row r="7" spans="1:4">
      <c r="A7" s="4" t="s">
        <v>67</v>
      </c>
      <c r="B7" s="5" t="n">
        <v>-4990</v>
      </c>
      <c r="C7" s="5" t="n">
        <v>-21690</v>
      </c>
      <c r="D7" s="5" t="n">
        <v>-12303</v>
      </c>
    </row>
    <row r="8" spans="1:4">
      <c r="A8" s="4" t="s">
        <v>68</v>
      </c>
      <c r="B8" s="5" t="n">
        <v>-113033</v>
      </c>
      <c r="C8" s="5" t="n">
        <v>-93689</v>
      </c>
      <c r="D8" s="5" t="n">
        <v>-76522</v>
      </c>
    </row>
    <row r="9" spans="1:4">
      <c r="A9" s="4" t="s">
        <v>69</v>
      </c>
      <c r="B9" s="5" t="n">
        <v>-42098</v>
      </c>
      <c r="C9" s="5" t="n">
        <v>0</v>
      </c>
      <c r="D9" s="5" t="n">
        <v>0</v>
      </c>
    </row>
    <row r="10" spans="1:4">
      <c r="A10" s="4" t="s">
        <v>70</v>
      </c>
      <c r="B10" s="5" t="n">
        <v>-372423</v>
      </c>
      <c r="C10" s="5" t="n">
        <v>-369607</v>
      </c>
      <c r="D10" s="5" t="n">
        <v>-244094</v>
      </c>
    </row>
    <row r="11" spans="1:4">
      <c r="A11" s="3" t="s">
        <v>71</v>
      </c>
    </row>
    <row r="12" spans="1:4">
      <c r="A12" s="4" t="s">
        <v>72</v>
      </c>
      <c r="B12" s="5" t="n">
        <v>-26001</v>
      </c>
      <c r="C12" s="5" t="n">
        <v>16767</v>
      </c>
      <c r="D12" s="5" t="n">
        <v>15100</v>
      </c>
    </row>
    <row r="13" spans="1:4">
      <c r="A13" s="4" t="s">
        <v>71</v>
      </c>
      <c r="B13" s="5" t="n">
        <v>10333</v>
      </c>
      <c r="C13" s="5" t="n">
        <v>36722</v>
      </c>
      <c r="D13" s="5" t="n">
        <v>0</v>
      </c>
    </row>
    <row r="14" spans="1:4">
      <c r="A14" s="4" t="s">
        <v>73</v>
      </c>
      <c r="B14" s="5" t="n">
        <v>60659</v>
      </c>
      <c r="C14" s="5" t="n">
        <v>114486</v>
      </c>
      <c r="D14" s="5" t="n">
        <v>-85457</v>
      </c>
    </row>
    <row r="15" spans="1:4">
      <c r="A15" s="3" t="s">
        <v>74</v>
      </c>
    </row>
    <row r="16" spans="1:4">
      <c r="A16" s="4" t="s">
        <v>74</v>
      </c>
      <c r="B16" s="5" t="n">
        <v>0</v>
      </c>
      <c r="C16" s="5" t="n">
        <v>0</v>
      </c>
      <c r="D16" s="5" t="n">
        <v>-81</v>
      </c>
    </row>
    <row r="17" spans="1:4">
      <c r="A17" s="4" t="s">
        <v>75</v>
      </c>
      <c r="B17" s="5" t="n">
        <v>0</v>
      </c>
      <c r="C17" s="5" t="n">
        <v>0</v>
      </c>
      <c r="D17" s="5" t="n">
        <v>-81</v>
      </c>
    </row>
    <row r="18" spans="1:4">
      <c r="A18" s="3" t="s">
        <v>76</v>
      </c>
    </row>
    <row r="19" spans="1:4">
      <c r="A19" s="4" t="s">
        <v>77</v>
      </c>
      <c r="B19" s="5" t="n">
        <v>10479</v>
      </c>
      <c r="C19" s="5" t="n">
        <v>10133</v>
      </c>
      <c r="D19" s="5" t="n">
        <v>5890</v>
      </c>
    </row>
    <row r="20" spans="1:4">
      <c r="A20" s="4" t="s">
        <v>78</v>
      </c>
      <c r="B20" s="5" t="n">
        <v>-103124</v>
      </c>
      <c r="C20" s="5" t="n">
        <v>-101908</v>
      </c>
      <c r="D20" s="5" t="n">
        <v>-59305</v>
      </c>
    </row>
    <row r="21" spans="1:4">
      <c r="A21" s="4" t="s">
        <v>79</v>
      </c>
      <c r="B21" s="5" t="n">
        <v>-38044</v>
      </c>
      <c r="C21" s="5" t="n">
        <v>-30541</v>
      </c>
      <c r="D21" s="5" t="n">
        <v>20696</v>
      </c>
    </row>
    <row r="22" spans="1:4">
      <c r="A22" s="4" t="s">
        <v>80</v>
      </c>
      <c r="B22" s="5" t="n">
        <v>-5522</v>
      </c>
      <c r="C22" s="5" t="n">
        <v>-1481</v>
      </c>
      <c r="D22" s="5" t="n">
        <v>-69</v>
      </c>
    </row>
    <row r="23" spans="1:4">
      <c r="A23" s="4" t="s">
        <v>81</v>
      </c>
      <c r="B23" s="5" t="n">
        <v>-136211</v>
      </c>
      <c r="C23" s="5" t="n">
        <v>-123797</v>
      </c>
      <c r="D23" s="5" t="n">
        <v>-32788</v>
      </c>
    </row>
    <row r="24" spans="1:4">
      <c r="A24" s="4" t="s">
        <v>82</v>
      </c>
      <c r="B24" s="5" t="n">
        <v>-75552</v>
      </c>
      <c r="C24" s="5" t="n">
        <v>-9311</v>
      </c>
      <c r="D24" s="5" t="n">
        <v>-118326</v>
      </c>
    </row>
    <row r="25" spans="1:4">
      <c r="A25" s="4" t="s">
        <v>83</v>
      </c>
      <c r="B25" s="5" t="n">
        <v>-1024</v>
      </c>
      <c r="C25" s="5" t="n">
        <v>-1267</v>
      </c>
      <c r="D25" s="5" t="n">
        <v>-1505</v>
      </c>
    </row>
    <row r="26" spans="1:4">
      <c r="A26" s="4" t="s">
        <v>84</v>
      </c>
      <c r="B26" s="5" t="n">
        <v>-45799</v>
      </c>
      <c r="C26" s="5" t="n">
        <v>-157636</v>
      </c>
      <c r="D26" s="5" t="n">
        <v>-25448</v>
      </c>
    </row>
    <row r="27" spans="1:4">
      <c r="A27" s="4" t="s">
        <v>85</v>
      </c>
      <c r="B27" s="5" t="n">
        <v>-122375</v>
      </c>
      <c r="C27" s="5" t="n">
        <v>-168214</v>
      </c>
      <c r="D27" s="5" t="n">
        <v>-145279</v>
      </c>
    </row>
    <row r="28" spans="1:4">
      <c r="A28" s="4" t="s">
        <v>86</v>
      </c>
      <c r="B28" s="5" t="n">
        <v>-89581</v>
      </c>
      <c r="C28" s="5" t="n">
        <v>-63214</v>
      </c>
      <c r="D28" s="5" t="n">
        <v>-34424</v>
      </c>
    </row>
    <row r="29" spans="1:4">
      <c r="A29" s="4" t="s">
        <v>87</v>
      </c>
      <c r="B29" s="6" t="n">
        <v>-211956</v>
      </c>
      <c r="C29" s="6" t="n">
        <v>-231428</v>
      </c>
      <c r="D29" s="6" t="n">
        <v>-179703</v>
      </c>
    </row>
    <row r="30" spans="1:4">
      <c r="A30" s="3" t="s">
        <v>88</v>
      </c>
    </row>
    <row r="31" spans="1:4">
      <c r="A31" s="4" t="s">
        <v>89</v>
      </c>
      <c r="B31" s="7" t="n">
        <v>-2.11</v>
      </c>
      <c r="C31" s="7" t="n">
        <v>-2.3</v>
      </c>
      <c r="D31" s="7" t="n">
        <v>-1.79</v>
      </c>
    </row>
    <row r="32" spans="1:4">
      <c r="A32" s="4" t="s">
        <v>90</v>
      </c>
      <c r="B32" s="7" t="n">
        <v>0.45</v>
      </c>
      <c r="C32" s="7" t="n">
        <v>0.28</v>
      </c>
      <c r="D32" s="7" t="n">
        <v>0.2</v>
      </c>
    </row>
    <row r="33" spans="1:4">
      <c r="A33" s="4" t="s">
        <v>91</v>
      </c>
    </row>
    <row r="34" spans="1:4">
      <c r="A34" s="3" t="s">
        <v>63</v>
      </c>
    </row>
    <row r="35" spans="1:4">
      <c r="A35" s="4" t="s">
        <v>92</v>
      </c>
      <c r="B35" s="6" t="n">
        <v>-19908</v>
      </c>
      <c r="C35" s="6" t="n">
        <v>-22625</v>
      </c>
      <c r="D35" s="6" t="n">
        <v>-22511</v>
      </c>
    </row>
    <row r="36" spans="1:4">
      <c r="A36" s="4" t="s">
        <v>93</v>
      </c>
    </row>
    <row r="37" spans="1:4">
      <c r="A37" s="3" t="s">
        <v>63</v>
      </c>
    </row>
    <row r="38" spans="1:4">
      <c r="A38" s="4" t="s">
        <v>92</v>
      </c>
      <c r="B38" s="5" t="n">
        <v>-18933</v>
      </c>
      <c r="C38" s="5" t="n">
        <v>-83201</v>
      </c>
      <c r="D38" s="5" t="n">
        <v>-38781</v>
      </c>
    </row>
    <row r="39" spans="1:4">
      <c r="A39" s="4" t="s">
        <v>94</v>
      </c>
    </row>
    <row r="40" spans="1:4">
      <c r="A40" s="3" t="s">
        <v>63</v>
      </c>
    </row>
    <row r="41" spans="1:4">
      <c r="A41" s="4" t="s">
        <v>64</v>
      </c>
      <c r="B41" s="5" t="n">
        <v>185407</v>
      </c>
      <c r="C41" s="5" t="n">
        <v>204839</v>
      </c>
      <c r="D41" s="5" t="n">
        <v>88634</v>
      </c>
    </row>
    <row r="42" spans="1:4">
      <c r="A42" s="4" t="s">
        <v>95</v>
      </c>
    </row>
    <row r="43" spans="1:4">
      <c r="A43" s="3" t="s">
        <v>63</v>
      </c>
    </row>
    <row r="44" spans="1:4">
      <c r="A44" s="4" t="s">
        <v>64</v>
      </c>
      <c r="B44" s="5" t="n">
        <v>23359</v>
      </c>
      <c r="C44" s="5" t="n">
        <v>73931</v>
      </c>
      <c r="D44" s="5" t="n">
        <v>28327</v>
      </c>
    </row>
    <row r="45" spans="1:4">
      <c r="A45" s="4" t="s">
        <v>96</v>
      </c>
    </row>
    <row r="46" spans="1:4">
      <c r="A46" s="3" t="s">
        <v>63</v>
      </c>
    </row>
    <row r="47" spans="1:4">
      <c r="A47" s="4" t="s">
        <v>64</v>
      </c>
      <c r="B47" s="5" t="n">
        <v>218096</v>
      </c>
      <c r="C47" s="5" t="n">
        <v>127625</v>
      </c>
      <c r="D47" s="5" t="n">
        <v>0</v>
      </c>
    </row>
    <row r="48" spans="1:4">
      <c r="A48" s="4" t="s">
        <v>97</v>
      </c>
    </row>
    <row r="49" spans="1:4">
      <c r="A49" s="3" t="s">
        <v>63</v>
      </c>
    </row>
    <row r="50" spans="1:4">
      <c r="A50" s="4" t="s">
        <v>64</v>
      </c>
      <c r="B50" s="6" t="n">
        <v>21888</v>
      </c>
      <c r="C50" s="6" t="n">
        <v>24209</v>
      </c>
      <c r="D50" s="6" t="n">
        <v>265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60</v>
      </c>
    </row>
    <row r="3" spans="1:2">
      <c r="A3" s="3" t="s">
        <v>259</v>
      </c>
    </row>
    <row r="4" spans="1:2">
      <c r="A4" s="4" t="s">
        <v>258</v>
      </c>
      <c r="B4" s="4" t="s">
        <v>260</v>
      </c>
    </row>
    <row r="5" spans="1:2">
      <c r="A5" s="4" t="s">
        <v>258</v>
      </c>
      <c r="B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60</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60</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61</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60</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60</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60</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60</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60</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60</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68"/>
    <col customWidth="1" max="3" min="3" width="16"/>
    <col customWidth="1" max="4" min="4" width="14"/>
    <col customWidth="1" max="5" min="5" width="14"/>
  </cols>
  <sheetData>
    <row r="1" spans="1:5">
      <c r="A1" s="1" t="s">
        <v>98</v>
      </c>
      <c r="C1" s="2" t="s">
        <v>1</v>
      </c>
    </row>
    <row r="2" spans="1:5">
      <c r="C2" s="2" t="s">
        <v>60</v>
      </c>
      <c r="D2" s="2" t="s">
        <v>61</v>
      </c>
      <c r="E2" s="2" t="s">
        <v>62</v>
      </c>
    </row>
    <row r="3" spans="1:5">
      <c r="A3" s="3" t="s">
        <v>99</v>
      </c>
    </row>
    <row r="4" spans="1:5">
      <c r="A4" s="4" t="s">
        <v>85</v>
      </c>
      <c r="C4" s="6" t="n">
        <v>-122375</v>
      </c>
      <c r="D4" s="6" t="n">
        <v>-168214</v>
      </c>
      <c r="E4" s="6" t="n">
        <v>-145279</v>
      </c>
    </row>
    <row r="5" spans="1:5">
      <c r="A5" s="3" t="s">
        <v>100</v>
      </c>
    </row>
    <row r="6" spans="1:5">
      <c r="A6" s="4" t="s">
        <v>101</v>
      </c>
      <c r="C6" s="5" t="n">
        <v>-3058</v>
      </c>
      <c r="D6" s="5" t="n">
        <v>3581</v>
      </c>
      <c r="E6" s="5" t="n">
        <v>157</v>
      </c>
    </row>
    <row r="7" spans="1:5">
      <c r="A7" s="4" t="s">
        <v>102</v>
      </c>
      <c r="B7" s="4" t="s">
        <v>103</v>
      </c>
      <c r="C7" s="5" t="n">
        <v>-3296</v>
      </c>
      <c r="D7" s="5" t="n">
        <v>-24324</v>
      </c>
      <c r="E7" s="5" t="n">
        <v>1616</v>
      </c>
    </row>
    <row r="8" spans="1:5">
      <c r="A8" s="4" t="s">
        <v>104</v>
      </c>
      <c r="C8" s="5" t="n">
        <v>-6354</v>
      </c>
      <c r="D8" s="5" t="n">
        <v>-20743</v>
      </c>
      <c r="E8" s="5" t="n">
        <v>1773</v>
      </c>
    </row>
    <row r="9" spans="1:5">
      <c r="A9" s="4" t="s">
        <v>105</v>
      </c>
      <c r="C9" s="5" t="n">
        <v>-128729</v>
      </c>
      <c r="D9" s="5" t="n">
        <v>-188957</v>
      </c>
      <c r="E9" s="5" t="n">
        <v>-143506</v>
      </c>
    </row>
    <row r="10" spans="1:5">
      <c r="A10" s="3" t="s">
        <v>106</v>
      </c>
    </row>
    <row r="11" spans="1:5">
      <c r="A11" s="4" t="s">
        <v>107</v>
      </c>
      <c r="C11" s="5" t="n">
        <v>-218310</v>
      </c>
      <c r="D11" s="5" t="n">
        <v>-252171</v>
      </c>
      <c r="E11" s="5" t="n">
        <v>-177930</v>
      </c>
    </row>
    <row r="12" spans="1:5">
      <c r="A12" s="4" t="s">
        <v>108</v>
      </c>
      <c r="C12" s="6" t="n">
        <v>89581</v>
      </c>
      <c r="D12" s="6" t="n">
        <v>63214</v>
      </c>
      <c r="E12" s="6" t="n">
        <v>34424</v>
      </c>
    </row>
    <row r="13" spans="1:5"/>
    <row r="14" spans="1:5">
      <c r="A14" s="4" t="s">
        <v>103</v>
      </c>
      <c r="B14" s="4" t="s">
        <v>109</v>
      </c>
    </row>
  </sheetData>
  <mergeCells count="4">
    <mergeCell ref="A1:B2"/>
    <mergeCell ref="C1:E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60</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60</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60</v>
      </c>
    </row>
    <row r="3" spans="1:2">
      <c r="A3" s="3" t="s">
        <v>295</v>
      </c>
    </row>
    <row r="4" spans="1:2">
      <c r="A4" s="4" t="s">
        <v>294</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60</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60</v>
      </c>
    </row>
    <row r="3" spans="1:2">
      <c r="A3" s="3" t="s">
        <v>301</v>
      </c>
    </row>
    <row r="4" spans="1:2">
      <c r="A4" s="4" t="s">
        <v>300</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60</v>
      </c>
    </row>
    <row r="3" spans="1:2">
      <c r="A3" s="3" t="s">
        <v>304</v>
      </c>
    </row>
    <row r="4" spans="1:2">
      <c r="A4" s="4" t="s">
        <v>303</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60</v>
      </c>
    </row>
    <row r="3" spans="1:2">
      <c r="A3" s="3" t="s">
        <v>307</v>
      </c>
    </row>
    <row r="4" spans="1:2">
      <c r="A4" s="4" t="s">
        <v>306</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60</v>
      </c>
    </row>
    <row r="3" spans="1:2">
      <c r="A3" s="3" t="s">
        <v>23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112</v>
      </c>
      <c r="B12" s="4" t="s">
        <v>326</v>
      </c>
    </row>
    <row r="13" spans="1:2">
      <c r="A13" s="4" t="s">
        <v>113</v>
      </c>
      <c r="B13" s="4" t="s">
        <v>327</v>
      </c>
    </row>
    <row r="14" spans="1:2">
      <c r="A14" s="4" t="s">
        <v>328</v>
      </c>
      <c r="B14" s="4" t="s">
        <v>329</v>
      </c>
    </row>
    <row r="15" spans="1:2">
      <c r="A15" s="4" t="s">
        <v>116</v>
      </c>
      <c r="B15" s="4" t="s">
        <v>330</v>
      </c>
    </row>
    <row r="16" spans="1:2">
      <c r="A16" s="4" t="s">
        <v>121</v>
      </c>
      <c r="B16" s="4" t="s">
        <v>331</v>
      </c>
    </row>
    <row r="17" spans="1:2">
      <c r="A17" s="4" t="s">
        <v>332</v>
      </c>
      <c r="B17" s="4" t="s">
        <v>333</v>
      </c>
    </row>
    <row r="18" spans="1:2">
      <c r="A18" s="4" t="s">
        <v>122</v>
      </c>
      <c r="B18" s="4" t="s">
        <v>334</v>
      </c>
    </row>
    <row r="19" spans="1:2">
      <c r="A19" s="4" t="s">
        <v>335</v>
      </c>
      <c r="B19" s="4" t="s">
        <v>336</v>
      </c>
    </row>
    <row r="20" spans="1:2">
      <c r="A20" s="4" t="s">
        <v>337</v>
      </c>
      <c r="B20" s="4" t="s">
        <v>338</v>
      </c>
    </row>
    <row r="21" spans="1:2">
      <c r="A21" s="4" t="s">
        <v>339</v>
      </c>
      <c r="B21" s="4" t="s">
        <v>340</v>
      </c>
    </row>
    <row r="22" spans="1:2">
      <c r="A22" s="4" t="s">
        <v>157</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141</v>
      </c>
      <c r="B30" s="4" t="s">
        <v>356</v>
      </c>
    </row>
    <row r="31" spans="1:2">
      <c r="A31" s="4" t="s">
        <v>357</v>
      </c>
      <c r="B31" s="4" t="s">
        <v>358</v>
      </c>
    </row>
    <row r="32" spans="1:2">
      <c r="A32" s="4" t="s">
        <v>359</v>
      </c>
      <c r="B32" s="4" t="s">
        <v>360</v>
      </c>
    </row>
    <row r="33" spans="1:2">
      <c r="A33" s="4" t="s">
        <v>361</v>
      </c>
      <c r="B33" s="4" t="s">
        <v>362</v>
      </c>
    </row>
    <row r="34" spans="1:2">
      <c r="A34" s="4" t="s">
        <v>363</v>
      </c>
      <c r="B34" s="4" t="s">
        <v>364</v>
      </c>
    </row>
    <row r="35" spans="1:2">
      <c r="A35" s="4" t="s">
        <v>365</v>
      </c>
      <c r="B35" s="4" t="s">
        <v>366</v>
      </c>
    </row>
    <row r="36" spans="1:2">
      <c r="A36" s="4" t="s">
        <v>367</v>
      </c>
      <c r="B3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60</v>
      </c>
    </row>
    <row r="3" spans="1:2">
      <c r="A3" s="3" t="s">
        <v>23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60</v>
      </c>
    </row>
    <row r="3" spans="1:2">
      <c r="A3" s="3" t="s">
        <v>234</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60</v>
      </c>
      <c r="C1" s="2" t="s">
        <v>61</v>
      </c>
    </row>
    <row r="2" spans="1:3">
      <c r="A2" s="3" t="s">
        <v>111</v>
      </c>
    </row>
    <row r="3" spans="1:3">
      <c r="A3" s="4" t="s">
        <v>112</v>
      </c>
      <c r="B3" s="6" t="n">
        <v>222123</v>
      </c>
      <c r="C3" s="6" t="n">
        <v>217835</v>
      </c>
    </row>
    <row r="4" spans="1:3">
      <c r="A4" s="4" t="s">
        <v>113</v>
      </c>
      <c r="B4" s="5" t="n">
        <v>111545</v>
      </c>
      <c r="C4" s="5" t="n">
        <v>332033</v>
      </c>
    </row>
    <row r="5" spans="1:3">
      <c r="A5" s="4" t="s">
        <v>114</v>
      </c>
      <c r="B5" s="5" t="n">
        <v>25470</v>
      </c>
      <c r="C5" s="5" t="n">
        <v>64918</v>
      </c>
    </row>
    <row r="6" spans="1:3">
      <c r="A6" s="4" t="s">
        <v>115</v>
      </c>
      <c r="B6" s="5" t="n">
        <v>1743</v>
      </c>
      <c r="C6" s="5" t="n">
        <v>9425</v>
      </c>
    </row>
    <row r="7" spans="1:3">
      <c r="A7" s="4" t="s">
        <v>116</v>
      </c>
      <c r="B7" s="5" t="n">
        <v>1228</v>
      </c>
      <c r="C7" s="5" t="n">
        <v>7006</v>
      </c>
    </row>
    <row r="8" spans="1:3">
      <c r="A8" s="4" t="s">
        <v>117</v>
      </c>
      <c r="B8" s="5" t="n">
        <v>9280</v>
      </c>
      <c r="C8" s="5" t="n">
        <v>18720</v>
      </c>
    </row>
    <row r="9" spans="1:3">
      <c r="A9" s="4" t="s">
        <v>118</v>
      </c>
      <c r="B9" s="5" t="n">
        <v>371389</v>
      </c>
      <c r="C9" s="5" t="n">
        <v>649937</v>
      </c>
    </row>
    <row r="10" spans="1:3">
      <c r="A10" s="3" t="s">
        <v>119</v>
      </c>
    </row>
    <row r="11" spans="1:3">
      <c r="A11" s="4" t="s">
        <v>120</v>
      </c>
      <c r="B11" s="5" t="n">
        <v>76744</v>
      </c>
      <c r="C11" s="5" t="n">
        <v>154393</v>
      </c>
    </row>
    <row r="12" spans="1:3">
      <c r="A12" s="4" t="s">
        <v>121</v>
      </c>
      <c r="B12" s="5" t="n">
        <v>508805</v>
      </c>
      <c r="C12" s="5" t="n">
        <v>571782</v>
      </c>
    </row>
    <row r="13" spans="1:3">
      <c r="A13" s="4" t="s">
        <v>122</v>
      </c>
      <c r="B13" s="5" t="n">
        <v>434248</v>
      </c>
      <c r="C13" s="5" t="n">
        <v>20000</v>
      </c>
    </row>
    <row r="14" spans="1:3">
      <c r="A14" s="4" t="s">
        <v>123</v>
      </c>
      <c r="B14" s="5" t="n">
        <v>3160549</v>
      </c>
      <c r="C14" s="5" t="n">
        <v>3271379</v>
      </c>
    </row>
    <row r="15" spans="1:3">
      <c r="A15" s="4" t="s">
        <v>124</v>
      </c>
      <c r="B15" s="5" t="n">
        <v>80409</v>
      </c>
      <c r="C15" s="5" t="n">
        <v>139104</v>
      </c>
    </row>
    <row r="16" spans="1:3">
      <c r="A16" s="4" t="s">
        <v>125</v>
      </c>
      <c r="B16" s="5" t="n">
        <v>4632144</v>
      </c>
      <c r="C16" s="5" t="n">
        <v>4806595</v>
      </c>
    </row>
    <row r="17" spans="1:3">
      <c r="A17" s="3" t="s">
        <v>126</v>
      </c>
    </row>
    <row r="18" spans="1:3">
      <c r="A18" s="4" t="s">
        <v>127</v>
      </c>
      <c r="B18" s="5" t="n">
        <v>-1241108</v>
      </c>
      <c r="C18" s="5" t="n">
        <v>-730257</v>
      </c>
    </row>
    <row r="19" spans="1:3">
      <c r="A19" s="4" t="s">
        <v>128</v>
      </c>
      <c r="B19" s="5" t="n">
        <v>-13930</v>
      </c>
      <c r="C19" s="5" t="n">
        <v>-9701</v>
      </c>
    </row>
    <row r="20" spans="1:3">
      <c r="A20" s="4" t="s">
        <v>129</v>
      </c>
      <c r="B20" s="5" t="n">
        <v>-81040</v>
      </c>
      <c r="C20" s="5" t="n">
        <v>-133234</v>
      </c>
    </row>
    <row r="21" spans="1:3">
      <c r="A21" s="4" t="s">
        <v>130</v>
      </c>
      <c r="B21" s="5" t="n">
        <v>-96081</v>
      </c>
      <c r="C21" s="5" t="n">
        <v>-121529</v>
      </c>
    </row>
    <row r="22" spans="1:3">
      <c r="A22" s="4" t="s">
        <v>131</v>
      </c>
      <c r="B22" s="5" t="n">
        <v>-11790</v>
      </c>
      <c r="C22" s="5" t="n">
        <v>-5417</v>
      </c>
    </row>
    <row r="23" spans="1:3">
      <c r="A23" s="4" t="s">
        <v>132</v>
      </c>
      <c r="B23" s="5" t="n">
        <v>-1443949</v>
      </c>
      <c r="C23" s="5" t="n">
        <v>-1000138</v>
      </c>
    </row>
    <row r="24" spans="1:3">
      <c r="A24" s="3" t="s">
        <v>133</v>
      </c>
    </row>
    <row r="25" spans="1:3">
      <c r="A25" s="4" t="s">
        <v>134</v>
      </c>
      <c r="B25" s="5" t="n">
        <v>-1294719</v>
      </c>
      <c r="C25" s="5" t="n">
        <v>-1835102</v>
      </c>
    </row>
    <row r="26" spans="1:3">
      <c r="A26" s="4" t="s">
        <v>135</v>
      </c>
      <c r="B26" s="5" t="n">
        <v>-142650</v>
      </c>
      <c r="C26" s="5" t="n">
        <v>-145564</v>
      </c>
    </row>
    <row r="27" spans="1:3">
      <c r="A27" s="4" t="s">
        <v>136</v>
      </c>
      <c r="B27" s="5" t="n">
        <v>-2881318</v>
      </c>
      <c r="C27" s="5" t="n">
        <v>-2980804</v>
      </c>
    </row>
    <row r="28" spans="1:3">
      <c r="A28" s="4" t="s">
        <v>137</v>
      </c>
      <c r="B28" s="4" t="s">
        <v>138</v>
      </c>
      <c r="C28" s="4" t="s">
        <v>138</v>
      </c>
    </row>
    <row r="29" spans="1:3">
      <c r="A29" s="3" t="s">
        <v>139</v>
      </c>
    </row>
    <row r="30" spans="1:3">
      <c r="A30" s="4" t="s">
        <v>140</v>
      </c>
      <c r="B30" s="5" t="n">
        <v>-101303</v>
      </c>
      <c r="C30" s="5" t="n">
        <v>-101303</v>
      </c>
    </row>
    <row r="31" spans="1:3">
      <c r="A31" s="4" t="s">
        <v>141</v>
      </c>
      <c r="B31" s="5" t="n">
        <v>39098</v>
      </c>
      <c r="C31" s="5" t="n">
        <v>20483</v>
      </c>
    </row>
    <row r="32" spans="1:3">
      <c r="A32" s="4" t="s">
        <v>142</v>
      </c>
      <c r="B32" s="5" t="n">
        <v>-1876067</v>
      </c>
      <c r="C32" s="5" t="n">
        <v>-1857196</v>
      </c>
    </row>
    <row r="33" spans="1:3">
      <c r="A33" s="4" t="s">
        <v>143</v>
      </c>
      <c r="B33" s="5" t="n">
        <v>-200000</v>
      </c>
      <c r="C33" s="5" t="n">
        <v>-200000</v>
      </c>
    </row>
    <row r="34" spans="1:3">
      <c r="A34" s="4" t="s">
        <v>144</v>
      </c>
      <c r="B34" s="5" t="n">
        <v>34866</v>
      </c>
      <c r="C34" s="5" t="n">
        <v>28512</v>
      </c>
    </row>
    <row r="35" spans="1:3">
      <c r="A35" s="4" t="s">
        <v>145</v>
      </c>
      <c r="B35" s="5" t="n">
        <v>605145</v>
      </c>
      <c r="C35" s="5" t="n">
        <v>364379</v>
      </c>
    </row>
    <row r="36" spans="1:3">
      <c r="A36" s="4" t="s">
        <v>146</v>
      </c>
      <c r="B36" s="5" t="n">
        <v>-1498261</v>
      </c>
      <c r="C36" s="5" t="n">
        <v>-1745125</v>
      </c>
    </row>
    <row r="37" spans="1:3">
      <c r="A37" s="4" t="s">
        <v>147</v>
      </c>
      <c r="B37" s="5" t="n">
        <v>-252565</v>
      </c>
      <c r="C37" s="5" t="n">
        <v>-80666</v>
      </c>
    </row>
    <row r="38" spans="1:3">
      <c r="A38" s="4" t="s">
        <v>148</v>
      </c>
      <c r="B38" s="5" t="n">
        <v>-1750826</v>
      </c>
      <c r="C38" s="5" t="n">
        <v>-1825791</v>
      </c>
    </row>
    <row r="39" spans="1:3">
      <c r="A39" s="4" t="s">
        <v>149</v>
      </c>
      <c r="B39" s="6" t="n">
        <v>-4632144</v>
      </c>
      <c r="C39" s="6" t="n">
        <v>-48065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7</v>
      </c>
      <c r="B1" s="2" t="s">
        <v>1</v>
      </c>
    </row>
    <row r="2" spans="1:2">
      <c r="B2" s="2" t="s">
        <v>60</v>
      </c>
    </row>
    <row r="3" spans="1:2">
      <c r="A3" s="3" t="s">
        <v>237</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0</v>
      </c>
      <c r="B1" s="2" t="s">
        <v>1</v>
      </c>
    </row>
    <row r="2" spans="1:3">
      <c r="B2" s="2" t="s">
        <v>60</v>
      </c>
      <c r="C2" s="2" t="s">
        <v>61</v>
      </c>
    </row>
    <row r="3" spans="1:3">
      <c r="A3" s="3" t="s">
        <v>240</v>
      </c>
    </row>
    <row r="4" spans="1:3">
      <c r="A4" s="4" t="s">
        <v>381</v>
      </c>
      <c r="B4" s="4" t="s">
        <v>382</v>
      </c>
    </row>
    <row r="5" spans="1:3">
      <c r="A5" s="4" t="s">
        <v>383</v>
      </c>
      <c r="B5" s="4" t="s">
        <v>384</v>
      </c>
    </row>
    <row r="6" spans="1:3">
      <c r="A6" s="4" t="s">
        <v>385</v>
      </c>
      <c r="B6" s="4" t="s">
        <v>386</v>
      </c>
    </row>
    <row r="7" spans="1:3">
      <c r="A7" s="4" t="s">
        <v>387</v>
      </c>
      <c r="C7" s="4" t="s">
        <v>388</v>
      </c>
    </row>
    <row r="8" spans="1:3">
      <c r="A8" s="4" t="s">
        <v>389</v>
      </c>
      <c r="B8" s="4" t="s">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60</v>
      </c>
    </row>
    <row r="3" spans="1:2">
      <c r="A3" s="3" t="s">
        <v>24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60</v>
      </c>
    </row>
    <row r="3" spans="1:2">
      <c r="A3" s="3" t="s">
        <v>24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60</v>
      </c>
    </row>
    <row r="3" spans="1:2">
      <c r="A3" s="3" t="s">
        <v>25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60</v>
      </c>
    </row>
    <row r="3" spans="1:2">
      <c r="A3" s="3" t="s">
        <v>25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60</v>
      </c>
    </row>
    <row r="3" spans="1:2">
      <c r="A3" s="3" t="s">
        <v>256</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16</v>
      </c>
      <c r="B1" s="2" t="s">
        <v>1</v>
      </c>
    </row>
    <row r="2" spans="1:2">
      <c r="B2" s="2" t="s">
        <v>60</v>
      </c>
    </row>
    <row r="3" spans="1:2">
      <c r="A3" s="3" t="s">
        <v>259</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5</v>
      </c>
      <c r="B1" s="2" t="s">
        <v>1</v>
      </c>
    </row>
    <row r="2" spans="1:2">
      <c r="B2" s="2" t="s">
        <v>60</v>
      </c>
    </row>
    <row r="3" spans="1:2">
      <c r="A3" s="3" t="s">
        <v>262</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60</v>
      </c>
    </row>
    <row r="3" spans="1:2">
      <c r="A3" s="3" t="s">
        <v>265</v>
      </c>
    </row>
    <row r="4" spans="1:2">
      <c r="A4" s="4" t="s">
        <v>429</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0</v>
      </c>
      <c r="B1" s="2" t="s">
        <v>60</v>
      </c>
      <c r="C1" s="2" t="s">
        <v>61</v>
      </c>
    </row>
    <row r="2" spans="1:3">
      <c r="A2" s="3" t="s">
        <v>139</v>
      </c>
    </row>
    <row r="3" spans="1:3">
      <c r="A3" s="4" t="s">
        <v>151</v>
      </c>
      <c r="B3" s="5" t="n">
        <v>101302404</v>
      </c>
      <c r="C3" s="5" t="n">
        <v>101302404</v>
      </c>
    </row>
    <row r="4" spans="1:3">
      <c r="A4" s="4" t="s">
        <v>152</v>
      </c>
      <c r="B4" s="5" t="n">
        <v>101302404</v>
      </c>
      <c r="C4" s="5" t="n">
        <v>101302404</v>
      </c>
    </row>
    <row r="5" spans="1:3">
      <c r="A5" s="4" t="s">
        <v>153</v>
      </c>
      <c r="B5" s="6" t="n">
        <v>1</v>
      </c>
      <c r="C5"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60</v>
      </c>
    </row>
    <row r="3" spans="1:2">
      <c r="A3" s="3" t="s">
        <v>268</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36</v>
      </c>
      <c r="B1" s="2" t="s">
        <v>1</v>
      </c>
    </row>
    <row r="2" spans="1:2">
      <c r="B2" s="2" t="s">
        <v>60</v>
      </c>
    </row>
    <row r="3" spans="1:2">
      <c r="A3" s="3" t="s">
        <v>271</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41</v>
      </c>
      <c r="B1" s="2" t="s">
        <v>1</v>
      </c>
    </row>
    <row r="2" spans="1:2">
      <c r="B2" s="2" t="s">
        <v>60</v>
      </c>
    </row>
    <row r="3" spans="1:2">
      <c r="A3" s="3" t="s">
        <v>274</v>
      </c>
    </row>
    <row r="4" spans="1:2">
      <c r="A4" s="4" t="s">
        <v>442</v>
      </c>
      <c r="B4" s="4" t="s">
        <v>373</v>
      </c>
    </row>
    <row r="5" spans="1:2">
      <c r="A5" s="4" t="s">
        <v>443</v>
      </c>
      <c r="B5"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5</v>
      </c>
      <c r="B1" s="2" t="s">
        <v>1</v>
      </c>
    </row>
    <row r="2" spans="1:2">
      <c r="B2" s="2" t="s">
        <v>60</v>
      </c>
    </row>
    <row r="3" spans="1:2">
      <c r="A3" s="3" t="s">
        <v>277</v>
      </c>
    </row>
    <row r="4" spans="1:2">
      <c r="A4" s="4" t="s">
        <v>446</v>
      </c>
      <c r="B4"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48</v>
      </c>
      <c r="B1" s="2" t="s">
        <v>1</v>
      </c>
    </row>
    <row r="2" spans="1:2">
      <c r="B2" s="2" t="s">
        <v>60</v>
      </c>
    </row>
    <row r="3" spans="1:2">
      <c r="A3" s="3" t="s">
        <v>280</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1</v>
      </c>
      <c r="B1" s="2" t="s">
        <v>1</v>
      </c>
    </row>
    <row r="2" spans="1:2">
      <c r="B2" s="2" t="s">
        <v>60</v>
      </c>
    </row>
    <row r="3" spans="1:2">
      <c r="A3" s="3" t="s">
        <v>283</v>
      </c>
    </row>
    <row r="4" spans="1:2">
      <c r="A4" s="4" t="s">
        <v>462</v>
      </c>
      <c r="B4"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4</v>
      </c>
      <c r="B1" s="2" t="s">
        <v>1</v>
      </c>
    </row>
    <row r="2" spans="1:2">
      <c r="B2" s="2" t="s">
        <v>60</v>
      </c>
    </row>
    <row r="3" spans="1:2">
      <c r="A3" s="3" t="s">
        <v>286</v>
      </c>
    </row>
    <row r="4" spans="1:2">
      <c r="A4" s="4" t="s">
        <v>465</v>
      </c>
      <c r="B4"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7</v>
      </c>
      <c r="B1" s="2" t="s">
        <v>1</v>
      </c>
    </row>
    <row r="2" spans="1:2">
      <c r="B2" s="2" t="s">
        <v>60</v>
      </c>
    </row>
    <row r="3" spans="1:2">
      <c r="A3" s="3" t="s">
        <v>289</v>
      </c>
    </row>
    <row r="4" spans="1:2">
      <c r="A4" s="4" t="s">
        <v>468</v>
      </c>
      <c r="B4" s="4" t="s">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470</v>
      </c>
      <c r="B1" s="2" t="s">
        <v>1</v>
      </c>
    </row>
    <row r="2" spans="1:2">
      <c r="B2" s="2" t="s">
        <v>60</v>
      </c>
    </row>
    <row r="3" spans="1:2">
      <c r="A3" s="3" t="s">
        <v>292</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60</v>
      </c>
    </row>
    <row r="3" spans="1:2">
      <c r="A3" s="3" t="s">
        <v>295</v>
      </c>
    </row>
    <row r="4" spans="1:2">
      <c r="A4" s="4" t="s">
        <v>488</v>
      </c>
      <c r="B4" s="4" t="s">
        <v>489</v>
      </c>
    </row>
    <row r="5" spans="1:2">
      <c r="A5" s="4" t="s">
        <v>485</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v>
      </c>
      <c r="C1" s="2" t="s">
        <v>1</v>
      </c>
    </row>
    <row r="2" spans="1:5">
      <c r="C2" s="2" t="s">
        <v>60</v>
      </c>
      <c r="D2" s="2" t="s">
        <v>61</v>
      </c>
      <c r="E2" s="2" t="s">
        <v>62</v>
      </c>
    </row>
    <row r="3" spans="1:5">
      <c r="A3" s="3" t="s">
        <v>155</v>
      </c>
    </row>
    <row r="4" spans="1:5">
      <c r="A4" s="4" t="s">
        <v>85</v>
      </c>
      <c r="C4" s="6" t="n">
        <v>-122375</v>
      </c>
      <c r="D4" s="6" t="n">
        <v>-168214</v>
      </c>
      <c r="E4" s="6" t="n">
        <v>-145279</v>
      </c>
    </row>
    <row r="5" spans="1:5">
      <c r="A5" s="3" t="s">
        <v>156</v>
      </c>
    </row>
    <row r="6" spans="1:5">
      <c r="A6" s="4" t="s">
        <v>68</v>
      </c>
      <c r="C6" s="5" t="n">
        <v>113033</v>
      </c>
      <c r="D6" s="5" t="n">
        <v>93689</v>
      </c>
      <c r="E6" s="5" t="n">
        <v>76522</v>
      </c>
    </row>
    <row r="7" spans="1:5">
      <c r="A7" s="4" t="s">
        <v>157</v>
      </c>
      <c r="C7" s="5" t="n">
        <v>7347</v>
      </c>
      <c r="D7" s="5" t="n">
        <v>0</v>
      </c>
      <c r="E7" s="5" t="n">
        <v>0</v>
      </c>
    </row>
    <row r="8" spans="1:5">
      <c r="A8" s="4" t="s">
        <v>158</v>
      </c>
      <c r="C8" s="5" t="n">
        <v>34751</v>
      </c>
      <c r="D8" s="5" t="n">
        <v>0</v>
      </c>
      <c r="E8" s="5" t="n">
        <v>0</v>
      </c>
    </row>
    <row r="9" spans="1:5">
      <c r="A9" s="4" t="s">
        <v>159</v>
      </c>
      <c r="C9" s="5" t="n">
        <v>6527</v>
      </c>
      <c r="D9" s="5" t="n">
        <v>7734</v>
      </c>
      <c r="E9" s="5" t="n">
        <v>-900</v>
      </c>
    </row>
    <row r="10" spans="1:5">
      <c r="A10" s="4" t="s">
        <v>84</v>
      </c>
      <c r="C10" s="5" t="n">
        <v>45799</v>
      </c>
      <c r="D10" s="5" t="n">
        <v>157636</v>
      </c>
      <c r="E10" s="5" t="n">
        <v>25448</v>
      </c>
    </row>
    <row r="11" spans="1:5">
      <c r="A11" s="4" t="s">
        <v>160</v>
      </c>
      <c r="C11" s="5" t="n">
        <v>7609</v>
      </c>
      <c r="D11" s="5" t="n">
        <v>15837</v>
      </c>
      <c r="E11" s="5" t="n">
        <v>27553</v>
      </c>
    </row>
    <row r="12" spans="1:5">
      <c r="A12" s="4" t="s">
        <v>161</v>
      </c>
      <c r="C12" s="5" t="n">
        <v>-24881</v>
      </c>
      <c r="D12" s="5" t="n">
        <v>0</v>
      </c>
      <c r="E12" s="5" t="n">
        <v>0</v>
      </c>
    </row>
    <row r="13" spans="1:5">
      <c r="A13" s="4" t="s">
        <v>162</v>
      </c>
      <c r="C13" s="5" t="n">
        <v>8882</v>
      </c>
      <c r="D13" s="5" t="n">
        <v>11481</v>
      </c>
      <c r="E13" s="5" t="n">
        <v>8991</v>
      </c>
    </row>
    <row r="14" spans="1:5">
      <c r="A14" s="4" t="s">
        <v>163</v>
      </c>
      <c r="C14" s="5" t="n">
        <v>1241</v>
      </c>
      <c r="D14" s="5" t="n">
        <v>1997</v>
      </c>
      <c r="E14" s="5" t="n">
        <v>1620</v>
      </c>
    </row>
    <row r="15" spans="1:5">
      <c r="A15" s="4" t="s">
        <v>164</v>
      </c>
      <c r="C15" s="5" t="n">
        <v>44395</v>
      </c>
      <c r="D15" s="5" t="n">
        <v>38610</v>
      </c>
      <c r="E15" s="5" t="n">
        <v>-24498</v>
      </c>
    </row>
    <row r="16" spans="1:5">
      <c r="A16" s="3" t="s">
        <v>165</v>
      </c>
    </row>
    <row r="17" spans="1:5">
      <c r="A17" s="4" t="s">
        <v>114</v>
      </c>
      <c r="C17" s="5" t="n">
        <v>39448</v>
      </c>
      <c r="D17" s="5" t="n">
        <v>-49938</v>
      </c>
      <c r="E17" s="5" t="n">
        <v>-11413</v>
      </c>
    </row>
    <row r="18" spans="1:5">
      <c r="A18" s="4" t="s">
        <v>116</v>
      </c>
      <c r="C18" s="5" t="n">
        <v>5778</v>
      </c>
      <c r="D18" s="5" t="n">
        <v>402</v>
      </c>
      <c r="E18" s="5" t="n">
        <v>-151</v>
      </c>
    </row>
    <row r="19" spans="1:5">
      <c r="A19" s="4" t="s">
        <v>166</v>
      </c>
      <c r="C19" s="5" t="n">
        <v>-5868</v>
      </c>
      <c r="D19" s="5" t="n">
        <v>-13532</v>
      </c>
      <c r="E19" s="5" t="n">
        <v>-80897</v>
      </c>
    </row>
    <row r="20" spans="1:5">
      <c r="A20" s="4" t="s">
        <v>167</v>
      </c>
      <c r="C20" s="5" t="n">
        <v>2354</v>
      </c>
      <c r="D20" s="5" t="n">
        <v>-16540</v>
      </c>
      <c r="E20" s="5" t="n">
        <v>-27130</v>
      </c>
    </row>
    <row r="21" spans="1:5">
      <c r="A21" s="4" t="s">
        <v>128</v>
      </c>
      <c r="C21" s="5" t="n">
        <v>-678</v>
      </c>
      <c r="D21" s="5" t="n">
        <v>-24813</v>
      </c>
      <c r="E21" s="5" t="n">
        <v>1593</v>
      </c>
    </row>
    <row r="22" spans="1:5">
      <c r="A22" s="4" t="s">
        <v>129</v>
      </c>
      <c r="C22" s="5" t="n">
        <v>-39683</v>
      </c>
      <c r="D22" s="5" t="n">
        <v>12191</v>
      </c>
      <c r="E22" s="5" t="n">
        <v>28666</v>
      </c>
    </row>
    <row r="23" spans="1:5">
      <c r="A23" s="4" t="s">
        <v>168</v>
      </c>
      <c r="B23" s="4" t="s">
        <v>103</v>
      </c>
      <c r="C23" s="5" t="n">
        <v>-56223</v>
      </c>
      <c r="D23" s="5" t="n">
        <v>40164</v>
      </c>
      <c r="E23" s="5" t="n">
        <v>99886</v>
      </c>
    </row>
    <row r="24" spans="1:5">
      <c r="A24" s="4" t="s">
        <v>169</v>
      </c>
      <c r="C24" s="5" t="n">
        <v>106545</v>
      </c>
      <c r="D24" s="5" t="n">
        <v>116674</v>
      </c>
      <c r="E24" s="5" t="n">
        <v>-35089</v>
      </c>
    </row>
    <row r="25" spans="1:5">
      <c r="A25" s="3" t="s">
        <v>170</v>
      </c>
    </row>
    <row r="26" spans="1:5">
      <c r="A26" s="4" t="s">
        <v>171</v>
      </c>
      <c r="C26" s="5" t="n">
        <v>-24389</v>
      </c>
      <c r="D26" s="5" t="n">
        <v>-33111</v>
      </c>
      <c r="E26" s="5" t="n">
        <v>-1349</v>
      </c>
    </row>
    <row r="27" spans="1:5">
      <c r="A27" s="4" t="s">
        <v>172</v>
      </c>
      <c r="C27" s="5" t="n">
        <v>-376276</v>
      </c>
      <c r="D27" s="5" t="n">
        <v>-116715</v>
      </c>
      <c r="E27" s="5" t="n">
        <v>-390552</v>
      </c>
    </row>
    <row r="28" spans="1:5">
      <c r="A28" s="4" t="s">
        <v>173</v>
      </c>
      <c r="C28" s="5" t="n">
        <v>-20994</v>
      </c>
      <c r="D28" s="5" t="n">
        <v>-95503</v>
      </c>
      <c r="E28" s="5" t="n">
        <v>-123107</v>
      </c>
    </row>
    <row r="29" spans="1:5">
      <c r="A29" s="4" t="s">
        <v>160</v>
      </c>
      <c r="C29" s="5" t="n">
        <v>29207</v>
      </c>
      <c r="D29" s="5" t="n">
        <v>33185</v>
      </c>
      <c r="E29" s="5" t="n">
        <v>25113</v>
      </c>
    </row>
    <row r="30" spans="1:5">
      <c r="A30" s="4" t="s">
        <v>174</v>
      </c>
      <c r="C30" s="5" t="n">
        <v>9652</v>
      </c>
      <c r="D30" s="5" t="n">
        <v>9652</v>
      </c>
      <c r="E30" s="5" t="n">
        <v>70000</v>
      </c>
    </row>
    <row r="31" spans="1:5">
      <c r="A31" s="4" t="s">
        <v>175</v>
      </c>
      <c r="C31" s="5" t="n">
        <v>115246</v>
      </c>
      <c r="D31" s="5" t="n">
        <v>0</v>
      </c>
      <c r="E31" s="5" t="n">
        <v>0</v>
      </c>
    </row>
    <row r="32" spans="1:5">
      <c r="A32" s="4" t="s">
        <v>176</v>
      </c>
      <c r="C32" s="5" t="n">
        <v>3160</v>
      </c>
      <c r="D32" s="5" t="n">
        <v>0</v>
      </c>
      <c r="E32" s="5" t="n">
        <v>0</v>
      </c>
    </row>
    <row r="33" spans="1:5">
      <c r="A33" s="4" t="s">
        <v>177</v>
      </c>
      <c r="C33" s="5" t="n">
        <v>-264394</v>
      </c>
      <c r="D33" s="5" t="n">
        <v>-202492</v>
      </c>
      <c r="E33" s="5" t="n">
        <v>-419895</v>
      </c>
    </row>
    <row r="34" spans="1:5">
      <c r="A34" s="3" t="s">
        <v>178</v>
      </c>
    </row>
    <row r="35" spans="1:5">
      <c r="A35" s="4" t="s">
        <v>179</v>
      </c>
      <c r="C35" s="5" t="n">
        <v>524278</v>
      </c>
      <c r="D35" s="5" t="n">
        <v>1177748</v>
      </c>
      <c r="E35" s="5" t="n">
        <v>928432</v>
      </c>
    </row>
    <row r="36" spans="1:5">
      <c r="A36" s="4" t="s">
        <v>180</v>
      </c>
      <c r="C36" s="5" t="n">
        <v>0</v>
      </c>
      <c r="D36" s="5" t="n">
        <v>0</v>
      </c>
      <c r="E36" s="5" t="n">
        <v>-31194</v>
      </c>
    </row>
    <row r="37" spans="1:5">
      <c r="A37" s="4" t="s">
        <v>181</v>
      </c>
      <c r="C37" s="5" t="n">
        <v>-552195</v>
      </c>
      <c r="D37" s="5" t="n">
        <v>-994874</v>
      </c>
      <c r="E37" s="5" t="n">
        <v>-446626</v>
      </c>
    </row>
    <row r="38" spans="1:5">
      <c r="A38" s="4" t="s">
        <v>182</v>
      </c>
      <c r="C38" s="5" t="n">
        <v>0</v>
      </c>
      <c r="D38" s="5" t="n">
        <v>36532</v>
      </c>
      <c r="E38" s="5" t="n">
        <v>0</v>
      </c>
    </row>
    <row r="39" spans="1:5">
      <c r="A39" s="4" t="s">
        <v>183</v>
      </c>
      <c r="C39" s="5" t="n">
        <v>-65004</v>
      </c>
      <c r="D39" s="5" t="n">
        <v>-42873</v>
      </c>
      <c r="E39" s="5" t="n">
        <v>-20438</v>
      </c>
    </row>
    <row r="40" spans="1:5">
      <c r="A40" s="4" t="s">
        <v>184</v>
      </c>
      <c r="C40" s="5" t="n">
        <v>0</v>
      </c>
      <c r="D40" s="5" t="n">
        <v>2686</v>
      </c>
      <c r="E40" s="5" t="n">
        <v>-1167</v>
      </c>
    </row>
    <row r="41" spans="1:5">
      <c r="A41" s="4" t="s">
        <v>185</v>
      </c>
      <c r="C41" s="5" t="n">
        <v>-24464</v>
      </c>
      <c r="D41" s="5" t="n">
        <v>-1817</v>
      </c>
      <c r="E41" s="5" t="n">
        <v>-1564</v>
      </c>
    </row>
    <row r="42" spans="1:5">
      <c r="A42" s="4" t="s">
        <v>186</v>
      </c>
      <c r="C42" s="5" t="n">
        <v>-18615</v>
      </c>
      <c r="D42" s="5" t="n">
        <v>0</v>
      </c>
      <c r="E42" s="5" t="n">
        <v>0</v>
      </c>
    </row>
    <row r="43" spans="1:5">
      <c r="A43" s="4" t="s">
        <v>187</v>
      </c>
      <c r="C43" s="5" t="n">
        <v>-136000</v>
      </c>
      <c r="D43" s="5" t="n">
        <v>177402</v>
      </c>
      <c r="E43" s="5" t="n">
        <v>427443</v>
      </c>
    </row>
    <row r="44" spans="1:5">
      <c r="A44" s="4" t="s">
        <v>188</v>
      </c>
      <c r="C44" s="5" t="n">
        <v>-293849</v>
      </c>
      <c r="D44" s="5" t="n">
        <v>91584</v>
      </c>
      <c r="E44" s="5" t="n">
        <v>-27541</v>
      </c>
    </row>
    <row r="45" spans="1:5">
      <c r="A45" s="4" t="s">
        <v>189</v>
      </c>
      <c r="C45" s="5" t="n">
        <v>704261</v>
      </c>
      <c r="D45" s="5" t="n">
        <v>612677</v>
      </c>
      <c r="E45" s="5" t="n">
        <v>640218</v>
      </c>
    </row>
    <row r="46" spans="1:5">
      <c r="A46" s="4" t="s">
        <v>190</v>
      </c>
      <c r="C46" s="5" t="n">
        <v>410412</v>
      </c>
      <c r="D46" s="5" t="n">
        <v>704261</v>
      </c>
      <c r="E46" s="5" t="n">
        <v>612677</v>
      </c>
    </row>
    <row r="47" spans="1:5">
      <c r="A47" s="3" t="s">
        <v>191</v>
      </c>
    </row>
    <row r="48" spans="1:5">
      <c r="A48" s="4" t="s">
        <v>192</v>
      </c>
      <c r="C48" s="5" t="n">
        <v>148072</v>
      </c>
      <c r="D48" s="5" t="n">
        <v>29832</v>
      </c>
      <c r="E48" s="5" t="n">
        <v>34479</v>
      </c>
    </row>
    <row r="49" spans="1:5">
      <c r="A49" s="4" t="s">
        <v>193</v>
      </c>
      <c r="C49" s="5" t="n">
        <v>663</v>
      </c>
      <c r="D49" s="5" t="n">
        <v>1469</v>
      </c>
      <c r="E49" s="5" t="n">
        <v>1240</v>
      </c>
    </row>
    <row r="50" spans="1:5">
      <c r="A50" s="4" t="s">
        <v>194</v>
      </c>
      <c r="C50" s="5" t="n">
        <v>410412</v>
      </c>
      <c r="D50" s="5" t="n">
        <v>612677</v>
      </c>
      <c r="E50" s="5" t="n">
        <v>612677</v>
      </c>
    </row>
    <row r="51" spans="1:5">
      <c r="A51" s="4" t="s">
        <v>195</v>
      </c>
    </row>
    <row r="52" spans="1:5">
      <c r="A52" s="3" t="s">
        <v>156</v>
      </c>
    </row>
    <row r="53" spans="1:5">
      <c r="A53" s="4" t="s">
        <v>164</v>
      </c>
      <c r="C53" s="6" t="n">
        <v>39090</v>
      </c>
      <c r="D53" s="6" t="n">
        <v>9970</v>
      </c>
      <c r="E53" s="6" t="n">
        <v>-15100</v>
      </c>
    </row>
    <row r="54" spans="1:5"/>
    <row r="55" spans="1:5">
      <c r="A55" s="4" t="s">
        <v>103</v>
      </c>
      <c r="B55" s="4" t="s">
        <v>196</v>
      </c>
    </row>
  </sheetData>
  <mergeCells count="4">
    <mergeCell ref="A1:B2"/>
    <mergeCell ref="C1:E1"/>
    <mergeCell ref="A54:D54"/>
    <mergeCell ref="B55:D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95</v>
      </c>
      <c r="B1" s="2" t="s">
        <v>1</v>
      </c>
    </row>
    <row r="2" spans="1:2">
      <c r="B2" s="2" t="s">
        <v>60</v>
      </c>
    </row>
    <row r="3" spans="1:2">
      <c r="A3" s="3" t="s">
        <v>298</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4</v>
      </c>
      <c r="B1" s="2" t="s">
        <v>1</v>
      </c>
    </row>
    <row r="2" spans="1:2">
      <c r="B2" s="2" t="s">
        <v>60</v>
      </c>
    </row>
    <row r="3" spans="1:2">
      <c r="A3" s="3" t="s">
        <v>301</v>
      </c>
    </row>
    <row r="4" spans="1:2">
      <c r="A4" s="4" t="s">
        <v>505</v>
      </c>
      <c r="B4" s="4" t="s">
        <v>5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7</v>
      </c>
      <c r="B1" s="2" t="s">
        <v>1</v>
      </c>
    </row>
    <row r="2" spans="1:2">
      <c r="B2" s="2" t="s">
        <v>60</v>
      </c>
    </row>
    <row r="3" spans="1:2">
      <c r="A3" s="3" t="s">
        <v>304</v>
      </c>
    </row>
    <row r="4" spans="1:2">
      <c r="A4" s="4" t="s">
        <v>508</v>
      </c>
      <c r="B4" s="4" t="s">
        <v>5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510</v>
      </c>
      <c r="B1" s="2" t="s">
        <v>511</v>
      </c>
      <c r="C1" s="2" t="s">
        <v>512</v>
      </c>
    </row>
    <row r="2" spans="1:3">
      <c r="A2" s="4" t="s">
        <v>513</v>
      </c>
    </row>
    <row r="3" spans="1:3">
      <c r="A3" s="3" t="s">
        <v>514</v>
      </c>
    </row>
    <row r="4" spans="1:3">
      <c r="A4" s="4" t="s">
        <v>515</v>
      </c>
      <c r="B4" s="5" t="n">
        <v>10</v>
      </c>
    </row>
    <row r="5" spans="1:3">
      <c r="A5" s="4" t="s">
        <v>516</v>
      </c>
    </row>
    <row r="6" spans="1:3">
      <c r="A6" s="3" t="s">
        <v>514</v>
      </c>
    </row>
    <row r="7" spans="1:3">
      <c r="A7" s="4" t="s">
        <v>515</v>
      </c>
      <c r="B7" s="5" t="n">
        <v>3</v>
      </c>
    </row>
    <row r="8" spans="1:3">
      <c r="A8" s="4" t="s">
        <v>517</v>
      </c>
    </row>
    <row r="9" spans="1:3">
      <c r="A9" s="3" t="s">
        <v>514</v>
      </c>
    </row>
    <row r="10" spans="1:3">
      <c r="A10" s="4" t="s">
        <v>518</v>
      </c>
      <c r="B10" s="5" t="n">
        <v>11</v>
      </c>
    </row>
    <row r="11" spans="1:3">
      <c r="A11" s="4" t="s">
        <v>519</v>
      </c>
    </row>
    <row r="12" spans="1:3">
      <c r="A12" s="3" t="s">
        <v>514</v>
      </c>
    </row>
    <row r="13" spans="1:3">
      <c r="A13" s="4" t="s">
        <v>518</v>
      </c>
      <c r="B13" s="5" t="n">
        <v>17</v>
      </c>
    </row>
    <row r="14" spans="1:3">
      <c r="A14" s="4" t="s">
        <v>520</v>
      </c>
    </row>
    <row r="15" spans="1:3">
      <c r="A15" s="3" t="s">
        <v>514</v>
      </c>
    </row>
    <row r="16" spans="1:3">
      <c r="A16" s="4" t="s">
        <v>518</v>
      </c>
      <c r="B16" s="5" t="n">
        <v>1</v>
      </c>
    </row>
    <row r="17" spans="1:3">
      <c r="A17" s="4" t="s">
        <v>521</v>
      </c>
    </row>
    <row r="18" spans="1:3">
      <c r="A18" s="3" t="s">
        <v>514</v>
      </c>
    </row>
    <row r="19" spans="1:3">
      <c r="A19" s="4" t="s">
        <v>518</v>
      </c>
      <c r="B19" s="5" t="n">
        <v>8</v>
      </c>
    </row>
    <row r="20" spans="1:3">
      <c r="A20" s="4" t="s">
        <v>522</v>
      </c>
    </row>
    <row r="21" spans="1:3">
      <c r="A21" s="3" t="s">
        <v>514</v>
      </c>
    </row>
    <row r="22" spans="1:3">
      <c r="A22" s="4" t="s">
        <v>518</v>
      </c>
      <c r="B22" s="5" t="n">
        <v>2</v>
      </c>
    </row>
    <row r="23" spans="1:3">
      <c r="A23" s="4" t="s">
        <v>523</v>
      </c>
    </row>
    <row r="24" spans="1:3">
      <c r="A24" s="3" t="s">
        <v>514</v>
      </c>
    </row>
    <row r="25" spans="1:3">
      <c r="A25" s="4" t="s">
        <v>518</v>
      </c>
      <c r="B25" s="5" t="n">
        <v>2</v>
      </c>
    </row>
    <row r="26" spans="1:3">
      <c r="A26" s="4" t="s">
        <v>524</v>
      </c>
    </row>
    <row r="27" spans="1:3">
      <c r="A27" s="3" t="s">
        <v>514</v>
      </c>
    </row>
    <row r="28" spans="1:3">
      <c r="A28" s="4" t="s">
        <v>525</v>
      </c>
      <c r="C28" s="6" t="n">
        <v>1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60</v>
      </c>
      <c r="C2" s="2" t="s">
        <v>61</v>
      </c>
      <c r="D2" s="2" t="s">
        <v>62</v>
      </c>
    </row>
    <row r="3" spans="1:4">
      <c r="A3" s="3" t="s">
        <v>527</v>
      </c>
    </row>
    <row r="4" spans="1:4">
      <c r="A4" s="4" t="s">
        <v>528</v>
      </c>
      <c r="B4" s="6" t="n">
        <v>13089</v>
      </c>
      <c r="C4" s="6" t="n">
        <v>26737</v>
      </c>
      <c r="D4" s="6" t="n">
        <v>0</v>
      </c>
    </row>
    <row r="5" spans="1:4">
      <c r="A5" s="4" t="s">
        <v>529</v>
      </c>
      <c r="B5" s="5" t="n">
        <v>-39090</v>
      </c>
      <c r="C5" s="5" t="n">
        <v>-9970</v>
      </c>
      <c r="D5" s="5" t="n">
        <v>15100</v>
      </c>
    </row>
    <row r="6" spans="1:4">
      <c r="A6" s="4" t="s">
        <v>530</v>
      </c>
      <c r="B6" s="6" t="n">
        <v>-26001</v>
      </c>
      <c r="C6" s="6" t="n">
        <v>16767</v>
      </c>
      <c r="D6" s="6" t="n">
        <v>15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9"/>
  </cols>
  <sheetData>
    <row r="1" spans="1:2">
      <c r="A1" s="1" t="s">
        <v>531</v>
      </c>
      <c r="B1" s="2" t="s">
        <v>1</v>
      </c>
    </row>
    <row r="2" spans="1:2">
      <c r="B2" s="2" t="s">
        <v>532</v>
      </c>
    </row>
    <row r="3" spans="1:2">
      <c r="A3" s="3" t="s">
        <v>533</v>
      </c>
    </row>
    <row r="4" spans="1:2">
      <c r="A4" s="4" t="s">
        <v>534</v>
      </c>
      <c r="B4" s="4" t="s">
        <v>535</v>
      </c>
    </row>
    <row r="5" spans="1:2">
      <c r="A5" s="4" t="s">
        <v>536</v>
      </c>
      <c r="B5" s="5" t="n">
        <v>3</v>
      </c>
    </row>
    <row r="6" spans="1:2">
      <c r="A6" s="4" t="s">
        <v>161</v>
      </c>
    </row>
    <row r="7" spans="1:2">
      <c r="A7" s="3" t="s">
        <v>533</v>
      </c>
    </row>
    <row r="8" spans="1:2">
      <c r="A8" s="4" t="s">
        <v>537</v>
      </c>
      <c r="B8" s="4" t="s">
        <v>5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60</v>
      </c>
    </row>
    <row r="3" spans="1:2">
      <c r="A3" s="4" t="s">
        <v>540</v>
      </c>
    </row>
    <row r="4" spans="1:2">
      <c r="A4" s="3" t="s">
        <v>541</v>
      </c>
    </row>
    <row r="5" spans="1:2">
      <c r="A5" s="4" t="s">
        <v>542</v>
      </c>
      <c r="B5" s="4" t="s">
        <v>543</v>
      </c>
    </row>
    <row r="6" spans="1:2">
      <c r="A6" s="4" t="s">
        <v>544</v>
      </c>
    </row>
    <row r="7" spans="1:2">
      <c r="A7" s="3" t="s">
        <v>541</v>
      </c>
    </row>
    <row r="8" spans="1:2">
      <c r="A8" s="4" t="s">
        <v>542</v>
      </c>
      <c r="B8" s="4" t="s">
        <v>545</v>
      </c>
    </row>
    <row r="9" spans="1:2">
      <c r="A9" s="4" t="s">
        <v>546</v>
      </c>
    </row>
    <row r="10" spans="1:2">
      <c r="A10" s="3" t="s">
        <v>541</v>
      </c>
    </row>
    <row r="11" spans="1:2">
      <c r="A11" s="4" t="s">
        <v>542</v>
      </c>
      <c r="B11" s="4" t="s">
        <v>547</v>
      </c>
    </row>
    <row r="12" spans="1:2">
      <c r="A12" s="4" t="s">
        <v>161</v>
      </c>
    </row>
    <row r="13" spans="1:2">
      <c r="A13" s="3" t="s">
        <v>541</v>
      </c>
    </row>
    <row r="14" spans="1:2">
      <c r="A14" s="4" t="s">
        <v>542</v>
      </c>
      <c r="B14" s="4" t="s">
        <v>538</v>
      </c>
    </row>
    <row r="15" spans="1:2">
      <c r="A15" s="4" t="s">
        <v>548</v>
      </c>
    </row>
    <row r="16" spans="1:2">
      <c r="A16" s="3" t="s">
        <v>541</v>
      </c>
    </row>
    <row r="17" spans="1:2">
      <c r="A17" s="4" t="s">
        <v>542</v>
      </c>
      <c r="B17" s="4" t="s">
        <v>545</v>
      </c>
    </row>
    <row r="18" spans="1:2">
      <c r="A18" s="4" t="s">
        <v>549</v>
      </c>
    </row>
    <row r="19" spans="1:2">
      <c r="A19" s="3" t="s">
        <v>541</v>
      </c>
    </row>
    <row r="20" spans="1:2">
      <c r="A20" s="4" t="s">
        <v>542</v>
      </c>
      <c r="B20" s="4" t="s">
        <v>550</v>
      </c>
    </row>
    <row r="21" spans="1:2">
      <c r="A21" s="4" t="s">
        <v>551</v>
      </c>
    </row>
    <row r="22" spans="1:2">
      <c r="A22" s="3" t="s">
        <v>541</v>
      </c>
    </row>
    <row r="23" spans="1:2">
      <c r="A23" s="4" t="s">
        <v>542</v>
      </c>
      <c r="B23" s="4" t="s">
        <v>552</v>
      </c>
    </row>
    <row r="24" spans="1:2">
      <c r="A24" s="4" t="s">
        <v>553</v>
      </c>
    </row>
    <row r="25" spans="1:2">
      <c r="A25" s="3" t="s">
        <v>541</v>
      </c>
    </row>
    <row r="26" spans="1:2">
      <c r="A26" s="4" t="s">
        <v>542</v>
      </c>
      <c r="B26" s="4" t="s">
        <v>5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5</v>
      </c>
      <c r="B1" s="2" t="s">
        <v>60</v>
      </c>
      <c r="C1" s="2" t="s">
        <v>61</v>
      </c>
    </row>
    <row r="2" spans="1:3">
      <c r="A2" s="3" t="s">
        <v>556</v>
      </c>
    </row>
    <row r="3" spans="1:3">
      <c r="A3" s="4" t="s">
        <v>557</v>
      </c>
      <c r="B3" s="6" t="n">
        <v>-3582</v>
      </c>
    </row>
    <row r="4" spans="1:3">
      <c r="A4" s="4" t="s">
        <v>558</v>
      </c>
      <c r="B4" s="6" t="n">
        <v>-6481</v>
      </c>
    </row>
    <row r="5" spans="1:3">
      <c r="A5" s="4" t="s">
        <v>559</v>
      </c>
    </row>
    <row r="6" spans="1:3">
      <c r="A6" s="3" t="s">
        <v>556</v>
      </c>
    </row>
    <row r="7" spans="1:3">
      <c r="A7" s="4" t="s">
        <v>560</v>
      </c>
      <c r="C7" s="6" t="n">
        <v>15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61</v>
      </c>
      <c r="B1" s="2" t="s">
        <v>60</v>
      </c>
      <c r="C1" s="2" t="s">
        <v>562</v>
      </c>
      <c r="D1" s="2" t="s">
        <v>563</v>
      </c>
    </row>
    <row r="2" spans="1:4">
      <c r="A2" s="3" t="s">
        <v>514</v>
      </c>
    </row>
    <row r="3" spans="1:4">
      <c r="A3" s="4" t="s">
        <v>564</v>
      </c>
      <c r="B3" s="4" t="s">
        <v>565</v>
      </c>
    </row>
    <row r="4" spans="1:4">
      <c r="A4" s="4" t="s">
        <v>566</v>
      </c>
    </row>
    <row r="5" spans="1:4">
      <c r="A5" s="3" t="s">
        <v>514</v>
      </c>
    </row>
    <row r="6" spans="1:4">
      <c r="A6" s="4" t="s">
        <v>567</v>
      </c>
      <c r="B6" s="4" t="s">
        <v>565</v>
      </c>
    </row>
    <row r="7" spans="1:4">
      <c r="A7" s="4" t="s">
        <v>568</v>
      </c>
    </row>
    <row r="8" spans="1:4">
      <c r="A8" s="3" t="s">
        <v>514</v>
      </c>
    </row>
    <row r="9" spans="1:4">
      <c r="A9" s="4" t="s">
        <v>567</v>
      </c>
      <c r="B9" s="4" t="s">
        <v>565</v>
      </c>
    </row>
    <row r="10" spans="1:4">
      <c r="A10" s="4" t="s">
        <v>569</v>
      </c>
    </row>
    <row r="11" spans="1:4">
      <c r="A11" s="3" t="s">
        <v>514</v>
      </c>
    </row>
    <row r="12" spans="1:4">
      <c r="A12" s="4" t="s">
        <v>567</v>
      </c>
      <c r="B12" s="4" t="s">
        <v>565</v>
      </c>
    </row>
    <row r="13" spans="1:4">
      <c r="A13" s="4" t="s">
        <v>570</v>
      </c>
    </row>
    <row r="14" spans="1:4">
      <c r="A14" s="3" t="s">
        <v>514</v>
      </c>
    </row>
    <row r="15" spans="1:4">
      <c r="A15" s="4" t="s">
        <v>567</v>
      </c>
      <c r="B15" s="4" t="s">
        <v>565</v>
      </c>
    </row>
    <row r="16" spans="1:4">
      <c r="A16" s="4" t="s">
        <v>571</v>
      </c>
    </row>
    <row r="17" spans="1:4">
      <c r="A17" s="3" t="s">
        <v>514</v>
      </c>
    </row>
    <row r="18" spans="1:4">
      <c r="A18" s="4" t="s">
        <v>567</v>
      </c>
      <c r="B18" s="4" t="s">
        <v>565</v>
      </c>
    </row>
    <row r="19" spans="1:4">
      <c r="A19" s="4" t="s">
        <v>572</v>
      </c>
    </row>
    <row r="20" spans="1:4">
      <c r="A20" s="3" t="s">
        <v>514</v>
      </c>
    </row>
    <row r="21" spans="1:4">
      <c r="A21" s="4" t="s">
        <v>567</v>
      </c>
      <c r="B21" s="4" t="s">
        <v>565</v>
      </c>
    </row>
    <row r="22" spans="1:4">
      <c r="A22" s="4" t="s">
        <v>573</v>
      </c>
    </row>
    <row r="23" spans="1:4">
      <c r="A23" s="3" t="s">
        <v>514</v>
      </c>
    </row>
    <row r="24" spans="1:4">
      <c r="A24" s="4" t="s">
        <v>567</v>
      </c>
      <c r="B24" s="4" t="s">
        <v>565</v>
      </c>
    </row>
    <row r="25" spans="1:4">
      <c r="A25" s="4" t="s">
        <v>574</v>
      </c>
    </row>
    <row r="26" spans="1:4">
      <c r="A26" s="3" t="s">
        <v>514</v>
      </c>
    </row>
    <row r="27" spans="1:4">
      <c r="A27" s="4" t="s">
        <v>567</v>
      </c>
      <c r="B27" s="4" t="s">
        <v>565</v>
      </c>
    </row>
    <row r="28" spans="1:4">
      <c r="A28" s="4" t="s">
        <v>575</v>
      </c>
    </row>
    <row r="29" spans="1:4">
      <c r="A29" s="3" t="s">
        <v>514</v>
      </c>
    </row>
    <row r="30" spans="1:4">
      <c r="A30" s="4" t="s">
        <v>567</v>
      </c>
      <c r="B30" s="4" t="s">
        <v>565</v>
      </c>
    </row>
    <row r="31" spans="1:4">
      <c r="A31" s="4" t="s">
        <v>576</v>
      </c>
    </row>
    <row r="32" spans="1:4">
      <c r="A32" s="3" t="s">
        <v>514</v>
      </c>
    </row>
    <row r="33" spans="1:4">
      <c r="A33" s="4" t="s">
        <v>567</v>
      </c>
      <c r="B33" s="4" t="s">
        <v>565</v>
      </c>
    </row>
    <row r="34" spans="1:4">
      <c r="A34" s="4" t="s">
        <v>577</v>
      </c>
    </row>
    <row r="35" spans="1:4">
      <c r="A35" s="3" t="s">
        <v>514</v>
      </c>
    </row>
    <row r="36" spans="1:4">
      <c r="A36" s="4" t="s">
        <v>567</v>
      </c>
      <c r="B36" s="4" t="s">
        <v>565</v>
      </c>
    </row>
    <row r="37" spans="1:4">
      <c r="A37" s="4" t="s">
        <v>578</v>
      </c>
    </row>
    <row r="38" spans="1:4">
      <c r="A38" s="3" t="s">
        <v>514</v>
      </c>
    </row>
    <row r="39" spans="1:4">
      <c r="A39" s="4" t="s">
        <v>567</v>
      </c>
      <c r="B39" s="4" t="s">
        <v>565</v>
      </c>
    </row>
    <row r="40" spans="1:4">
      <c r="A40" s="4" t="s">
        <v>579</v>
      </c>
    </row>
    <row r="41" spans="1:4">
      <c r="A41" s="3" t="s">
        <v>514</v>
      </c>
    </row>
    <row r="42" spans="1:4">
      <c r="A42" s="4" t="s">
        <v>567</v>
      </c>
      <c r="B42" s="4" t="s">
        <v>565</v>
      </c>
    </row>
    <row r="43" spans="1:4">
      <c r="A43" s="4" t="s">
        <v>580</v>
      </c>
    </row>
    <row r="44" spans="1:4">
      <c r="A44" s="3" t="s">
        <v>514</v>
      </c>
    </row>
    <row r="45" spans="1:4">
      <c r="A45" s="4" t="s">
        <v>567</v>
      </c>
      <c r="B45" s="4" t="s">
        <v>565</v>
      </c>
    </row>
    <row r="46" spans="1:4">
      <c r="A46" s="4" t="s">
        <v>581</v>
      </c>
    </row>
    <row r="47" spans="1:4">
      <c r="A47" s="3" t="s">
        <v>514</v>
      </c>
    </row>
    <row r="48" spans="1:4">
      <c r="A48" s="4" t="s">
        <v>567</v>
      </c>
      <c r="B48" s="4" t="s">
        <v>565</v>
      </c>
    </row>
    <row r="49" spans="1:4">
      <c r="A49" s="4" t="s">
        <v>582</v>
      </c>
    </row>
    <row r="50" spans="1:4">
      <c r="A50" s="3" t="s">
        <v>514</v>
      </c>
    </row>
    <row r="51" spans="1:4">
      <c r="A51" s="4" t="s">
        <v>567</v>
      </c>
      <c r="B51" s="4" t="s">
        <v>565</v>
      </c>
    </row>
    <row r="52" spans="1:4">
      <c r="A52" s="4" t="s">
        <v>583</v>
      </c>
    </row>
    <row r="53" spans="1:4">
      <c r="A53" s="3" t="s">
        <v>514</v>
      </c>
    </row>
    <row r="54" spans="1:4">
      <c r="A54" s="4" t="s">
        <v>567</v>
      </c>
      <c r="B54" s="4" t="s">
        <v>565</v>
      </c>
    </row>
    <row r="55" spans="1:4">
      <c r="A55" s="4" t="s">
        <v>584</v>
      </c>
    </row>
    <row r="56" spans="1:4">
      <c r="A56" s="3" t="s">
        <v>514</v>
      </c>
    </row>
    <row r="57" spans="1:4">
      <c r="A57" s="4" t="s">
        <v>567</v>
      </c>
      <c r="B57" s="4" t="s">
        <v>565</v>
      </c>
    </row>
    <row r="58" spans="1:4">
      <c r="A58" s="4" t="s">
        <v>585</v>
      </c>
    </row>
    <row r="59" spans="1:4">
      <c r="A59" s="3" t="s">
        <v>514</v>
      </c>
    </row>
    <row r="60" spans="1:4">
      <c r="A60" s="4" t="s">
        <v>567</v>
      </c>
      <c r="B60" s="4" t="s">
        <v>565</v>
      </c>
    </row>
    <row r="61" spans="1:4">
      <c r="A61" s="4" t="s">
        <v>586</v>
      </c>
    </row>
    <row r="62" spans="1:4">
      <c r="A62" s="3" t="s">
        <v>514</v>
      </c>
    </row>
    <row r="63" spans="1:4">
      <c r="A63" s="4" t="s">
        <v>567</v>
      </c>
      <c r="B63" s="4" t="s">
        <v>565</v>
      </c>
    </row>
    <row r="64" spans="1:4">
      <c r="A64" s="4" t="s">
        <v>587</v>
      </c>
    </row>
    <row r="65" spans="1:4">
      <c r="A65" s="3" t="s">
        <v>514</v>
      </c>
    </row>
    <row r="66" spans="1:4">
      <c r="A66" s="4" t="s">
        <v>567</v>
      </c>
      <c r="D66" s="4" t="s">
        <v>588</v>
      </c>
    </row>
    <row r="67" spans="1:4">
      <c r="A67" s="4" t="s">
        <v>589</v>
      </c>
    </row>
    <row r="68" spans="1:4">
      <c r="A68" s="3" t="s">
        <v>514</v>
      </c>
    </row>
    <row r="69" spans="1:4">
      <c r="A69" s="4" t="s">
        <v>567</v>
      </c>
      <c r="B69" s="4" t="s">
        <v>565</v>
      </c>
    </row>
    <row r="70" spans="1:4">
      <c r="A70" s="4" t="s">
        <v>590</v>
      </c>
    </row>
    <row r="71" spans="1:4">
      <c r="A71" s="3" t="s">
        <v>514</v>
      </c>
    </row>
    <row r="72" spans="1:4">
      <c r="A72" s="4" t="s">
        <v>567</v>
      </c>
      <c r="B72" s="4" t="s">
        <v>565</v>
      </c>
    </row>
    <row r="73" spans="1:4">
      <c r="A73" s="4" t="s">
        <v>591</v>
      </c>
    </row>
    <row r="74" spans="1:4">
      <c r="A74" s="3" t="s">
        <v>514</v>
      </c>
    </row>
    <row r="75" spans="1:4">
      <c r="A75" s="4" t="s">
        <v>567</v>
      </c>
      <c r="B75" s="4" t="s">
        <v>565</v>
      </c>
    </row>
    <row r="76" spans="1:4">
      <c r="A76" s="4" t="s">
        <v>592</v>
      </c>
    </row>
    <row r="77" spans="1:4">
      <c r="A77" s="3" t="s">
        <v>514</v>
      </c>
    </row>
    <row r="78" spans="1:4">
      <c r="A78" s="4" t="s">
        <v>593</v>
      </c>
      <c r="C78" s="4" t="s">
        <v>5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595</v>
      </c>
      <c r="B1" s="2" t="s">
        <v>1</v>
      </c>
    </row>
    <row r="2" spans="1:4">
      <c r="B2" s="2" t="s">
        <v>596</v>
      </c>
      <c r="C2" s="2" t="s">
        <v>597</v>
      </c>
      <c r="D2" s="2" t="s">
        <v>598</v>
      </c>
    </row>
    <row r="3" spans="1:4">
      <c r="A3" s="3" t="s">
        <v>599</v>
      </c>
    </row>
    <row r="4" spans="1:4">
      <c r="A4" s="4" t="s">
        <v>600</v>
      </c>
      <c r="B4" s="6" t="n">
        <v>115246</v>
      </c>
      <c r="C4" s="6" t="n">
        <v>28703</v>
      </c>
    </row>
    <row r="5" spans="1:4">
      <c r="A5" s="4" t="s">
        <v>601</v>
      </c>
    </row>
    <row r="6" spans="1:4">
      <c r="A6" s="3" t="s">
        <v>599</v>
      </c>
    </row>
    <row r="7" spans="1:4">
      <c r="A7" s="4" t="s">
        <v>602</v>
      </c>
      <c r="B7" s="5" t="n">
        <v>8</v>
      </c>
      <c r="C7" s="5" t="n">
        <v>8</v>
      </c>
    </row>
    <row r="8" spans="1:4">
      <c r="A8" s="4" t="s">
        <v>603</v>
      </c>
      <c r="B8" s="4" t="s">
        <v>604</v>
      </c>
    </row>
    <row r="9" spans="1:4">
      <c r="A9" s="4" t="s">
        <v>605</v>
      </c>
    </row>
    <row r="10" spans="1:4">
      <c r="A10" s="3" t="s">
        <v>599</v>
      </c>
    </row>
    <row r="11" spans="1:4">
      <c r="A11" s="4" t="s">
        <v>602</v>
      </c>
      <c r="B11" s="5" t="n">
        <v>4</v>
      </c>
    </row>
    <row r="12" spans="1:4">
      <c r="A12" s="4" t="s">
        <v>606</v>
      </c>
    </row>
    <row r="13" spans="1:4">
      <c r="A13" s="3" t="s">
        <v>599</v>
      </c>
    </row>
    <row r="14" spans="1:4">
      <c r="A14" s="4" t="s">
        <v>602</v>
      </c>
      <c r="B14" s="5" t="n">
        <v>1</v>
      </c>
    </row>
    <row r="15" spans="1:4">
      <c r="A15" s="4" t="s">
        <v>607</v>
      </c>
    </row>
    <row r="16" spans="1:4">
      <c r="A16" s="3" t="s">
        <v>599</v>
      </c>
    </row>
    <row r="17" spans="1:4">
      <c r="A17" s="4" t="s">
        <v>602</v>
      </c>
      <c r="B17" s="5" t="n">
        <v>1</v>
      </c>
    </row>
    <row r="18" spans="1:4">
      <c r="A18" s="4" t="s">
        <v>608</v>
      </c>
    </row>
    <row r="19" spans="1:4">
      <c r="A19" s="3" t="s">
        <v>599</v>
      </c>
    </row>
    <row r="20" spans="1:4">
      <c r="A20" s="4" t="s">
        <v>602</v>
      </c>
      <c r="B20" s="5" t="n">
        <v>1</v>
      </c>
    </row>
    <row r="21" spans="1:4">
      <c r="A21" s="4" t="s">
        <v>609</v>
      </c>
    </row>
    <row r="22" spans="1:4">
      <c r="A22" s="3" t="s">
        <v>599</v>
      </c>
    </row>
    <row r="23" spans="1:4">
      <c r="A23" s="4" t="s">
        <v>602</v>
      </c>
      <c r="B23" s="5" t="n">
        <v>1</v>
      </c>
    </row>
    <row r="24" spans="1:4">
      <c r="A24" s="4" t="s">
        <v>610</v>
      </c>
    </row>
    <row r="25" spans="1:4">
      <c r="A25" s="3" t="s">
        <v>599</v>
      </c>
    </row>
    <row r="26" spans="1:4">
      <c r="A26" s="4" t="s">
        <v>593</v>
      </c>
      <c r="D26" s="4" t="s">
        <v>594</v>
      </c>
    </row>
    <row r="27" spans="1:4">
      <c r="A27" s="4" t="s">
        <v>208</v>
      </c>
    </row>
    <row r="28" spans="1:4">
      <c r="A28" s="3" t="s">
        <v>599</v>
      </c>
    </row>
    <row r="29" spans="1:4">
      <c r="A29" s="4" t="s">
        <v>600</v>
      </c>
      <c r="B29" s="6" t="n">
        <v>105257</v>
      </c>
      <c r="C29" s="6" t="n">
        <v>287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7</v>
      </c>
      <c r="B1" s="2" t="s">
        <v>1</v>
      </c>
    </row>
    <row r="2" spans="1:4">
      <c r="B2" s="2" t="s">
        <v>60</v>
      </c>
      <c r="C2" s="2" t="s">
        <v>61</v>
      </c>
      <c r="D2" s="2" t="s">
        <v>62</v>
      </c>
    </row>
    <row r="3" spans="1:4">
      <c r="A3" s="3" t="s">
        <v>198</v>
      </c>
    </row>
    <row r="4" spans="1:4">
      <c r="A4" s="4" t="s">
        <v>199</v>
      </c>
      <c r="B4" s="8" t="n">
        <v>14.5</v>
      </c>
      <c r="C4" s="8" t="n">
        <v>13.5</v>
      </c>
      <c r="D4" s="8" t="n">
        <v>1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612</v>
      </c>
    </row>
    <row r="3" spans="1:2">
      <c r="A3" s="3" t="s">
        <v>599</v>
      </c>
    </row>
    <row r="4" spans="1:2">
      <c r="A4" s="4" t="s">
        <v>603</v>
      </c>
      <c r="B4" s="4" t="s">
        <v>604</v>
      </c>
    </row>
    <row r="5" spans="1:2">
      <c r="A5" s="4" t="s">
        <v>613</v>
      </c>
    </row>
    <row r="6" spans="1:2">
      <c r="A6" s="3" t="s">
        <v>599</v>
      </c>
    </row>
    <row r="7" spans="1:2">
      <c r="A7" s="4" t="s">
        <v>614</v>
      </c>
      <c r="B7" s="6" t="n">
        <v>204</v>
      </c>
    </row>
    <row r="8" spans="1:2">
      <c r="A8" s="4" t="s">
        <v>603</v>
      </c>
      <c r="B8" s="4" t="s">
        <v>604</v>
      </c>
    </row>
    <row r="9" spans="1:2">
      <c r="A9" s="4" t="s">
        <v>615</v>
      </c>
      <c r="B9" s="8" t="n">
        <v>173.8</v>
      </c>
    </row>
    <row r="10" spans="1:2">
      <c r="A10" s="4" t="s">
        <v>616</v>
      </c>
      <c r="B10" s="9" t="n">
        <v>116.7</v>
      </c>
    </row>
    <row r="11" spans="1:2">
      <c r="A11" s="4" t="s">
        <v>617</v>
      </c>
    </row>
    <row r="12" spans="1:2">
      <c r="A12" s="3" t="s">
        <v>599</v>
      </c>
    </row>
    <row r="13" spans="1:2">
      <c r="A13" s="4" t="s">
        <v>614</v>
      </c>
      <c r="B13" s="6" t="n">
        <v>204</v>
      </c>
    </row>
    <row r="14" spans="1:2">
      <c r="A14" s="4" t="s">
        <v>603</v>
      </c>
      <c r="B14" s="4" t="s">
        <v>604</v>
      </c>
    </row>
    <row r="15" spans="1:2">
      <c r="A15" s="4" t="s">
        <v>615</v>
      </c>
      <c r="B15" s="8" t="n">
        <v>173.8</v>
      </c>
    </row>
    <row r="16" spans="1:2">
      <c r="A16" s="4" t="s">
        <v>616</v>
      </c>
      <c r="B16" s="9" t="n">
        <v>116.7</v>
      </c>
    </row>
    <row r="17" spans="1:2">
      <c r="A17" s="4" t="s">
        <v>618</v>
      </c>
    </row>
    <row r="18" spans="1:2">
      <c r="A18" s="3" t="s">
        <v>599</v>
      </c>
    </row>
    <row r="19" spans="1:2">
      <c r="A19" s="4" t="s">
        <v>614</v>
      </c>
      <c r="B19" s="6" t="n">
        <v>204</v>
      </c>
    </row>
    <row r="20" spans="1:2">
      <c r="A20" s="4" t="s">
        <v>603</v>
      </c>
      <c r="B20" s="4" t="s">
        <v>604</v>
      </c>
    </row>
    <row r="21" spans="1:2">
      <c r="A21" s="4" t="s">
        <v>615</v>
      </c>
      <c r="B21" s="8" t="n">
        <v>173.8</v>
      </c>
    </row>
    <row r="22" spans="1:2">
      <c r="A22" s="4" t="s">
        <v>616</v>
      </c>
      <c r="B22" s="9" t="n">
        <v>116.7</v>
      </c>
    </row>
    <row r="23" spans="1:2">
      <c r="A23" s="4" t="s">
        <v>619</v>
      </c>
    </row>
    <row r="24" spans="1:2">
      <c r="A24" s="3" t="s">
        <v>599</v>
      </c>
    </row>
    <row r="25" spans="1:2">
      <c r="A25" s="4" t="s">
        <v>614</v>
      </c>
      <c r="B25" s="6" t="n">
        <v>204</v>
      </c>
    </row>
    <row r="26" spans="1:2">
      <c r="A26" s="4" t="s">
        <v>603</v>
      </c>
      <c r="B26" s="4" t="s">
        <v>604</v>
      </c>
    </row>
    <row r="27" spans="1:2">
      <c r="A27" s="4" t="s">
        <v>615</v>
      </c>
      <c r="B27" s="8" t="n">
        <v>173.8</v>
      </c>
    </row>
    <row r="28" spans="1:2">
      <c r="A28" s="4" t="s">
        <v>616</v>
      </c>
      <c r="B28" s="9" t="n">
        <v>116.7</v>
      </c>
    </row>
    <row r="29" spans="1:2">
      <c r="A29" s="4" t="s">
        <v>620</v>
      </c>
    </row>
    <row r="30" spans="1:2">
      <c r="A30" s="3" t="s">
        <v>599</v>
      </c>
    </row>
    <row r="31" spans="1:2">
      <c r="A31" s="4" t="s">
        <v>614</v>
      </c>
      <c r="B31" s="8" t="n">
        <v>254.6</v>
      </c>
    </row>
    <row r="32" spans="1:2">
      <c r="A32" s="4" t="s">
        <v>603</v>
      </c>
      <c r="B32" s="4" t="s">
        <v>604</v>
      </c>
    </row>
    <row r="33" spans="1:2">
      <c r="A33" s="4" t="s">
        <v>615</v>
      </c>
      <c r="B33" s="8" t="n">
        <v>168.7</v>
      </c>
    </row>
    <row r="34" spans="1:2">
      <c r="A34" s="4" t="s">
        <v>616</v>
      </c>
      <c r="B34" s="9" t="n">
        <v>51.3</v>
      </c>
    </row>
    <row r="35" spans="1:2">
      <c r="A35" s="4" t="s">
        <v>621</v>
      </c>
    </row>
    <row r="36" spans="1:2">
      <c r="A36" s="3" t="s">
        <v>599</v>
      </c>
    </row>
    <row r="37" spans="1:2">
      <c r="A37" s="4" t="s">
        <v>614</v>
      </c>
      <c r="B37" s="6" t="n">
        <v>203</v>
      </c>
    </row>
    <row r="38" spans="1:2">
      <c r="A38" s="4" t="s">
        <v>603</v>
      </c>
      <c r="B38" s="4" t="s">
        <v>604</v>
      </c>
    </row>
    <row r="39" spans="1:2">
      <c r="A39" s="4" t="s">
        <v>615</v>
      </c>
      <c r="B39" s="8" t="n">
        <v>132.8</v>
      </c>
    </row>
    <row r="40" spans="1:2">
      <c r="A40" s="4" t="s">
        <v>616</v>
      </c>
      <c r="B40" s="9" t="n">
        <v>63.4</v>
      </c>
    </row>
    <row r="41" spans="1:2">
      <c r="A41" s="4" t="s">
        <v>622</v>
      </c>
    </row>
    <row r="42" spans="1:2">
      <c r="A42" s="3" t="s">
        <v>599</v>
      </c>
    </row>
    <row r="43" spans="1:2">
      <c r="A43" s="4" t="s">
        <v>614</v>
      </c>
      <c r="B43" s="6" t="n">
        <v>187</v>
      </c>
    </row>
    <row r="44" spans="1:2">
      <c r="A44" s="4" t="s">
        <v>603</v>
      </c>
      <c r="B44" s="4" t="s">
        <v>604</v>
      </c>
    </row>
    <row r="45" spans="1:2">
      <c r="A45" s="4" t="s">
        <v>615</v>
      </c>
      <c r="B45" s="8" t="n">
        <v>97.3</v>
      </c>
    </row>
    <row r="46" spans="1:2">
      <c r="A46" s="4" t="s">
        <v>616</v>
      </c>
      <c r="B46" s="5" t="n">
        <v>50</v>
      </c>
    </row>
    <row r="47" spans="1:2">
      <c r="A47" s="4" t="s">
        <v>623</v>
      </c>
    </row>
    <row r="48" spans="1:2">
      <c r="A48" s="3" t="s">
        <v>599</v>
      </c>
    </row>
    <row r="49" spans="1:2">
      <c r="A49" s="4" t="s">
        <v>614</v>
      </c>
      <c r="B49" s="6" t="n">
        <v>1200</v>
      </c>
    </row>
    <row r="50" spans="1:2">
      <c r="A50" s="4" t="s">
        <v>603</v>
      </c>
      <c r="B50" s="4" t="s">
        <v>604</v>
      </c>
    </row>
    <row r="51" spans="1:2">
      <c r="A51" s="4" t="s">
        <v>615</v>
      </c>
      <c r="B51" s="8" t="n">
        <v>633.2</v>
      </c>
    </row>
    <row r="52" spans="1:2">
      <c r="A52" s="4" t="s">
        <v>616</v>
      </c>
      <c r="B52" s="6" t="n">
        <v>3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12</v>
      </c>
    </row>
    <row r="2" spans="1:2">
      <c r="A2" s="4" t="s">
        <v>613</v>
      </c>
    </row>
    <row r="3" spans="1:2">
      <c r="A3" s="3" t="s">
        <v>599</v>
      </c>
    </row>
    <row r="4" spans="1:2">
      <c r="A4" s="4" t="s">
        <v>625</v>
      </c>
      <c r="B4" s="6" t="n">
        <v>17147</v>
      </c>
    </row>
    <row r="5" spans="1:2">
      <c r="A5" s="4" t="s">
        <v>626</v>
      </c>
      <c r="B5" s="5" t="n">
        <v>17100</v>
      </c>
    </row>
    <row r="6" spans="1:2">
      <c r="A6" s="4" t="s">
        <v>627</v>
      </c>
      <c r="B6" s="5" t="n">
        <v>17100</v>
      </c>
    </row>
    <row r="7" spans="1:2">
      <c r="A7" s="4" t="s">
        <v>628</v>
      </c>
      <c r="B7" s="5" t="n">
        <v>17100</v>
      </c>
    </row>
    <row r="8" spans="1:2">
      <c r="A8" s="4" t="s">
        <v>629</v>
      </c>
      <c r="B8" s="5" t="n">
        <v>12884</v>
      </c>
    </row>
    <row r="9" spans="1:2">
      <c r="A9" s="4" t="s">
        <v>630</v>
      </c>
      <c r="B9" s="5" t="n">
        <v>0</v>
      </c>
    </row>
    <row r="10" spans="1:2">
      <c r="A10" s="4" t="s">
        <v>617</v>
      </c>
    </row>
    <row r="11" spans="1:2">
      <c r="A11" s="3" t="s">
        <v>599</v>
      </c>
    </row>
    <row r="12" spans="1:2">
      <c r="A12" s="4" t="s">
        <v>625</v>
      </c>
      <c r="B12" s="5" t="n">
        <v>17147</v>
      </c>
    </row>
    <row r="13" spans="1:2">
      <c r="A13" s="4" t="s">
        <v>626</v>
      </c>
      <c r="B13" s="5" t="n">
        <v>17100</v>
      </c>
    </row>
    <row r="14" spans="1:2">
      <c r="A14" s="4" t="s">
        <v>627</v>
      </c>
      <c r="B14" s="5" t="n">
        <v>17100</v>
      </c>
    </row>
    <row r="15" spans="1:2">
      <c r="A15" s="4" t="s">
        <v>628</v>
      </c>
      <c r="B15" s="5" t="n">
        <v>17100</v>
      </c>
    </row>
    <row r="16" spans="1:2">
      <c r="A16" s="4" t="s">
        <v>629</v>
      </c>
      <c r="B16" s="5" t="n">
        <v>15695</v>
      </c>
    </row>
    <row r="17" spans="1:2">
      <c r="A17" s="4" t="s">
        <v>630</v>
      </c>
      <c r="B17" s="5" t="n">
        <v>0</v>
      </c>
    </row>
    <row r="18" spans="1:2">
      <c r="A18" s="4" t="s">
        <v>618</v>
      </c>
    </row>
    <row r="19" spans="1:2">
      <c r="A19" s="3" t="s">
        <v>599</v>
      </c>
    </row>
    <row r="20" spans="1:2">
      <c r="A20" s="4" t="s">
        <v>625</v>
      </c>
      <c r="B20" s="5" t="n">
        <v>17147</v>
      </c>
    </row>
    <row r="21" spans="1:2">
      <c r="A21" s="4" t="s">
        <v>626</v>
      </c>
      <c r="B21" s="5" t="n">
        <v>17100</v>
      </c>
    </row>
    <row r="22" spans="1:2">
      <c r="A22" s="4" t="s">
        <v>627</v>
      </c>
      <c r="B22" s="5" t="n">
        <v>17100</v>
      </c>
    </row>
    <row r="23" spans="1:2">
      <c r="A23" s="4" t="s">
        <v>628</v>
      </c>
      <c r="B23" s="5" t="n">
        <v>17100</v>
      </c>
    </row>
    <row r="24" spans="1:2">
      <c r="A24" s="4" t="s">
        <v>629</v>
      </c>
      <c r="B24" s="5" t="n">
        <v>15695</v>
      </c>
    </row>
    <row r="25" spans="1:2">
      <c r="A25" s="4" t="s">
        <v>630</v>
      </c>
      <c r="B25" s="5" t="n">
        <v>0</v>
      </c>
    </row>
    <row r="26" spans="1:2">
      <c r="A26" s="4" t="s">
        <v>619</v>
      </c>
    </row>
    <row r="27" spans="1:2">
      <c r="A27" s="3" t="s">
        <v>599</v>
      </c>
    </row>
    <row r="28" spans="1:2">
      <c r="A28" s="4" t="s">
        <v>625</v>
      </c>
      <c r="B28" s="5" t="n">
        <v>17147</v>
      </c>
    </row>
    <row r="29" spans="1:2">
      <c r="A29" s="4" t="s">
        <v>626</v>
      </c>
      <c r="B29" s="5" t="n">
        <v>17100</v>
      </c>
    </row>
    <row r="30" spans="1:2">
      <c r="A30" s="4" t="s">
        <v>627</v>
      </c>
      <c r="B30" s="5" t="n">
        <v>17100</v>
      </c>
    </row>
    <row r="31" spans="1:2">
      <c r="A31" s="4" t="s">
        <v>628</v>
      </c>
      <c r="B31" s="5" t="n">
        <v>17100</v>
      </c>
    </row>
    <row r="32" spans="1:2">
      <c r="A32" s="4" t="s">
        <v>629</v>
      </c>
      <c r="B32" s="5" t="n">
        <v>17147</v>
      </c>
    </row>
    <row r="33" spans="1:2">
      <c r="A33" s="4" t="s">
        <v>630</v>
      </c>
      <c r="B33" s="5" t="n">
        <v>1452</v>
      </c>
    </row>
    <row r="34" spans="1:2">
      <c r="A34" s="4" t="s">
        <v>620</v>
      </c>
    </row>
    <row r="35" spans="1:2">
      <c r="A35" s="3" t="s">
        <v>599</v>
      </c>
    </row>
    <row r="36" spans="1:2">
      <c r="A36" s="4" t="s">
        <v>625</v>
      </c>
      <c r="B36" s="5" t="n">
        <v>19808</v>
      </c>
    </row>
    <row r="37" spans="1:2">
      <c r="A37" s="4" t="s">
        <v>626</v>
      </c>
      <c r="B37" s="5" t="n">
        <v>18963</v>
      </c>
    </row>
    <row r="38" spans="1:2">
      <c r="A38" s="4" t="s">
        <v>627</v>
      </c>
      <c r="B38" s="5" t="n">
        <v>18150</v>
      </c>
    </row>
    <row r="39" spans="1:2">
      <c r="A39" s="4" t="s">
        <v>628</v>
      </c>
      <c r="B39" s="5" t="n">
        <v>17348</v>
      </c>
    </row>
    <row r="40" spans="1:2">
      <c r="A40" s="4" t="s">
        <v>629</v>
      </c>
      <c r="B40" s="5" t="n">
        <v>16566</v>
      </c>
    </row>
    <row r="41" spans="1:2">
      <c r="A41" s="4" t="s">
        <v>630</v>
      </c>
      <c r="B41" s="5" t="n">
        <v>13199</v>
      </c>
    </row>
    <row r="42" spans="1:2">
      <c r="A42" s="4" t="s">
        <v>621</v>
      </c>
    </row>
    <row r="43" spans="1:2">
      <c r="A43" s="3" t="s">
        <v>599</v>
      </c>
    </row>
    <row r="44" spans="1:2">
      <c r="A44" s="4" t="s">
        <v>625</v>
      </c>
      <c r="B44" s="5" t="n">
        <v>13717</v>
      </c>
    </row>
    <row r="45" spans="1:2">
      <c r="A45" s="4" t="s">
        <v>626</v>
      </c>
      <c r="B45" s="5" t="n">
        <v>13717</v>
      </c>
    </row>
    <row r="46" spans="1:2">
      <c r="A46" s="4" t="s">
        <v>627</v>
      </c>
      <c r="B46" s="5" t="n">
        <v>13717</v>
      </c>
    </row>
    <row r="47" spans="1:2">
      <c r="A47" s="4" t="s">
        <v>628</v>
      </c>
      <c r="B47" s="5" t="n">
        <v>13754</v>
      </c>
    </row>
    <row r="48" spans="1:2">
      <c r="A48" s="4" t="s">
        <v>629</v>
      </c>
      <c r="B48" s="5" t="n">
        <v>13717</v>
      </c>
    </row>
    <row r="49" spans="1:2">
      <c r="A49" s="4" t="s">
        <v>630</v>
      </c>
      <c r="B49" s="5" t="n">
        <v>13717</v>
      </c>
    </row>
    <row r="50" spans="1:2">
      <c r="A50" s="4" t="s">
        <v>622</v>
      </c>
    </row>
    <row r="51" spans="1:2">
      <c r="A51" s="3" t="s">
        <v>599</v>
      </c>
    </row>
    <row r="52" spans="1:2">
      <c r="A52" s="4" t="s">
        <v>625</v>
      </c>
      <c r="B52" s="5" t="n">
        <v>11058</v>
      </c>
    </row>
    <row r="53" spans="1:2">
      <c r="A53" s="4" t="s">
        <v>626</v>
      </c>
      <c r="B53" s="5" t="n">
        <v>10979</v>
      </c>
    </row>
    <row r="54" spans="1:2">
      <c r="A54" s="4" t="s">
        <v>627</v>
      </c>
      <c r="B54" s="5" t="n">
        <v>10935</v>
      </c>
    </row>
    <row r="55" spans="1:2">
      <c r="A55" s="4" t="s">
        <v>628</v>
      </c>
      <c r="B55" s="5" t="n">
        <v>10877</v>
      </c>
    </row>
    <row r="56" spans="1:2">
      <c r="A56" s="4" t="s">
        <v>629</v>
      </c>
      <c r="B56" s="5" t="n">
        <v>10827</v>
      </c>
    </row>
    <row r="57" spans="1:2">
      <c r="A57" s="4" t="s">
        <v>630</v>
      </c>
      <c r="B57" s="5" t="n">
        <v>24067</v>
      </c>
    </row>
    <row r="58" spans="1:2">
      <c r="A58" s="4" t="s">
        <v>623</v>
      </c>
    </row>
    <row r="59" spans="1:2">
      <c r="A59" s="3" t="s">
        <v>599</v>
      </c>
    </row>
    <row r="60" spans="1:2">
      <c r="A60" s="4" t="s">
        <v>625</v>
      </c>
      <c r="B60" s="5" t="n">
        <v>112959</v>
      </c>
    </row>
    <row r="61" spans="1:2">
      <c r="A61" s="4" t="s">
        <v>626</v>
      </c>
      <c r="B61" s="5" t="n">
        <v>109101</v>
      </c>
    </row>
    <row r="62" spans="1:2">
      <c r="A62" s="4" t="s">
        <v>627</v>
      </c>
      <c r="B62" s="5" t="n">
        <v>105244</v>
      </c>
    </row>
    <row r="63" spans="1:2">
      <c r="A63" s="4" t="s">
        <v>628</v>
      </c>
      <c r="B63" s="5" t="n">
        <v>101479</v>
      </c>
    </row>
    <row r="64" spans="1:2">
      <c r="A64" s="4" t="s">
        <v>629</v>
      </c>
      <c r="B64" s="5" t="n">
        <v>97528</v>
      </c>
    </row>
    <row r="65" spans="1:2">
      <c r="A65" s="4" t="s">
        <v>630</v>
      </c>
      <c r="B65" s="6" t="n">
        <v>2903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60</v>
      </c>
      <c r="C2" s="2" t="s">
        <v>61</v>
      </c>
      <c r="D2" s="2" t="s">
        <v>62</v>
      </c>
    </row>
    <row r="3" spans="1:4">
      <c r="A3" s="3" t="s">
        <v>599</v>
      </c>
    </row>
    <row r="4" spans="1:4">
      <c r="A4" s="4" t="s">
        <v>120</v>
      </c>
      <c r="B4" s="6" t="n">
        <v>188289</v>
      </c>
      <c r="C4" s="6" t="n">
        <v>486426</v>
      </c>
    </row>
    <row r="5" spans="1:4">
      <c r="A5" s="4" t="s">
        <v>632</v>
      </c>
      <c r="B5" s="5" t="n">
        <v>1294719</v>
      </c>
      <c r="C5" s="5" t="n">
        <v>1835102</v>
      </c>
    </row>
    <row r="6" spans="1:4">
      <c r="A6" s="4" t="s">
        <v>136</v>
      </c>
      <c r="B6" s="5" t="n">
        <v>2881318</v>
      </c>
      <c r="C6" s="5" t="n">
        <v>2980804</v>
      </c>
    </row>
    <row r="7" spans="1:4">
      <c r="A7" s="3" t="s">
        <v>633</v>
      </c>
    </row>
    <row r="8" spans="1:4">
      <c r="A8" s="4" t="s">
        <v>78</v>
      </c>
      <c r="B8" s="5" t="n">
        <v>103124</v>
      </c>
      <c r="C8" s="5" t="n">
        <v>101908</v>
      </c>
      <c r="D8" s="6" t="n">
        <v>59305</v>
      </c>
    </row>
    <row r="9" spans="1:4">
      <c r="A9" s="3" t="s">
        <v>634</v>
      </c>
    </row>
    <row r="10" spans="1:4">
      <c r="A10" s="4" t="s">
        <v>635</v>
      </c>
      <c r="B10" s="5" t="n">
        <v>-552195</v>
      </c>
      <c r="C10" s="5" t="n">
        <v>-994874</v>
      </c>
      <c r="D10" s="5" t="n">
        <v>-446626</v>
      </c>
    </row>
    <row r="11" spans="1:4">
      <c r="A11" s="4" t="s">
        <v>179</v>
      </c>
      <c r="B11" s="5" t="n">
        <v>524278</v>
      </c>
      <c r="C11" s="5" t="n">
        <v>1177748</v>
      </c>
      <c r="D11" s="5" t="n">
        <v>928432</v>
      </c>
    </row>
    <row r="12" spans="1:4">
      <c r="A12" s="4" t="s">
        <v>601</v>
      </c>
    </row>
    <row r="13" spans="1:4">
      <c r="A13" s="3" t="s">
        <v>599</v>
      </c>
    </row>
    <row r="14" spans="1:4">
      <c r="A14" s="4" t="s">
        <v>120</v>
      </c>
      <c r="B14" s="5" t="n">
        <v>34947</v>
      </c>
      <c r="C14" s="5" t="n">
        <v>176428</v>
      </c>
    </row>
    <row r="15" spans="1:4">
      <c r="A15" s="4" t="s">
        <v>636</v>
      </c>
      <c r="B15" s="5" t="n">
        <v>963005</v>
      </c>
      <c r="C15" s="5" t="n">
        <v>646513</v>
      </c>
    </row>
    <row r="16" spans="1:4">
      <c r="A16" s="4" t="s">
        <v>632</v>
      </c>
      <c r="B16" s="5" t="n">
        <v>617124</v>
      </c>
      <c r="C16" s="5" t="n">
        <v>1200774</v>
      </c>
    </row>
    <row r="17" spans="1:4">
      <c r="A17" s="4" t="s">
        <v>136</v>
      </c>
      <c r="B17" s="5" t="n">
        <v>1580129</v>
      </c>
      <c r="C17" s="5" t="n">
        <v>1847287</v>
      </c>
    </row>
    <row r="18" spans="1:4">
      <c r="A18" s="3" t="s">
        <v>633</v>
      </c>
    </row>
    <row r="19" spans="1:4">
      <c r="A19" s="4" t="s">
        <v>78</v>
      </c>
      <c r="B19" s="5" t="n">
        <v>69373</v>
      </c>
      <c r="C19" s="5" t="n">
        <v>61502</v>
      </c>
      <c r="D19" s="5" t="n">
        <v>37383</v>
      </c>
    </row>
    <row r="20" spans="1:4">
      <c r="A20" s="3" t="s">
        <v>634</v>
      </c>
    </row>
    <row r="21" spans="1:4">
      <c r="A21" s="4" t="s">
        <v>635</v>
      </c>
      <c r="B21" s="5" t="n">
        <v>-410737</v>
      </c>
      <c r="C21" s="5" t="n">
        <v>-299776</v>
      </c>
      <c r="D21" s="5" t="n">
        <v>-60549</v>
      </c>
    </row>
    <row r="22" spans="1:4">
      <c r="A22" s="4" t="s">
        <v>179</v>
      </c>
      <c r="B22" s="5" t="n">
        <v>144278</v>
      </c>
      <c r="C22" s="6" t="n">
        <v>1061000</v>
      </c>
      <c r="D22" s="6" t="n">
        <v>112000</v>
      </c>
    </row>
    <row r="23" spans="1:4">
      <c r="A23" s="4" t="s">
        <v>637</v>
      </c>
    </row>
    <row r="24" spans="1:4">
      <c r="A24" s="3" t="s">
        <v>599</v>
      </c>
    </row>
    <row r="25" spans="1:4">
      <c r="A25" s="4" t="s">
        <v>120</v>
      </c>
      <c r="B25" s="5" t="n">
        <v>28</v>
      </c>
    </row>
    <row r="26" spans="1:4">
      <c r="A26" s="4" t="s">
        <v>636</v>
      </c>
      <c r="B26" s="5" t="n">
        <v>127166</v>
      </c>
    </row>
    <row r="27" spans="1:4">
      <c r="A27" s="4" t="s">
        <v>632</v>
      </c>
      <c r="B27" s="5" t="n">
        <v>0</v>
      </c>
    </row>
    <row r="28" spans="1:4">
      <c r="A28" s="4" t="s">
        <v>136</v>
      </c>
      <c r="B28" s="5" t="n">
        <v>127166</v>
      </c>
    </row>
    <row r="29" spans="1:4">
      <c r="A29" s="4" t="s">
        <v>638</v>
      </c>
    </row>
    <row r="30" spans="1:4">
      <c r="A30" s="3" t="s">
        <v>599</v>
      </c>
    </row>
    <row r="31" spans="1:4">
      <c r="A31" s="4" t="s">
        <v>120</v>
      </c>
      <c r="B31" s="5" t="n">
        <v>1481</v>
      </c>
    </row>
    <row r="32" spans="1:4">
      <c r="A32" s="4" t="s">
        <v>636</v>
      </c>
      <c r="B32" s="5" t="n">
        <v>147025</v>
      </c>
    </row>
    <row r="33" spans="1:4">
      <c r="A33" s="4" t="s">
        <v>632</v>
      </c>
      <c r="B33" s="5" t="n">
        <v>0</v>
      </c>
    </row>
    <row r="34" spans="1:4">
      <c r="A34" s="4" t="s">
        <v>136</v>
      </c>
      <c r="B34" s="5" t="n">
        <v>147025</v>
      </c>
    </row>
    <row r="35" spans="1:4">
      <c r="A35" s="4" t="s">
        <v>639</v>
      </c>
    </row>
    <row r="36" spans="1:4">
      <c r="A36" s="3" t="s">
        <v>599</v>
      </c>
    </row>
    <row r="37" spans="1:4">
      <c r="A37" s="4" t="s">
        <v>120</v>
      </c>
      <c r="B37" s="5" t="n">
        <v>1481</v>
      </c>
    </row>
    <row r="38" spans="1:4">
      <c r="A38" s="4" t="s">
        <v>636</v>
      </c>
      <c r="B38" s="5" t="n">
        <v>127695</v>
      </c>
    </row>
    <row r="39" spans="1:4">
      <c r="A39" s="4" t="s">
        <v>632</v>
      </c>
      <c r="B39" s="5" t="n">
        <v>0</v>
      </c>
    </row>
    <row r="40" spans="1:4">
      <c r="A40" s="4" t="s">
        <v>136</v>
      </c>
      <c r="B40" s="5" t="n">
        <v>127695</v>
      </c>
    </row>
    <row r="41" spans="1:4">
      <c r="A41" s="4" t="s">
        <v>640</v>
      </c>
    </row>
    <row r="42" spans="1:4">
      <c r="A42" s="3" t="s">
        <v>599</v>
      </c>
    </row>
    <row r="43" spans="1:4">
      <c r="A43" s="4" t="s">
        <v>120</v>
      </c>
      <c r="B43" s="5" t="n">
        <v>1471</v>
      </c>
    </row>
    <row r="44" spans="1:4">
      <c r="A44" s="4" t="s">
        <v>636</v>
      </c>
      <c r="B44" s="5" t="n">
        <v>100799</v>
      </c>
    </row>
    <row r="45" spans="1:4">
      <c r="A45" s="4" t="s">
        <v>632</v>
      </c>
      <c r="B45" s="5" t="n">
        <v>0</v>
      </c>
    </row>
    <row r="46" spans="1:4">
      <c r="A46" s="4" t="s">
        <v>136</v>
      </c>
      <c r="B46" s="5" t="n">
        <v>100799</v>
      </c>
    </row>
    <row r="47" spans="1:4">
      <c r="A47" s="4" t="s">
        <v>641</v>
      </c>
    </row>
    <row r="48" spans="1:4">
      <c r="A48" s="3" t="s">
        <v>599</v>
      </c>
    </row>
    <row r="49" spans="1:4">
      <c r="A49" s="4" t="s">
        <v>120</v>
      </c>
      <c r="B49" s="5" t="n">
        <v>0</v>
      </c>
    </row>
    <row r="50" spans="1:4">
      <c r="A50" s="4" t="s">
        <v>636</v>
      </c>
      <c r="B50" s="5" t="n">
        <v>10764</v>
      </c>
    </row>
    <row r="51" spans="1:4">
      <c r="A51" s="4" t="s">
        <v>632</v>
      </c>
      <c r="B51" s="5" t="n">
        <v>94120</v>
      </c>
    </row>
    <row r="52" spans="1:4">
      <c r="A52" s="4" t="s">
        <v>136</v>
      </c>
      <c r="B52" s="5" t="n">
        <v>104884</v>
      </c>
    </row>
    <row r="53" spans="1:4">
      <c r="A53" s="4" t="s">
        <v>642</v>
      </c>
    </row>
    <row r="54" spans="1:4">
      <c r="A54" s="3" t="s">
        <v>599</v>
      </c>
    </row>
    <row r="55" spans="1:4">
      <c r="A55" s="4" t="s">
        <v>120</v>
      </c>
      <c r="B55" s="5" t="n">
        <v>3470</v>
      </c>
    </row>
    <row r="56" spans="1:4">
      <c r="A56" s="4" t="s">
        <v>636</v>
      </c>
      <c r="B56" s="5" t="n">
        <v>0</v>
      </c>
    </row>
    <row r="57" spans="1:4">
      <c r="A57" s="4" t="s">
        <v>632</v>
      </c>
      <c r="B57" s="5" t="n">
        <v>100359</v>
      </c>
    </row>
    <row r="58" spans="1:4">
      <c r="A58" s="4" t="s">
        <v>136</v>
      </c>
      <c r="B58" s="5" t="n">
        <v>100359</v>
      </c>
    </row>
    <row r="59" spans="1:4">
      <c r="A59" s="4" t="s">
        <v>643</v>
      </c>
    </row>
    <row r="60" spans="1:4">
      <c r="A60" s="3" t="s">
        <v>599</v>
      </c>
    </row>
    <row r="61" spans="1:4">
      <c r="A61" s="4" t="s">
        <v>120</v>
      </c>
      <c r="B61" s="5" t="n">
        <v>4881</v>
      </c>
    </row>
    <row r="62" spans="1:4">
      <c r="A62" s="4" t="s">
        <v>636</v>
      </c>
      <c r="B62" s="5" t="n">
        <v>6625</v>
      </c>
    </row>
    <row r="63" spans="1:4">
      <c r="A63" s="4" t="s">
        <v>632</v>
      </c>
      <c r="B63" s="5" t="n">
        <v>84145</v>
      </c>
    </row>
    <row r="64" spans="1:4">
      <c r="A64" s="4" t="s">
        <v>136</v>
      </c>
      <c r="B64" s="5" t="n">
        <v>90770</v>
      </c>
    </row>
    <row r="65" spans="1:4">
      <c r="A65" s="4" t="s">
        <v>644</v>
      </c>
    </row>
    <row r="66" spans="1:4">
      <c r="A66" s="3" t="s">
        <v>599</v>
      </c>
    </row>
    <row r="67" spans="1:4">
      <c r="A67" s="4" t="s">
        <v>120</v>
      </c>
      <c r="B67" s="5" t="n">
        <v>22135</v>
      </c>
    </row>
    <row r="68" spans="1:4">
      <c r="A68" s="4" t="s">
        <v>636</v>
      </c>
      <c r="B68" s="5" t="n">
        <v>442931</v>
      </c>
    </row>
    <row r="69" spans="1:4">
      <c r="A69" s="4" t="s">
        <v>632</v>
      </c>
      <c r="B69" s="5" t="n">
        <v>338500</v>
      </c>
    </row>
    <row r="70" spans="1:4">
      <c r="A70" s="4" t="s">
        <v>136</v>
      </c>
      <c r="B70" s="6" t="n">
        <v>7814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s>
  <sheetData>
    <row r="1" spans="1:5">
      <c r="A1" s="1" t="s">
        <v>645</v>
      </c>
      <c r="B1" s="2" t="s">
        <v>646</v>
      </c>
      <c r="C1" s="2" t="s">
        <v>647</v>
      </c>
      <c r="D1" s="2" t="s">
        <v>648</v>
      </c>
      <c r="E1" s="2" t="s">
        <v>649</v>
      </c>
    </row>
    <row r="2" spans="1:5">
      <c r="A2" s="3" t="s">
        <v>650</v>
      </c>
    </row>
    <row r="3" spans="1:5">
      <c r="A3" s="4" t="s">
        <v>651</v>
      </c>
      <c r="C3" s="6" t="n">
        <v>-211956</v>
      </c>
      <c r="D3" s="6" t="n">
        <v>-231428</v>
      </c>
      <c r="E3" s="6" t="n">
        <v>-179703</v>
      </c>
    </row>
    <row r="4" spans="1:5">
      <c r="A4" s="4" t="s">
        <v>652</v>
      </c>
      <c r="D4" s="5" t="n">
        <v>304468</v>
      </c>
    </row>
    <row r="5" spans="1:5">
      <c r="A5" s="4" t="s">
        <v>653</v>
      </c>
      <c r="D5" s="6" t="n">
        <v>73040</v>
      </c>
    </row>
    <row r="6" spans="1:5">
      <c r="A6" s="4" t="s">
        <v>654</v>
      </c>
      <c r="C6" s="5" t="n">
        <v>60</v>
      </c>
    </row>
    <row r="7" spans="1:5">
      <c r="A7" s="4" t="s">
        <v>655</v>
      </c>
    </row>
    <row r="8" spans="1:5">
      <c r="A8" s="3" t="s">
        <v>650</v>
      </c>
    </row>
    <row r="9" spans="1:5">
      <c r="A9" s="4" t="s">
        <v>656</v>
      </c>
      <c r="B9" s="6" t="n">
        <v>658000</v>
      </c>
    </row>
    <row r="10" spans="1:5">
      <c r="A10" s="4" t="s">
        <v>657</v>
      </c>
      <c r="B10" s="4" t="s">
        <v>535</v>
      </c>
    </row>
    <row r="11" spans="1:5">
      <c r="A11" s="4" t="s">
        <v>658</v>
      </c>
    </row>
    <row r="12" spans="1:5">
      <c r="A12" s="3" t="s">
        <v>650</v>
      </c>
    </row>
    <row r="13" spans="1:5">
      <c r="A13" s="4" t="s">
        <v>659</v>
      </c>
      <c r="C13" s="4" t="s">
        <v>660</v>
      </c>
    </row>
    <row r="14" spans="1:5">
      <c r="A14" s="4" t="s">
        <v>661</v>
      </c>
      <c r="C14" s="4" t="s">
        <v>660</v>
      </c>
    </row>
    <row r="15" spans="1:5">
      <c r="A15" s="4" t="s">
        <v>662</v>
      </c>
    </row>
    <row r="16" spans="1:5">
      <c r="A16" s="3" t="s">
        <v>650</v>
      </c>
    </row>
    <row r="17" spans="1:5">
      <c r="A17" s="4" t="s">
        <v>659</v>
      </c>
      <c r="C17" s="4" t="s">
        <v>663</v>
      </c>
    </row>
    <row r="18" spans="1:5">
      <c r="A18" s="4" t="s">
        <v>664</v>
      </c>
    </row>
    <row r="19" spans="1:5">
      <c r="A19" s="3" t="s">
        <v>650</v>
      </c>
    </row>
    <row r="20" spans="1:5">
      <c r="A20" s="4" t="s">
        <v>665</v>
      </c>
      <c r="B20" s="5" t="n">
        <v>1096</v>
      </c>
    </row>
    <row r="21" spans="1:5">
      <c r="A21" s="4" t="s">
        <v>666</v>
      </c>
    </row>
    <row r="22" spans="1:5">
      <c r="A22" s="3" t="s">
        <v>650</v>
      </c>
    </row>
    <row r="23" spans="1:5">
      <c r="A23" s="4" t="s">
        <v>667</v>
      </c>
      <c r="B23" s="4" t="s">
        <v>668</v>
      </c>
    </row>
    <row r="24" spans="1:5">
      <c r="A24" s="4" t="s">
        <v>669</v>
      </c>
    </row>
    <row r="25" spans="1:5">
      <c r="A25" s="3" t="s">
        <v>650</v>
      </c>
    </row>
    <row r="26" spans="1:5">
      <c r="A26" s="4" t="s">
        <v>667</v>
      </c>
      <c r="B26" s="4" t="s">
        <v>670</v>
      </c>
    </row>
    <row r="27" spans="1:5">
      <c r="A27" s="4" t="s">
        <v>671</v>
      </c>
    </row>
    <row r="28" spans="1:5">
      <c r="A28" s="3" t="s">
        <v>650</v>
      </c>
    </row>
    <row r="29" spans="1:5">
      <c r="A29" s="4" t="s">
        <v>667</v>
      </c>
      <c r="B29" s="4" t="s">
        <v>670</v>
      </c>
    </row>
    <row r="30" spans="1:5">
      <c r="A30" s="4" t="s">
        <v>672</v>
      </c>
    </row>
    <row r="31" spans="1:5">
      <c r="A31" s="3" t="s">
        <v>650</v>
      </c>
    </row>
    <row r="32" spans="1:5">
      <c r="A32" s="4" t="s">
        <v>593</v>
      </c>
      <c r="B32" s="4" t="s">
        <v>535</v>
      </c>
    </row>
    <row r="33" spans="1:5">
      <c r="A33" s="4" t="s">
        <v>673</v>
      </c>
    </row>
    <row r="34" spans="1:5">
      <c r="A34" s="3" t="s">
        <v>650</v>
      </c>
    </row>
    <row r="35" spans="1:5">
      <c r="A35" s="4" t="s">
        <v>593</v>
      </c>
      <c r="B35" s="4" t="s">
        <v>660</v>
      </c>
    </row>
    <row r="36" spans="1:5">
      <c r="A36" s="4" t="s">
        <v>674</v>
      </c>
    </row>
    <row r="37" spans="1:5">
      <c r="A37" s="3" t="s">
        <v>650</v>
      </c>
    </row>
    <row r="38" spans="1:5">
      <c r="A38" s="4" t="s">
        <v>593</v>
      </c>
      <c r="B38" s="4" t="s">
        <v>675</v>
      </c>
    </row>
    <row r="39" spans="1:5">
      <c r="A39" s="4" t="s">
        <v>676</v>
      </c>
    </row>
    <row r="40" spans="1:5">
      <c r="A40" s="3" t="s">
        <v>650</v>
      </c>
    </row>
    <row r="41" spans="1:5">
      <c r="A41" s="4" t="s">
        <v>593</v>
      </c>
      <c r="B41" s="4" t="s">
        <v>675</v>
      </c>
    </row>
    <row r="42" spans="1:5">
      <c r="A42" s="4" t="s">
        <v>677</v>
      </c>
    </row>
    <row r="43" spans="1:5">
      <c r="A43" s="3" t="s">
        <v>650</v>
      </c>
    </row>
    <row r="44" spans="1:5">
      <c r="A44" s="4" t="s">
        <v>593</v>
      </c>
      <c r="B44" s="4" t="s">
        <v>678</v>
      </c>
    </row>
    <row r="45" spans="1:5">
      <c r="A45" s="4" t="s">
        <v>679</v>
      </c>
    </row>
    <row r="46" spans="1:5">
      <c r="A46" s="3" t="s">
        <v>650</v>
      </c>
    </row>
    <row r="47" spans="1:5">
      <c r="A47" s="4" t="s">
        <v>593</v>
      </c>
      <c r="B47" s="4" t="s">
        <v>680</v>
      </c>
    </row>
    <row r="48" spans="1:5">
      <c r="A48" s="4" t="s">
        <v>681</v>
      </c>
    </row>
    <row r="49" spans="1:5">
      <c r="A49" s="3" t="s">
        <v>650</v>
      </c>
    </row>
    <row r="50" spans="1:5">
      <c r="A50" s="4" t="s">
        <v>593</v>
      </c>
      <c r="B50" s="4" t="s">
        <v>6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60</v>
      </c>
      <c r="C2" s="2" t="s">
        <v>61</v>
      </c>
      <c r="D2" s="2" t="s">
        <v>62</v>
      </c>
    </row>
    <row r="3" spans="1:4">
      <c r="A3" s="3" t="s">
        <v>683</v>
      </c>
    </row>
    <row r="4" spans="1:4">
      <c r="A4" s="4" t="s">
        <v>111</v>
      </c>
      <c r="B4" s="6" t="n">
        <v>371389</v>
      </c>
      <c r="C4" s="6" t="n">
        <v>649937</v>
      </c>
    </row>
    <row r="5" spans="1:4">
      <c r="A5" s="4" t="s">
        <v>126</v>
      </c>
      <c r="B5" s="5" t="n">
        <v>-1443949</v>
      </c>
      <c r="C5" s="5" t="n">
        <v>-1000138</v>
      </c>
    </row>
    <row r="6" spans="1:4">
      <c r="A6" s="3" t="s">
        <v>633</v>
      </c>
    </row>
    <row r="7" spans="1:4">
      <c r="A7" s="4" t="s">
        <v>64</v>
      </c>
      <c r="B7" s="5" t="n">
        <v>448750</v>
      </c>
      <c r="C7" s="5" t="n">
        <v>430604</v>
      </c>
      <c r="D7" s="6" t="n">
        <v>143537</v>
      </c>
    </row>
    <row r="8" spans="1:4">
      <c r="A8" s="4" t="s">
        <v>72</v>
      </c>
      <c r="B8" s="5" t="n">
        <v>-26001</v>
      </c>
      <c r="C8" s="5" t="n">
        <v>16767</v>
      </c>
      <c r="D8" s="5" t="n">
        <v>15100</v>
      </c>
    </row>
    <row r="9" spans="1:4">
      <c r="A9" s="3" t="s">
        <v>634</v>
      </c>
    </row>
    <row r="10" spans="1:4">
      <c r="A10" s="4" t="s">
        <v>635</v>
      </c>
      <c r="B10" s="5" t="n">
        <v>-552195</v>
      </c>
      <c r="C10" s="5" t="n">
        <v>-994874</v>
      </c>
      <c r="D10" s="5" t="n">
        <v>-446626</v>
      </c>
    </row>
    <row r="11" spans="1:4">
      <c r="A11" s="4" t="s">
        <v>179</v>
      </c>
      <c r="B11" s="5" t="n">
        <v>524278</v>
      </c>
      <c r="C11" s="5" t="n">
        <v>1177748</v>
      </c>
      <c r="D11" s="5" t="n">
        <v>928432</v>
      </c>
    </row>
    <row r="12" spans="1:4">
      <c r="A12" s="4" t="s">
        <v>601</v>
      </c>
    </row>
    <row r="13" spans="1:4">
      <c r="A13" s="3" t="s">
        <v>634</v>
      </c>
    </row>
    <row r="14" spans="1:4">
      <c r="A14" s="4" t="s">
        <v>635</v>
      </c>
      <c r="B14" s="5" t="n">
        <v>-410737</v>
      </c>
      <c r="C14" s="5" t="n">
        <v>-299776</v>
      </c>
      <c r="D14" s="5" t="n">
        <v>-60549</v>
      </c>
    </row>
    <row r="15" spans="1:4">
      <c r="A15" s="4" t="s">
        <v>179</v>
      </c>
      <c r="B15" s="5" t="n">
        <v>144278</v>
      </c>
      <c r="C15" s="5" t="n">
        <v>1061000</v>
      </c>
      <c r="D15" s="5" t="n">
        <v>112000</v>
      </c>
    </row>
    <row r="16" spans="1:4">
      <c r="A16" s="4" t="s">
        <v>684</v>
      </c>
    </row>
    <row r="17" spans="1:4">
      <c r="A17" s="3" t="s">
        <v>683</v>
      </c>
    </row>
    <row r="18" spans="1:4">
      <c r="A18" s="4" t="s">
        <v>111</v>
      </c>
      <c r="B18" s="5" t="n">
        <v>64507</v>
      </c>
      <c r="C18" s="5" t="n">
        <v>172554</v>
      </c>
    </row>
    <row r="19" spans="1:4">
      <c r="A19" s="4" t="s">
        <v>119</v>
      </c>
      <c r="B19" s="5" t="n">
        <v>1300065</v>
      </c>
      <c r="C19" s="5" t="n">
        <v>1392710</v>
      </c>
    </row>
    <row r="20" spans="1:4">
      <c r="A20" s="4" t="s">
        <v>126</v>
      </c>
      <c r="B20" s="5" t="n">
        <v>-496029</v>
      </c>
      <c r="C20" s="5" t="n">
        <v>-278728</v>
      </c>
    </row>
    <row r="21" spans="1:4">
      <c r="A21" s="4" t="s">
        <v>133</v>
      </c>
      <c r="B21" s="5" t="n">
        <v>-418578</v>
      </c>
      <c r="C21" s="5" t="n">
        <v>-842786</v>
      </c>
    </row>
    <row r="22" spans="1:4">
      <c r="A22" s="3" t="s">
        <v>633</v>
      </c>
    </row>
    <row r="23" spans="1:4">
      <c r="A23" s="4" t="s">
        <v>72</v>
      </c>
      <c r="B23" s="5" t="n">
        <v>-26001</v>
      </c>
      <c r="C23" s="5" t="n">
        <v>16767</v>
      </c>
    </row>
    <row r="24" spans="1:4">
      <c r="A24" s="3" t="s">
        <v>634</v>
      </c>
    </row>
    <row r="25" spans="1:4">
      <c r="A25" s="4" t="s">
        <v>635</v>
      </c>
      <c r="B25" s="5" t="n">
        <v>-243513</v>
      </c>
      <c r="C25" s="5" t="n">
        <v>-30300</v>
      </c>
    </row>
    <row r="26" spans="1:4">
      <c r="A26" s="4" t="s">
        <v>179</v>
      </c>
      <c r="B26" s="5" t="n">
        <v>129454</v>
      </c>
      <c r="C26" s="5" t="n">
        <v>0</v>
      </c>
    </row>
    <row r="27" spans="1:4">
      <c r="A27" s="4" t="s">
        <v>685</v>
      </c>
    </row>
    <row r="28" spans="1:4">
      <c r="A28" s="3" t="s">
        <v>683</v>
      </c>
    </row>
    <row r="29" spans="1:4">
      <c r="A29" s="4" t="s">
        <v>111</v>
      </c>
      <c r="B29" s="5" t="n">
        <v>24894</v>
      </c>
    </row>
    <row r="30" spans="1:4">
      <c r="A30" s="4" t="s">
        <v>119</v>
      </c>
      <c r="B30" s="5" t="n">
        <v>434248</v>
      </c>
    </row>
    <row r="31" spans="1:4">
      <c r="A31" s="4" t="s">
        <v>126</v>
      </c>
      <c r="B31" s="5" t="n">
        <v>-9697</v>
      </c>
    </row>
    <row r="32" spans="1:4">
      <c r="A32" s="4" t="s">
        <v>133</v>
      </c>
      <c r="B32" s="5" t="n">
        <v>-107902</v>
      </c>
    </row>
    <row r="33" spans="1:4">
      <c r="A33" s="3" t="s">
        <v>634</v>
      </c>
    </row>
    <row r="34" spans="1:4">
      <c r="A34" s="4" t="s">
        <v>172</v>
      </c>
      <c r="B34" s="5" t="n">
        <v>383200</v>
      </c>
    </row>
    <row r="35" spans="1:4">
      <c r="A35" s="4" t="s">
        <v>179</v>
      </c>
      <c r="B35" s="5" t="n">
        <v>130000</v>
      </c>
    </row>
    <row r="36" spans="1:4">
      <c r="A36" s="4" t="s">
        <v>96</v>
      </c>
    </row>
    <row r="37" spans="1:4">
      <c r="A37" s="3" t="s">
        <v>633</v>
      </c>
    </row>
    <row r="38" spans="1:4">
      <c r="A38" s="4" t="s">
        <v>64</v>
      </c>
      <c r="B38" s="5" t="n">
        <v>218096</v>
      </c>
      <c r="C38" s="5" t="n">
        <v>127625</v>
      </c>
      <c r="D38" s="6" t="n">
        <v>0</v>
      </c>
    </row>
    <row r="39" spans="1:4">
      <c r="A39" s="4" t="s">
        <v>686</v>
      </c>
    </row>
    <row r="40" spans="1:4">
      <c r="A40" s="3" t="s">
        <v>633</v>
      </c>
    </row>
    <row r="41" spans="1:4">
      <c r="A41" s="4" t="s">
        <v>64</v>
      </c>
      <c r="B41" s="6" t="n">
        <v>218096</v>
      </c>
      <c r="C41" s="6" t="n">
        <v>1276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s>
  <sheetData>
    <row r="1" spans="1:4">
      <c r="A1" s="1" t="s">
        <v>687</v>
      </c>
      <c r="B1" s="2" t="s">
        <v>1</v>
      </c>
    </row>
    <row r="2" spans="1:4">
      <c r="B2" s="2" t="s">
        <v>688</v>
      </c>
      <c r="C2" s="2" t="s">
        <v>648</v>
      </c>
      <c r="D2" s="2" t="s">
        <v>649</v>
      </c>
    </row>
    <row r="3" spans="1:4">
      <c r="A3" s="3" t="s">
        <v>244</v>
      </c>
    </row>
    <row r="4" spans="1:4">
      <c r="A4" s="4" t="s">
        <v>689</v>
      </c>
      <c r="B4" s="5" t="n">
        <v>3</v>
      </c>
    </row>
    <row r="5" spans="1:4">
      <c r="A5" s="4" t="s">
        <v>690</v>
      </c>
      <c r="B5" s="5" t="n">
        <v>1</v>
      </c>
    </row>
    <row r="6" spans="1:4">
      <c r="A6" s="3" t="s">
        <v>691</v>
      </c>
    </row>
    <row r="7" spans="1:4">
      <c r="A7" s="4" t="s">
        <v>64</v>
      </c>
      <c r="B7" s="6" t="n">
        <v>448750</v>
      </c>
      <c r="C7" s="6" t="n">
        <v>430604</v>
      </c>
      <c r="D7" s="6" t="n">
        <v>143537</v>
      </c>
    </row>
    <row r="8" spans="1:4">
      <c r="A8" s="4" t="s">
        <v>68</v>
      </c>
      <c r="B8" s="5" t="n">
        <v>-113033</v>
      </c>
      <c r="C8" s="5" t="n">
        <v>-93689</v>
      </c>
      <c r="D8" s="5" t="n">
        <v>-76522</v>
      </c>
    </row>
    <row r="9" spans="1:4">
      <c r="A9" s="4" t="s">
        <v>692</v>
      </c>
      <c r="B9" s="5" t="n">
        <v>-217292</v>
      </c>
      <c r="C9" s="5" t="n">
        <v>-275918</v>
      </c>
      <c r="D9" s="5" t="n">
        <v>-167572</v>
      </c>
    </row>
    <row r="10" spans="1:4">
      <c r="A10" s="4" t="s">
        <v>69</v>
      </c>
      <c r="B10" s="5" t="n">
        <v>-42098</v>
      </c>
      <c r="C10" s="5" t="n">
        <v>0</v>
      </c>
      <c r="D10" s="5" t="n">
        <v>0</v>
      </c>
    </row>
    <row r="11" spans="1:4">
      <c r="A11" s="4" t="s">
        <v>693</v>
      </c>
      <c r="B11" s="5" t="n">
        <v>-15668</v>
      </c>
      <c r="C11" s="5" t="n">
        <v>53489</v>
      </c>
      <c r="D11" s="5" t="n">
        <v>15100</v>
      </c>
    </row>
    <row r="12" spans="1:4">
      <c r="A12" s="4" t="s">
        <v>694</v>
      </c>
      <c r="B12" s="5" t="n">
        <v>60659</v>
      </c>
      <c r="C12" s="5" t="n">
        <v>114486</v>
      </c>
      <c r="D12" s="5" t="n">
        <v>-85457</v>
      </c>
    </row>
    <row r="13" spans="1:4">
      <c r="A13" s="4" t="s">
        <v>695</v>
      </c>
      <c r="B13" s="5" t="n">
        <v>60659</v>
      </c>
      <c r="C13" s="5" t="n">
        <v>114486</v>
      </c>
      <c r="D13" s="5" t="n">
        <v>-85457</v>
      </c>
    </row>
    <row r="14" spans="1:4">
      <c r="A14" s="4" t="s">
        <v>84</v>
      </c>
      <c r="B14" s="5" t="n">
        <v>-45799</v>
      </c>
      <c r="C14" s="5" t="n">
        <v>-157636</v>
      </c>
      <c r="D14" s="5" t="n">
        <v>-25448</v>
      </c>
    </row>
    <row r="15" spans="1:4">
      <c r="A15" s="3" t="s">
        <v>683</v>
      </c>
    </row>
    <row r="16" spans="1:4">
      <c r="A16" s="4" t="s">
        <v>696</v>
      </c>
      <c r="B16" s="5" t="n">
        <v>4632144</v>
      </c>
      <c r="C16" s="5" t="n">
        <v>4806595</v>
      </c>
    </row>
    <row r="17" spans="1:4">
      <c r="A17" s="4" t="s">
        <v>697</v>
      </c>
      <c r="B17" s="5" t="n">
        <v>508805</v>
      </c>
      <c r="C17" s="5" t="n">
        <v>571782</v>
      </c>
      <c r="D17" s="5" t="n">
        <v>703225</v>
      </c>
    </row>
    <row r="18" spans="1:4">
      <c r="A18" s="4" t="s">
        <v>698</v>
      </c>
      <c r="B18" s="6" t="n">
        <v>419184</v>
      </c>
      <c r="C18" s="5" t="n">
        <v>139693</v>
      </c>
    </row>
    <row r="19" spans="1:4">
      <c r="A19" s="4" t="s">
        <v>699</v>
      </c>
    </row>
    <row r="20" spans="1:4">
      <c r="A20" s="3" t="s">
        <v>691</v>
      </c>
    </row>
    <row r="21" spans="1:4">
      <c r="A21" s="4" t="s">
        <v>700</v>
      </c>
      <c r="B21" s="5" t="n">
        <v>1</v>
      </c>
    </row>
    <row r="22" spans="1:4">
      <c r="A22" s="4" t="s">
        <v>701</v>
      </c>
    </row>
    <row r="23" spans="1:4">
      <c r="A23" s="3" t="s">
        <v>683</v>
      </c>
    </row>
    <row r="24" spans="1:4">
      <c r="A24" s="4" t="s">
        <v>697</v>
      </c>
      <c r="B24" s="6" t="n">
        <v>261693</v>
      </c>
      <c r="C24" s="5" t="n">
        <v>266151</v>
      </c>
    </row>
    <row r="25" spans="1:4">
      <c r="A25" s="4" t="s">
        <v>702</v>
      </c>
    </row>
    <row r="26" spans="1:4">
      <c r="A26" s="3" t="s">
        <v>691</v>
      </c>
    </row>
    <row r="27" spans="1:4">
      <c r="A27" s="4" t="s">
        <v>69</v>
      </c>
      <c r="B27" s="5" t="n">
        <v>-7300</v>
      </c>
    </row>
    <row r="28" spans="1:4">
      <c r="A28" s="4" t="s">
        <v>703</v>
      </c>
    </row>
    <row r="29" spans="1:4">
      <c r="A29" s="3" t="s">
        <v>691</v>
      </c>
    </row>
    <row r="30" spans="1:4">
      <c r="A30" s="4" t="s">
        <v>69</v>
      </c>
      <c r="B30" s="5" t="n">
        <v>-500</v>
      </c>
    </row>
    <row r="31" spans="1:4">
      <c r="A31" s="3" t="s">
        <v>683</v>
      </c>
    </row>
    <row r="32" spans="1:4">
      <c r="A32" s="4" t="s">
        <v>697</v>
      </c>
      <c r="C32" s="5" t="n">
        <v>500</v>
      </c>
    </row>
    <row r="33" spans="1:4">
      <c r="A33" s="4" t="s">
        <v>704</v>
      </c>
    </row>
    <row r="34" spans="1:4">
      <c r="A34" s="3" t="s">
        <v>691</v>
      </c>
    </row>
    <row r="35" spans="1:4">
      <c r="A35" s="4" t="s">
        <v>64</v>
      </c>
      <c r="B35" s="5" t="n">
        <v>0</v>
      </c>
      <c r="C35" s="5" t="n">
        <v>0</v>
      </c>
      <c r="D35" s="5" t="n">
        <v>0</v>
      </c>
    </row>
    <row r="36" spans="1:4">
      <c r="A36" s="4" t="s">
        <v>68</v>
      </c>
      <c r="B36" s="5" t="n">
        <v>0</v>
      </c>
      <c r="C36" s="5" t="n">
        <v>0</v>
      </c>
      <c r="D36" s="5" t="n">
        <v>0</v>
      </c>
    </row>
    <row r="37" spans="1:4">
      <c r="A37" s="4" t="s">
        <v>692</v>
      </c>
      <c r="B37" s="5" t="n">
        <v>0</v>
      </c>
      <c r="C37" s="5" t="n">
        <v>0</v>
      </c>
      <c r="D37" s="5" t="n">
        <v>0</v>
      </c>
    </row>
    <row r="38" spans="1:4">
      <c r="A38" s="4" t="s">
        <v>69</v>
      </c>
      <c r="B38" s="5" t="n">
        <v>0</v>
      </c>
    </row>
    <row r="39" spans="1:4">
      <c r="A39" s="4" t="s">
        <v>693</v>
      </c>
      <c r="B39" s="5" t="n">
        <v>0</v>
      </c>
      <c r="C39" s="5" t="n">
        <v>0</v>
      </c>
      <c r="D39" s="5" t="n">
        <v>0</v>
      </c>
    </row>
    <row r="40" spans="1:4">
      <c r="A40" s="4" t="s">
        <v>694</v>
      </c>
      <c r="B40" s="5" t="n">
        <v>0</v>
      </c>
      <c r="C40" s="5" t="n">
        <v>0</v>
      </c>
      <c r="D40" s="5" t="n">
        <v>0</v>
      </c>
    </row>
    <row r="41" spans="1:4">
      <c r="A41" s="4" t="s">
        <v>695</v>
      </c>
      <c r="B41" s="5" t="n">
        <v>-935</v>
      </c>
      <c r="C41" s="5" t="n">
        <v>-335</v>
      </c>
      <c r="D41" s="5" t="n">
        <v>-4568</v>
      </c>
    </row>
    <row r="42" spans="1:4">
      <c r="A42" s="4" t="s">
        <v>84</v>
      </c>
      <c r="B42" s="5" t="n">
        <v>0</v>
      </c>
      <c r="C42" s="5" t="n">
        <v>0</v>
      </c>
      <c r="D42" s="5" t="n">
        <v>0</v>
      </c>
    </row>
    <row r="43" spans="1:4">
      <c r="A43" s="3" t="s">
        <v>683</v>
      </c>
    </row>
    <row r="44" spans="1:4">
      <c r="A44" s="4" t="s">
        <v>696</v>
      </c>
      <c r="B44" s="5" t="n">
        <v>-6386</v>
      </c>
      <c r="C44" s="5" t="n">
        <v>-5451</v>
      </c>
    </row>
    <row r="45" spans="1:4">
      <c r="A45" s="4" t="s">
        <v>697</v>
      </c>
      <c r="B45" s="5" t="n">
        <v>0</v>
      </c>
      <c r="C45" s="5" t="n">
        <v>0</v>
      </c>
    </row>
    <row r="46" spans="1:4">
      <c r="A46" s="4" t="s">
        <v>698</v>
      </c>
      <c r="B46" s="5" t="n">
        <v>0</v>
      </c>
      <c r="C46" s="5" t="n">
        <v>0</v>
      </c>
    </row>
    <row r="47" spans="1:4">
      <c r="A47" s="4" t="s">
        <v>705</v>
      </c>
    </row>
    <row r="48" spans="1:4">
      <c r="A48" s="3" t="s">
        <v>691</v>
      </c>
    </row>
    <row r="49" spans="1:4">
      <c r="A49" s="4" t="s">
        <v>64</v>
      </c>
      <c r="B49" s="5" t="n">
        <v>230654</v>
      </c>
      <c r="C49" s="5" t="n">
        <v>302979</v>
      </c>
      <c r="D49" s="5" t="n">
        <v>143537</v>
      </c>
    </row>
    <row r="50" spans="1:4">
      <c r="A50" s="4" t="s">
        <v>68</v>
      </c>
      <c r="B50" s="5" t="n">
        <v>-64945</v>
      </c>
      <c r="C50" s="5" t="n">
        <v>-65496</v>
      </c>
      <c r="D50" s="5" t="n">
        <v>-76522</v>
      </c>
    </row>
    <row r="51" spans="1:4">
      <c r="A51" s="4" t="s">
        <v>692</v>
      </c>
      <c r="B51" s="5" t="n">
        <v>-158833</v>
      </c>
      <c r="C51" s="5" t="n">
        <v>-231887</v>
      </c>
      <c r="D51" s="5" t="n">
        <v>-163207</v>
      </c>
    </row>
    <row r="52" spans="1:4">
      <c r="A52" s="4" t="s">
        <v>69</v>
      </c>
      <c r="B52" s="5" t="n">
        <v>-42098</v>
      </c>
    </row>
    <row r="53" spans="1:4">
      <c r="A53" s="4" t="s">
        <v>693</v>
      </c>
      <c r="B53" s="5" t="n">
        <v>13295</v>
      </c>
      <c r="C53" s="5" t="n">
        <v>50740</v>
      </c>
      <c r="D53" s="5" t="n">
        <v>0</v>
      </c>
    </row>
    <row r="54" spans="1:4">
      <c r="A54" s="4" t="s">
        <v>694</v>
      </c>
      <c r="B54" s="5" t="n">
        <v>-21927</v>
      </c>
      <c r="C54" s="5" t="n">
        <v>56336</v>
      </c>
      <c r="D54" s="5" t="n">
        <v>-96192</v>
      </c>
    </row>
    <row r="55" spans="1:4">
      <c r="A55" s="4" t="s">
        <v>695</v>
      </c>
      <c r="B55" s="5" t="n">
        <v>-20992</v>
      </c>
      <c r="C55" s="5" t="n">
        <v>56671</v>
      </c>
      <c r="D55" s="5" t="n">
        <v>-91624</v>
      </c>
    </row>
    <row r="56" spans="1:4">
      <c r="A56" s="4" t="s">
        <v>84</v>
      </c>
      <c r="B56" s="5" t="n">
        <v>-22565</v>
      </c>
      <c r="C56" s="5" t="n">
        <v>-138676</v>
      </c>
      <c r="D56" s="5" t="n">
        <v>1503</v>
      </c>
    </row>
    <row r="57" spans="1:4">
      <c r="A57" s="3" t="s">
        <v>683</v>
      </c>
    </row>
    <row r="58" spans="1:4">
      <c r="A58" s="4" t="s">
        <v>696</v>
      </c>
      <c r="B58" s="5" t="n">
        <v>2583209</v>
      </c>
      <c r="C58" s="5" t="n">
        <v>2990506</v>
      </c>
    </row>
    <row r="59" spans="1:4">
      <c r="A59" s="4" t="s">
        <v>697</v>
      </c>
      <c r="B59" s="5" t="n">
        <v>247112</v>
      </c>
      <c r="C59" s="5" t="n">
        <v>305631</v>
      </c>
    </row>
    <row r="60" spans="1:4">
      <c r="A60" s="4" t="s">
        <v>698</v>
      </c>
      <c r="B60" s="5" t="n">
        <v>35984</v>
      </c>
      <c r="C60" s="5" t="n">
        <v>22978</v>
      </c>
    </row>
    <row r="61" spans="1:4">
      <c r="A61" s="4" t="s">
        <v>706</v>
      </c>
    </row>
    <row r="62" spans="1:4">
      <c r="A62" s="3" t="s">
        <v>691</v>
      </c>
    </row>
    <row r="63" spans="1:4">
      <c r="A63" s="4" t="s">
        <v>695</v>
      </c>
      <c r="B63" s="5" t="n">
        <v>935</v>
      </c>
      <c r="C63" s="5" t="n">
        <v>335</v>
      </c>
      <c r="D63" s="5" t="n">
        <v>4568</v>
      </c>
    </row>
    <row r="64" spans="1:4">
      <c r="A64" s="4" t="s">
        <v>707</v>
      </c>
    </row>
    <row r="65" spans="1:4">
      <c r="A65" s="3" t="s">
        <v>691</v>
      </c>
    </row>
    <row r="66" spans="1:4">
      <c r="A66" s="4" t="s">
        <v>64</v>
      </c>
      <c r="B66" s="5" t="n">
        <v>218096</v>
      </c>
      <c r="C66" s="5" t="n">
        <v>127625</v>
      </c>
      <c r="D66" s="5" t="n">
        <v>0</v>
      </c>
    </row>
    <row r="67" spans="1:4">
      <c r="A67" s="4" t="s">
        <v>68</v>
      </c>
      <c r="B67" s="5" t="n">
        <v>-48088</v>
      </c>
      <c r="C67" s="5" t="n">
        <v>-28193</v>
      </c>
      <c r="D67" s="5" t="n">
        <v>0</v>
      </c>
    </row>
    <row r="68" spans="1:4">
      <c r="A68" s="4" t="s">
        <v>692</v>
      </c>
      <c r="B68" s="5" t="n">
        <v>-58459</v>
      </c>
      <c r="C68" s="5" t="n">
        <v>-44031</v>
      </c>
      <c r="D68" s="5" t="n">
        <v>-4365</v>
      </c>
    </row>
    <row r="69" spans="1:4">
      <c r="A69" s="4" t="s">
        <v>69</v>
      </c>
      <c r="B69" s="5" t="n">
        <v>0</v>
      </c>
    </row>
    <row r="70" spans="1:4">
      <c r="A70" s="4" t="s">
        <v>693</v>
      </c>
      <c r="B70" s="5" t="n">
        <v>-28963</v>
      </c>
      <c r="C70" s="5" t="n">
        <v>2749</v>
      </c>
      <c r="D70" s="5" t="n">
        <v>15100</v>
      </c>
    </row>
    <row r="71" spans="1:4">
      <c r="A71" s="4" t="s">
        <v>694</v>
      </c>
      <c r="B71" s="5" t="n">
        <v>82586</v>
      </c>
      <c r="C71" s="5" t="n">
        <v>58150</v>
      </c>
      <c r="D71" s="5" t="n">
        <v>10735</v>
      </c>
    </row>
    <row r="72" spans="1:4">
      <c r="A72" s="4" t="s">
        <v>695</v>
      </c>
      <c r="B72" s="5" t="n">
        <v>82586</v>
      </c>
      <c r="C72" s="5" t="n">
        <v>58150</v>
      </c>
      <c r="D72" s="5" t="n">
        <v>10735</v>
      </c>
    </row>
    <row r="73" spans="1:4">
      <c r="A73" s="4" t="s">
        <v>84</v>
      </c>
      <c r="B73" s="5" t="n">
        <v>0</v>
      </c>
      <c r="C73" s="5" t="n">
        <v>-2047</v>
      </c>
      <c r="D73" s="5" t="n">
        <v>-8153</v>
      </c>
    </row>
    <row r="74" spans="1:4">
      <c r="A74" s="3" t="s">
        <v>683</v>
      </c>
    </row>
    <row r="75" spans="1:4">
      <c r="A75" s="4" t="s">
        <v>696</v>
      </c>
      <c r="B75" s="5" t="n">
        <v>1793628</v>
      </c>
      <c r="C75" s="5" t="n">
        <v>1555389</v>
      </c>
    </row>
    <row r="76" spans="1:4">
      <c r="A76" s="4" t="s">
        <v>697</v>
      </c>
      <c r="B76" s="5" t="n">
        <v>0</v>
      </c>
      <c r="C76" s="5" t="n">
        <v>0</v>
      </c>
    </row>
    <row r="77" spans="1:4">
      <c r="A77" s="4" t="s">
        <v>698</v>
      </c>
      <c r="B77" s="5" t="n">
        <v>383200</v>
      </c>
      <c r="C77" s="5" t="n">
        <v>116715</v>
      </c>
    </row>
    <row r="78" spans="1:4">
      <c r="A78" s="4" t="s">
        <v>708</v>
      </c>
    </row>
    <row r="79" spans="1:4">
      <c r="A79" s="3" t="s">
        <v>691</v>
      </c>
    </row>
    <row r="80" spans="1:4">
      <c r="A80" s="4" t="s">
        <v>695</v>
      </c>
      <c r="B80" s="5" t="n">
        <v>0</v>
      </c>
      <c r="C80" s="5" t="n">
        <v>0</v>
      </c>
      <c r="D80" s="5" t="n">
        <v>0</v>
      </c>
    </row>
    <row r="81" spans="1:4">
      <c r="A81" s="4" t="s">
        <v>709</v>
      </c>
    </row>
    <row r="82" spans="1:4">
      <c r="A82" s="3" t="s">
        <v>691</v>
      </c>
    </row>
    <row r="83" spans="1:4">
      <c r="A83" s="4" t="s">
        <v>64</v>
      </c>
      <c r="B83" s="5" t="n">
        <v>0</v>
      </c>
      <c r="C83" s="5" t="n">
        <v>0</v>
      </c>
      <c r="D83" s="5" t="n">
        <v>0</v>
      </c>
    </row>
    <row r="84" spans="1:4">
      <c r="A84" s="4" t="s">
        <v>68</v>
      </c>
      <c r="B84" s="5" t="n">
        <v>0</v>
      </c>
      <c r="C84" s="5" t="n">
        <v>0</v>
      </c>
      <c r="D84" s="5" t="n">
        <v>0</v>
      </c>
    </row>
    <row r="85" spans="1:4">
      <c r="A85" s="4" t="s">
        <v>692</v>
      </c>
      <c r="B85" s="5" t="n">
        <v>0</v>
      </c>
      <c r="C85" s="5" t="n">
        <v>0</v>
      </c>
      <c r="D85" s="5" t="n">
        <v>0</v>
      </c>
    </row>
    <row r="86" spans="1:4">
      <c r="A86" s="4" t="s">
        <v>69</v>
      </c>
      <c r="B86" s="5" t="n">
        <v>0</v>
      </c>
    </row>
    <row r="87" spans="1:4">
      <c r="A87" s="4" t="s">
        <v>693</v>
      </c>
      <c r="B87" s="5" t="n">
        <v>0</v>
      </c>
      <c r="C87" s="5" t="n">
        <v>0</v>
      </c>
      <c r="D87" s="5" t="n">
        <v>0</v>
      </c>
    </row>
    <row r="88" spans="1:4">
      <c r="A88" s="4" t="s">
        <v>694</v>
      </c>
      <c r="B88" s="5" t="n">
        <v>0</v>
      </c>
      <c r="C88" s="5" t="n">
        <v>0</v>
      </c>
      <c r="D88" s="5" t="n">
        <v>0</v>
      </c>
    </row>
    <row r="89" spans="1:4">
      <c r="A89" s="4" t="s">
        <v>695</v>
      </c>
      <c r="B89" s="5" t="n">
        <v>0</v>
      </c>
      <c r="C89" s="5" t="n">
        <v>0</v>
      </c>
      <c r="D89" s="5" t="n">
        <v>0</v>
      </c>
    </row>
    <row r="90" spans="1:4">
      <c r="A90" s="4" t="s">
        <v>84</v>
      </c>
      <c r="B90" s="5" t="n">
        <v>-23234</v>
      </c>
      <c r="C90" s="5" t="n">
        <v>-16913</v>
      </c>
      <c r="D90" s="5" t="n">
        <v>-18798</v>
      </c>
    </row>
    <row r="91" spans="1:4">
      <c r="A91" s="3" t="s">
        <v>683</v>
      </c>
    </row>
    <row r="92" spans="1:4">
      <c r="A92" s="4" t="s">
        <v>696</v>
      </c>
      <c r="B92" s="5" t="n">
        <v>261693</v>
      </c>
      <c r="C92" s="5" t="n">
        <v>266151</v>
      </c>
    </row>
    <row r="93" spans="1:4">
      <c r="A93" s="4" t="s">
        <v>697</v>
      </c>
      <c r="B93" s="5" t="n">
        <v>261693</v>
      </c>
      <c r="C93" s="5" t="n">
        <v>266151</v>
      </c>
    </row>
    <row r="94" spans="1:4">
      <c r="A94" s="4" t="s">
        <v>698</v>
      </c>
      <c r="B94" s="5" t="n">
        <v>0</v>
      </c>
      <c r="C94" s="5" t="n">
        <v>0</v>
      </c>
    </row>
    <row r="95" spans="1:4">
      <c r="A95" s="4" t="s">
        <v>710</v>
      </c>
    </row>
    <row r="96" spans="1:4">
      <c r="A96" s="3" t="s">
        <v>691</v>
      </c>
    </row>
    <row r="97" spans="1:4">
      <c r="A97" s="4" t="s">
        <v>695</v>
      </c>
      <c r="B97" s="5" t="n">
        <v>0</v>
      </c>
      <c r="C97" s="6" t="n">
        <v>0</v>
      </c>
      <c r="D97" s="6" t="n">
        <v>0</v>
      </c>
    </row>
    <row r="98" spans="1:4">
      <c r="A98" s="4" t="s">
        <v>711</v>
      </c>
    </row>
    <row r="99" spans="1:4">
      <c r="A99" s="3" t="s">
        <v>691</v>
      </c>
    </row>
    <row r="100" spans="1:4">
      <c r="A100" s="4" t="s">
        <v>69</v>
      </c>
      <c r="B100" s="6" t="n">
        <v>-34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2</v>
      </c>
      <c r="B1" s="2" t="s">
        <v>713</v>
      </c>
      <c r="C1" s="2" t="s">
        <v>1</v>
      </c>
    </row>
    <row r="2" spans="1:5">
      <c r="B2" s="2" t="s">
        <v>714</v>
      </c>
      <c r="C2" s="2" t="s">
        <v>60</v>
      </c>
      <c r="D2" s="2" t="s">
        <v>61</v>
      </c>
      <c r="E2" s="2" t="s">
        <v>62</v>
      </c>
    </row>
    <row r="3" spans="1:5">
      <c r="A3" s="3" t="s">
        <v>715</v>
      </c>
    </row>
    <row r="4" spans="1:5">
      <c r="A4" s="4" t="s">
        <v>716</v>
      </c>
      <c r="C4" s="4" t="s">
        <v>675</v>
      </c>
      <c r="D4" s="4" t="s">
        <v>675</v>
      </c>
      <c r="E4" s="4" t="s">
        <v>675</v>
      </c>
    </row>
    <row r="5" spans="1:5">
      <c r="A5" s="4" t="s">
        <v>64</v>
      </c>
      <c r="C5" s="6" t="n">
        <v>448750</v>
      </c>
      <c r="D5" s="6" t="n">
        <v>430604</v>
      </c>
      <c r="E5" s="6" t="n">
        <v>143537</v>
      </c>
    </row>
    <row r="6" spans="1:5">
      <c r="A6" s="4" t="s">
        <v>93</v>
      </c>
    </row>
    <row r="7" spans="1:5">
      <c r="A7" s="3" t="s">
        <v>715</v>
      </c>
    </row>
    <row r="8" spans="1:5">
      <c r="A8" s="4" t="s">
        <v>717</v>
      </c>
      <c r="C8" s="5" t="n">
        <v>23359</v>
      </c>
      <c r="D8" s="5" t="n">
        <v>73931</v>
      </c>
      <c r="E8" s="5" t="n">
        <v>28327</v>
      </c>
    </row>
    <row r="9" spans="1:5">
      <c r="A9" s="4" t="s">
        <v>718</v>
      </c>
    </row>
    <row r="10" spans="1:5">
      <c r="A10" s="3" t="s">
        <v>715</v>
      </c>
    </row>
    <row r="11" spans="1:5">
      <c r="A11" s="4" t="s">
        <v>717</v>
      </c>
      <c r="B11" s="6" t="n">
        <v>43300</v>
      </c>
    </row>
    <row r="12" spans="1:5">
      <c r="A12" s="4" t="s">
        <v>719</v>
      </c>
    </row>
    <row r="13" spans="1:5">
      <c r="A13" s="3" t="s">
        <v>715</v>
      </c>
    </row>
    <row r="14" spans="1:5">
      <c r="A14" s="4" t="s">
        <v>720</v>
      </c>
      <c r="B14" s="6" t="n">
        <v>66691</v>
      </c>
      <c r="D14" s="6" t="n">
        <v>251070</v>
      </c>
      <c r="E14" s="6" t="n">
        <v>106302</v>
      </c>
    </row>
    <row r="15" spans="1:5">
      <c r="A15" s="4" t="s">
        <v>721</v>
      </c>
      <c r="B15" s="4" t="s">
        <v>722</v>
      </c>
      <c r="D15" s="4" t="s">
        <v>723</v>
      </c>
      <c r="E15" s="4" t="s">
        <v>724</v>
      </c>
    </row>
    <row r="16" spans="1:5">
      <c r="A16" s="4" t="s">
        <v>725</v>
      </c>
    </row>
    <row r="17" spans="1:5">
      <c r="A17" s="3" t="s">
        <v>715</v>
      </c>
    </row>
    <row r="18" spans="1:5">
      <c r="A18" s="4" t="s">
        <v>717</v>
      </c>
      <c r="B18" s="6" t="n">
        <v>66700</v>
      </c>
    </row>
    <row r="19" spans="1:5">
      <c r="A19" s="4" t="s">
        <v>726</v>
      </c>
    </row>
    <row r="20" spans="1:5">
      <c r="A20" s="3" t="s">
        <v>715</v>
      </c>
    </row>
    <row r="21" spans="1:5">
      <c r="A21" s="4" t="s">
        <v>720</v>
      </c>
      <c r="C21" s="6" t="n">
        <v>218096</v>
      </c>
      <c r="D21" s="6" t="n">
        <v>127625</v>
      </c>
      <c r="E21" s="6" t="n">
        <v>0</v>
      </c>
    </row>
    <row r="22" spans="1:5">
      <c r="A22" s="4" t="s">
        <v>721</v>
      </c>
      <c r="C22" s="4" t="s">
        <v>727</v>
      </c>
      <c r="D22" s="4" t="s">
        <v>728</v>
      </c>
      <c r="E22" s="4" t="s">
        <v>729</v>
      </c>
    </row>
    <row r="23" spans="1:5">
      <c r="A23" s="4" t="s">
        <v>95</v>
      </c>
    </row>
    <row r="24" spans="1:5">
      <c r="A24" s="3" t="s">
        <v>715</v>
      </c>
    </row>
    <row r="25" spans="1:5">
      <c r="A25" s="4" t="s">
        <v>64</v>
      </c>
      <c r="B25" s="6" t="n">
        <v>23400</v>
      </c>
      <c r="C25" s="6" t="n">
        <v>23359</v>
      </c>
      <c r="D25" s="6" t="n">
        <v>73931</v>
      </c>
      <c r="E25" s="6" t="n">
        <v>2832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0</v>
      </c>
      <c r="B1" s="2" t="s">
        <v>1</v>
      </c>
    </row>
    <row r="2" spans="1:4">
      <c r="B2" s="2" t="s">
        <v>60</v>
      </c>
      <c r="C2" s="2" t="s">
        <v>61</v>
      </c>
      <c r="D2" s="2" t="s">
        <v>62</v>
      </c>
    </row>
    <row r="3" spans="1:4">
      <c r="A3" s="3" t="s">
        <v>731</v>
      </c>
    </row>
    <row r="4" spans="1:4">
      <c r="A4" s="4" t="s">
        <v>64</v>
      </c>
      <c r="B4" s="6" t="n">
        <v>448750</v>
      </c>
      <c r="C4" s="6" t="n">
        <v>430604</v>
      </c>
      <c r="D4" s="6" t="n">
        <v>143537</v>
      </c>
    </row>
    <row r="5" spans="1:4">
      <c r="A5" s="4" t="s">
        <v>125</v>
      </c>
      <c r="B5" s="5" t="n">
        <v>4632144</v>
      </c>
      <c r="C5" s="5" t="n">
        <v>4806595</v>
      </c>
    </row>
    <row r="6" spans="1:4">
      <c r="A6" s="4" t="s">
        <v>707</v>
      </c>
    </row>
    <row r="7" spans="1:4">
      <c r="A7" s="3" t="s">
        <v>731</v>
      </c>
    </row>
    <row r="8" spans="1:4">
      <c r="A8" s="4" t="s">
        <v>64</v>
      </c>
      <c r="B8" s="5" t="n">
        <v>218096</v>
      </c>
      <c r="C8" s="5" t="n">
        <v>127625</v>
      </c>
      <c r="D8" s="5" t="n">
        <v>0</v>
      </c>
    </row>
    <row r="9" spans="1:4">
      <c r="A9" s="4" t="s">
        <v>125</v>
      </c>
      <c r="B9" s="5" t="n">
        <v>1793628</v>
      </c>
      <c r="C9" s="5" t="n">
        <v>1555389</v>
      </c>
    </row>
    <row r="10" spans="1:4">
      <c r="A10" s="4" t="s">
        <v>732</v>
      </c>
    </row>
    <row r="11" spans="1:4">
      <c r="A11" s="3" t="s">
        <v>731</v>
      </c>
    </row>
    <row r="12" spans="1:4">
      <c r="A12" s="4" t="s">
        <v>125</v>
      </c>
      <c r="B12" s="5" t="n">
        <v>1333779</v>
      </c>
      <c r="C12" s="5" t="n">
        <v>1535389</v>
      </c>
      <c r="D12" s="5" t="n">
        <v>1515463</v>
      </c>
    </row>
    <row r="13" spans="1:4">
      <c r="A13" s="4" t="s">
        <v>96</v>
      </c>
    </row>
    <row r="14" spans="1:4">
      <c r="A14" s="3" t="s">
        <v>731</v>
      </c>
    </row>
    <row r="15" spans="1:4">
      <c r="A15" s="4" t="s">
        <v>64</v>
      </c>
      <c r="B15" s="5" t="n">
        <v>218096</v>
      </c>
      <c r="C15" s="5" t="n">
        <v>127625</v>
      </c>
      <c r="D15" s="5" t="n">
        <v>0</v>
      </c>
    </row>
    <row r="16" spans="1:4">
      <c r="A16" s="4" t="s">
        <v>733</v>
      </c>
    </row>
    <row r="17" spans="1:4">
      <c r="A17" s="3" t="s">
        <v>731</v>
      </c>
    </row>
    <row r="18" spans="1:4">
      <c r="A18" s="4" t="s">
        <v>64</v>
      </c>
      <c r="B18" s="6" t="n">
        <v>218096</v>
      </c>
      <c r="C18" s="6" t="n">
        <v>127625</v>
      </c>
      <c r="D18"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612</v>
      </c>
    </row>
    <row r="3" spans="1:2">
      <c r="A3" s="3" t="s">
        <v>735</v>
      </c>
    </row>
    <row r="4" spans="1:2">
      <c r="A4" s="4" t="s">
        <v>736</v>
      </c>
      <c r="B4" s="6" t="n">
        <v>24376</v>
      </c>
    </row>
    <row r="5" spans="1:2">
      <c r="A5" s="4" t="s">
        <v>737</v>
      </c>
      <c r="B5" s="5" t="n">
        <v>226388</v>
      </c>
    </row>
    <row r="6" spans="1:2">
      <c r="A6" s="4" t="s">
        <v>738</v>
      </c>
      <c r="B6" s="5" t="n">
        <v>-208523</v>
      </c>
    </row>
    <row r="7" spans="1:2">
      <c r="A7" s="4" t="s">
        <v>739</v>
      </c>
      <c r="B7" s="5" t="n">
        <v>18656</v>
      </c>
    </row>
    <row r="8" spans="1:2">
      <c r="A8" s="3" t="s">
        <v>740</v>
      </c>
    </row>
    <row r="9" spans="1:2">
      <c r="A9" s="4" t="s">
        <v>741</v>
      </c>
      <c r="B9" s="5" t="n">
        <v>-31296</v>
      </c>
    </row>
    <row r="10" spans="1:2">
      <c r="A10" s="4" t="s">
        <v>742</v>
      </c>
      <c r="B10" s="5" t="n">
        <v>4220</v>
      </c>
    </row>
    <row r="11" spans="1:2">
      <c r="A11" s="4" t="s">
        <v>743</v>
      </c>
      <c r="B11" s="5" t="n">
        <v>-27076</v>
      </c>
    </row>
    <row r="12" spans="1:2">
      <c r="A12" s="4" t="s">
        <v>744</v>
      </c>
      <c r="B12" s="6" t="n">
        <v>235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5</v>
      </c>
      <c r="B1" s="2" t="s">
        <v>60</v>
      </c>
      <c r="C1" s="2" t="s">
        <v>61</v>
      </c>
    </row>
    <row r="2" spans="1:3">
      <c r="A2" s="3" t="s">
        <v>746</v>
      </c>
    </row>
    <row r="3" spans="1:3">
      <c r="A3" s="4" t="s">
        <v>115</v>
      </c>
      <c r="B3" s="6" t="n">
        <v>1743</v>
      </c>
      <c r="C3" s="6" t="n">
        <v>9425</v>
      </c>
    </row>
    <row r="4" spans="1:3">
      <c r="A4" s="4" t="s">
        <v>131</v>
      </c>
      <c r="B4" s="5" t="n">
        <v>11790</v>
      </c>
      <c r="C4" s="5" t="n">
        <v>5417</v>
      </c>
    </row>
    <row r="5" spans="1:3">
      <c r="A5" s="4" t="s">
        <v>747</v>
      </c>
    </row>
    <row r="6" spans="1:3">
      <c r="A6" s="3" t="s">
        <v>746</v>
      </c>
    </row>
    <row r="7" spans="1:3">
      <c r="A7" s="4" t="s">
        <v>115</v>
      </c>
      <c r="B7" s="5" t="n">
        <v>1400</v>
      </c>
      <c r="C7" s="5" t="n">
        <v>3100</v>
      </c>
    </row>
    <row r="8" spans="1:3">
      <c r="A8" s="4" t="s">
        <v>131</v>
      </c>
      <c r="B8" s="6" t="n">
        <v>200</v>
      </c>
      <c r="C8" s="6" t="n">
        <v>4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6"/>
    <col customWidth="1" max="5" min="5" width="27"/>
    <col customWidth="1" max="6" min="6" width="20"/>
    <col customWidth="1" max="7" min="7" width="37"/>
    <col customWidth="1" max="8" min="8" width="4"/>
    <col customWidth="1" max="9" min="9" width="27"/>
    <col customWidth="1" max="10" min="10" width="26"/>
  </cols>
  <sheetData>
    <row r="1" spans="1:10">
      <c r="A1" s="1" t="s">
        <v>200</v>
      </c>
      <c r="B1" s="2" t="s">
        <v>201</v>
      </c>
      <c r="C1" s="2" t="s">
        <v>202</v>
      </c>
      <c r="D1" s="2" t="s">
        <v>203</v>
      </c>
      <c r="E1" s="2" t="s">
        <v>204</v>
      </c>
      <c r="F1" s="2" t="s">
        <v>205</v>
      </c>
      <c r="G1" s="2" t="s">
        <v>206</v>
      </c>
      <c r="H1" s="2" t="s">
        <v>103</v>
      </c>
      <c r="I1" s="2" t="s">
        <v>207</v>
      </c>
      <c r="J1" s="2" t="s">
        <v>208</v>
      </c>
    </row>
    <row r="2" spans="1:10">
      <c r="A2" s="4" t="s">
        <v>209</v>
      </c>
      <c r="B2" s="6" t="n">
        <v>1909826</v>
      </c>
      <c r="C2" s="6" t="n">
        <v>101081</v>
      </c>
      <c r="D2" s="6" t="n">
        <v>-20483</v>
      </c>
      <c r="E2" s="6" t="n">
        <v>1488556</v>
      </c>
      <c r="F2" s="6" t="n">
        <v>200000</v>
      </c>
      <c r="G2" s="6" t="n">
        <v>-9542</v>
      </c>
      <c r="I2" s="6" t="n">
        <v>103650</v>
      </c>
      <c r="J2" s="6" t="n">
        <v>46564</v>
      </c>
    </row>
    <row r="3" spans="1:10">
      <c r="A3" s="3" t="s">
        <v>210</v>
      </c>
    </row>
    <row r="4" spans="1:10">
      <c r="A4" s="4" t="s">
        <v>211</v>
      </c>
      <c r="B4" s="5" t="n">
        <v>-145279</v>
      </c>
      <c r="I4" s="5" t="n">
        <v>-179703</v>
      </c>
      <c r="J4" s="5" t="n">
        <v>34424</v>
      </c>
    </row>
    <row r="5" spans="1:10">
      <c r="A5" s="4" t="s">
        <v>212</v>
      </c>
      <c r="B5" s="5" t="n">
        <v>-19689</v>
      </c>
      <c r="I5" s="5" t="n">
        <v>-19689</v>
      </c>
    </row>
    <row r="6" spans="1:10">
      <c r="A6" s="4" t="s">
        <v>213</v>
      </c>
      <c r="B6" s="5" t="n">
        <v>-1166</v>
      </c>
      <c r="C6" s="5" t="n">
        <v>38</v>
      </c>
      <c r="E6" s="5" t="n">
        <v>-1204</v>
      </c>
    </row>
    <row r="7" spans="1:10">
      <c r="A7" s="4" t="s">
        <v>214</v>
      </c>
      <c r="B7" s="5" t="n">
        <v>11098</v>
      </c>
      <c r="E7" s="5" t="n">
        <v>11098</v>
      </c>
    </row>
    <row r="8" spans="1:10">
      <c r="A8" s="4" t="s">
        <v>215</v>
      </c>
      <c r="B8" s="5" t="n">
        <v>-120</v>
      </c>
      <c r="E8" s="5" t="n">
        <v>-120</v>
      </c>
    </row>
    <row r="9" spans="1:10">
      <c r="A9" s="4" t="s">
        <v>216</v>
      </c>
      <c r="B9" s="5" t="n">
        <v>39861</v>
      </c>
      <c r="E9" s="5" t="n">
        <v>39861</v>
      </c>
    </row>
    <row r="10" spans="1:10">
      <c r="A10" s="4" t="s">
        <v>104</v>
      </c>
      <c r="B10" s="5" t="n">
        <v>1773</v>
      </c>
      <c r="G10" s="5" t="n">
        <v>1773</v>
      </c>
    </row>
    <row r="11" spans="1:10">
      <c r="A11" s="4" t="s">
        <v>217</v>
      </c>
      <c r="B11" s="5" t="n">
        <v>1796304</v>
      </c>
      <c r="C11" s="5" t="n">
        <v>101119</v>
      </c>
      <c r="D11" s="5" t="n">
        <v>-20483</v>
      </c>
      <c r="E11" s="5" t="n">
        <v>1538191</v>
      </c>
      <c r="F11" s="5" t="n">
        <v>200000</v>
      </c>
      <c r="G11" s="5" t="n">
        <v>-7769</v>
      </c>
      <c r="I11" s="5" t="n">
        <v>-95742</v>
      </c>
      <c r="J11" s="5" t="n">
        <v>80988</v>
      </c>
    </row>
    <row r="12" spans="1:10">
      <c r="A12" s="3" t="s">
        <v>210</v>
      </c>
    </row>
    <row r="13" spans="1:10">
      <c r="A13" s="4" t="s">
        <v>211</v>
      </c>
      <c r="B13" s="5" t="n">
        <v>-168214</v>
      </c>
      <c r="I13" s="5" t="n">
        <v>-231428</v>
      </c>
      <c r="J13" s="5" t="n">
        <v>63214</v>
      </c>
    </row>
    <row r="14" spans="1:10">
      <c r="A14" s="4" t="s">
        <v>212</v>
      </c>
      <c r="B14" s="5" t="n">
        <v>-57958</v>
      </c>
      <c r="I14" s="5" t="n">
        <v>-37076</v>
      </c>
      <c r="J14" s="5" t="n">
        <v>-20882</v>
      </c>
    </row>
    <row r="15" spans="1:10">
      <c r="A15" s="4" t="s">
        <v>213</v>
      </c>
      <c r="B15" s="5" t="n">
        <v>2686</v>
      </c>
      <c r="C15" s="5" t="n">
        <v>184</v>
      </c>
      <c r="E15" s="5" t="n">
        <v>2502</v>
      </c>
    </row>
    <row r="16" spans="1:10">
      <c r="A16" s="4" t="s">
        <v>214</v>
      </c>
      <c r="B16" s="5" t="n">
        <v>13992</v>
      </c>
      <c r="E16" s="5" t="n">
        <v>14125</v>
      </c>
      <c r="I16" s="5" t="n">
        <v>-133</v>
      </c>
    </row>
    <row r="17" spans="1:10">
      <c r="A17" s="4" t="s">
        <v>215</v>
      </c>
      <c r="B17" s="5" t="n">
        <v>-2090</v>
      </c>
      <c r="E17" s="5" t="n">
        <v>-2090</v>
      </c>
    </row>
    <row r="18" spans="1:10">
      <c r="A18" s="4" t="s">
        <v>218</v>
      </c>
      <c r="B18" s="5" t="n">
        <v>28703</v>
      </c>
      <c r="J18" s="5" t="n">
        <v>28703</v>
      </c>
    </row>
    <row r="19" spans="1:10">
      <c r="A19" s="4" t="s">
        <v>216</v>
      </c>
      <c r="B19" s="5" t="n">
        <v>177977</v>
      </c>
      <c r="E19" s="5" t="n">
        <v>304468</v>
      </c>
      <c r="J19" s="5" t="n">
        <v>-126491</v>
      </c>
    </row>
    <row r="20" spans="1:10">
      <c r="A20" s="4" t="s">
        <v>219</v>
      </c>
      <c r="B20" s="5" t="n">
        <v>55134</v>
      </c>
      <c r="J20" s="5" t="n">
        <v>55134</v>
      </c>
    </row>
    <row r="21" spans="1:10">
      <c r="A21" s="4" t="s">
        <v>104</v>
      </c>
      <c r="B21" s="5" t="n">
        <v>-20743</v>
      </c>
      <c r="G21" s="5" t="n">
        <v>-20743</v>
      </c>
    </row>
    <row r="22" spans="1:10">
      <c r="A22" s="4" t="s">
        <v>220</v>
      </c>
      <c r="B22" s="5" t="n">
        <v>1825791</v>
      </c>
      <c r="C22" s="5" t="n">
        <v>101303</v>
      </c>
      <c r="D22" s="5" t="n">
        <v>-20483</v>
      </c>
      <c r="E22" s="5" t="n">
        <v>1857196</v>
      </c>
      <c r="F22" s="5" t="n">
        <v>200000</v>
      </c>
      <c r="G22" s="5" t="n">
        <v>-28512</v>
      </c>
      <c r="I22" s="5" t="n">
        <v>-364379</v>
      </c>
      <c r="J22" s="5" t="n">
        <v>80666</v>
      </c>
    </row>
    <row r="23" spans="1:10">
      <c r="A23" s="3" t="s">
        <v>210</v>
      </c>
    </row>
    <row r="24" spans="1:10">
      <c r="A24" s="4" t="s">
        <v>211</v>
      </c>
      <c r="B24" s="5" t="n">
        <v>-122375</v>
      </c>
      <c r="I24" s="5" t="n">
        <v>-211956</v>
      </c>
      <c r="J24" s="5" t="n">
        <v>89581</v>
      </c>
    </row>
    <row r="25" spans="1:10">
      <c r="A25" s="4" t="s">
        <v>212</v>
      </c>
      <c r="B25" s="5" t="n">
        <v>-51749</v>
      </c>
      <c r="I25" s="5" t="n">
        <v>-28810</v>
      </c>
      <c r="J25" s="5" t="n">
        <v>-22939</v>
      </c>
    </row>
    <row r="26" spans="1:10">
      <c r="A26" s="4" t="s">
        <v>214</v>
      </c>
      <c r="B26" s="5" t="n">
        <v>9371</v>
      </c>
      <c r="E26" s="5" t="n">
        <v>9371</v>
      </c>
    </row>
    <row r="27" spans="1:10">
      <c r="A27" s="4" t="s">
        <v>215</v>
      </c>
      <c r="B27" s="5" t="n">
        <v>-489</v>
      </c>
      <c r="E27" s="5" t="n">
        <v>-489</v>
      </c>
    </row>
    <row r="28" spans="1:10">
      <c r="A28" s="4" t="s">
        <v>218</v>
      </c>
      <c r="B28" s="5" t="n">
        <v>115246</v>
      </c>
      <c r="E28" s="5" t="n">
        <v>9989</v>
      </c>
      <c r="J28" s="5" t="n">
        <v>105257</v>
      </c>
    </row>
    <row r="29" spans="1:10">
      <c r="A29" s="4" t="s">
        <v>104</v>
      </c>
      <c r="B29" s="5" t="n">
        <v>-6354</v>
      </c>
      <c r="G29" s="5" t="n">
        <v>-6354</v>
      </c>
    </row>
    <row r="30" spans="1:10">
      <c r="A30" s="4" t="s">
        <v>141</v>
      </c>
      <c r="B30" s="5" t="n">
        <v>-18615</v>
      </c>
      <c r="D30" s="5" t="n">
        <v>-18615</v>
      </c>
    </row>
    <row r="31" spans="1:10">
      <c r="A31" s="4" t="s">
        <v>221</v>
      </c>
      <c r="B31" s="6" t="n">
        <v>1750826</v>
      </c>
      <c r="C31" s="6" t="n">
        <v>101303</v>
      </c>
      <c r="D31" s="6" t="n">
        <v>-39098</v>
      </c>
      <c r="E31" s="6" t="n">
        <v>1876067</v>
      </c>
      <c r="F31" s="6" t="n">
        <v>200000</v>
      </c>
      <c r="G31" s="6" t="n">
        <v>-34866</v>
      </c>
      <c r="I31" s="6" t="n">
        <v>-605145</v>
      </c>
      <c r="J31" s="6" t="n">
        <v>252565</v>
      </c>
    </row>
    <row r="32" spans="1:10"/>
    <row r="33" spans="1:10">
      <c r="A33" s="4" t="s">
        <v>103</v>
      </c>
      <c r="B33" s="4" t="s">
        <v>222</v>
      </c>
    </row>
  </sheetData>
  <mergeCells count="32">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A32:J32"/>
    <mergeCell ref="B33:J3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20"/>
    <col customWidth="1" max="3" min="3" width="31"/>
    <col customWidth="1" max="4" min="4" width="21"/>
    <col customWidth="1" max="5" min="5" width="21"/>
  </cols>
  <sheetData>
    <row r="1" spans="1:5">
      <c r="A1" s="1" t="s">
        <v>748</v>
      </c>
      <c r="B1" s="2" t="s">
        <v>749</v>
      </c>
      <c r="C1" s="2" t="s">
        <v>647</v>
      </c>
      <c r="D1" s="2" t="s">
        <v>648</v>
      </c>
      <c r="E1" s="2" t="s">
        <v>649</v>
      </c>
    </row>
    <row r="2" spans="1:5">
      <c r="A2" s="3" t="s">
        <v>750</v>
      </c>
    </row>
    <row r="3" spans="1:5">
      <c r="A3" s="4" t="s">
        <v>751</v>
      </c>
      <c r="C3" s="6" t="n">
        <v>448750</v>
      </c>
      <c r="D3" s="6" t="n">
        <v>430604</v>
      </c>
      <c r="E3" s="6" t="n">
        <v>143537</v>
      </c>
    </row>
    <row r="4" spans="1:5">
      <c r="A4" s="4" t="s">
        <v>752</v>
      </c>
      <c r="C4" s="6" t="n">
        <v>-44395</v>
      </c>
      <c r="D4" s="5" t="n">
        <v>-38610</v>
      </c>
      <c r="E4" s="5" t="n">
        <v>24498</v>
      </c>
    </row>
    <row r="5" spans="1:5">
      <c r="A5" s="4" t="s">
        <v>654</v>
      </c>
      <c r="C5" s="5" t="n">
        <v>60</v>
      </c>
    </row>
    <row r="6" spans="1:5">
      <c r="A6" s="4" t="s">
        <v>753</v>
      </c>
      <c r="B6" s="6" t="n">
        <v>33800</v>
      </c>
    </row>
    <row r="7" spans="1:5">
      <c r="A7" s="4" t="s">
        <v>754</v>
      </c>
      <c r="C7" s="6" t="n">
        <v>46970</v>
      </c>
      <c r="D7" s="5" t="n">
        <v>95500</v>
      </c>
    </row>
    <row r="8" spans="1:5">
      <c r="A8" s="4" t="s">
        <v>755</v>
      </c>
    </row>
    <row r="9" spans="1:5">
      <c r="A9" s="3" t="s">
        <v>750</v>
      </c>
    </row>
    <row r="10" spans="1:5">
      <c r="A10" s="4" t="s">
        <v>751</v>
      </c>
      <c r="C10" s="5" t="n">
        <v>204501</v>
      </c>
      <c r="D10" s="5" t="n">
        <v>119677</v>
      </c>
    </row>
    <row r="11" spans="1:5">
      <c r="A11" s="4" t="s">
        <v>96</v>
      </c>
    </row>
    <row r="12" spans="1:5">
      <c r="A12" s="3" t="s">
        <v>750</v>
      </c>
    </row>
    <row r="13" spans="1:5">
      <c r="A13" s="4" t="s">
        <v>751</v>
      </c>
      <c r="C13" s="5" t="n">
        <v>218096</v>
      </c>
      <c r="D13" s="5" t="n">
        <v>127625</v>
      </c>
      <c r="E13" s="5" t="n">
        <v>0</v>
      </c>
    </row>
    <row r="14" spans="1:5">
      <c r="A14" s="4" t="s">
        <v>756</v>
      </c>
      <c r="C14" s="5" t="n">
        <v>4220</v>
      </c>
      <c r="D14" s="5" t="n">
        <v>2467</v>
      </c>
    </row>
    <row r="15" spans="1:5">
      <c r="A15" s="4" t="s">
        <v>752</v>
      </c>
      <c r="C15" s="5" t="n">
        <v>9950</v>
      </c>
      <c r="D15" s="5" t="n">
        <v>5817</v>
      </c>
    </row>
    <row r="16" spans="1:5">
      <c r="A16" s="4" t="s">
        <v>757</v>
      </c>
      <c r="C16" s="6" t="n">
        <v>-575</v>
      </c>
      <c r="D16" s="6" t="n">
        <v>-336</v>
      </c>
    </row>
    <row r="17" spans="1:5">
      <c r="A17" s="4" t="s">
        <v>546</v>
      </c>
    </row>
    <row r="18" spans="1:5">
      <c r="A18" s="3" t="s">
        <v>750</v>
      </c>
    </row>
    <row r="19" spans="1:5">
      <c r="A19" s="4" t="s">
        <v>754</v>
      </c>
      <c r="E19" s="6" t="n">
        <v>79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60</v>
      </c>
      <c r="C2" s="2" t="s">
        <v>61</v>
      </c>
      <c r="D2" s="2" t="s">
        <v>62</v>
      </c>
    </row>
    <row r="3" spans="1:4">
      <c r="A3" s="3" t="s">
        <v>759</v>
      </c>
    </row>
    <row r="4" spans="1:4">
      <c r="A4" s="4" t="s">
        <v>79</v>
      </c>
      <c r="B4" s="6" t="n">
        <v>-38044</v>
      </c>
      <c r="C4" s="6" t="n">
        <v>-30541</v>
      </c>
      <c r="D4" s="6" t="n">
        <v>20696</v>
      </c>
    </row>
    <row r="5" spans="1:4">
      <c r="A5" s="4" t="s">
        <v>760</v>
      </c>
      <c r="B5" s="5" t="n">
        <v>-5735</v>
      </c>
      <c r="C5" s="5" t="n">
        <v>-244</v>
      </c>
      <c r="D5" s="5" t="n">
        <v>-677</v>
      </c>
    </row>
    <row r="6" spans="1:4">
      <c r="A6" s="4" t="s">
        <v>761</v>
      </c>
      <c r="B6" s="5" t="n">
        <v>1242</v>
      </c>
      <c r="C6" s="5" t="n">
        <v>861</v>
      </c>
      <c r="D6" s="5" t="n">
        <v>1548</v>
      </c>
    </row>
    <row r="7" spans="1:4">
      <c r="A7" s="4" t="s">
        <v>762</v>
      </c>
      <c r="B7" s="5" t="n">
        <v>-902</v>
      </c>
      <c r="C7" s="5" t="n">
        <v>-1997</v>
      </c>
      <c r="D7" s="5" t="n">
        <v>-888</v>
      </c>
    </row>
    <row r="8" spans="1:4">
      <c r="A8" s="4" t="s">
        <v>757</v>
      </c>
      <c r="B8" s="5" t="n">
        <v>-127</v>
      </c>
      <c r="C8" s="5" t="n">
        <v>-101</v>
      </c>
      <c r="D8" s="5" t="n">
        <v>-52</v>
      </c>
    </row>
    <row r="9" spans="1:4">
      <c r="A9" s="4" t="s">
        <v>763</v>
      </c>
      <c r="B9" s="5" t="n">
        <v>-5522</v>
      </c>
      <c r="C9" s="5" t="n">
        <v>-1481</v>
      </c>
      <c r="D9" s="5" t="n">
        <v>-69</v>
      </c>
    </row>
    <row r="10" spans="1:4">
      <c r="A10" s="4" t="s">
        <v>764</v>
      </c>
    </row>
    <row r="11" spans="1:4">
      <c r="A11" s="3" t="s">
        <v>759</v>
      </c>
    </row>
    <row r="12" spans="1:4">
      <c r="A12" s="4" t="s">
        <v>79</v>
      </c>
      <c r="B12" s="5" t="n">
        <v>-30478</v>
      </c>
      <c r="C12" s="5" t="n">
        <v>-30663</v>
      </c>
      <c r="D12" s="5" t="n">
        <v>16622</v>
      </c>
    </row>
    <row r="13" spans="1:4">
      <c r="A13" s="4" t="s">
        <v>765</v>
      </c>
    </row>
    <row r="14" spans="1:4">
      <c r="A14" s="3" t="s">
        <v>759</v>
      </c>
    </row>
    <row r="15" spans="1:4">
      <c r="A15" s="4" t="s">
        <v>79</v>
      </c>
      <c r="B15" s="5" t="n">
        <v>-16485</v>
      </c>
      <c r="C15" s="5" t="n">
        <v>604</v>
      </c>
      <c r="D15" s="5" t="n">
        <v>6614</v>
      </c>
    </row>
    <row r="16" spans="1:4">
      <c r="A16" s="4" t="s">
        <v>766</v>
      </c>
      <c r="B16" s="5" t="n">
        <v>6351</v>
      </c>
      <c r="C16" s="5" t="n">
        <v>8069</v>
      </c>
      <c r="D16" s="5" t="n">
        <v>-3802</v>
      </c>
    </row>
    <row r="17" spans="1:4">
      <c r="A17" s="4" t="s">
        <v>767</v>
      </c>
    </row>
    <row r="18" spans="1:4">
      <c r="A18" s="3" t="s">
        <v>759</v>
      </c>
    </row>
    <row r="19" spans="1:4">
      <c r="A19" s="4" t="s">
        <v>79</v>
      </c>
      <c r="B19" s="5" t="n">
        <v>2568</v>
      </c>
      <c r="C19" s="5" t="n">
        <v>-1151</v>
      </c>
      <c r="D19" s="5" t="n">
        <v>821</v>
      </c>
    </row>
    <row r="20" spans="1:4">
      <c r="A20" s="4" t="s">
        <v>768</v>
      </c>
    </row>
    <row r="21" spans="1:4">
      <c r="A21" s="3" t="s">
        <v>759</v>
      </c>
    </row>
    <row r="22" spans="1:4">
      <c r="A22" s="4" t="s">
        <v>79</v>
      </c>
      <c r="B22" s="6" t="n">
        <v>0</v>
      </c>
      <c r="C22" s="6" t="n">
        <v>-7400</v>
      </c>
      <c r="D22" s="6" t="n">
        <v>4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69</v>
      </c>
      <c r="B1" s="2" t="s">
        <v>1</v>
      </c>
    </row>
    <row r="2" spans="1:4">
      <c r="B2" s="2" t="s">
        <v>60</v>
      </c>
      <c r="C2" s="2" t="s">
        <v>61</v>
      </c>
      <c r="D2" s="2" t="s">
        <v>62</v>
      </c>
    </row>
    <row r="3" spans="1:4">
      <c r="A3" s="3" t="s">
        <v>770</v>
      </c>
    </row>
    <row r="4" spans="1:4">
      <c r="A4" s="4" t="s">
        <v>771</v>
      </c>
      <c r="B4" s="6" t="n">
        <v>906</v>
      </c>
      <c r="C4" s="6" t="n">
        <v>836</v>
      </c>
      <c r="D4" s="6" t="n">
        <v>1478</v>
      </c>
    </row>
    <row r="5" spans="1:4">
      <c r="A5" s="4" t="s">
        <v>772</v>
      </c>
      <c r="B5" s="5" t="n">
        <v>118</v>
      </c>
      <c r="C5" s="5" t="n">
        <v>431</v>
      </c>
      <c r="D5" s="5" t="n">
        <v>27</v>
      </c>
    </row>
    <row r="6" spans="1:4">
      <c r="A6" s="4" t="s">
        <v>773</v>
      </c>
      <c r="B6" s="6" t="n">
        <v>1024</v>
      </c>
      <c r="C6" s="6" t="n">
        <v>1267</v>
      </c>
      <c r="D6" s="6" t="n">
        <v>1505</v>
      </c>
    </row>
    <row r="7" spans="1:4">
      <c r="A7" s="4" t="s">
        <v>774</v>
      </c>
      <c r="B7" s="4" t="s">
        <v>729</v>
      </c>
      <c r="C7" s="4" t="s">
        <v>729</v>
      </c>
      <c r="D7" s="4" t="s">
        <v>7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5</v>
      </c>
      <c r="B1" s="2" t="s">
        <v>1</v>
      </c>
    </row>
    <row r="2" spans="1:4">
      <c r="B2" s="2" t="s">
        <v>60</v>
      </c>
      <c r="C2" s="2" t="s">
        <v>61</v>
      </c>
      <c r="D2" s="2" t="s">
        <v>62</v>
      </c>
    </row>
    <row r="3" spans="1:4">
      <c r="A3" s="3" t="s">
        <v>253</v>
      </c>
    </row>
    <row r="4" spans="1:4">
      <c r="A4" s="4" t="s">
        <v>776</v>
      </c>
      <c r="B4" s="6" t="n">
        <v>118</v>
      </c>
      <c r="C4" s="6" t="n">
        <v>431</v>
      </c>
      <c r="D4" s="6" t="n">
        <v>27</v>
      </c>
    </row>
    <row r="5" spans="1:4">
      <c r="A5" s="4" t="s">
        <v>777</v>
      </c>
      <c r="B5" s="5" t="n">
        <v>86</v>
      </c>
      <c r="C5" s="5" t="n">
        <v>-369</v>
      </c>
      <c r="D5" s="5" t="n">
        <v>-5</v>
      </c>
    </row>
    <row r="6" spans="1:4">
      <c r="A6" s="4" t="s">
        <v>778</v>
      </c>
      <c r="B6" s="5" t="n">
        <v>820</v>
      </c>
      <c r="C6" s="5" t="n">
        <v>1205</v>
      </c>
      <c r="D6" s="5" t="n">
        <v>1483</v>
      </c>
    </row>
    <row r="7" spans="1:4">
      <c r="A7" s="4" t="s">
        <v>773</v>
      </c>
      <c r="B7" s="5" t="n">
        <v>1024</v>
      </c>
      <c r="C7" s="6" t="n">
        <v>1267</v>
      </c>
      <c r="D7" s="6" t="n">
        <v>1505</v>
      </c>
    </row>
    <row r="8" spans="1:4">
      <c r="A8" s="4" t="s">
        <v>779</v>
      </c>
      <c r="B8" s="5" t="n">
        <v>1100</v>
      </c>
    </row>
    <row r="9" spans="1:4">
      <c r="A9" s="4" t="s">
        <v>780</v>
      </c>
      <c r="B9" s="6" t="n">
        <v>1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60</v>
      </c>
      <c r="C2" s="2" t="s">
        <v>61</v>
      </c>
      <c r="D2" s="2" t="s">
        <v>62</v>
      </c>
    </row>
    <row r="3" spans="1:4">
      <c r="A3" s="3" t="s">
        <v>782</v>
      </c>
    </row>
    <row r="4" spans="1:4">
      <c r="A4" s="4" t="s">
        <v>651</v>
      </c>
      <c r="B4" s="6" t="n">
        <v>-211956</v>
      </c>
      <c r="C4" s="6" t="n">
        <v>-231428</v>
      </c>
      <c r="D4" s="6" t="n">
        <v>-179703</v>
      </c>
    </row>
    <row r="5" spans="1:4">
      <c r="A5" s="3" t="s">
        <v>783</v>
      </c>
    </row>
    <row r="6" spans="1:4">
      <c r="A6" s="4" t="s">
        <v>784</v>
      </c>
      <c r="B6" s="5" t="n">
        <v>100659</v>
      </c>
      <c r="C6" s="5" t="n">
        <v>100684</v>
      </c>
      <c r="D6" s="5" t="n">
        <v>100597</v>
      </c>
    </row>
    <row r="7" spans="1:4">
      <c r="A7" s="3" t="s">
        <v>785</v>
      </c>
    </row>
    <row r="8" spans="1:4">
      <c r="A8" s="4" t="s">
        <v>786</v>
      </c>
      <c r="B8" s="7" t="n">
        <v>-2.11</v>
      </c>
      <c r="C8" s="7" t="n">
        <v>-2.3</v>
      </c>
      <c r="D8" s="7" t="n">
        <v>-1.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612</v>
      </c>
    </row>
    <row r="2" spans="1:2">
      <c r="A2" s="3" t="s">
        <v>259</v>
      </c>
    </row>
    <row r="3" spans="1:2">
      <c r="A3" s="4" t="s">
        <v>625</v>
      </c>
      <c r="B3" s="6" t="n">
        <v>136035</v>
      </c>
    </row>
    <row r="4" spans="1:2">
      <c r="A4" s="4" t="s">
        <v>626</v>
      </c>
      <c r="B4" s="5" t="n">
        <v>16745</v>
      </c>
    </row>
    <row r="5" spans="1:2">
      <c r="A5" s="4" t="s">
        <v>627</v>
      </c>
      <c r="B5" s="5" t="n">
        <v>16745</v>
      </c>
    </row>
    <row r="6" spans="1:2">
      <c r="A6" s="4" t="s">
        <v>628</v>
      </c>
      <c r="B6" s="5" t="n">
        <v>16745</v>
      </c>
    </row>
    <row r="7" spans="1:2">
      <c r="A7" s="4" t="s">
        <v>629</v>
      </c>
      <c r="B7" s="5" t="n">
        <v>8970</v>
      </c>
    </row>
    <row r="8" spans="1:2">
      <c r="A8" s="4" t="s">
        <v>201</v>
      </c>
      <c r="B8" s="6" t="n">
        <v>1952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788</v>
      </c>
      <c r="B1" s="2" t="s">
        <v>1</v>
      </c>
    </row>
    <row r="2" spans="1:4">
      <c r="B2" s="2" t="s">
        <v>60</v>
      </c>
      <c r="C2" s="2" t="s">
        <v>61</v>
      </c>
      <c r="D2" s="2" t="s">
        <v>62</v>
      </c>
    </row>
    <row r="3" spans="1:4">
      <c r="A3" s="3" t="s">
        <v>789</v>
      </c>
    </row>
    <row r="4" spans="1:4">
      <c r="A4" s="4" t="s">
        <v>123</v>
      </c>
      <c r="B4" s="6" t="n">
        <v>3160549</v>
      </c>
      <c r="C4" s="6" t="n">
        <v>3271379</v>
      </c>
    </row>
    <row r="5" spans="1:4">
      <c r="A5" s="4" t="s">
        <v>790</v>
      </c>
      <c r="B5" s="6" t="n">
        <v>9847</v>
      </c>
      <c r="C5" s="5" t="n">
        <v>0</v>
      </c>
    </row>
    <row r="6" spans="1:4">
      <c r="A6" s="4" t="s">
        <v>791</v>
      </c>
      <c r="B6" s="4" t="s">
        <v>792</v>
      </c>
    </row>
    <row r="7" spans="1:4">
      <c r="A7" s="4" t="s">
        <v>793</v>
      </c>
      <c r="B7" s="4" t="s">
        <v>794</v>
      </c>
    </row>
    <row r="8" spans="1:4">
      <c r="A8" s="4" t="s">
        <v>795</v>
      </c>
      <c r="B8" s="6" t="n">
        <v>86000</v>
      </c>
    </row>
    <row r="9" spans="1:4">
      <c r="A9" s="4" t="s">
        <v>796</v>
      </c>
      <c r="C9" s="5" t="n">
        <v>8200</v>
      </c>
      <c r="D9" s="6" t="n">
        <v>19300</v>
      </c>
    </row>
    <row r="10" spans="1:4">
      <c r="A10" s="4" t="s">
        <v>797</v>
      </c>
    </row>
    <row r="11" spans="1:4">
      <c r="A11" s="3" t="s">
        <v>789</v>
      </c>
    </row>
    <row r="12" spans="1:4">
      <c r="A12" s="4" t="s">
        <v>123</v>
      </c>
      <c r="B12" s="5" t="n">
        <v>1214000</v>
      </c>
    </row>
    <row r="13" spans="1:4">
      <c r="A13" s="4" t="s">
        <v>798</v>
      </c>
    </row>
    <row r="14" spans="1:4">
      <c r="A14" s="3" t="s">
        <v>789</v>
      </c>
    </row>
    <row r="15" spans="1:4">
      <c r="A15" s="4" t="s">
        <v>799</v>
      </c>
      <c r="B15" s="5" t="n">
        <v>2156100</v>
      </c>
      <c r="C15" s="5" t="n">
        <v>331500</v>
      </c>
    </row>
    <row r="16" spans="1:4">
      <c r="A16" s="4" t="s">
        <v>800</v>
      </c>
      <c r="B16" s="6" t="n">
        <v>310200</v>
      </c>
      <c r="C16" s="6" t="n">
        <v>356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801</v>
      </c>
      <c r="B1" s="2" t="s">
        <v>1</v>
      </c>
    </row>
    <row r="2" spans="1:2">
      <c r="B2" s="2" t="s">
        <v>612</v>
      </c>
    </row>
    <row r="3" spans="1:2">
      <c r="A3" s="3" t="s">
        <v>259</v>
      </c>
    </row>
    <row r="4" spans="1:2">
      <c r="A4" s="4" t="s">
        <v>802</v>
      </c>
      <c r="B4" s="6" t="n">
        <v>123292</v>
      </c>
    </row>
    <row r="5" spans="1:2">
      <c r="A5" s="4" t="s">
        <v>803</v>
      </c>
      <c r="B5" s="5" t="n">
        <v>18783</v>
      </c>
    </row>
    <row r="6" spans="1:2">
      <c r="A6" s="4" t="s">
        <v>804</v>
      </c>
      <c r="B6" s="6" t="n">
        <v>1420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805</v>
      </c>
      <c r="B1" s="2" t="s">
        <v>1</v>
      </c>
    </row>
    <row r="2" spans="1:2">
      <c r="B2" s="2" t="s">
        <v>612</v>
      </c>
    </row>
    <row r="3" spans="1:2">
      <c r="A3" s="3" t="s">
        <v>259</v>
      </c>
    </row>
    <row r="4" spans="1:2">
      <c r="A4" s="4" t="s">
        <v>806</v>
      </c>
      <c r="B4" s="6" t="n">
        <v>5603</v>
      </c>
    </row>
    <row r="5" spans="1:2">
      <c r="A5" s="4" t="s">
        <v>807</v>
      </c>
      <c r="B5" s="5" t="n">
        <v>2983</v>
      </c>
    </row>
    <row r="6" spans="1:2">
      <c r="A6" s="4" t="s">
        <v>808</v>
      </c>
      <c r="B6" s="6" t="n">
        <v>858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809</v>
      </c>
      <c r="B1" s="2" t="s">
        <v>612</v>
      </c>
    </row>
    <row r="2" spans="1:2">
      <c r="A2" s="3" t="s">
        <v>259</v>
      </c>
    </row>
    <row r="3" spans="1:2">
      <c r="A3" s="4" t="s">
        <v>625</v>
      </c>
      <c r="B3" s="6" t="n">
        <v>3446</v>
      </c>
    </row>
    <row r="4" spans="1:2">
      <c r="A4" s="4" t="s">
        <v>626</v>
      </c>
      <c r="B4" s="5" t="n">
        <v>2283</v>
      </c>
    </row>
    <row r="5" spans="1:2">
      <c r="A5" s="4" t="s">
        <v>627</v>
      </c>
      <c r="B5" s="5" t="n">
        <v>1251</v>
      </c>
    </row>
    <row r="6" spans="1:2">
      <c r="A6" s="4" t="s">
        <v>628</v>
      </c>
      <c r="B6" s="5" t="n">
        <v>512</v>
      </c>
    </row>
    <row r="7" spans="1:2">
      <c r="A7" s="4" t="s">
        <v>810</v>
      </c>
      <c r="B7" s="5" t="n">
        <v>2571</v>
      </c>
    </row>
    <row r="8" spans="1:2">
      <c r="A8" s="4" t="s">
        <v>811</v>
      </c>
      <c r="B8" s="6" t="n">
        <v>100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60</v>
      </c>
      <c r="C2" s="2" t="s">
        <v>61</v>
      </c>
      <c r="D2" s="2" t="s">
        <v>62</v>
      </c>
    </row>
    <row r="3" spans="1:4">
      <c r="A3" s="3" t="s">
        <v>224</v>
      </c>
    </row>
    <row r="4" spans="1:4">
      <c r="A4" s="4" t="s">
        <v>225</v>
      </c>
      <c r="B4" s="8" t="n">
        <v>3.1</v>
      </c>
      <c r="C4" s="8" t="n">
        <v>-3.6</v>
      </c>
      <c r="D4" s="8" t="n">
        <v>-0.2</v>
      </c>
    </row>
    <row r="5" spans="1:4">
      <c r="A5" s="4" t="s">
        <v>226</v>
      </c>
      <c r="B5" s="8" t="n">
        <v>3.3</v>
      </c>
      <c r="C5" s="8" t="n">
        <v>24.3</v>
      </c>
      <c r="D5" s="8" t="n">
        <v>-1.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6"/>
    <col customWidth="1" max="8" min="8" width="15"/>
  </cols>
  <sheetData>
    <row r="1" spans="1:8">
      <c r="A1" s="1" t="s">
        <v>812</v>
      </c>
      <c r="B1" s="2" t="s">
        <v>813</v>
      </c>
      <c r="C1" s="2" t="s">
        <v>1</v>
      </c>
    </row>
    <row r="2" spans="1:8">
      <c r="B2" s="2" t="s">
        <v>814</v>
      </c>
      <c r="C2" s="2" t="s">
        <v>60</v>
      </c>
      <c r="D2" s="2" t="s">
        <v>61</v>
      </c>
      <c r="E2" s="2" t="s">
        <v>62</v>
      </c>
      <c r="F2" s="2" t="s">
        <v>815</v>
      </c>
      <c r="G2" s="2" t="s">
        <v>816</v>
      </c>
      <c r="H2" s="2" t="s">
        <v>817</v>
      </c>
    </row>
    <row r="3" spans="1:8">
      <c r="A3" s="3" t="s">
        <v>818</v>
      </c>
    </row>
    <row r="4" spans="1:8">
      <c r="A4" s="4" t="s">
        <v>819</v>
      </c>
      <c r="C4" s="6" t="n">
        <v>188289000</v>
      </c>
      <c r="D4" s="6" t="n">
        <v>486426000</v>
      </c>
    </row>
    <row r="5" spans="1:8">
      <c r="A5" s="4" t="s">
        <v>820</v>
      </c>
      <c r="C5" s="5" t="n">
        <v>-111545000</v>
      </c>
      <c r="D5" s="5" t="n">
        <v>-332033000</v>
      </c>
    </row>
    <row r="6" spans="1:8">
      <c r="A6" s="4" t="s">
        <v>821</v>
      </c>
      <c r="C6" s="6" t="n">
        <v>76744000</v>
      </c>
      <c r="D6" s="5" t="n">
        <v>154393000</v>
      </c>
    </row>
    <row r="7" spans="1:8">
      <c r="A7" s="4" t="s">
        <v>822</v>
      </c>
      <c r="C7" s="9" t="n">
        <v>1.5</v>
      </c>
    </row>
    <row r="8" spans="1:8">
      <c r="A8" s="4" t="s">
        <v>823</v>
      </c>
      <c r="C8" s="6" t="n">
        <v>50000000</v>
      </c>
    </row>
    <row r="9" spans="1:8">
      <c r="A9" s="4" t="s">
        <v>824</v>
      </c>
    </row>
    <row r="10" spans="1:8">
      <c r="A10" s="3" t="s">
        <v>818</v>
      </c>
    </row>
    <row r="11" spans="1:8">
      <c r="A11" s="4" t="s">
        <v>825</v>
      </c>
      <c r="C11" s="5" t="n">
        <v>250000000</v>
      </c>
      <c r="F11" s="6" t="n">
        <v>300000000</v>
      </c>
      <c r="G11" s="6" t="n">
        <v>400000000</v>
      </c>
    </row>
    <row r="12" spans="1:8">
      <c r="A12" s="4" t="s">
        <v>826</v>
      </c>
    </row>
    <row r="13" spans="1:8">
      <c r="A13" s="3" t="s">
        <v>818</v>
      </c>
    </row>
    <row r="14" spans="1:8">
      <c r="A14" s="4" t="s">
        <v>825</v>
      </c>
      <c r="C14" s="5" t="n">
        <v>125000000</v>
      </c>
    </row>
    <row r="15" spans="1:8">
      <c r="A15" s="4" t="s">
        <v>827</v>
      </c>
    </row>
    <row r="16" spans="1:8">
      <c r="A16" s="3" t="s">
        <v>818</v>
      </c>
    </row>
    <row r="17" spans="1:8">
      <c r="A17" s="4" t="s">
        <v>819</v>
      </c>
      <c r="C17" s="5" t="n">
        <v>55573000</v>
      </c>
      <c r="D17" s="5" t="n">
        <v>82863000</v>
      </c>
    </row>
    <row r="18" spans="1:8">
      <c r="A18" s="4" t="s">
        <v>828</v>
      </c>
    </row>
    <row r="19" spans="1:8">
      <c r="A19" s="3" t="s">
        <v>818</v>
      </c>
    </row>
    <row r="20" spans="1:8">
      <c r="A20" s="4" t="s">
        <v>819</v>
      </c>
      <c r="C20" s="5" t="n">
        <v>0</v>
      </c>
      <c r="D20" s="5" t="n">
        <v>691000</v>
      </c>
    </row>
    <row r="21" spans="1:8">
      <c r="A21" s="4" t="s">
        <v>829</v>
      </c>
    </row>
    <row r="22" spans="1:8">
      <c r="A22" s="3" t="s">
        <v>818</v>
      </c>
    </row>
    <row r="23" spans="1:8">
      <c r="A23" s="4" t="s">
        <v>819</v>
      </c>
      <c r="C23" s="5" t="n">
        <v>75968000</v>
      </c>
      <c r="D23" s="5" t="n">
        <v>174597000</v>
      </c>
      <c r="E23" s="6" t="n">
        <v>174600000</v>
      </c>
      <c r="G23" s="6" t="n">
        <v>305000000</v>
      </c>
    </row>
    <row r="24" spans="1:8">
      <c r="A24" s="4" t="s">
        <v>830</v>
      </c>
    </row>
    <row r="25" spans="1:8">
      <c r="A25" s="3" t="s">
        <v>818</v>
      </c>
    </row>
    <row r="26" spans="1:8">
      <c r="A26" s="4" t="s">
        <v>819</v>
      </c>
      <c r="D26" s="5" t="n">
        <v>76000000</v>
      </c>
    </row>
    <row r="27" spans="1:8">
      <c r="A27" s="4" t="s">
        <v>601</v>
      </c>
    </row>
    <row r="28" spans="1:8">
      <c r="A28" s="3" t="s">
        <v>818</v>
      </c>
    </row>
    <row r="29" spans="1:8">
      <c r="A29" s="4" t="s">
        <v>819</v>
      </c>
      <c r="C29" s="5" t="n">
        <v>34947000</v>
      </c>
      <c r="D29" s="5" t="n">
        <v>176428000</v>
      </c>
    </row>
    <row r="30" spans="1:8">
      <c r="A30" s="4" t="s">
        <v>831</v>
      </c>
    </row>
    <row r="31" spans="1:8">
      <c r="A31" s="3" t="s">
        <v>818</v>
      </c>
    </row>
    <row r="32" spans="1:8">
      <c r="A32" s="4" t="s">
        <v>819</v>
      </c>
      <c r="C32" s="5" t="n">
        <v>10975000</v>
      </c>
      <c r="D32" s="5" t="n">
        <v>17657000</v>
      </c>
    </row>
    <row r="33" spans="1:8">
      <c r="A33" s="4" t="s">
        <v>832</v>
      </c>
    </row>
    <row r="34" spans="1:8">
      <c r="A34" s="3" t="s">
        <v>818</v>
      </c>
    </row>
    <row r="35" spans="1:8">
      <c r="A35" s="4" t="s">
        <v>819</v>
      </c>
      <c r="C35" s="5" t="n">
        <v>10000000</v>
      </c>
      <c r="D35" s="5" t="n">
        <v>33413000</v>
      </c>
    </row>
    <row r="36" spans="1:8">
      <c r="A36" s="4" t="s">
        <v>833</v>
      </c>
    </row>
    <row r="37" spans="1:8">
      <c r="A37" s="3" t="s">
        <v>818</v>
      </c>
    </row>
    <row r="38" spans="1:8">
      <c r="A38" s="4" t="s">
        <v>819</v>
      </c>
      <c r="C38" s="5" t="n">
        <v>826000</v>
      </c>
      <c r="D38" s="6" t="n">
        <v>777000</v>
      </c>
    </row>
    <row r="39" spans="1:8">
      <c r="A39" s="4" t="s">
        <v>834</v>
      </c>
    </row>
    <row r="40" spans="1:8">
      <c r="A40" s="3" t="s">
        <v>818</v>
      </c>
    </row>
    <row r="41" spans="1:8">
      <c r="A41" s="4" t="s">
        <v>819</v>
      </c>
      <c r="C41" s="6" t="n">
        <v>55600000</v>
      </c>
    </row>
    <row r="42" spans="1:8">
      <c r="A42" s="4" t="s">
        <v>835</v>
      </c>
      <c r="C42" s="4" t="s">
        <v>836</v>
      </c>
    </row>
    <row r="43" spans="1:8">
      <c r="A43" s="4" t="s">
        <v>837</v>
      </c>
    </row>
    <row r="44" spans="1:8">
      <c r="A44" s="3" t="s">
        <v>818</v>
      </c>
    </row>
    <row r="45" spans="1:8">
      <c r="A45" s="4" t="s">
        <v>838</v>
      </c>
      <c r="C45" s="6" t="n">
        <v>1125000000</v>
      </c>
      <c r="H45" s="6" t="n">
        <v>1125000000</v>
      </c>
    </row>
    <row r="46" spans="1:8">
      <c r="A46" s="4" t="s">
        <v>827</v>
      </c>
    </row>
    <row r="47" spans="1:8">
      <c r="A47" s="3" t="s">
        <v>818</v>
      </c>
    </row>
    <row r="48" spans="1:8">
      <c r="A48" s="4" t="s">
        <v>822</v>
      </c>
      <c r="B48" s="9" t="n">
        <v>1.5</v>
      </c>
    </row>
    <row r="49" spans="1:8">
      <c r="A49" s="4" t="s">
        <v>839</v>
      </c>
      <c r="B49" s="6" t="n">
        <v>547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40</v>
      </c>
      <c r="B1" s="2" t="s">
        <v>60</v>
      </c>
      <c r="C1" s="2" t="s">
        <v>61</v>
      </c>
    </row>
    <row r="2" spans="1:3">
      <c r="A2" s="3" t="s">
        <v>265</v>
      </c>
    </row>
    <row r="3" spans="1:3">
      <c r="A3" s="4" t="s">
        <v>841</v>
      </c>
      <c r="B3" s="6" t="n">
        <v>4031</v>
      </c>
      <c r="C3" s="6" t="n">
        <v>4285</v>
      </c>
    </row>
    <row r="4" spans="1:3">
      <c r="A4" s="4" t="s">
        <v>842</v>
      </c>
      <c r="B4" s="5" t="n">
        <v>5249</v>
      </c>
      <c r="C4" s="5" t="n">
        <v>14435</v>
      </c>
    </row>
    <row r="5" spans="1:3">
      <c r="A5" s="4" t="s">
        <v>843</v>
      </c>
      <c r="B5" s="6" t="n">
        <v>9280</v>
      </c>
      <c r="C5" s="6" t="n">
        <v>187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44</v>
      </c>
      <c r="B1" s="2" t="s">
        <v>60</v>
      </c>
      <c r="C1" s="2" t="s">
        <v>61</v>
      </c>
      <c r="D1" s="2" t="s">
        <v>845</v>
      </c>
    </row>
    <row r="2" spans="1:4">
      <c r="A2" s="3" t="s">
        <v>650</v>
      </c>
    </row>
    <row r="3" spans="1:4">
      <c r="A3" s="4" t="s">
        <v>846</v>
      </c>
      <c r="B3" s="4" t="s">
        <v>565</v>
      </c>
    </row>
    <row r="4" spans="1:4">
      <c r="A4" s="4" t="s">
        <v>847</v>
      </c>
    </row>
    <row r="5" spans="1:4">
      <c r="A5" s="3" t="s">
        <v>650</v>
      </c>
    </row>
    <row r="6" spans="1:4">
      <c r="A6" s="4" t="s">
        <v>848</v>
      </c>
      <c r="B6" s="4" t="s">
        <v>849</v>
      </c>
      <c r="C6" s="4" t="s">
        <v>849</v>
      </c>
    </row>
    <row r="7" spans="1:4">
      <c r="A7" s="4" t="s">
        <v>846</v>
      </c>
      <c r="B7" s="4" t="s">
        <v>849</v>
      </c>
      <c r="C7" s="4" t="s">
        <v>849</v>
      </c>
    </row>
    <row r="8" spans="1:4">
      <c r="A8" s="4" t="s">
        <v>850</v>
      </c>
      <c r="B8" s="4" t="s">
        <v>565</v>
      </c>
    </row>
    <row r="9" spans="1:4">
      <c r="A9" s="4" t="s">
        <v>851</v>
      </c>
    </row>
    <row r="10" spans="1:4">
      <c r="A10" s="3" t="s">
        <v>650</v>
      </c>
    </row>
    <row r="11" spans="1:4">
      <c r="A11" s="4" t="s">
        <v>848</v>
      </c>
      <c r="B11" s="4" t="s">
        <v>535</v>
      </c>
      <c r="C11" s="4" t="s">
        <v>535</v>
      </c>
    </row>
    <row r="12" spans="1:4">
      <c r="A12" s="4" t="s">
        <v>701</v>
      </c>
    </row>
    <row r="13" spans="1:4">
      <c r="A13" s="3" t="s">
        <v>650</v>
      </c>
    </row>
    <row r="14" spans="1:4">
      <c r="A14" s="4" t="s">
        <v>848</v>
      </c>
      <c r="B14" s="4" t="s">
        <v>535</v>
      </c>
      <c r="C14" s="4" t="s">
        <v>535</v>
      </c>
      <c r="D14" s="4" t="s">
        <v>535</v>
      </c>
    </row>
    <row r="15" spans="1:4">
      <c r="A15" s="4" t="s">
        <v>852</v>
      </c>
    </row>
    <row r="16" spans="1:4">
      <c r="A16" s="3" t="s">
        <v>650</v>
      </c>
    </row>
    <row r="17" spans="1:4">
      <c r="A17" s="4" t="s">
        <v>848</v>
      </c>
      <c r="B17" s="4" t="s">
        <v>727</v>
      </c>
      <c r="C17" s="4" t="s">
        <v>727</v>
      </c>
    </row>
    <row r="18" spans="1:4">
      <c r="A18" s="4" t="s">
        <v>853</v>
      </c>
    </row>
    <row r="19" spans="1:4">
      <c r="A19" s="3" t="s">
        <v>650</v>
      </c>
    </row>
    <row r="20" spans="1:4">
      <c r="A20" s="4" t="s">
        <v>848</v>
      </c>
      <c r="C20" s="4" t="s">
        <v>535</v>
      </c>
    </row>
    <row r="21" spans="1:4">
      <c r="A21" s="4" t="s">
        <v>567</v>
      </c>
      <c r="B21" s="4" t="s">
        <v>565</v>
      </c>
    </row>
    <row r="22" spans="1:4">
      <c r="A22" s="4" t="s">
        <v>854</v>
      </c>
    </row>
    <row r="23" spans="1:4">
      <c r="A23" s="3" t="s">
        <v>650</v>
      </c>
    </row>
    <row r="24" spans="1:4">
      <c r="A24" s="4" t="s">
        <v>848</v>
      </c>
      <c r="B24" s="4" t="s">
        <v>855</v>
      </c>
      <c r="C24" s="4" t="s">
        <v>855</v>
      </c>
    </row>
    <row r="25" spans="1:4">
      <c r="A25" s="4" t="s">
        <v>703</v>
      </c>
    </row>
    <row r="26" spans="1:4">
      <c r="A26" s="3" t="s">
        <v>650</v>
      </c>
    </row>
    <row r="27" spans="1:4">
      <c r="A27" s="4" t="s">
        <v>848</v>
      </c>
      <c r="C27" s="4" t="s">
        <v>856</v>
      </c>
    </row>
    <row r="28" spans="1:4">
      <c r="A28" s="4" t="s">
        <v>567</v>
      </c>
      <c r="B28" s="4" t="s">
        <v>565</v>
      </c>
    </row>
    <row r="29" spans="1:4">
      <c r="A29" s="4" t="s">
        <v>857</v>
      </c>
    </row>
    <row r="30" spans="1:4">
      <c r="A30" s="3" t="s">
        <v>650</v>
      </c>
    </row>
    <row r="31" spans="1:4">
      <c r="A31" s="4" t="s">
        <v>593</v>
      </c>
      <c r="B31" s="4" t="s">
        <v>8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59</v>
      </c>
      <c r="B1" s="2" t="s">
        <v>60</v>
      </c>
      <c r="C1" s="2" t="s">
        <v>61</v>
      </c>
      <c r="D1" s="2" t="s">
        <v>62</v>
      </c>
    </row>
    <row r="2" spans="1:4">
      <c r="A2" s="3" t="s">
        <v>650</v>
      </c>
    </row>
    <row r="3" spans="1:4">
      <c r="A3" s="4" t="s">
        <v>121</v>
      </c>
      <c r="B3" s="6" t="n">
        <v>508805</v>
      </c>
      <c r="C3" s="6" t="n">
        <v>571782</v>
      </c>
      <c r="D3" s="6" t="n">
        <v>703225</v>
      </c>
    </row>
    <row r="4" spans="1:4">
      <c r="A4" s="4" t="s">
        <v>847</v>
      </c>
    </row>
    <row r="5" spans="1:4">
      <c r="A5" s="3" t="s">
        <v>650</v>
      </c>
    </row>
    <row r="6" spans="1:4">
      <c r="A6" s="4" t="s">
        <v>121</v>
      </c>
      <c r="B6" s="5" t="n">
        <v>214296</v>
      </c>
      <c r="C6" s="5" t="n">
        <v>271160</v>
      </c>
    </row>
    <row r="7" spans="1:4">
      <c r="A7" s="4" t="s">
        <v>701</v>
      </c>
    </row>
    <row r="8" spans="1:4">
      <c r="A8" s="3" t="s">
        <v>650</v>
      </c>
    </row>
    <row r="9" spans="1:4">
      <c r="A9" s="4" t="s">
        <v>121</v>
      </c>
      <c r="B9" s="5" t="n">
        <v>261693</v>
      </c>
      <c r="C9" s="5" t="n">
        <v>266151</v>
      </c>
    </row>
    <row r="10" spans="1:4">
      <c r="A10" s="4" t="s">
        <v>860</v>
      </c>
    </row>
    <row r="11" spans="1:4">
      <c r="A11" s="3" t="s">
        <v>650</v>
      </c>
    </row>
    <row r="12" spans="1:4">
      <c r="A12" s="4" t="s">
        <v>121</v>
      </c>
      <c r="B12" s="5" t="n">
        <v>28101</v>
      </c>
      <c r="C12" s="5" t="n">
        <v>28710</v>
      </c>
    </row>
    <row r="13" spans="1:4">
      <c r="A13" s="4" t="s">
        <v>861</v>
      </c>
    </row>
    <row r="14" spans="1:4">
      <c r="A14" s="3" t="s">
        <v>650</v>
      </c>
    </row>
    <row r="15" spans="1:4">
      <c r="A15" s="4" t="s">
        <v>121</v>
      </c>
      <c r="B15" s="6" t="n">
        <v>4715</v>
      </c>
      <c r="C15" s="5" t="n">
        <v>5261</v>
      </c>
    </row>
    <row r="16" spans="1:4">
      <c r="A16" s="4" t="s">
        <v>703</v>
      </c>
    </row>
    <row r="17" spans="1:4">
      <c r="A17" s="3" t="s">
        <v>650</v>
      </c>
    </row>
    <row r="18" spans="1:4">
      <c r="A18" s="4" t="s">
        <v>121</v>
      </c>
      <c r="C18" s="6" t="n">
        <v>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68"/>
    <col customWidth="1" max="3" min="3" width="15"/>
    <col customWidth="1" max="4" min="4" width="16"/>
    <col customWidth="1" max="5" min="5" width="14"/>
    <col customWidth="1" max="6" min="6" width="14"/>
  </cols>
  <sheetData>
    <row r="1" spans="1:6">
      <c r="A1" s="1" t="s">
        <v>862</v>
      </c>
      <c r="C1" s="2" t="s">
        <v>813</v>
      </c>
      <c r="D1" s="2" t="s">
        <v>1</v>
      </c>
    </row>
    <row r="2" spans="1:6">
      <c r="C2" s="2" t="s">
        <v>61</v>
      </c>
      <c r="D2" s="2" t="s">
        <v>60</v>
      </c>
      <c r="E2" s="2" t="s">
        <v>61</v>
      </c>
      <c r="F2" s="2" t="s">
        <v>62</v>
      </c>
    </row>
    <row r="3" spans="1:6">
      <c r="A3" s="3" t="s">
        <v>863</v>
      </c>
    </row>
    <row r="4" spans="1:6">
      <c r="A4" s="4" t="s">
        <v>864</v>
      </c>
      <c r="D4" s="6" t="n">
        <v>571782</v>
      </c>
      <c r="E4" s="6" t="n">
        <v>703225</v>
      </c>
    </row>
    <row r="5" spans="1:6">
      <c r="A5" s="4" t="s">
        <v>865</v>
      </c>
      <c r="D5" s="5" t="n">
        <v>7348</v>
      </c>
      <c r="E5" s="5" t="n">
        <v>88423</v>
      </c>
    </row>
    <row r="6" spans="1:6">
      <c r="A6" s="4" t="s">
        <v>866</v>
      </c>
      <c r="D6" s="5" t="n">
        <v>15996</v>
      </c>
      <c r="E6" s="5" t="n">
        <v>14965</v>
      </c>
    </row>
    <row r="7" spans="1:6">
      <c r="A7" s="4" t="s">
        <v>212</v>
      </c>
      <c r="D7" s="5" t="n">
        <v>-36726</v>
      </c>
      <c r="E7" s="5" t="n">
        <v>-49023</v>
      </c>
    </row>
    <row r="8" spans="1:6">
      <c r="A8" s="4" t="s">
        <v>84</v>
      </c>
      <c r="D8" s="5" t="n">
        <v>-45799</v>
      </c>
      <c r="E8" s="5" t="n">
        <v>-12095</v>
      </c>
    </row>
    <row r="9" spans="1:6">
      <c r="A9" s="4" t="s">
        <v>867</v>
      </c>
      <c r="C9" s="6" t="n">
        <v>-149400</v>
      </c>
      <c r="D9" s="5" t="n">
        <v>-500</v>
      </c>
      <c r="E9" s="5" t="n">
        <v>-149389</v>
      </c>
    </row>
    <row r="10" spans="1:6">
      <c r="A10" s="4" t="s">
        <v>102</v>
      </c>
      <c r="B10" s="4" t="s">
        <v>103</v>
      </c>
      <c r="D10" s="5" t="n">
        <v>-3296</v>
      </c>
      <c r="E10" s="5" t="n">
        <v>-24324</v>
      </c>
      <c r="F10" s="6" t="n">
        <v>1616</v>
      </c>
    </row>
    <row r="11" spans="1:6">
      <c r="A11" s="4" t="s">
        <v>868</v>
      </c>
      <c r="C11" s="6" t="n">
        <v>571782</v>
      </c>
      <c r="D11" s="6" t="n">
        <v>508805</v>
      </c>
      <c r="E11" s="6" t="n">
        <v>571782</v>
      </c>
      <c r="F11" s="6" t="n">
        <v>703225</v>
      </c>
    </row>
    <row r="12" spans="1:6"/>
    <row r="13" spans="1:6">
      <c r="A13" s="4" t="s">
        <v>103</v>
      </c>
      <c r="B13" s="4" t="s">
        <v>109</v>
      </c>
    </row>
  </sheetData>
  <mergeCells count="4">
    <mergeCell ref="A1:B2"/>
    <mergeCell ref="D1:F1"/>
    <mergeCell ref="A12:E12"/>
    <mergeCell ref="B13:E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s>
  <sheetData>
    <row r="1" spans="1:16">
      <c r="A1" s="1" t="s">
        <v>869</v>
      </c>
      <c r="B1" s="2" t="s">
        <v>870</v>
      </c>
      <c r="C1" s="2" t="s">
        <v>871</v>
      </c>
      <c r="D1" s="2" t="s">
        <v>872</v>
      </c>
      <c r="E1" s="2" t="s">
        <v>873</v>
      </c>
      <c r="F1" s="2" t="s">
        <v>874</v>
      </c>
      <c r="G1" s="2" t="s">
        <v>875</v>
      </c>
      <c r="H1" s="2" t="s">
        <v>876</v>
      </c>
      <c r="I1" s="2" t="s">
        <v>61</v>
      </c>
      <c r="J1" s="2" t="s">
        <v>877</v>
      </c>
      <c r="K1" s="2" t="s">
        <v>60</v>
      </c>
      <c r="L1" s="2" t="s">
        <v>61</v>
      </c>
      <c r="M1" s="2" t="s">
        <v>62</v>
      </c>
      <c r="N1" s="2" t="s">
        <v>845</v>
      </c>
      <c r="O1" s="2" t="s">
        <v>878</v>
      </c>
      <c r="P1" s="2" t="s">
        <v>879</v>
      </c>
    </row>
    <row r="2" spans="1:16">
      <c r="A2" s="3" t="s">
        <v>880</v>
      </c>
    </row>
    <row r="3" spans="1:16">
      <c r="A3" s="4" t="s">
        <v>881</v>
      </c>
      <c r="I3" s="6" t="n">
        <v>149400000</v>
      </c>
      <c r="K3" s="6" t="n">
        <v>500000</v>
      </c>
      <c r="L3" s="6" t="n">
        <v>149389000</v>
      </c>
    </row>
    <row r="4" spans="1:16">
      <c r="A4" s="4" t="s">
        <v>882</v>
      </c>
      <c r="C4" s="10" t="n">
        <v>0.4042</v>
      </c>
      <c r="F4" s="10" t="n">
        <v>0.5775</v>
      </c>
      <c r="G4" s="10" t="n">
        <v>0.385</v>
      </c>
    </row>
    <row r="5" spans="1:16">
      <c r="A5" s="4" t="s">
        <v>160</v>
      </c>
      <c r="K5" s="5" t="n">
        <v>7609000</v>
      </c>
      <c r="L5" s="5" t="n">
        <v>15837000</v>
      </c>
      <c r="M5" s="6" t="n">
        <v>27553000</v>
      </c>
    </row>
    <row r="6" spans="1:16">
      <c r="A6" s="4" t="s">
        <v>754</v>
      </c>
      <c r="I6" s="5" t="n">
        <v>95500000</v>
      </c>
      <c r="K6" s="6" t="n">
        <v>46970000</v>
      </c>
      <c r="L6" s="5" t="n">
        <v>95500000</v>
      </c>
    </row>
    <row r="7" spans="1:16">
      <c r="A7" s="4" t="s">
        <v>534</v>
      </c>
      <c r="K7" s="4" t="s">
        <v>535</v>
      </c>
    </row>
    <row r="8" spans="1:16">
      <c r="A8" s="4" t="s">
        <v>212</v>
      </c>
      <c r="K8" s="6" t="n">
        <v>36726000</v>
      </c>
      <c r="L8" s="5" t="n">
        <v>49023000</v>
      </c>
    </row>
    <row r="9" spans="1:16">
      <c r="A9" s="4" t="s">
        <v>335</v>
      </c>
      <c r="L9" s="5" t="n">
        <v>148100000</v>
      </c>
    </row>
    <row r="10" spans="1:16">
      <c r="A10" s="4" t="s">
        <v>697</v>
      </c>
      <c r="I10" s="6" t="n">
        <v>571782000</v>
      </c>
      <c r="K10" s="6" t="n">
        <v>508805000</v>
      </c>
      <c r="L10" s="6" t="n">
        <v>571782000</v>
      </c>
      <c r="M10" s="5" t="n">
        <v>703225000</v>
      </c>
    </row>
    <row r="11" spans="1:16">
      <c r="A11" s="4" t="s">
        <v>153</v>
      </c>
      <c r="I11" s="6" t="n">
        <v>1</v>
      </c>
      <c r="K11" s="6" t="n">
        <v>1</v>
      </c>
      <c r="L11" s="6" t="n">
        <v>1</v>
      </c>
    </row>
    <row r="12" spans="1:16">
      <c r="A12" s="4" t="s">
        <v>846</v>
      </c>
      <c r="K12" s="4" t="s">
        <v>565</v>
      </c>
    </row>
    <row r="13" spans="1:16">
      <c r="A13" s="4" t="s">
        <v>883</v>
      </c>
    </row>
    <row r="14" spans="1:16">
      <c r="A14" s="3" t="s">
        <v>880</v>
      </c>
    </row>
    <row r="15" spans="1:16">
      <c r="A15" s="4" t="s">
        <v>884</v>
      </c>
      <c r="P15" s="5" t="n">
        <v>500000</v>
      </c>
    </row>
    <row r="16" spans="1:16">
      <c r="A16" s="4" t="s">
        <v>885</v>
      </c>
      <c r="P16" s="6" t="n">
        <v>1</v>
      </c>
    </row>
    <row r="17" spans="1:16">
      <c r="A17" s="4" t="s">
        <v>534</v>
      </c>
      <c r="K17" s="4" t="s">
        <v>535</v>
      </c>
      <c r="P17" s="4" t="s">
        <v>535</v>
      </c>
    </row>
    <row r="18" spans="1:16">
      <c r="A18" s="4" t="s">
        <v>886</v>
      </c>
      <c r="O18" s="6" t="n">
        <v>7500000</v>
      </c>
    </row>
    <row r="19" spans="1:16">
      <c r="A19" s="4" t="s">
        <v>887</v>
      </c>
      <c r="O19" s="6" t="n">
        <v>3750000</v>
      </c>
    </row>
    <row r="20" spans="1:16">
      <c r="A20" s="4" t="s">
        <v>848</v>
      </c>
      <c r="O20" s="4" t="s">
        <v>535</v>
      </c>
    </row>
    <row r="21" spans="1:16">
      <c r="A21" s="4" t="s">
        <v>212</v>
      </c>
      <c r="K21" s="6" t="n">
        <v>0</v>
      </c>
      <c r="L21" s="6" t="n">
        <v>200000</v>
      </c>
    </row>
    <row r="22" spans="1:16">
      <c r="A22" s="4" t="s">
        <v>847</v>
      </c>
    </row>
    <row r="23" spans="1:16">
      <c r="A23" s="3" t="s">
        <v>880</v>
      </c>
    </row>
    <row r="24" spans="1:16">
      <c r="A24" s="4" t="s">
        <v>160</v>
      </c>
      <c r="E24" s="6" t="n">
        <v>900000</v>
      </c>
      <c r="K24" s="6" t="n">
        <v>36800000</v>
      </c>
      <c r="L24" s="6" t="n">
        <v>48400000</v>
      </c>
      <c r="M24" s="5" t="n">
        <v>52300000</v>
      </c>
    </row>
    <row r="25" spans="1:16">
      <c r="A25" s="4" t="s">
        <v>888</v>
      </c>
    </row>
    <row r="26" spans="1:16">
      <c r="A26" s="3" t="s">
        <v>880</v>
      </c>
    </row>
    <row r="27" spans="1:16">
      <c r="A27" s="4" t="s">
        <v>889</v>
      </c>
      <c r="E27" s="5" t="n">
        <v>374295</v>
      </c>
      <c r="F27" s="5" t="n">
        <v>2994364</v>
      </c>
    </row>
    <row r="28" spans="1:16">
      <c r="A28" s="4" t="s">
        <v>890</v>
      </c>
      <c r="F28" s="5" t="n">
        <v>748592</v>
      </c>
    </row>
    <row r="29" spans="1:16">
      <c r="A29" s="4" t="s">
        <v>891</v>
      </c>
    </row>
    <row r="30" spans="1:16">
      <c r="A30" s="3" t="s">
        <v>880</v>
      </c>
    </row>
    <row r="31" spans="1:16">
      <c r="A31" s="4" t="s">
        <v>890</v>
      </c>
      <c r="J31" s="5" t="n">
        <v>374295</v>
      </c>
    </row>
    <row r="32" spans="1:16">
      <c r="A32" s="4" t="s">
        <v>892</v>
      </c>
    </row>
    <row r="33" spans="1:16">
      <c r="A33" s="3" t="s">
        <v>880</v>
      </c>
    </row>
    <row r="34" spans="1:16">
      <c r="A34" s="4" t="s">
        <v>889</v>
      </c>
      <c r="E34" s="5" t="n">
        <v>7639</v>
      </c>
      <c r="F34" s="5" t="n">
        <v>61109</v>
      </c>
    </row>
    <row r="35" spans="1:16">
      <c r="A35" s="4" t="s">
        <v>890</v>
      </c>
      <c r="F35" s="5" t="n">
        <v>15278</v>
      </c>
    </row>
    <row r="36" spans="1:16">
      <c r="A36" s="4" t="s">
        <v>893</v>
      </c>
    </row>
    <row r="37" spans="1:16">
      <c r="A37" s="3" t="s">
        <v>880</v>
      </c>
    </row>
    <row r="38" spans="1:16">
      <c r="A38" s="4" t="s">
        <v>890</v>
      </c>
      <c r="J38" s="5" t="n">
        <v>7639</v>
      </c>
    </row>
    <row r="39" spans="1:16">
      <c r="A39" s="4" t="s">
        <v>847</v>
      </c>
    </row>
    <row r="40" spans="1:16">
      <c r="A40" s="3" t="s">
        <v>880</v>
      </c>
    </row>
    <row r="41" spans="1:16">
      <c r="A41" s="4" t="s">
        <v>848</v>
      </c>
      <c r="I41" s="4" t="s">
        <v>849</v>
      </c>
      <c r="K41" s="4" t="s">
        <v>849</v>
      </c>
      <c r="L41" s="4" t="s">
        <v>849</v>
      </c>
    </row>
    <row r="42" spans="1:16">
      <c r="A42" s="4" t="s">
        <v>697</v>
      </c>
      <c r="I42" s="6" t="n">
        <v>271160000</v>
      </c>
      <c r="K42" s="6" t="n">
        <v>214296000</v>
      </c>
      <c r="L42" s="6" t="n">
        <v>271160000</v>
      </c>
    </row>
    <row r="43" spans="1:16">
      <c r="A43" s="4" t="s">
        <v>846</v>
      </c>
      <c r="I43" s="4" t="s">
        <v>849</v>
      </c>
      <c r="K43" s="4" t="s">
        <v>849</v>
      </c>
      <c r="L43" s="4" t="s">
        <v>849</v>
      </c>
    </row>
    <row r="44" spans="1:16">
      <c r="A44" s="4" t="s">
        <v>701</v>
      </c>
    </row>
    <row r="45" spans="1:16">
      <c r="A45" s="3" t="s">
        <v>880</v>
      </c>
    </row>
    <row r="46" spans="1:16">
      <c r="A46" s="4" t="s">
        <v>848</v>
      </c>
      <c r="I46" s="4" t="s">
        <v>535</v>
      </c>
      <c r="K46" s="4" t="s">
        <v>535</v>
      </c>
      <c r="L46" s="4" t="s">
        <v>535</v>
      </c>
      <c r="N46" s="4" t="s">
        <v>535</v>
      </c>
    </row>
    <row r="47" spans="1:16">
      <c r="A47" s="4" t="s">
        <v>894</v>
      </c>
      <c r="K47" s="6" t="n">
        <v>5000000</v>
      </c>
      <c r="L47" s="6" t="n">
        <v>55000000</v>
      </c>
    </row>
    <row r="48" spans="1:16">
      <c r="A48" s="4" t="s">
        <v>335</v>
      </c>
      <c r="K48" s="5" t="n">
        <v>14700000</v>
      </c>
      <c r="L48" s="5" t="n">
        <v>10500000</v>
      </c>
    </row>
    <row r="49" spans="1:16">
      <c r="A49" s="4" t="s">
        <v>697</v>
      </c>
      <c r="I49" s="6" t="n">
        <v>266151000</v>
      </c>
      <c r="K49" s="6" t="n">
        <v>261693000</v>
      </c>
      <c r="L49" s="6" t="n">
        <v>266151000</v>
      </c>
    </row>
    <row r="50" spans="1:16">
      <c r="A50" s="4" t="s">
        <v>852</v>
      </c>
    </row>
    <row r="51" spans="1:16">
      <c r="A51" s="3" t="s">
        <v>880</v>
      </c>
    </row>
    <row r="52" spans="1:16">
      <c r="A52" s="4" t="s">
        <v>848</v>
      </c>
      <c r="I52" s="4" t="s">
        <v>727</v>
      </c>
      <c r="K52" s="4" t="s">
        <v>727</v>
      </c>
      <c r="L52" s="4" t="s">
        <v>727</v>
      </c>
    </row>
    <row r="53" spans="1:16">
      <c r="A53" s="4" t="s">
        <v>895</v>
      </c>
      <c r="H53" s="4" t="s">
        <v>727</v>
      </c>
    </row>
    <row r="54" spans="1:16">
      <c r="A54" s="4" t="s">
        <v>697</v>
      </c>
      <c r="I54" s="6" t="n">
        <v>0</v>
      </c>
      <c r="L54" s="6" t="n">
        <v>0</v>
      </c>
    </row>
    <row r="55" spans="1:16">
      <c r="A55" s="4" t="s">
        <v>896</v>
      </c>
    </row>
    <row r="56" spans="1:16">
      <c r="A56" s="3" t="s">
        <v>880</v>
      </c>
    </row>
    <row r="57" spans="1:16">
      <c r="A57" s="4" t="s">
        <v>895</v>
      </c>
      <c r="H57" s="4" t="s">
        <v>897</v>
      </c>
    </row>
    <row r="58" spans="1:16">
      <c r="A58" s="4" t="s">
        <v>854</v>
      </c>
    </row>
    <row r="59" spans="1:16">
      <c r="A59" s="3" t="s">
        <v>880</v>
      </c>
    </row>
    <row r="60" spans="1:16">
      <c r="A60" s="4" t="s">
        <v>881</v>
      </c>
      <c r="K60" s="6" t="n">
        <v>500000</v>
      </c>
    </row>
    <row r="61" spans="1:16">
      <c r="A61" s="4" t="s">
        <v>848</v>
      </c>
      <c r="I61" s="4" t="s">
        <v>855</v>
      </c>
      <c r="K61" s="4" t="s">
        <v>855</v>
      </c>
      <c r="L61" s="4" t="s">
        <v>855</v>
      </c>
    </row>
    <row r="62" spans="1:16">
      <c r="A62" s="4" t="s">
        <v>335</v>
      </c>
      <c r="K62" s="6" t="n">
        <v>1300000</v>
      </c>
      <c r="L62" s="6" t="n">
        <v>400000</v>
      </c>
    </row>
    <row r="63" spans="1:16">
      <c r="A63" s="4" t="s">
        <v>895</v>
      </c>
      <c r="B63" s="4" t="s">
        <v>855</v>
      </c>
    </row>
    <row r="64" spans="1:16">
      <c r="A64" s="4" t="s">
        <v>697</v>
      </c>
      <c r="I64" s="6" t="n">
        <v>28710000</v>
      </c>
      <c r="K64" s="6" t="n">
        <v>28101000</v>
      </c>
      <c r="L64" s="5" t="n">
        <v>28710000</v>
      </c>
    </row>
    <row r="65" spans="1:16">
      <c r="A65" s="4" t="s">
        <v>898</v>
      </c>
      <c r="I65" s="5" t="n">
        <v>3800000</v>
      </c>
      <c r="L65" s="5" t="n">
        <v>3800000</v>
      </c>
    </row>
    <row r="66" spans="1:16">
      <c r="A66" s="4" t="s">
        <v>899</v>
      </c>
    </row>
    <row r="67" spans="1:16">
      <c r="A67" s="3" t="s">
        <v>880</v>
      </c>
    </row>
    <row r="68" spans="1:16">
      <c r="A68" s="4" t="s">
        <v>900</v>
      </c>
      <c r="D68" s="6" t="n">
        <v>182000000</v>
      </c>
    </row>
    <row r="69" spans="1:16">
      <c r="A69" s="4" t="s">
        <v>901</v>
      </c>
    </row>
    <row r="70" spans="1:16">
      <c r="A70" s="3" t="s">
        <v>880</v>
      </c>
    </row>
    <row r="71" spans="1:16">
      <c r="A71" s="4" t="s">
        <v>895</v>
      </c>
      <c r="B71" s="4" t="s">
        <v>902</v>
      </c>
    </row>
    <row r="72" spans="1:16">
      <c r="A72" s="4" t="s">
        <v>903</v>
      </c>
    </row>
    <row r="73" spans="1:16">
      <c r="A73" s="3" t="s">
        <v>880</v>
      </c>
    </row>
    <row r="74" spans="1:16">
      <c r="A74" s="4" t="s">
        <v>895</v>
      </c>
      <c r="B74" s="4" t="s">
        <v>855</v>
      </c>
    </row>
    <row r="75" spans="1:16">
      <c r="A75" s="4" t="s">
        <v>904</v>
      </c>
    </row>
    <row r="76" spans="1:16">
      <c r="A76" s="3" t="s">
        <v>880</v>
      </c>
    </row>
    <row r="77" spans="1:16">
      <c r="A77" s="4" t="s">
        <v>905</v>
      </c>
      <c r="F77" s="6" t="n">
        <v>-15000000</v>
      </c>
    </row>
    <row r="78" spans="1:16">
      <c r="A78" s="4" t="s">
        <v>906</v>
      </c>
    </row>
    <row r="79" spans="1:16">
      <c r="A79" s="3" t="s">
        <v>880</v>
      </c>
    </row>
    <row r="80" spans="1:16">
      <c r="A80" s="4" t="s">
        <v>905</v>
      </c>
      <c r="F80" s="6" t="n">
        <v>15000000</v>
      </c>
    </row>
    <row r="81" spans="1:16">
      <c r="A81" s="4" t="s">
        <v>768</v>
      </c>
    </row>
    <row r="82" spans="1:16">
      <c r="A82" s="3" t="s">
        <v>880</v>
      </c>
    </row>
    <row r="83" spans="1:16">
      <c r="A83" s="4" t="s">
        <v>907</v>
      </c>
      <c r="M83" s="6" t="n">
        <v>7400000</v>
      </c>
    </row>
    <row r="84" spans="1:16">
      <c r="A84" s="4" t="s">
        <v>908</v>
      </c>
      <c r="L84" s="5" t="n">
        <v>7400000</v>
      </c>
    </row>
    <row r="85" spans="1:16">
      <c r="A85" s="4" t="s">
        <v>754</v>
      </c>
      <c r="I85" s="6" t="n">
        <v>0</v>
      </c>
      <c r="L85" s="6" t="n">
        <v>0</v>
      </c>
    </row>
    <row r="86" spans="1:16">
      <c r="A86" s="4" t="s">
        <v>909</v>
      </c>
    </row>
    <row r="87" spans="1:16">
      <c r="A87" s="3" t="s">
        <v>880</v>
      </c>
    </row>
    <row r="88" spans="1:16">
      <c r="A88" s="4" t="s">
        <v>697</v>
      </c>
      <c r="D88" s="6" t="n">
        <v>24800000</v>
      </c>
    </row>
    <row r="89" spans="1:16">
      <c r="A89" s="4" t="s">
        <v>910</v>
      </c>
      <c r="B89" s="5" t="n">
        <v>11000000</v>
      </c>
      <c r="D89" s="5" t="n">
        <v>99000000</v>
      </c>
    </row>
    <row r="90" spans="1:16">
      <c r="A90" s="4" t="s">
        <v>153</v>
      </c>
      <c r="D90" s="6" t="n">
        <v>1</v>
      </c>
    </row>
    <row r="91" spans="1:16">
      <c r="A91" s="4" t="s">
        <v>911</v>
      </c>
      <c r="B91" s="6" t="n">
        <v>1</v>
      </c>
      <c r="D91" s="6" t="n">
        <v>1</v>
      </c>
    </row>
    <row r="92" spans="1:16">
      <c r="A92" s="4" t="s">
        <v>912</v>
      </c>
      <c r="D92" s="5" t="n">
        <v>24800000</v>
      </c>
    </row>
    <row r="93" spans="1:16">
      <c r="A93" s="4" t="s">
        <v>854</v>
      </c>
    </row>
    <row r="94" spans="1:16">
      <c r="A94" s="3" t="s">
        <v>880</v>
      </c>
    </row>
    <row r="95" spans="1:16">
      <c r="A95" s="4" t="s">
        <v>848</v>
      </c>
      <c r="D95" s="4" t="s">
        <v>913</v>
      </c>
    </row>
    <row r="96" spans="1:16">
      <c r="A96" s="4" t="s">
        <v>899</v>
      </c>
    </row>
    <row r="97" spans="1:16">
      <c r="A97" s="3" t="s">
        <v>880</v>
      </c>
    </row>
    <row r="98" spans="1:16">
      <c r="A98" s="4" t="s">
        <v>900</v>
      </c>
      <c r="D98" s="6" t="n">
        <v>182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60</v>
      </c>
      <c r="C2" s="2" t="s">
        <v>61</v>
      </c>
    </row>
    <row r="3" spans="1:3">
      <c r="A3" s="4" t="s">
        <v>861</v>
      </c>
    </row>
    <row r="4" spans="1:3">
      <c r="A4" s="3" t="s">
        <v>915</v>
      </c>
    </row>
    <row r="5" spans="1:3">
      <c r="A5" s="4" t="s">
        <v>111</v>
      </c>
      <c r="B5" s="6" t="n">
        <v>27719</v>
      </c>
      <c r="C5" s="6" t="n">
        <v>22955</v>
      </c>
    </row>
    <row r="6" spans="1:3">
      <c r="A6" s="4" t="s">
        <v>119</v>
      </c>
      <c r="B6" s="5" t="n">
        <v>95</v>
      </c>
      <c r="C6" s="5" t="n">
        <v>244</v>
      </c>
    </row>
    <row r="7" spans="1:3">
      <c r="A7" s="4" t="s">
        <v>126</v>
      </c>
      <c r="B7" s="5" t="n">
        <v>-16024</v>
      </c>
      <c r="C7" s="5" t="n">
        <v>-11510</v>
      </c>
    </row>
    <row r="8" spans="1:3">
      <c r="A8" s="4" t="s">
        <v>133</v>
      </c>
      <c r="B8" s="5" t="n">
        <v>-1203</v>
      </c>
      <c r="C8" s="5" t="n">
        <v>-1203</v>
      </c>
    </row>
    <row r="9" spans="1:3">
      <c r="A9" s="4" t="s">
        <v>147</v>
      </c>
      <c r="B9" s="5" t="n">
        <v>0</v>
      </c>
      <c r="C9" s="5" t="n">
        <v>0</v>
      </c>
    </row>
    <row r="10" spans="1:3">
      <c r="A10" s="3" t="s">
        <v>916</v>
      </c>
    </row>
    <row r="11" spans="1:3">
      <c r="A11" s="4" t="s">
        <v>917</v>
      </c>
      <c r="B11" s="5" t="n">
        <v>32052</v>
      </c>
      <c r="C11" s="5" t="n">
        <v>30596</v>
      </c>
    </row>
    <row r="12" spans="1:3">
      <c r="A12" s="4" t="s">
        <v>918</v>
      </c>
      <c r="B12" s="5" t="n">
        <v>297</v>
      </c>
      <c r="C12" s="5" t="n">
        <v>207</v>
      </c>
    </row>
    <row r="13" spans="1:3">
      <c r="A13" s="4" t="s">
        <v>847</v>
      </c>
    </row>
    <row r="14" spans="1:3">
      <c r="A14" s="3" t="s">
        <v>915</v>
      </c>
    </row>
    <row r="15" spans="1:3">
      <c r="A15" s="4" t="s">
        <v>111</v>
      </c>
      <c r="B15" s="5" t="n">
        <v>133299</v>
      </c>
      <c r="C15" s="5" t="n">
        <v>164529</v>
      </c>
    </row>
    <row r="16" spans="1:3">
      <c r="A16" s="4" t="s">
        <v>119</v>
      </c>
      <c r="B16" s="5" t="n">
        <v>1972313</v>
      </c>
      <c r="C16" s="5" t="n">
        <v>2076288</v>
      </c>
    </row>
    <row r="17" spans="1:3">
      <c r="A17" s="4" t="s">
        <v>126</v>
      </c>
      <c r="B17" s="5" t="n">
        <v>-309154</v>
      </c>
      <c r="C17" s="5" t="n">
        <v>-323508</v>
      </c>
    </row>
    <row r="18" spans="1:3">
      <c r="A18" s="4" t="s">
        <v>133</v>
      </c>
      <c r="B18" s="5" t="n">
        <v>-1143764</v>
      </c>
      <c r="C18" s="5" t="n">
        <v>-1157792</v>
      </c>
    </row>
    <row r="19" spans="1:3">
      <c r="A19" s="4" t="s">
        <v>147</v>
      </c>
      <c r="B19" s="5" t="n">
        <v>83231</v>
      </c>
      <c r="C19" s="5" t="n">
        <v>79902</v>
      </c>
    </row>
    <row r="20" spans="1:3">
      <c r="A20" s="3" t="s">
        <v>916</v>
      </c>
    </row>
    <row r="21" spans="1:3">
      <c r="A21" s="4" t="s">
        <v>917</v>
      </c>
      <c r="B21" s="5" t="n">
        <v>299652</v>
      </c>
      <c r="C21" s="5" t="n">
        <v>346650</v>
      </c>
    </row>
    <row r="22" spans="1:3">
      <c r="A22" s="4" t="s">
        <v>918</v>
      </c>
      <c r="B22" s="5" t="n">
        <v>21134</v>
      </c>
      <c r="C22" s="5" t="n">
        <v>76548</v>
      </c>
    </row>
    <row r="23" spans="1:3">
      <c r="A23" s="4" t="s">
        <v>853</v>
      </c>
    </row>
    <row r="24" spans="1:3">
      <c r="A24" s="3" t="s">
        <v>915</v>
      </c>
    </row>
    <row r="25" spans="1:3">
      <c r="A25" s="4" t="s">
        <v>111</v>
      </c>
      <c r="C25" s="5" t="n">
        <v>98448</v>
      </c>
    </row>
    <row r="26" spans="1:3">
      <c r="A26" s="4" t="s">
        <v>119</v>
      </c>
      <c r="C26" s="5" t="n">
        <v>0</v>
      </c>
    </row>
    <row r="27" spans="1:3">
      <c r="A27" s="4" t="s">
        <v>126</v>
      </c>
      <c r="C27" s="5" t="n">
        <v>-98448</v>
      </c>
    </row>
    <row r="28" spans="1:3">
      <c r="A28" s="4" t="s">
        <v>133</v>
      </c>
      <c r="C28" s="5" t="n">
        <v>0</v>
      </c>
    </row>
    <row r="29" spans="1:3">
      <c r="A29" s="4" t="s">
        <v>147</v>
      </c>
      <c r="C29" s="5" t="n">
        <v>0</v>
      </c>
    </row>
    <row r="30" spans="1:3">
      <c r="A30" s="3" t="s">
        <v>916</v>
      </c>
    </row>
    <row r="31" spans="1:3">
      <c r="A31" s="4" t="s">
        <v>917</v>
      </c>
      <c r="C31" s="5" t="n">
        <v>346170</v>
      </c>
    </row>
    <row r="32" spans="1:3">
      <c r="A32" s="4" t="s">
        <v>918</v>
      </c>
      <c r="C32" s="5" t="n">
        <v>0</v>
      </c>
    </row>
    <row r="33" spans="1:3">
      <c r="A33" s="4" t="s">
        <v>701</v>
      </c>
    </row>
    <row r="34" spans="1:3">
      <c r="A34" s="3" t="s">
        <v>915</v>
      </c>
    </row>
    <row r="35" spans="1:3">
      <c r="A35" s="4" t="s">
        <v>111</v>
      </c>
      <c r="B35" s="5" t="n">
        <v>126406</v>
      </c>
      <c r="C35" s="5" t="n">
        <v>79029</v>
      </c>
    </row>
    <row r="36" spans="1:3">
      <c r="A36" s="4" t="s">
        <v>119</v>
      </c>
      <c r="B36" s="5" t="n">
        <v>1028386</v>
      </c>
      <c r="C36" s="5" t="n">
        <v>955100</v>
      </c>
    </row>
    <row r="37" spans="1:3">
      <c r="A37" s="4" t="s">
        <v>126</v>
      </c>
      <c r="B37" s="5" t="n">
        <v>-232200</v>
      </c>
      <c r="C37" s="5" t="n">
        <v>-285447</v>
      </c>
    </row>
    <row r="38" spans="1:3">
      <c r="A38" s="4" t="s">
        <v>133</v>
      </c>
      <c r="B38" s="5" t="n">
        <v>-338351</v>
      </c>
      <c r="C38" s="5" t="n">
        <v>-149114</v>
      </c>
    </row>
    <row r="39" spans="1:3">
      <c r="A39" s="4" t="s">
        <v>147</v>
      </c>
      <c r="B39" s="5" t="n">
        <v>7090</v>
      </c>
      <c r="C39" s="5" t="n">
        <v>1541</v>
      </c>
    </row>
    <row r="40" spans="1:3">
      <c r="A40" s="3" t="s">
        <v>916</v>
      </c>
    </row>
    <row r="41" spans="1:3">
      <c r="A41" s="4" t="s">
        <v>917</v>
      </c>
      <c r="B41" s="5" t="n">
        <v>45223</v>
      </c>
      <c r="C41" s="5" t="n">
        <v>78732</v>
      </c>
    </row>
    <row r="42" spans="1:3">
      <c r="A42" s="4" t="s">
        <v>918</v>
      </c>
      <c r="B42" s="5" t="n">
        <v>-6928</v>
      </c>
      <c r="C42" s="5" t="n">
        <v>-10202</v>
      </c>
    </row>
    <row r="43" spans="1:3">
      <c r="A43" s="4" t="s">
        <v>852</v>
      </c>
    </row>
    <row r="44" spans="1:3">
      <c r="A44" s="3" t="s">
        <v>915</v>
      </c>
    </row>
    <row r="45" spans="1:3">
      <c r="A45" s="4" t="s">
        <v>111</v>
      </c>
      <c r="C45" s="5" t="n">
        <v>4884</v>
      </c>
    </row>
    <row r="46" spans="1:3">
      <c r="A46" s="4" t="s">
        <v>119</v>
      </c>
      <c r="C46" s="5" t="n">
        <v>0</v>
      </c>
    </row>
    <row r="47" spans="1:3">
      <c r="A47" s="4" t="s">
        <v>126</v>
      </c>
      <c r="C47" s="5" t="n">
        <v>-8741</v>
      </c>
    </row>
    <row r="48" spans="1:3">
      <c r="A48" s="4" t="s">
        <v>133</v>
      </c>
      <c r="C48" s="5" t="n">
        <v>0</v>
      </c>
    </row>
    <row r="49" spans="1:3">
      <c r="A49" s="4" t="s">
        <v>147</v>
      </c>
      <c r="C49" s="5" t="n">
        <v>0</v>
      </c>
    </row>
    <row r="50" spans="1:3">
      <c r="A50" s="3" t="s">
        <v>916</v>
      </c>
    </row>
    <row r="51" spans="1:3">
      <c r="A51" s="4" t="s">
        <v>917</v>
      </c>
      <c r="C51" s="5" t="n">
        <v>7</v>
      </c>
    </row>
    <row r="52" spans="1:3">
      <c r="A52" s="4" t="s">
        <v>918</v>
      </c>
      <c r="C52" s="5" t="n">
        <v>-6646</v>
      </c>
    </row>
    <row r="53" spans="1:3">
      <c r="A53" s="4" t="s">
        <v>854</v>
      </c>
    </row>
    <row r="54" spans="1:3">
      <c r="A54" s="3" t="s">
        <v>915</v>
      </c>
    </row>
    <row r="55" spans="1:3">
      <c r="A55" s="4" t="s">
        <v>111</v>
      </c>
      <c r="B55" s="5" t="n">
        <v>26198</v>
      </c>
      <c r="C55" s="5" t="n">
        <v>78591</v>
      </c>
    </row>
    <row r="56" spans="1:3">
      <c r="A56" s="4" t="s">
        <v>119</v>
      </c>
      <c r="B56" s="5" t="n">
        <v>71742</v>
      </c>
      <c r="C56" s="5" t="n">
        <v>20840</v>
      </c>
    </row>
    <row r="57" spans="1:3">
      <c r="A57" s="4" t="s">
        <v>126</v>
      </c>
      <c r="B57" s="5" t="n">
        <v>-3641</v>
      </c>
      <c r="C57" s="5" t="n">
        <v>-1760</v>
      </c>
    </row>
    <row r="58" spans="1:3">
      <c r="A58" s="4" t="s">
        <v>133</v>
      </c>
      <c r="B58" s="5" t="n">
        <v>-4830</v>
      </c>
      <c r="C58" s="5" t="n">
        <v>0</v>
      </c>
    </row>
    <row r="59" spans="1:3">
      <c r="A59" s="4" t="s">
        <v>147</v>
      </c>
      <c r="B59" s="5" t="n">
        <v>0</v>
      </c>
      <c r="C59" s="5" t="n">
        <v>0</v>
      </c>
    </row>
    <row r="60" spans="1:3">
      <c r="A60" s="3" t="s">
        <v>916</v>
      </c>
    </row>
    <row r="61" spans="1:3">
      <c r="A61" s="4" t="s">
        <v>917</v>
      </c>
      <c r="B61" s="5" t="n">
        <v>1058</v>
      </c>
      <c r="C61" s="5" t="n">
        <v>487</v>
      </c>
    </row>
    <row r="62" spans="1:3">
      <c r="A62" s="4" t="s">
        <v>918</v>
      </c>
      <c r="B62" s="6" t="n">
        <v>-7878</v>
      </c>
      <c r="C62" s="6" t="n">
        <v>-97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919</v>
      </c>
      <c r="B1" s="2" t="s">
        <v>813</v>
      </c>
      <c r="D1" s="2" t="s">
        <v>1</v>
      </c>
    </row>
    <row r="2" spans="1:8">
      <c r="B2" s="2" t="s">
        <v>920</v>
      </c>
      <c r="C2" s="2" t="s">
        <v>921</v>
      </c>
      <c r="D2" s="2" t="s">
        <v>612</v>
      </c>
      <c r="E2" s="2" t="s">
        <v>648</v>
      </c>
      <c r="F2" s="2" t="s">
        <v>922</v>
      </c>
      <c r="G2" s="2" t="s">
        <v>923</v>
      </c>
      <c r="H2" s="2" t="s">
        <v>649</v>
      </c>
    </row>
    <row r="3" spans="1:8">
      <c r="A3" s="3" t="s">
        <v>924</v>
      </c>
    </row>
    <row r="4" spans="1:8">
      <c r="A4" s="4" t="s">
        <v>122</v>
      </c>
      <c r="D4" s="6" t="n">
        <v>434248000</v>
      </c>
      <c r="E4" s="6" t="n">
        <v>20000000</v>
      </c>
    </row>
    <row r="5" spans="1:8">
      <c r="A5" s="4" t="s">
        <v>925</v>
      </c>
      <c r="D5" s="5" t="n">
        <v>913621000</v>
      </c>
      <c r="F5" s="11" t="n">
        <v>1.1</v>
      </c>
    </row>
    <row r="6" spans="1:8">
      <c r="A6" s="4" t="s">
        <v>926</v>
      </c>
    </row>
    <row r="7" spans="1:8">
      <c r="A7" s="3" t="s">
        <v>924</v>
      </c>
    </row>
    <row r="8" spans="1:8">
      <c r="A8" s="4" t="s">
        <v>927</v>
      </c>
      <c r="G8" s="6" t="n">
        <v>700000000</v>
      </c>
    </row>
    <row r="9" spans="1:8">
      <c r="A9" s="4" t="s">
        <v>699</v>
      </c>
    </row>
    <row r="10" spans="1:8">
      <c r="A10" s="3" t="s">
        <v>924</v>
      </c>
    </row>
    <row r="11" spans="1:8">
      <c r="A11" s="4" t="s">
        <v>928</v>
      </c>
      <c r="D11" s="5" t="n">
        <v>0</v>
      </c>
      <c r="E11" s="5" t="n">
        <v>1296431000</v>
      </c>
    </row>
    <row r="12" spans="1:8">
      <c r="A12" s="4" t="s">
        <v>122</v>
      </c>
      <c r="D12" s="6" t="n">
        <v>434248000</v>
      </c>
      <c r="E12" s="6" t="n">
        <v>20000000</v>
      </c>
      <c r="H12" s="6" t="n">
        <v>1177489000</v>
      </c>
    </row>
    <row r="13" spans="1:8">
      <c r="A13" s="4" t="s">
        <v>929</v>
      </c>
      <c r="C13" s="4" t="s">
        <v>545</v>
      </c>
    </row>
    <row r="14" spans="1:8">
      <c r="A14" s="4" t="s">
        <v>925</v>
      </c>
      <c r="B14" s="6" t="n">
        <v>1300000000</v>
      </c>
    </row>
    <row r="15" spans="1:8">
      <c r="A15" s="4" t="s">
        <v>930</v>
      </c>
    </row>
    <row r="16" spans="1:8">
      <c r="A16" s="3" t="s">
        <v>924</v>
      </c>
    </row>
    <row r="17" spans="1:8">
      <c r="A17" s="4" t="s">
        <v>931</v>
      </c>
      <c r="B17" s="4" t="s">
        <v>59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32</v>
      </c>
      <c r="B1" s="2" t="s">
        <v>1</v>
      </c>
    </row>
    <row r="2" spans="1:3">
      <c r="B2" s="2" t="s">
        <v>60</v>
      </c>
      <c r="C2" s="2" t="s">
        <v>61</v>
      </c>
    </row>
    <row r="3" spans="1:3">
      <c r="A3" s="3" t="s">
        <v>933</v>
      </c>
    </row>
    <row r="4" spans="1:3">
      <c r="A4" s="4" t="s">
        <v>934</v>
      </c>
      <c r="B4" s="6" t="n">
        <v>20000</v>
      </c>
    </row>
    <row r="5" spans="1:3">
      <c r="A5" s="4" t="s">
        <v>935</v>
      </c>
      <c r="B5" s="5" t="n">
        <v>434248</v>
      </c>
      <c r="C5" s="6" t="n">
        <v>20000</v>
      </c>
    </row>
    <row r="6" spans="1:3">
      <c r="A6" s="4" t="s">
        <v>699</v>
      </c>
    </row>
    <row r="7" spans="1:3">
      <c r="A7" s="3" t="s">
        <v>933</v>
      </c>
    </row>
    <row r="8" spans="1:3">
      <c r="A8" s="4" t="s">
        <v>934</v>
      </c>
      <c r="B8" s="5" t="n">
        <v>20000</v>
      </c>
      <c r="C8" s="5" t="n">
        <v>1177489</v>
      </c>
    </row>
    <row r="9" spans="1:3">
      <c r="A9" s="4" t="s">
        <v>865</v>
      </c>
      <c r="B9" s="5" t="n">
        <v>372849</v>
      </c>
      <c r="C9" s="5" t="n">
        <v>118942</v>
      </c>
    </row>
    <row r="10" spans="1:3">
      <c r="A10" s="4" t="s">
        <v>936</v>
      </c>
      <c r="B10" s="5" t="n">
        <v>0</v>
      </c>
      <c r="C10" s="5" t="n">
        <v>-1296431</v>
      </c>
    </row>
    <row r="11" spans="1:3">
      <c r="A11" s="4" t="s">
        <v>937</v>
      </c>
      <c r="B11" s="5" t="n">
        <v>0</v>
      </c>
      <c r="C11" s="5" t="n">
        <v>20000</v>
      </c>
    </row>
    <row r="12" spans="1:3">
      <c r="A12" s="4" t="s">
        <v>938</v>
      </c>
      <c r="B12" s="5" t="n">
        <v>31048</v>
      </c>
      <c r="C12" s="5" t="n">
        <v>0</v>
      </c>
    </row>
    <row r="13" spans="1:3">
      <c r="A13" s="4" t="s">
        <v>335</v>
      </c>
      <c r="B13" s="5" t="n">
        <v>10351</v>
      </c>
      <c r="C13" s="5" t="n">
        <v>0</v>
      </c>
    </row>
    <row r="14" spans="1:3">
      <c r="A14" s="4" t="s">
        <v>935</v>
      </c>
      <c r="B14" s="6" t="n">
        <v>434248</v>
      </c>
      <c r="C14" s="6" t="n">
        <v>2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939</v>
      </c>
      <c r="B1" s="2" t="s">
        <v>940</v>
      </c>
      <c r="C1" s="2" t="s">
        <v>941</v>
      </c>
    </row>
    <row r="2" spans="1:3">
      <c r="A2" s="3" t="s">
        <v>271</v>
      </c>
    </row>
    <row r="3" spans="1:3">
      <c r="A3" s="4" t="s">
        <v>625</v>
      </c>
      <c r="B3" s="6" t="n">
        <v>349246</v>
      </c>
    </row>
    <row r="4" spans="1:3">
      <c r="A4" s="4" t="s">
        <v>626</v>
      </c>
      <c r="B4" s="5" t="n">
        <v>218704</v>
      </c>
    </row>
    <row r="5" spans="1:3">
      <c r="A5" s="4" t="s">
        <v>627</v>
      </c>
      <c r="B5" s="5" t="n">
        <v>242985</v>
      </c>
    </row>
    <row r="6" spans="1:3">
      <c r="A6" s="4" t="s">
        <v>628</v>
      </c>
      <c r="B6" s="5" t="n">
        <v>102686</v>
      </c>
    </row>
    <row r="7" spans="1:3">
      <c r="A7" s="4" t="s">
        <v>942</v>
      </c>
      <c r="B7" s="6" t="n">
        <v>913621</v>
      </c>
      <c r="C7" s="11" t="n">
        <v>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5:21:42Z</dcterms:created>
  <dcterms:modified xmlns:dcterms="http://purl.org/dc/terms/" xmlns:xsi="http://www.w3.org/2001/XMLSchema-instance" xsi:type="dcterms:W3CDTF">2020-04-30T15:21:42Z</dcterms:modified>
</cp:coreProperties>
</file>